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Regulation" sheetId="12" state="visible" r:id="rId12"/>
    <sheet xmlns:r="http://schemas.openxmlformats.org/officeDocument/2006/relationships" name="Segment Information" sheetId="13" state="visible" r:id="rId13"/>
    <sheet xmlns:r="http://schemas.openxmlformats.org/officeDocument/2006/relationships" name="Earnings Per Share" sheetId="14" state="visible" r:id="rId14"/>
    <sheet xmlns:r="http://schemas.openxmlformats.org/officeDocument/2006/relationships" name="Revenue and Accounts Receivable"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hareholders' Equity" sheetId="18" state="visible" r:id="rId18"/>
    <sheet xmlns:r="http://schemas.openxmlformats.org/officeDocument/2006/relationships" name="Variable Interest Entity" sheetId="19" state="visible" r:id="rId19"/>
    <sheet xmlns:r="http://schemas.openxmlformats.org/officeDocument/2006/relationships" name="Retirement and Postretirement E" sheetId="20" state="visible" r:id="rId20"/>
    <sheet xmlns:r="http://schemas.openxmlformats.org/officeDocument/2006/relationships" name="Stock and Other Compensation Pl" sheetId="21" state="visible" r:id="rId21"/>
    <sheet xmlns:r="http://schemas.openxmlformats.org/officeDocument/2006/relationships" name="Details of Selected Financial 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Financial Instruments" sheetId="25" state="visible" r:id="rId25"/>
    <sheet xmlns:r="http://schemas.openxmlformats.org/officeDocument/2006/relationships" name="Fair Value Measurements" sheetId="26" state="visible" r:id="rId26"/>
    <sheet xmlns:r="http://schemas.openxmlformats.org/officeDocument/2006/relationships" name="Concentration of Credit Risk"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Summary of Significant Accoun_2" sheetId="31" state="visible" r:id="rId31"/>
    <sheet xmlns:r="http://schemas.openxmlformats.org/officeDocument/2006/relationships" name="Nature of Business (Tables)" sheetId="32" state="visible" r:id="rId32"/>
    <sheet xmlns:r="http://schemas.openxmlformats.org/officeDocument/2006/relationships" name="Summary of Significant Accoun_3" sheetId="33" state="visible" r:id="rId33"/>
    <sheet xmlns:r="http://schemas.openxmlformats.org/officeDocument/2006/relationships" name="Regulation (Tables)" sheetId="34" state="visible" r:id="rId34"/>
    <sheet xmlns:r="http://schemas.openxmlformats.org/officeDocument/2006/relationships" name="Segment Information (Tables)" sheetId="35" state="visible" r:id="rId35"/>
    <sheet xmlns:r="http://schemas.openxmlformats.org/officeDocument/2006/relationships" name="Earnings Per Share (Tables)" sheetId="36" state="visible" r:id="rId36"/>
    <sheet xmlns:r="http://schemas.openxmlformats.org/officeDocument/2006/relationships" name="Revenue and Accounts Receivab_2" sheetId="37" state="visible" r:id="rId37"/>
    <sheet xmlns:r="http://schemas.openxmlformats.org/officeDocument/2006/relationships" name="Leases (Tables)" sheetId="38" state="visible" r:id="rId38"/>
    <sheet xmlns:r="http://schemas.openxmlformats.org/officeDocument/2006/relationships" name="Debt (Table)" sheetId="39" state="visible" r:id="rId39"/>
    <sheet xmlns:r="http://schemas.openxmlformats.org/officeDocument/2006/relationships" name="Shareholders' Equity (Table)" sheetId="40" state="visible" r:id="rId40"/>
    <sheet xmlns:r="http://schemas.openxmlformats.org/officeDocument/2006/relationships" name="Variable Interest Entity (Table" sheetId="41" state="visible" r:id="rId41"/>
    <sheet xmlns:r="http://schemas.openxmlformats.org/officeDocument/2006/relationships" name="Retirement and Postretirement_2" sheetId="42" state="visible" r:id="rId42"/>
    <sheet xmlns:r="http://schemas.openxmlformats.org/officeDocument/2006/relationships" name="Stock and Other Compensation _2" sheetId="43" state="visible" r:id="rId43"/>
    <sheet xmlns:r="http://schemas.openxmlformats.org/officeDocument/2006/relationships" name="Details of Selected Financial_2" sheetId="44" state="visible" r:id="rId44"/>
    <sheet xmlns:r="http://schemas.openxmlformats.org/officeDocument/2006/relationships" name="Income Taxes (Tables)" sheetId="45" state="visible" r:id="rId45"/>
    <sheet xmlns:r="http://schemas.openxmlformats.org/officeDocument/2006/relationships" name="Financial Instruments (Tables)" sheetId="46" state="visible" r:id="rId46"/>
    <sheet xmlns:r="http://schemas.openxmlformats.org/officeDocument/2006/relationships" name="Fair Value Measurements (Tables" sheetId="47" state="visible" r:id="rId47"/>
    <sheet xmlns:r="http://schemas.openxmlformats.org/officeDocument/2006/relationships" name="Nature of Business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gulation - Schedule of Regula" sheetId="51" state="visible" r:id="rId51"/>
    <sheet xmlns:r="http://schemas.openxmlformats.org/officeDocument/2006/relationships" name="Regulation - Narrative (Details" sheetId="52" state="visible" r:id="rId52"/>
    <sheet xmlns:r="http://schemas.openxmlformats.org/officeDocument/2006/relationships" name="Segment Information - Narrative" sheetId="53" state="visible" r:id="rId53"/>
    <sheet xmlns:r="http://schemas.openxmlformats.org/officeDocument/2006/relationships" name="Segment Information - Schedule " sheetId="54" state="visible" r:id="rId54"/>
    <sheet xmlns:r="http://schemas.openxmlformats.org/officeDocument/2006/relationships" name="Segment Information - Schedul_2" sheetId="55" state="visible" r:id="rId55"/>
    <sheet xmlns:r="http://schemas.openxmlformats.org/officeDocument/2006/relationships" name="Segment Information - Schedul_3" sheetId="56" state="visible" r:id="rId56"/>
    <sheet xmlns:r="http://schemas.openxmlformats.org/officeDocument/2006/relationships" name="Earnings Per Share (Details)" sheetId="57" state="visible" r:id="rId57"/>
    <sheet xmlns:r="http://schemas.openxmlformats.org/officeDocument/2006/relationships" name="Revenue and Accounts Receivab_3" sheetId="58" state="visible" r:id="rId58"/>
    <sheet xmlns:r="http://schemas.openxmlformats.org/officeDocument/2006/relationships" name="Revenue and Accounts Receivab_4" sheetId="59" state="visible" r:id="rId59"/>
    <sheet xmlns:r="http://schemas.openxmlformats.org/officeDocument/2006/relationships" name="Revenue and Accounts Receivab_5" sheetId="60" state="visible" r:id="rId60"/>
    <sheet xmlns:r="http://schemas.openxmlformats.org/officeDocument/2006/relationships" name="Leases - Weighted Averages (Det" sheetId="61" state="visible" r:id="rId61"/>
    <sheet xmlns:r="http://schemas.openxmlformats.org/officeDocument/2006/relationships" name="Leases - Lease Cost (Details)" sheetId="62" state="visible" r:id="rId62"/>
    <sheet xmlns:r="http://schemas.openxmlformats.org/officeDocument/2006/relationships" name="Leases - ROU Assets and Lease L" sheetId="63" state="visible" r:id="rId63"/>
    <sheet xmlns:r="http://schemas.openxmlformats.org/officeDocument/2006/relationships" name="Leases - Narrative (Details)" sheetId="64" state="visible" r:id="rId64"/>
    <sheet xmlns:r="http://schemas.openxmlformats.org/officeDocument/2006/relationships" name="Leases - Other Pertinent Inform" sheetId="65" state="visible" r:id="rId65"/>
    <sheet xmlns:r="http://schemas.openxmlformats.org/officeDocument/2006/relationships" name="Leases - Maturities of Lease Li" sheetId="66" state="visible" r:id="rId66"/>
    <sheet xmlns:r="http://schemas.openxmlformats.org/officeDocument/2006/relationships" name="Debt - Schedule of Long-term De" sheetId="67" state="visible" r:id="rId67"/>
    <sheet xmlns:r="http://schemas.openxmlformats.org/officeDocument/2006/relationships" name="Debt - Schedule of Maturities o" sheetId="68" state="visible" r:id="rId68"/>
    <sheet xmlns:r="http://schemas.openxmlformats.org/officeDocument/2006/relationships" name="Debt - Narrative (Details)" sheetId="69" state="visible" r:id="rId69"/>
    <sheet xmlns:r="http://schemas.openxmlformats.org/officeDocument/2006/relationships" name="Shareholders' Equity - Narrativ" sheetId="70" state="visible" r:id="rId70"/>
    <sheet xmlns:r="http://schemas.openxmlformats.org/officeDocument/2006/relationships" name="Shareholders' Equity - Schedule" sheetId="71" state="visible" r:id="rId71"/>
    <sheet xmlns:r="http://schemas.openxmlformats.org/officeDocument/2006/relationships" name="Shareholders' Equity - Schedu_2" sheetId="72" state="visible" r:id="rId72"/>
    <sheet xmlns:r="http://schemas.openxmlformats.org/officeDocument/2006/relationships" name="Variable Interest Entity - Narr" sheetId="73" state="visible" r:id="rId73"/>
    <sheet xmlns:r="http://schemas.openxmlformats.org/officeDocument/2006/relationships" name="Variable Interest Entity - Cond" sheetId="74" state="visible" r:id="rId74"/>
    <sheet xmlns:r="http://schemas.openxmlformats.org/officeDocument/2006/relationships" name="Variable Interest Entity - Cons" sheetId="75" state="visible" r:id="rId75"/>
    <sheet xmlns:r="http://schemas.openxmlformats.org/officeDocument/2006/relationships" name="Variable Interest Entity - Matu" sheetId="76" state="visible" r:id="rId76"/>
    <sheet xmlns:r="http://schemas.openxmlformats.org/officeDocument/2006/relationships" name="Retirement and Postretirement_3" sheetId="77" state="visible" r:id="rId77"/>
    <sheet xmlns:r="http://schemas.openxmlformats.org/officeDocument/2006/relationships" name="Retirement and Postretirement_4" sheetId="78" state="visible" r:id="rId78"/>
    <sheet xmlns:r="http://schemas.openxmlformats.org/officeDocument/2006/relationships" name="Retirement and Postretirement_5" sheetId="79" state="visible" r:id="rId79"/>
    <sheet xmlns:r="http://schemas.openxmlformats.org/officeDocument/2006/relationships" name="Retirement and Postretirement_6" sheetId="80" state="visible" r:id="rId80"/>
    <sheet xmlns:r="http://schemas.openxmlformats.org/officeDocument/2006/relationships" name="Retirement and Postretirement_7" sheetId="81" state="visible" r:id="rId81"/>
    <sheet xmlns:r="http://schemas.openxmlformats.org/officeDocument/2006/relationships" name="Retirement and Postretirement_8" sheetId="82" state="visible" r:id="rId82"/>
    <sheet xmlns:r="http://schemas.openxmlformats.org/officeDocument/2006/relationships" name="Retirement and Postretirement_9" sheetId="83" state="visible" r:id="rId83"/>
    <sheet xmlns:r="http://schemas.openxmlformats.org/officeDocument/2006/relationships" name="Retirement and Postretiremen_10" sheetId="84" state="visible" r:id="rId84"/>
    <sheet xmlns:r="http://schemas.openxmlformats.org/officeDocument/2006/relationships" name="Retirement and Postretiremen_11" sheetId="85" state="visible" r:id="rId85"/>
    <sheet xmlns:r="http://schemas.openxmlformats.org/officeDocument/2006/relationships" name="Retirement and Postretiremen_12" sheetId="86" state="visible" r:id="rId86"/>
    <sheet xmlns:r="http://schemas.openxmlformats.org/officeDocument/2006/relationships" name="Retirement and Postretiremen_13" sheetId="87" state="visible" r:id="rId87"/>
    <sheet xmlns:r="http://schemas.openxmlformats.org/officeDocument/2006/relationships" name="Retirement and Postretiremen_14" sheetId="88" state="visible" r:id="rId88"/>
    <sheet xmlns:r="http://schemas.openxmlformats.org/officeDocument/2006/relationships" name="Retirement and Postretiremen_15" sheetId="89" state="visible" r:id="rId89"/>
    <sheet xmlns:r="http://schemas.openxmlformats.org/officeDocument/2006/relationships" name="Stock and Other Compensation _3" sheetId="90" state="visible" r:id="rId90"/>
    <sheet xmlns:r="http://schemas.openxmlformats.org/officeDocument/2006/relationships" name="Stock and Other Compensation _4" sheetId="91" state="visible" r:id="rId91"/>
    <sheet xmlns:r="http://schemas.openxmlformats.org/officeDocument/2006/relationships" name="Details of Selected Financial_3" sheetId="92" state="visible" r:id="rId92"/>
    <sheet xmlns:r="http://schemas.openxmlformats.org/officeDocument/2006/relationships" name="Details of Selected Financial_4" sheetId="93" state="visible" r:id="rId93"/>
    <sheet xmlns:r="http://schemas.openxmlformats.org/officeDocument/2006/relationships" name="Details of Selected Financial_5" sheetId="94" state="visible" r:id="rId94"/>
    <sheet xmlns:r="http://schemas.openxmlformats.org/officeDocument/2006/relationships" name="Details of Selected Financial_6" sheetId="95" state="visible" r:id="rId95"/>
    <sheet xmlns:r="http://schemas.openxmlformats.org/officeDocument/2006/relationships" name="Details of Selected Financial_7" sheetId="96" state="visible" r:id="rId96"/>
    <sheet xmlns:r="http://schemas.openxmlformats.org/officeDocument/2006/relationships" name="Details of Selected Financial_8" sheetId="97" state="visible" r:id="rId97"/>
    <sheet xmlns:r="http://schemas.openxmlformats.org/officeDocument/2006/relationships" name="Details of Selected Financial_9" sheetId="98" state="visible" r:id="rId98"/>
    <sheet xmlns:r="http://schemas.openxmlformats.org/officeDocument/2006/relationships" name="Details of Selected Financia_10" sheetId="99" state="visible" r:id="rId99"/>
    <sheet xmlns:r="http://schemas.openxmlformats.org/officeDocument/2006/relationships" name="Details of Selected Financia_11" sheetId="100" state="visible" r:id="rId100"/>
    <sheet xmlns:r="http://schemas.openxmlformats.org/officeDocument/2006/relationships" name="Commitments and Contingencies (" sheetId="101" state="visible" r:id="rId101"/>
    <sheet xmlns:r="http://schemas.openxmlformats.org/officeDocument/2006/relationships" name="Income Taxes - Schedule of Inco" sheetId="102" state="visible" r:id="rId102"/>
    <sheet xmlns:r="http://schemas.openxmlformats.org/officeDocument/2006/relationships" name="Income Taxes - Schedule of Effe" sheetId="103" state="visible" r:id="rId103"/>
    <sheet xmlns:r="http://schemas.openxmlformats.org/officeDocument/2006/relationships" name="Income Taxes - Schedule of Defe" sheetId="104" state="visible" r:id="rId104"/>
    <sheet xmlns:r="http://schemas.openxmlformats.org/officeDocument/2006/relationships" name="Income Taxes - Narrative (Detai" sheetId="105" state="visible" r:id="rId105"/>
    <sheet xmlns:r="http://schemas.openxmlformats.org/officeDocument/2006/relationships" name="Income Taxes - Schedule of Unre" sheetId="106" state="visible" r:id="rId106"/>
    <sheet xmlns:r="http://schemas.openxmlformats.org/officeDocument/2006/relationships" name="Financial Instruments - Narrati" sheetId="107" state="visible" r:id="rId107"/>
    <sheet xmlns:r="http://schemas.openxmlformats.org/officeDocument/2006/relationships" name="Financial Instruments - Schedul" sheetId="108" state="visible" r:id="rId108"/>
    <sheet xmlns:r="http://schemas.openxmlformats.org/officeDocument/2006/relationships" name="Financial Instruments - Sched_2" sheetId="109" state="visible" r:id="rId109"/>
    <sheet xmlns:r="http://schemas.openxmlformats.org/officeDocument/2006/relationships" name="Financial Instruments - Sched_3" sheetId="110" state="visible" r:id="rId110"/>
    <sheet xmlns:r="http://schemas.openxmlformats.org/officeDocument/2006/relationships" name="Financial Instruments - Sched_4" sheetId="111" state="visible" r:id="rId111"/>
    <sheet xmlns:r="http://schemas.openxmlformats.org/officeDocument/2006/relationships" name="Fair Value Measurements - Sched" sheetId="112" state="visible" r:id="rId112"/>
    <sheet xmlns:r="http://schemas.openxmlformats.org/officeDocument/2006/relationships" name="Fair Value Measurements - Narra" sheetId="113" state="visible" r:id="rId113"/>
    <sheet xmlns:r="http://schemas.openxmlformats.org/officeDocument/2006/relationships" name="Fair Value Measurements - Sch_2" sheetId="114" state="visible" r:id="rId11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00%_);(#,##0.00%)"/>
    <numFmt numFmtId="169" formatCode="#,##0%_);(#,##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 USD ($)</t>
        </is>
      </c>
      <c r="B1" s="2" t="inlineStr">
        <is>
          <t>12 Months Ended</t>
        </is>
      </c>
    </row>
    <row r="2">
      <c r="B2" s="2" t="inlineStr">
        <is>
          <t>Sep. 30, 2024</t>
        </is>
      </c>
      <c r="C2" s="2" t="inlineStr">
        <is>
          <t>Nov. 14,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042</t>
        </is>
      </c>
      <c r="C9" s="4" t="inlineStr">
        <is>
          <t xml:space="preserve"> </t>
        </is>
      </c>
      <c r="D9" s="4" t="inlineStr">
        <is>
          <t xml:space="preserve"> </t>
        </is>
      </c>
    </row>
    <row r="10">
      <c r="A10" s="4" t="inlineStr">
        <is>
          <t>Entity Registrant Name</t>
        </is>
      </c>
      <c r="B10" s="4" t="inlineStr">
        <is>
          <t>Atmos Energy Corp</t>
        </is>
      </c>
      <c r="C10" s="4" t="inlineStr">
        <is>
          <t xml:space="preserve"> </t>
        </is>
      </c>
      <c r="D10" s="4" t="inlineStr">
        <is>
          <t xml:space="preserve"> </t>
        </is>
      </c>
    </row>
    <row r="11">
      <c r="A11" s="4" t="inlineStr">
        <is>
          <t>Entity Incorporation, State or Country Code</t>
        </is>
      </c>
      <c r="B11" s="4" t="inlineStr">
        <is>
          <t>TX</t>
        </is>
      </c>
      <c r="C11" s="4" t="inlineStr">
        <is>
          <t xml:space="preserve"> </t>
        </is>
      </c>
      <c r="D11" s="4" t="inlineStr">
        <is>
          <t xml:space="preserve"> </t>
        </is>
      </c>
    </row>
    <row r="12">
      <c r="A12" s="4" t="inlineStr">
        <is>
          <t>Entity Tax Identification Number</t>
        </is>
      </c>
      <c r="B12" s="4" t="inlineStr">
        <is>
          <t>75-1743247</t>
        </is>
      </c>
      <c r="C12" s="4" t="inlineStr">
        <is>
          <t xml:space="preserve"> </t>
        </is>
      </c>
      <c r="D12" s="4" t="inlineStr">
        <is>
          <t xml:space="preserve"> </t>
        </is>
      </c>
    </row>
    <row r="13">
      <c r="A13" s="4" t="inlineStr">
        <is>
          <t>Entity Address, Address Line One</t>
        </is>
      </c>
      <c r="B13" s="4" t="inlineStr">
        <is>
          <t>1800 Three Lincoln Centre</t>
        </is>
      </c>
      <c r="C13" s="4" t="inlineStr">
        <is>
          <t xml:space="preserve"> </t>
        </is>
      </c>
      <c r="D13" s="4" t="inlineStr">
        <is>
          <t xml:space="preserve"> </t>
        </is>
      </c>
    </row>
    <row r="14">
      <c r="A14" s="4" t="inlineStr">
        <is>
          <t>Entity Address, Address Line Two</t>
        </is>
      </c>
      <c r="B14" s="4" t="inlineStr">
        <is>
          <t>5430 LBJ Freeway</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40</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934-9227</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ATO</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 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825800856</v>
      </c>
    </row>
    <row r="34">
      <c r="A34" s="4" t="inlineStr">
        <is>
          <t>Entity Common Stock Shares Outstanding</t>
        </is>
      </c>
      <c r="B34" s="4" t="inlineStr">
        <is>
          <t xml:space="preserve"> </t>
        </is>
      </c>
      <c r="C34" s="6" t="n">
        <v>155399533</v>
      </c>
      <c r="D34" s="4" t="inlineStr">
        <is>
          <t xml:space="preserve"> </t>
        </is>
      </c>
    </row>
    <row r="35">
      <c r="A35" s="4" t="inlineStr">
        <is>
          <t>Documents Incorporated by Reference</t>
        </is>
      </c>
      <c r="B35" s="4" t="inlineStr">
        <is>
          <t>Portions of the registrant’s Definitive Proxy Statement to be filed for the Annual Meeting of Shareholders on February 5, 2025 are incorporated by reference into Part III of this report.</t>
        </is>
      </c>
      <c r="C35" s="4" t="inlineStr">
        <is>
          <t xml:space="preserve"> </t>
        </is>
      </c>
      <c r="D35" s="4" t="inlineStr">
        <is>
          <t xml:space="preserve"> </t>
        </is>
      </c>
    </row>
    <row r="36">
      <c r="A36" s="4" t="inlineStr">
        <is>
          <t>Entity Central Index Key</t>
        </is>
      </c>
      <c r="B36" s="4" t="inlineStr">
        <is>
          <t>0000731802</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Atmos Energy Corporation (Atmos Energy or the “Company”) and its subsidiaries are engaged in the regulated natural gas distribution and pipeline and storage businesses. Through our distribution business, we deliver natural gas through sales and transportation arrangements to over 3.3 million residential, commercial, public-authority, and industrial customers through our six regulated distribution divisions in the service areas described below: Division Service Area Atmos Energy Colorado-Kansas Division Colorado, Kansas Atmos Energy Kentucky/Mid-States Division Kentucky, Tennessee, Virginia Atmos Energy Louisiana Division Louisiana Atmos Energy Mid-Tex Division Texas, including the Dallas/Fort Worth metropolitan area Atmos Energy Mississippi Division Mississippi Atmos Energy West Texas Division West Texas In addition, we transport natural gas for others through our distribution system. Our distribution business is subject to federal and state regulation and/or regulation by local authorities in each of the states in which our distribution divisions operate. Our corporate headquarters and shared-services function are located in Dallas, Texas, and our customer support centers are located in Amarillo and Waco, Texa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elected Financial Statement Captions - Supplemental Cash Flow Information (Details) - USD ($) $ in Thousands</t>
        </is>
      </c>
      <c r="B1" s="2" t="inlineStr">
        <is>
          <t>12 Months Ended</t>
        </is>
      </c>
    </row>
    <row r="2">
      <c r="B2" s="2" t="inlineStr">
        <is>
          <t>Sep. 30, 2024</t>
        </is>
      </c>
      <c r="C2" s="2" t="inlineStr">
        <is>
          <t>Sep. 30, 2023</t>
        </is>
      </c>
      <c r="D2" s="2" t="inlineStr">
        <is>
          <t>Sep. 30, 2022</t>
        </is>
      </c>
    </row>
    <row r="3">
      <c r="A3" s="3" t="inlineStr">
        <is>
          <t>Balance Sheet Related Disclosures [Abstract]</t>
        </is>
      </c>
      <c r="B3" s="4" t="inlineStr">
        <is>
          <t xml:space="preserve"> </t>
        </is>
      </c>
      <c r="C3" s="4" t="inlineStr">
        <is>
          <t xml:space="preserve"> </t>
        </is>
      </c>
      <c r="D3" s="4" t="inlineStr">
        <is>
          <t xml:space="preserve"> </t>
        </is>
      </c>
    </row>
    <row r="4">
      <c r="A4" s="4" t="inlineStr">
        <is>
          <t>Interest</t>
        </is>
      </c>
      <c r="B4" s="5" t="n">
        <v>308872</v>
      </c>
      <c r="C4" s="5" t="n">
        <v>249066</v>
      </c>
      <c r="D4" s="5" t="n">
        <v>234297</v>
      </c>
    </row>
    <row r="5">
      <c r="A5" s="4" t="inlineStr">
        <is>
          <t>Income taxes</t>
        </is>
      </c>
      <c r="B5" s="6" t="n">
        <v>15349</v>
      </c>
      <c r="C5" s="6" t="n">
        <v>14968</v>
      </c>
      <c r="D5" s="6" t="n">
        <v>15760</v>
      </c>
    </row>
    <row r="6">
      <c r="A6" s="4" t="inlineStr">
        <is>
          <t>Capital expenditures included in current liabilities</t>
        </is>
      </c>
      <c r="B6" s="6" t="n">
        <v>299908</v>
      </c>
      <c r="C6" s="6" t="n">
        <v>186912</v>
      </c>
      <c r="D6" s="6" t="n">
        <v>217868</v>
      </c>
    </row>
    <row r="7">
      <c r="A7" s="4" t="inlineStr">
        <is>
          <t>Interest paid, net of amount capitalized</t>
        </is>
      </c>
      <c r="B7" s="5" t="n">
        <v>163500</v>
      </c>
      <c r="C7" s="5" t="n">
        <v>117900</v>
      </c>
      <c r="D7" s="5" t="n">
        <v>984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2" customWidth="1" min="2" max="2"/>
    <col width="35" customWidth="1" min="3" max="3"/>
    <col width="22" customWidth="1" min="4" max="4"/>
    <col width="22" customWidth="1" min="5" max="5"/>
  </cols>
  <sheetData>
    <row r="1">
      <c r="A1" s="1" t="inlineStr">
        <is>
          <t>Commitments and Contingencies (Details) $ in Millions</t>
        </is>
      </c>
      <c r="C1" s="2" t="inlineStr">
        <is>
          <t>12 Months Ended</t>
        </is>
      </c>
    </row>
    <row r="2">
      <c r="B2" s="2" t="inlineStr">
        <is>
          <t>Jan. 27, 2024 incident fatality</t>
        </is>
      </c>
      <c r="C2" s="2" t="inlineStr">
        <is>
          <t>Sep. 30, 2024 USD ($) $ / Mcf MMcf</t>
        </is>
      </c>
      <c r="D2" s="2" t="inlineStr">
        <is>
          <t>Sep. 30, 2023 USD ($)</t>
        </is>
      </c>
      <c r="E2" s="2" t="inlineStr">
        <is>
          <t>Sep. 30, 2022 USD ($)</t>
        </is>
      </c>
    </row>
    <row r="3">
      <c r="A3" s="3" t="inlineStr">
        <is>
          <t>Long Term Purchase Commitment [Line Items]</t>
        </is>
      </c>
      <c r="B3" s="4" t="inlineStr">
        <is>
          <t xml:space="preserve"> </t>
        </is>
      </c>
      <c r="C3" s="4" t="inlineStr">
        <is>
          <t xml:space="preserve"> </t>
        </is>
      </c>
      <c r="D3" s="4" t="inlineStr">
        <is>
          <t xml:space="preserve"> </t>
        </is>
      </c>
      <c r="E3" s="4" t="inlineStr">
        <is>
          <t xml:space="preserve"> </t>
        </is>
      </c>
    </row>
    <row r="4">
      <c r="A4" s="4" t="inlineStr">
        <is>
          <t>Purchases under contract | $</t>
        </is>
      </c>
      <c r="B4" s="4" t="inlineStr">
        <is>
          <t xml:space="preserve"> </t>
        </is>
      </c>
      <c r="C4" s="12" t="n">
        <v>105.7</v>
      </c>
      <c r="D4" s="5" t="n">
        <v>182</v>
      </c>
      <c r="E4" s="12" t="n">
        <v>352.6</v>
      </c>
    </row>
    <row r="5">
      <c r="A5" s="4" t="inlineStr">
        <is>
          <t>Supply Commitment</t>
        </is>
      </c>
      <c r="B5" s="4" t="inlineStr">
        <is>
          <t xml:space="preserve"> </t>
        </is>
      </c>
      <c r="C5" s="4" t="inlineStr">
        <is>
          <t xml:space="preserve"> </t>
        </is>
      </c>
      <c r="D5" s="4" t="inlineStr">
        <is>
          <t xml:space="preserve"> </t>
        </is>
      </c>
      <c r="E5" s="4" t="inlineStr">
        <is>
          <t xml:space="preserve"> </t>
        </is>
      </c>
    </row>
    <row r="6">
      <c r="A6" s="3" t="inlineStr">
        <is>
          <t>Long Term Purchase Commitment [Line Items]</t>
        </is>
      </c>
      <c r="B6" s="4" t="inlineStr">
        <is>
          <t xml:space="preserve"> </t>
        </is>
      </c>
      <c r="C6" s="4" t="inlineStr">
        <is>
          <t xml:space="preserve"> </t>
        </is>
      </c>
      <c r="D6" s="4" t="inlineStr">
        <is>
          <t xml:space="preserve"> </t>
        </is>
      </c>
      <c r="E6" s="4" t="inlineStr">
        <is>
          <t xml:space="preserve"> </t>
        </is>
      </c>
    </row>
    <row r="7">
      <c r="A7" s="4" t="inlineStr">
        <is>
          <t>Contract term</t>
        </is>
      </c>
      <c r="B7" s="4" t="inlineStr">
        <is>
          <t xml:space="preserve"> </t>
        </is>
      </c>
      <c r="C7" s="4" t="inlineStr">
        <is>
          <t>1 year</t>
        </is>
      </c>
      <c r="D7" s="4" t="inlineStr">
        <is>
          <t xml:space="preserve"> </t>
        </is>
      </c>
      <c r="E7" s="4" t="inlineStr">
        <is>
          <t xml:space="preserve"> </t>
        </is>
      </c>
    </row>
    <row r="8">
      <c r="A8" s="4" t="inlineStr">
        <is>
          <t>Purchase commitment volume</t>
        </is>
      </c>
      <c r="B8" s="4" t="inlineStr">
        <is>
          <t xml:space="preserve"> </t>
        </is>
      </c>
      <c r="C8" s="6" t="n">
        <v>6800</v>
      </c>
      <c r="D8" s="4" t="inlineStr">
        <is>
          <t xml:space="preserve"> </t>
        </is>
      </c>
      <c r="E8" s="4" t="inlineStr">
        <is>
          <t xml:space="preserve"> </t>
        </is>
      </c>
    </row>
    <row r="9">
      <c r="A9" s="4" t="inlineStr">
        <is>
          <t>Supply Commitment | Weighted Average</t>
        </is>
      </c>
      <c r="B9" s="4" t="inlineStr">
        <is>
          <t xml:space="preserve"> </t>
        </is>
      </c>
      <c r="C9" s="4" t="inlineStr">
        <is>
          <t xml:space="preserve"> </t>
        </is>
      </c>
      <c r="D9" s="4" t="inlineStr">
        <is>
          <t xml:space="preserve"> </t>
        </is>
      </c>
      <c r="E9" s="4" t="inlineStr">
        <is>
          <t xml:space="preserve"> </t>
        </is>
      </c>
    </row>
    <row r="10">
      <c r="A10" s="3" t="inlineStr">
        <is>
          <t>Long Term Purchase Commitment [Line Items]</t>
        </is>
      </c>
      <c r="B10" s="4" t="inlineStr">
        <is>
          <t xml:space="preserve"> </t>
        </is>
      </c>
      <c r="C10" s="4" t="inlineStr">
        <is>
          <t xml:space="preserve"> </t>
        </is>
      </c>
      <c r="D10" s="4" t="inlineStr">
        <is>
          <t xml:space="preserve"> </t>
        </is>
      </c>
      <c r="E10" s="4" t="inlineStr">
        <is>
          <t xml:space="preserve"> </t>
        </is>
      </c>
    </row>
    <row r="11">
      <c r="A11" s="4" t="inlineStr">
        <is>
          <t>Fixed price contracts (USD per Mcf) | $ / Mcf</t>
        </is>
      </c>
      <c r="B11" s="4" t="inlineStr">
        <is>
          <t xml:space="preserve"> </t>
        </is>
      </c>
      <c r="C11" s="14" t="n">
        <v>3.1</v>
      </c>
      <c r="D11" s="4" t="inlineStr">
        <is>
          <t xml:space="preserve"> </t>
        </is>
      </c>
      <c r="E11" s="4" t="inlineStr">
        <is>
          <t xml:space="preserve"> </t>
        </is>
      </c>
    </row>
    <row r="12">
      <c r="A12" s="4" t="inlineStr">
        <is>
          <t>Supply Commitment | Short-term Contract with Customer</t>
        </is>
      </c>
      <c r="B12" s="4" t="inlineStr">
        <is>
          <t xml:space="preserve"> </t>
        </is>
      </c>
      <c r="C12" s="4" t="inlineStr">
        <is>
          <t xml:space="preserve"> </t>
        </is>
      </c>
      <c r="D12" s="4" t="inlineStr">
        <is>
          <t xml:space="preserve"> </t>
        </is>
      </c>
      <c r="E12" s="4" t="inlineStr">
        <is>
          <t xml:space="preserve"> </t>
        </is>
      </c>
    </row>
    <row r="13">
      <c r="A13" s="3" t="inlineStr">
        <is>
          <t>Long Term Purchase Commitment [Line Items]</t>
        </is>
      </c>
      <c r="B13" s="4" t="inlineStr">
        <is>
          <t xml:space="preserve"> </t>
        </is>
      </c>
      <c r="C13" s="4" t="inlineStr">
        <is>
          <t xml:space="preserve"> </t>
        </is>
      </c>
      <c r="D13" s="4" t="inlineStr">
        <is>
          <t xml:space="preserve"> </t>
        </is>
      </c>
      <c r="E13" s="4" t="inlineStr">
        <is>
          <t xml:space="preserve"> </t>
        </is>
      </c>
    </row>
    <row r="14">
      <c r="A14" s="4" t="inlineStr">
        <is>
          <t>Contract term</t>
        </is>
      </c>
      <c r="B14" s="4" t="inlineStr">
        <is>
          <t xml:space="preserve"> </t>
        </is>
      </c>
      <c r="C14" s="4" t="inlineStr">
        <is>
          <t>1 year</t>
        </is>
      </c>
      <c r="D14" s="4" t="inlineStr">
        <is>
          <t xml:space="preserve"> </t>
        </is>
      </c>
      <c r="E14" s="4" t="inlineStr">
        <is>
          <t xml:space="preserve"> </t>
        </is>
      </c>
    </row>
    <row r="15">
      <c r="A15" s="4" t="inlineStr">
        <is>
          <t>Purchase commitment volume</t>
        </is>
      </c>
      <c r="B15" s="4" t="inlineStr">
        <is>
          <t xml:space="preserve"> </t>
        </is>
      </c>
      <c r="C15" s="6" t="n">
        <v>25900</v>
      </c>
      <c r="D15" s="4" t="inlineStr">
        <is>
          <t xml:space="preserve"> </t>
        </is>
      </c>
      <c r="E15" s="4" t="inlineStr">
        <is>
          <t xml:space="preserve"> </t>
        </is>
      </c>
    </row>
    <row r="16">
      <c r="A16" s="4" t="inlineStr">
        <is>
          <t>Supply Commitment | Long-term Contract with Customer Within Two To Three Years</t>
        </is>
      </c>
      <c r="B16" s="4" t="inlineStr">
        <is>
          <t xml:space="preserve"> </t>
        </is>
      </c>
      <c r="C16" s="4" t="inlineStr">
        <is>
          <t xml:space="preserve"> </t>
        </is>
      </c>
      <c r="D16" s="4" t="inlineStr">
        <is>
          <t xml:space="preserve"> </t>
        </is>
      </c>
      <c r="E16" s="4" t="inlineStr">
        <is>
          <t xml:space="preserve"> </t>
        </is>
      </c>
    </row>
    <row r="17">
      <c r="A17" s="3" t="inlineStr">
        <is>
          <t>Long Term Purchase Commitment [Line Items]</t>
        </is>
      </c>
      <c r="B17" s="4" t="inlineStr">
        <is>
          <t xml:space="preserve"> </t>
        </is>
      </c>
      <c r="C17" s="4" t="inlineStr">
        <is>
          <t xml:space="preserve"> </t>
        </is>
      </c>
      <c r="D17" s="4" t="inlineStr">
        <is>
          <t xml:space="preserve"> </t>
        </is>
      </c>
      <c r="E17" s="4" t="inlineStr">
        <is>
          <t xml:space="preserve"> </t>
        </is>
      </c>
    </row>
    <row r="18">
      <c r="A18" s="4" t="inlineStr">
        <is>
          <t>Purchase commitment volume</t>
        </is>
      </c>
      <c r="B18" s="4" t="inlineStr">
        <is>
          <t xml:space="preserve"> </t>
        </is>
      </c>
      <c r="C18" s="6" t="n">
        <v>38700</v>
      </c>
      <c r="D18" s="4" t="inlineStr">
        <is>
          <t xml:space="preserve"> </t>
        </is>
      </c>
      <c r="E18" s="4" t="inlineStr">
        <is>
          <t xml:space="preserve"> </t>
        </is>
      </c>
    </row>
    <row r="19">
      <c r="A19" s="4" t="inlineStr">
        <is>
          <t>Supply Commitment | Long-term Contract with Customer Within Two To Three Years | Minimum</t>
        </is>
      </c>
      <c r="B19" s="4" t="inlineStr">
        <is>
          <t xml:space="preserve"> </t>
        </is>
      </c>
      <c r="C19" s="4" t="inlineStr">
        <is>
          <t xml:space="preserve"> </t>
        </is>
      </c>
      <c r="D19" s="4" t="inlineStr">
        <is>
          <t xml:space="preserve"> </t>
        </is>
      </c>
      <c r="E19" s="4" t="inlineStr">
        <is>
          <t xml:space="preserve"> </t>
        </is>
      </c>
    </row>
    <row r="20">
      <c r="A20" s="3" t="inlineStr">
        <is>
          <t>Long Term Purchase Commitment [Line Items]</t>
        </is>
      </c>
      <c r="B20" s="4" t="inlineStr">
        <is>
          <t xml:space="preserve"> </t>
        </is>
      </c>
      <c r="C20" s="4" t="inlineStr">
        <is>
          <t xml:space="preserve"> </t>
        </is>
      </c>
      <c r="D20" s="4" t="inlineStr">
        <is>
          <t xml:space="preserve"> </t>
        </is>
      </c>
      <c r="E20" s="4" t="inlineStr">
        <is>
          <t xml:space="preserve"> </t>
        </is>
      </c>
    </row>
    <row r="21">
      <c r="A21" s="4" t="inlineStr">
        <is>
          <t>Contract term</t>
        </is>
      </c>
      <c r="B21" s="4" t="inlineStr">
        <is>
          <t xml:space="preserve"> </t>
        </is>
      </c>
      <c r="C21" s="4" t="inlineStr">
        <is>
          <t>2 years</t>
        </is>
      </c>
      <c r="D21" s="4" t="inlineStr">
        <is>
          <t xml:space="preserve"> </t>
        </is>
      </c>
      <c r="E21" s="4" t="inlineStr">
        <is>
          <t xml:space="preserve"> </t>
        </is>
      </c>
    </row>
    <row r="22">
      <c r="A22" s="4" t="inlineStr">
        <is>
          <t>Supply Commitment | Long-term Contract with Customer Within Two To Three Years | Maximum</t>
        </is>
      </c>
      <c r="B22" s="4" t="inlineStr">
        <is>
          <t xml:space="preserve"> </t>
        </is>
      </c>
      <c r="C22" s="4" t="inlineStr">
        <is>
          <t xml:space="preserve"> </t>
        </is>
      </c>
      <c r="D22" s="4" t="inlineStr">
        <is>
          <t xml:space="preserve"> </t>
        </is>
      </c>
      <c r="E22" s="4" t="inlineStr">
        <is>
          <t xml:space="preserve"> </t>
        </is>
      </c>
    </row>
    <row r="23">
      <c r="A23" s="3" t="inlineStr">
        <is>
          <t>Long Term Purchase Commitment [Line Items]</t>
        </is>
      </c>
      <c r="B23" s="4" t="inlineStr">
        <is>
          <t xml:space="preserve"> </t>
        </is>
      </c>
      <c r="C23" s="4" t="inlineStr">
        <is>
          <t xml:space="preserve"> </t>
        </is>
      </c>
      <c r="D23" s="4" t="inlineStr">
        <is>
          <t xml:space="preserve"> </t>
        </is>
      </c>
      <c r="E23" s="4" t="inlineStr">
        <is>
          <t xml:space="preserve"> </t>
        </is>
      </c>
    </row>
    <row r="24">
      <c r="A24" s="4" t="inlineStr">
        <is>
          <t>Contract term</t>
        </is>
      </c>
      <c r="B24" s="4" t="inlineStr">
        <is>
          <t xml:space="preserve"> </t>
        </is>
      </c>
      <c r="C24" s="4" t="inlineStr">
        <is>
          <t>3 years</t>
        </is>
      </c>
      <c r="D24" s="4" t="inlineStr">
        <is>
          <t xml:space="preserve"> </t>
        </is>
      </c>
      <c r="E24" s="4" t="inlineStr">
        <is>
          <t xml:space="preserve"> </t>
        </is>
      </c>
    </row>
    <row r="25">
      <c r="A25" s="4" t="inlineStr">
        <is>
          <t>National Transportation Safety Board</t>
        </is>
      </c>
      <c r="B25" s="4" t="inlineStr">
        <is>
          <t xml:space="preserve"> </t>
        </is>
      </c>
      <c r="C25" s="4" t="inlineStr">
        <is>
          <t xml:space="preserve"> </t>
        </is>
      </c>
      <c r="D25" s="4" t="inlineStr">
        <is>
          <t xml:space="preserve"> </t>
        </is>
      </c>
      <c r="E25" s="4" t="inlineStr">
        <is>
          <t xml:space="preserve"> </t>
        </is>
      </c>
    </row>
    <row r="26">
      <c r="A26" s="3" t="inlineStr">
        <is>
          <t>Long Term Purchase Commitment [Line Items]</t>
        </is>
      </c>
      <c r="B26" s="4" t="inlineStr">
        <is>
          <t xml:space="preserve"> </t>
        </is>
      </c>
      <c r="C26" s="4" t="inlineStr">
        <is>
          <t xml:space="preserve"> </t>
        </is>
      </c>
      <c r="D26" s="4" t="inlineStr">
        <is>
          <t xml:space="preserve"> </t>
        </is>
      </c>
      <c r="E26" s="4" t="inlineStr">
        <is>
          <t xml:space="preserve"> </t>
        </is>
      </c>
    </row>
    <row r="27">
      <c r="A27" s="4" t="inlineStr">
        <is>
          <t>Number of fatalities under investigation | fatality</t>
        </is>
      </c>
      <c r="B27" s="6" t="n">
        <v>1</v>
      </c>
      <c r="C27" s="4" t="inlineStr">
        <is>
          <t xml:space="preserve"> </t>
        </is>
      </c>
      <c r="D27" s="4" t="inlineStr">
        <is>
          <t xml:space="preserve"> </t>
        </is>
      </c>
      <c r="E27" s="4" t="inlineStr">
        <is>
          <t xml:space="preserve"> </t>
        </is>
      </c>
    </row>
    <row r="28">
      <c r="A28" s="4" t="inlineStr">
        <is>
          <t>Jackson, Mississippi | National Transportation Safety Board</t>
        </is>
      </c>
      <c r="B28" s="4" t="inlineStr">
        <is>
          <t xml:space="preserve"> </t>
        </is>
      </c>
      <c r="C28" s="4" t="inlineStr">
        <is>
          <t xml:space="preserve"> </t>
        </is>
      </c>
      <c r="D28" s="4" t="inlineStr">
        <is>
          <t xml:space="preserve"> </t>
        </is>
      </c>
      <c r="E28" s="4" t="inlineStr">
        <is>
          <t xml:space="preserve"> </t>
        </is>
      </c>
    </row>
    <row r="29">
      <c r="A29" s="3" t="inlineStr">
        <is>
          <t>Long Term Purchase Commitment [Line Items]</t>
        </is>
      </c>
      <c r="B29" s="4" t="inlineStr">
        <is>
          <t xml:space="preserve"> </t>
        </is>
      </c>
      <c r="C29" s="4" t="inlineStr">
        <is>
          <t xml:space="preserve"> </t>
        </is>
      </c>
      <c r="D29" s="4" t="inlineStr">
        <is>
          <t xml:space="preserve"> </t>
        </is>
      </c>
      <c r="E29" s="4" t="inlineStr">
        <is>
          <t xml:space="preserve"> </t>
        </is>
      </c>
    </row>
    <row r="30">
      <c r="A30" s="4" t="inlineStr">
        <is>
          <t>Number of incidents investigated that occurred during period | incident</t>
        </is>
      </c>
      <c r="B30" s="6" t="n">
        <v>2</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from Continuing Operations (Details) - USD ($) $ in Thousands</t>
        </is>
      </c>
      <c r="B1" s="2" t="inlineStr">
        <is>
          <t>12 Months Ended</t>
        </is>
      </c>
    </row>
    <row r="2">
      <c r="B2" s="2" t="inlineStr">
        <is>
          <t>Sep. 30, 2024</t>
        </is>
      </c>
      <c r="C2" s="2" t="inlineStr">
        <is>
          <t>Sep. 30,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Federal</t>
        </is>
      </c>
      <c r="B4" s="5" t="n">
        <v>5764</v>
      </c>
      <c r="C4" s="5" t="n">
        <v>-1274</v>
      </c>
      <c r="D4" s="5" t="n">
        <v>2849</v>
      </c>
    </row>
    <row r="5">
      <c r="A5" s="4" t="inlineStr">
        <is>
          <t>State</t>
        </is>
      </c>
      <c r="B5" s="6" t="n">
        <v>13964</v>
      </c>
      <c r="C5" s="6" t="n">
        <v>13550</v>
      </c>
      <c r="D5" s="6" t="n">
        <v>28125</v>
      </c>
    </row>
    <row r="6">
      <c r="A6" s="3" t="inlineStr">
        <is>
          <t>Deferred</t>
        </is>
      </c>
      <c r="B6" s="4" t="inlineStr">
        <is>
          <t xml:space="preserve"> </t>
        </is>
      </c>
      <c r="C6" s="4" t="inlineStr">
        <is>
          <t xml:space="preserve"> </t>
        </is>
      </c>
      <c r="D6" s="4" t="inlineStr">
        <is>
          <t xml:space="preserve"> </t>
        </is>
      </c>
    </row>
    <row r="7">
      <c r="A7" s="4" t="inlineStr">
        <is>
          <t>Federal</t>
        </is>
      </c>
      <c r="B7" s="6" t="n">
        <v>150244</v>
      </c>
      <c r="C7" s="6" t="n">
        <v>83244</v>
      </c>
      <c r="D7" s="6" t="n">
        <v>43435</v>
      </c>
    </row>
    <row r="8">
      <c r="A8" s="4" t="inlineStr">
        <is>
          <t>State</t>
        </is>
      </c>
      <c r="B8" s="6" t="n">
        <v>22909</v>
      </c>
      <c r="C8" s="6" t="n">
        <v>18259</v>
      </c>
      <c r="D8" s="6" t="n">
        <v>3101</v>
      </c>
    </row>
    <row r="9">
      <c r="A9" s="4" t="inlineStr">
        <is>
          <t>Income tax expense</t>
        </is>
      </c>
      <c r="B9" s="5" t="n">
        <v>192881</v>
      </c>
      <c r="C9" s="5" t="n">
        <v>113779</v>
      </c>
      <c r="D9" s="5" t="n">
        <v>7751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5" t="n">
        <v>259513</v>
      </c>
      <c r="C4" s="5" t="n">
        <v>209925</v>
      </c>
      <c r="D4" s="5" t="n">
        <v>178901</v>
      </c>
    </row>
    <row r="5">
      <c r="A5" s="4" t="inlineStr">
        <is>
          <t>Common stock dividends deductible for tax reporting</t>
        </is>
      </c>
      <c r="B5" s="6" t="n">
        <v>-1354</v>
      </c>
      <c r="C5" s="6" t="n">
        <v>-1355</v>
      </c>
      <c r="D5" s="6" t="n">
        <v>-1355</v>
      </c>
    </row>
    <row r="6">
      <c r="A6" s="4" t="inlineStr">
        <is>
          <t>State taxes (net of federal benefit)</t>
        </is>
      </c>
      <c r="B6" s="6" t="n">
        <v>29130</v>
      </c>
      <c r="C6" s="6" t="n">
        <v>25129</v>
      </c>
      <c r="D6" s="6" t="n">
        <v>24669</v>
      </c>
    </row>
    <row r="7">
      <c r="A7" s="4" t="inlineStr">
        <is>
          <t>Amortization of excess deferred taxes</t>
        </is>
      </c>
      <c r="B7" s="6" t="n">
        <v>-100271</v>
      </c>
      <c r="C7" s="6" t="n">
        <v>-123953</v>
      </c>
      <c r="D7" s="6" t="n">
        <v>-127193</v>
      </c>
    </row>
    <row r="8">
      <c r="A8" s="4" t="inlineStr">
        <is>
          <t>Other, net</t>
        </is>
      </c>
      <c r="B8" s="6" t="n">
        <v>5863</v>
      </c>
      <c r="C8" s="6" t="n">
        <v>4033</v>
      </c>
      <c r="D8" s="6" t="n">
        <v>2488</v>
      </c>
    </row>
    <row r="9">
      <c r="A9" s="4" t="inlineStr">
        <is>
          <t>Income tax expense</t>
        </is>
      </c>
      <c r="B9" s="5" t="n">
        <v>192881</v>
      </c>
      <c r="C9" s="5" t="n">
        <v>113779</v>
      </c>
      <c r="D9" s="5" t="n">
        <v>7751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Employee benefit plans</t>
        </is>
      </c>
      <c r="B3" s="5" t="n">
        <v>41184</v>
      </c>
      <c r="C3" s="5" t="n">
        <v>50576</v>
      </c>
    </row>
    <row r="4">
      <c r="A4" s="4" t="inlineStr">
        <is>
          <t>Net operating loss carryforwards</t>
        </is>
      </c>
      <c r="B4" s="6" t="n">
        <v>484816</v>
      </c>
      <c r="C4" s="6" t="n">
        <v>504121</v>
      </c>
    </row>
    <row r="5">
      <c r="A5" s="4" t="inlineStr">
        <is>
          <t>Charitable and other credit carryforwards</t>
        </is>
      </c>
      <c r="B5" s="6" t="n">
        <v>12301</v>
      </c>
      <c r="C5" s="6" t="n">
        <v>10084</v>
      </c>
    </row>
    <row r="6">
      <c r="A6" s="4" t="inlineStr">
        <is>
          <t>Regulatory excess deferred tax</t>
        </is>
      </c>
      <c r="B6" s="6" t="n">
        <v>46330</v>
      </c>
      <c r="C6" s="6" t="n">
        <v>76943</v>
      </c>
    </row>
    <row r="7">
      <c r="A7" s="4" t="inlineStr">
        <is>
          <t>Lease asset</t>
        </is>
      </c>
      <c r="B7" s="6" t="n">
        <v>63747</v>
      </c>
      <c r="C7" s="6" t="n">
        <v>58633</v>
      </c>
    </row>
    <row r="8">
      <c r="A8" s="4" t="inlineStr">
        <is>
          <t>Other</t>
        </is>
      </c>
      <c r="B8" s="6" t="n">
        <v>34934</v>
      </c>
      <c r="C8" s="6" t="n">
        <v>42257</v>
      </c>
    </row>
    <row r="9">
      <c r="A9" s="4" t="inlineStr">
        <is>
          <t>Total deferred tax assets</t>
        </is>
      </c>
      <c r="B9" s="6" t="n">
        <v>683312</v>
      </c>
      <c r="C9" s="6" t="n">
        <v>742614</v>
      </c>
    </row>
    <row r="10">
      <c r="A10" s="4" t="inlineStr">
        <is>
          <t>Valuation allowance</t>
        </is>
      </c>
      <c r="B10" s="6" t="n">
        <v>-1457</v>
      </c>
      <c r="C10" s="6" t="n">
        <v>-351</v>
      </c>
    </row>
    <row r="11">
      <c r="A11" s="4" t="inlineStr">
        <is>
          <t>Net deferred tax assets</t>
        </is>
      </c>
      <c r="B11" s="6" t="n">
        <v>681855</v>
      </c>
      <c r="C11" s="6" t="n">
        <v>742263</v>
      </c>
    </row>
    <row r="12">
      <c r="A12" s="3" t="inlineStr">
        <is>
          <t>Deferred tax liabilities:</t>
        </is>
      </c>
      <c r="B12" s="4" t="inlineStr">
        <is>
          <t xml:space="preserve"> </t>
        </is>
      </c>
      <c r="C12" s="4" t="inlineStr">
        <is>
          <t xml:space="preserve"> </t>
        </is>
      </c>
    </row>
    <row r="13">
      <c r="A13" s="4" t="inlineStr">
        <is>
          <t>Difference in net book value and net tax value of assets</t>
        </is>
      </c>
      <c r="B13" s="6" t="n">
        <v>-2914854</v>
      </c>
      <c r="C13" s="6" t="n">
        <v>-2674341</v>
      </c>
    </row>
    <row r="14">
      <c r="A14" s="4" t="inlineStr">
        <is>
          <t>Gas cost adjustments</t>
        </is>
      </c>
      <c r="B14" s="6" t="n">
        <v>-49443</v>
      </c>
      <c r="C14" s="6" t="n">
        <v>-47822</v>
      </c>
    </row>
    <row r="15">
      <c r="A15" s="4" t="inlineStr">
        <is>
          <t>Winter Storm Uri regulatory asset</t>
        </is>
      </c>
      <c r="B15" s="6" t="n">
        <v>-20846</v>
      </c>
      <c r="C15" s="6" t="n">
        <v>-28116</v>
      </c>
    </row>
    <row r="16">
      <c r="A16" s="4" t="inlineStr">
        <is>
          <t>Lease liability</t>
        </is>
      </c>
      <c r="B16" s="6" t="n">
        <v>-57177</v>
      </c>
      <c r="C16" s="6" t="n">
        <v>-51666</v>
      </c>
    </row>
    <row r="17">
      <c r="A17" s="4" t="inlineStr">
        <is>
          <t>Rate deferral adjustment</t>
        </is>
      </c>
      <c r="B17" s="6" t="n">
        <v>-50571</v>
      </c>
      <c r="C17" s="6" t="n">
        <v>-47218</v>
      </c>
    </row>
    <row r="18">
      <c r="A18" s="4" t="inlineStr">
        <is>
          <t>Interest rate agreements</t>
        </is>
      </c>
      <c r="B18" s="6" t="n">
        <v>-134536</v>
      </c>
      <c r="C18" s="6" t="n">
        <v>-149969</v>
      </c>
    </row>
    <row r="19">
      <c r="A19" s="4" t="inlineStr">
        <is>
          <t>Other</t>
        </is>
      </c>
      <c r="B19" s="6" t="n">
        <v>-47770</v>
      </c>
      <c r="C19" s="6" t="n">
        <v>-48105</v>
      </c>
    </row>
    <row r="20">
      <c r="A20" s="4" t="inlineStr">
        <is>
          <t>Total deferred tax liabilities</t>
        </is>
      </c>
      <c r="B20" s="6" t="n">
        <v>-3275197</v>
      </c>
      <c r="C20" s="6" t="n">
        <v>-3047237</v>
      </c>
    </row>
    <row r="21">
      <c r="A21" s="4" t="inlineStr">
        <is>
          <t>Net deferred tax liabilities</t>
        </is>
      </c>
      <c r="B21" s="5" t="n">
        <v>-2593342</v>
      </c>
      <c r="C21" s="5" t="n">
        <v>-230497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Sep. 30, 2024</t>
        </is>
      </c>
      <c r="C2" s="2" t="inlineStr">
        <is>
          <t>Sep. 30, 2023</t>
        </is>
      </c>
      <c r="D2" s="2" t="inlineStr">
        <is>
          <t>Sep. 30, 2022</t>
        </is>
      </c>
    </row>
    <row r="3">
      <c r="A3" s="3" t="inlineStr">
        <is>
          <t>Income Tax Contingency [Line Items]</t>
        </is>
      </c>
      <c r="B3" s="4" t="inlineStr">
        <is>
          <t xml:space="preserve"> </t>
        </is>
      </c>
      <c r="C3" s="4" t="inlineStr">
        <is>
          <t xml:space="preserve"> </t>
        </is>
      </c>
      <c r="D3" s="4" t="inlineStr">
        <is>
          <t xml:space="preserve"> </t>
        </is>
      </c>
    </row>
    <row r="4">
      <c r="A4" s="4" t="inlineStr">
        <is>
          <t>Charitable contribution carryforwards</t>
        </is>
      </c>
      <c r="B4" s="5" t="n">
        <v>10200</v>
      </c>
      <c r="C4" s="4" t="inlineStr">
        <is>
          <t xml:space="preserve"> </t>
        </is>
      </c>
      <c r="D4" s="4" t="inlineStr">
        <is>
          <t xml:space="preserve"> </t>
        </is>
      </c>
    </row>
    <row r="5">
      <c r="A5" s="4" t="inlineStr">
        <is>
          <t>Remeasured federal effects</t>
        </is>
      </c>
      <c r="B5" s="6" t="n">
        <v>600</v>
      </c>
      <c r="C5" s="4" t="inlineStr">
        <is>
          <t xml:space="preserve"> </t>
        </is>
      </c>
      <c r="D5" s="4" t="inlineStr">
        <is>
          <t xml:space="preserve"> </t>
        </is>
      </c>
    </row>
    <row r="6">
      <c r="A6" s="4" t="inlineStr">
        <is>
          <t>Unrecognized tax benefits, period increase</t>
        </is>
      </c>
      <c r="B6" s="6" t="n">
        <v>57800</v>
      </c>
      <c r="C6" s="5" t="n">
        <v>58600</v>
      </c>
      <c r="D6" s="4" t="inlineStr">
        <is>
          <t xml:space="preserve"> </t>
        </is>
      </c>
    </row>
    <row r="7">
      <c r="A7" s="4" t="inlineStr">
        <is>
          <t>Unrecognized tax benefits, deferred tax liabilities</t>
        </is>
      </c>
      <c r="B7" s="6" t="n">
        <v>11600</v>
      </c>
      <c r="C7" s="6" t="n">
        <v>12000</v>
      </c>
      <c r="D7" s="4" t="inlineStr">
        <is>
          <t xml:space="preserve"> </t>
        </is>
      </c>
    </row>
    <row r="8">
      <c r="A8" s="4" t="inlineStr">
        <is>
          <t>Interest and penalties</t>
        </is>
      </c>
      <c r="B8" s="6" t="n">
        <v>100</v>
      </c>
      <c r="C8" s="6" t="n">
        <v>3400</v>
      </c>
      <c r="D8" s="5" t="n">
        <v>1300</v>
      </c>
    </row>
    <row r="9">
      <c r="A9" s="4" t="inlineStr">
        <is>
          <t>Payment of interest and penalties accrued</t>
        </is>
      </c>
      <c r="B9" s="6" t="n">
        <v>15100</v>
      </c>
      <c r="C9" s="6" t="n">
        <v>15100</v>
      </c>
      <c r="D9" s="5" t="n">
        <v>11700</v>
      </c>
    </row>
    <row r="10">
      <c r="A10" s="4" t="inlineStr">
        <is>
          <t>Regulatory liabilities</t>
        </is>
      </c>
      <c r="B10" s="6" t="n">
        <v>1227882</v>
      </c>
      <c r="C10" s="6" t="n">
        <v>1284334</v>
      </c>
      <c r="D10" s="4" t="inlineStr">
        <is>
          <t xml:space="preserve"> </t>
        </is>
      </c>
    </row>
    <row r="11">
      <c r="A11" s="4" t="inlineStr">
        <is>
          <t>Deferred tax liabilities, net</t>
        </is>
      </c>
      <c r="B11" s="6" t="n">
        <v>2593342</v>
      </c>
      <c r="C11" s="6" t="n">
        <v>2304974</v>
      </c>
      <c r="D11" s="4" t="inlineStr">
        <is>
          <t xml:space="preserve"> </t>
        </is>
      </c>
    </row>
    <row r="12">
      <c r="A12" s="4" t="inlineStr">
        <is>
          <t>Regulatory excess deferred taxes</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Regulatory liabilities</t>
        </is>
      </c>
      <c r="B14" s="6" t="n">
        <v>257001</v>
      </c>
      <c r="C14" s="6" t="n">
        <v>384513</v>
      </c>
      <c r="D14" s="4" t="inlineStr">
        <is>
          <t xml:space="preserve"> </t>
        </is>
      </c>
    </row>
    <row r="15">
      <c r="A15" s="4" t="inlineStr">
        <is>
          <t>Regulatory excess deferred taxes to be returned tranche one</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Deferred tax liabilities, net</t>
        </is>
      </c>
      <c r="B17" s="5" t="n">
        <v>155200</v>
      </c>
      <c r="C17" s="4" t="inlineStr">
        <is>
          <t xml:space="preserve"> </t>
        </is>
      </c>
      <c r="D17" s="4" t="inlineStr">
        <is>
          <t xml:space="preserve"> </t>
        </is>
      </c>
    </row>
    <row r="18">
      <c r="A18" s="4" t="inlineStr">
        <is>
          <t>Regulatory excess deferred taxes to be returned tranche one | Minimum</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Return basis, term</t>
        </is>
      </c>
      <c r="B20" s="4" t="inlineStr">
        <is>
          <t>35 months</t>
        </is>
      </c>
      <c r="C20" s="4" t="inlineStr">
        <is>
          <t xml:space="preserve"> </t>
        </is>
      </c>
      <c r="D20" s="4" t="inlineStr">
        <is>
          <t xml:space="preserve"> </t>
        </is>
      </c>
    </row>
    <row r="21">
      <c r="A21" s="4" t="inlineStr">
        <is>
          <t>Regulatory excess deferred taxes to be returned tranche one | Maximum</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Return basis, term</t>
        </is>
      </c>
      <c r="B23" s="4" t="inlineStr">
        <is>
          <t>60 months</t>
        </is>
      </c>
      <c r="C23" s="4" t="inlineStr">
        <is>
          <t xml:space="preserve"> </t>
        </is>
      </c>
      <c r="D23" s="4" t="inlineStr">
        <is>
          <t xml:space="preserve"> </t>
        </is>
      </c>
    </row>
    <row r="24">
      <c r="A24" s="4" t="inlineStr">
        <is>
          <t>Regulatory excess deferred taxes to be returned tranche two</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Regulatory liabilities</t>
        </is>
      </c>
      <c r="B26" s="5" t="n">
        <v>49400</v>
      </c>
      <c r="C26" s="4" t="inlineStr">
        <is>
          <t xml:space="preserve"> </t>
        </is>
      </c>
      <c r="D26" s="4" t="inlineStr">
        <is>
          <t xml:space="preserve"> </t>
        </is>
      </c>
    </row>
    <row r="27">
      <c r="A27" s="4" t="inlineStr">
        <is>
          <t>Regulatory excess deferred taxes to be returned tranche two | Minimum</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Return basis, term</t>
        </is>
      </c>
      <c r="B29" s="4" t="inlineStr">
        <is>
          <t>15 years</t>
        </is>
      </c>
      <c r="C29" s="4" t="inlineStr">
        <is>
          <t xml:space="preserve"> </t>
        </is>
      </c>
      <c r="D29" s="4" t="inlineStr">
        <is>
          <t xml:space="preserve"> </t>
        </is>
      </c>
    </row>
    <row r="30">
      <c r="A30" s="4" t="inlineStr">
        <is>
          <t>Regulatory excess deferred taxes to be returned tranche two | Maximum</t>
        </is>
      </c>
      <c r="B30" s="4" t="inlineStr">
        <is>
          <t xml:space="preserve"> </t>
        </is>
      </c>
      <c r="C30" s="4" t="inlineStr">
        <is>
          <t xml:space="preserve"> </t>
        </is>
      </c>
      <c r="D30" s="4" t="inlineStr">
        <is>
          <t xml:space="preserve"> </t>
        </is>
      </c>
    </row>
    <row r="31">
      <c r="A31" s="3" t="inlineStr">
        <is>
          <t>Income Tax Contingency [Line Items]</t>
        </is>
      </c>
      <c r="B31" s="4" t="inlineStr">
        <is>
          <t xml:space="preserve"> </t>
        </is>
      </c>
      <c r="C31" s="4" t="inlineStr">
        <is>
          <t xml:space="preserve"> </t>
        </is>
      </c>
      <c r="D31" s="4" t="inlineStr">
        <is>
          <t xml:space="preserve"> </t>
        </is>
      </c>
    </row>
    <row r="32">
      <c r="A32" s="4" t="inlineStr">
        <is>
          <t>Return basis, term</t>
        </is>
      </c>
      <c r="B32" s="4" t="inlineStr">
        <is>
          <t>69 years</t>
        </is>
      </c>
      <c r="C32" s="4" t="inlineStr">
        <is>
          <t xml:space="preserve"> </t>
        </is>
      </c>
      <c r="D32" s="4" t="inlineStr">
        <is>
          <t xml:space="preserve"> </t>
        </is>
      </c>
    </row>
    <row r="33">
      <c r="A33" s="4" t="inlineStr">
        <is>
          <t>Regulatory excess deferred taxes to be returned tranche three</t>
        </is>
      </c>
      <c r="B33" s="4" t="inlineStr">
        <is>
          <t xml:space="preserve"> </t>
        </is>
      </c>
      <c r="C33" s="4" t="inlineStr">
        <is>
          <t xml:space="preserve"> </t>
        </is>
      </c>
      <c r="D33" s="4" t="inlineStr">
        <is>
          <t xml:space="preserve"> </t>
        </is>
      </c>
    </row>
    <row r="34">
      <c r="A34" s="3" t="inlineStr">
        <is>
          <t>Income Tax Contingency [Line Items]</t>
        </is>
      </c>
      <c r="B34" s="4" t="inlineStr">
        <is>
          <t xml:space="preserve"> </t>
        </is>
      </c>
      <c r="C34" s="4" t="inlineStr">
        <is>
          <t xml:space="preserve"> </t>
        </is>
      </c>
      <c r="D34" s="4" t="inlineStr">
        <is>
          <t xml:space="preserve"> </t>
        </is>
      </c>
    </row>
    <row r="35">
      <c r="A35" s="4" t="inlineStr">
        <is>
          <t>Deferred tax liabilities, net</t>
        </is>
      </c>
      <c r="B35" s="5" t="n">
        <v>1000</v>
      </c>
      <c r="C35" s="4" t="inlineStr">
        <is>
          <t xml:space="preserve"> </t>
        </is>
      </c>
      <c r="D35" s="4" t="inlineStr">
        <is>
          <t xml:space="preserve"> </t>
        </is>
      </c>
    </row>
    <row r="36">
      <c r="A36" s="4" t="inlineStr">
        <is>
          <t>Other current liabilities | Regulatory excess deferred taxes</t>
        </is>
      </c>
      <c r="B36" s="4" t="inlineStr">
        <is>
          <t xml:space="preserve"> </t>
        </is>
      </c>
      <c r="C36" s="4" t="inlineStr">
        <is>
          <t xml:space="preserve"> </t>
        </is>
      </c>
      <c r="D36" s="4" t="inlineStr">
        <is>
          <t xml:space="preserve"> </t>
        </is>
      </c>
    </row>
    <row r="37">
      <c r="A37" s="3" t="inlineStr">
        <is>
          <t>Income Tax Contingency [Line Items]</t>
        </is>
      </c>
      <c r="B37" s="4" t="inlineStr">
        <is>
          <t xml:space="preserve"> </t>
        </is>
      </c>
      <c r="C37" s="4" t="inlineStr">
        <is>
          <t xml:space="preserve"> </t>
        </is>
      </c>
      <c r="D37" s="4" t="inlineStr">
        <is>
          <t xml:space="preserve"> </t>
        </is>
      </c>
    </row>
    <row r="38">
      <c r="A38" s="4" t="inlineStr">
        <is>
          <t>Regulatory liabilities</t>
        </is>
      </c>
      <c r="B38" s="6" t="n">
        <v>79700</v>
      </c>
      <c r="C38" s="5" t="n">
        <v>131300</v>
      </c>
      <c r="D38" s="4" t="inlineStr">
        <is>
          <t xml:space="preserve"> </t>
        </is>
      </c>
    </row>
    <row r="39">
      <c r="A39" s="4" t="inlineStr">
        <is>
          <t>Domestic Tax Jurisdiction</t>
        </is>
      </c>
      <c r="B39" s="4" t="inlineStr">
        <is>
          <t xml:space="preserve"> </t>
        </is>
      </c>
      <c r="C39" s="4" t="inlineStr">
        <is>
          <t xml:space="preserve"> </t>
        </is>
      </c>
      <c r="D39" s="4" t="inlineStr">
        <is>
          <t xml:space="preserve"> </t>
        </is>
      </c>
    </row>
    <row r="40">
      <c r="A40" s="3" t="inlineStr">
        <is>
          <t>Income Tax Contingency [Line Items]</t>
        </is>
      </c>
      <c r="B40" s="4" t="inlineStr">
        <is>
          <t xml:space="preserve"> </t>
        </is>
      </c>
      <c r="C40" s="4" t="inlineStr">
        <is>
          <t xml:space="preserve"> </t>
        </is>
      </c>
      <c r="D40" s="4" t="inlineStr">
        <is>
          <t xml:space="preserve"> </t>
        </is>
      </c>
    </row>
    <row r="41">
      <c r="A41" s="4" t="inlineStr">
        <is>
          <t>Federal net operating loss carryforwards</t>
        </is>
      </c>
      <c r="B41" s="6" t="n">
        <v>441900</v>
      </c>
      <c r="C41" s="4" t="inlineStr">
        <is>
          <t xml:space="preserve"> </t>
        </is>
      </c>
      <c r="D41" s="4" t="inlineStr">
        <is>
          <t xml:space="preserve"> </t>
        </is>
      </c>
    </row>
    <row r="42">
      <c r="A42" s="4" t="inlineStr">
        <is>
          <t>State and Local Jurisdiction</t>
        </is>
      </c>
      <c r="B42" s="4" t="inlineStr">
        <is>
          <t xml:space="preserve"> </t>
        </is>
      </c>
      <c r="C42" s="4" t="inlineStr">
        <is>
          <t xml:space="preserve"> </t>
        </is>
      </c>
      <c r="D42" s="4" t="inlineStr">
        <is>
          <t xml:space="preserve"> </t>
        </is>
      </c>
    </row>
    <row r="43">
      <c r="A43" s="3" t="inlineStr">
        <is>
          <t>Income Tax Contingency [Line Items]</t>
        </is>
      </c>
      <c r="B43" s="4" t="inlineStr">
        <is>
          <t xml:space="preserve"> </t>
        </is>
      </c>
      <c r="C43" s="4" t="inlineStr">
        <is>
          <t xml:space="preserve"> </t>
        </is>
      </c>
      <c r="D43" s="4" t="inlineStr">
        <is>
          <t xml:space="preserve"> </t>
        </is>
      </c>
    </row>
    <row r="44">
      <c r="A44" s="4" t="inlineStr">
        <is>
          <t>Federal net operating loss carryforwards</t>
        </is>
      </c>
      <c r="B44" s="6" t="n">
        <v>42900</v>
      </c>
      <c r="C44" s="4" t="inlineStr">
        <is>
          <t xml:space="preserve"> </t>
        </is>
      </c>
      <c r="D44" s="4" t="inlineStr">
        <is>
          <t xml:space="preserve"> </t>
        </is>
      </c>
    </row>
    <row r="45">
      <c r="A45" s="4" t="inlineStr">
        <is>
          <t>Federal effects</t>
        </is>
      </c>
      <c r="B45" s="6" t="n">
        <v>11300</v>
      </c>
      <c r="C45" s="4" t="inlineStr">
        <is>
          <t xml:space="preserve"> </t>
        </is>
      </c>
      <c r="D45" s="4" t="inlineStr">
        <is>
          <t xml:space="preserve"> </t>
        </is>
      </c>
    </row>
    <row r="46">
      <c r="A46" s="4" t="inlineStr">
        <is>
          <t>Federal alternative minimum tax credit carryforwards</t>
        </is>
      </c>
      <c r="B46" s="5" t="n">
        <v>2100</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Sep. 30, 2024</t>
        </is>
      </c>
      <c r="C2" s="2" t="inlineStr">
        <is>
          <t>Sep. 30, 2023</t>
        </is>
      </c>
      <c r="D2" s="2" t="inlineStr">
        <is>
          <t>Sep. 30,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recognized tax benefits - beginning balance</t>
        </is>
      </c>
      <c r="B4" s="5" t="n">
        <v>58638</v>
      </c>
      <c r="C4" s="5" t="n">
        <v>52683</v>
      </c>
      <c r="D4" s="5" t="n">
        <v>32792</v>
      </c>
    </row>
    <row r="5">
      <c r="A5" s="4" t="inlineStr">
        <is>
          <t>Decrease resulting from prior period tax positions</t>
        </is>
      </c>
      <c r="B5" s="6" t="n">
        <v>-2867</v>
      </c>
      <c r="C5" s="6" t="n">
        <v>-631</v>
      </c>
      <c r="D5" s="6" t="n">
        <v>-721</v>
      </c>
    </row>
    <row r="6">
      <c r="A6" s="4" t="inlineStr">
        <is>
          <t>Decrease resulting from a lapse in statute of limitations</t>
        </is>
      </c>
      <c r="B6" s="6" t="n">
        <v>-6188</v>
      </c>
      <c r="C6" s="6" t="n">
        <v>0</v>
      </c>
      <c r="D6" s="6" t="n">
        <v>0</v>
      </c>
    </row>
    <row r="7">
      <c r="A7" s="4" t="inlineStr">
        <is>
          <t>Increase resulting from current period tax positions</t>
        </is>
      </c>
      <c r="B7" s="6" t="n">
        <v>8214</v>
      </c>
      <c r="C7" s="6" t="n">
        <v>6586</v>
      </c>
      <c r="D7" s="6" t="n">
        <v>20612</v>
      </c>
    </row>
    <row r="8">
      <c r="A8" s="4" t="inlineStr">
        <is>
          <t>Unrecognized tax benefits - ending balance</t>
        </is>
      </c>
      <c r="B8" s="6" t="n">
        <v>57797</v>
      </c>
      <c r="C8" s="6" t="n">
        <v>58638</v>
      </c>
      <c r="D8" s="6" t="n">
        <v>52683</v>
      </c>
    </row>
    <row r="9">
      <c r="A9" s="4" t="inlineStr">
        <is>
          <t>Less: deferred federal and state income tax benefits</t>
        </is>
      </c>
      <c r="B9" s="6" t="n">
        <v>-12137</v>
      </c>
      <c r="C9" s="6" t="n">
        <v>-12314</v>
      </c>
      <c r="D9" s="6" t="n">
        <v>-11063</v>
      </c>
    </row>
    <row r="10">
      <c r="A10" s="4" t="inlineStr">
        <is>
          <t>Total unrecognized tax benefits that, if recognized, would impact the effective income tax rate as of the end of the year</t>
        </is>
      </c>
      <c r="B10" s="5" t="n">
        <v>45660</v>
      </c>
      <c r="C10" s="5" t="n">
        <v>46324</v>
      </c>
      <c r="D10" s="5" t="n">
        <v>4162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Financial Instruments - Narrative (Details)</t>
        </is>
      </c>
      <c r="B1" s="2" t="inlineStr">
        <is>
          <t>12 Months Ended</t>
        </is>
      </c>
    </row>
    <row r="2">
      <c r="B2" s="2" t="inlineStr">
        <is>
          <t>Sep. 30, 2024 USD ($) $ / Mcf MMcf</t>
        </is>
      </c>
      <c r="C2" s="2" t="inlineStr">
        <is>
          <t>Sep. 30, 2023 USD ($)</t>
        </is>
      </c>
      <c r="D2" s="2" t="inlineStr">
        <is>
          <t>Sep. 30, 2022 USD ($)</t>
        </is>
      </c>
    </row>
    <row r="3">
      <c r="A3" s="3" t="inlineStr">
        <is>
          <t>Derivative [Line Items]</t>
        </is>
      </c>
      <c r="B3" s="4" t="inlineStr">
        <is>
          <t xml:space="preserve"> </t>
        </is>
      </c>
      <c r="C3" s="4" t="inlineStr">
        <is>
          <t xml:space="preserve"> </t>
        </is>
      </c>
      <c r="D3" s="4" t="inlineStr">
        <is>
          <t xml:space="preserve"> </t>
        </is>
      </c>
    </row>
    <row r="4">
      <c r="A4" s="4" t="inlineStr">
        <is>
          <t>Purchase commitment volume | MMcf</t>
        </is>
      </c>
      <c r="B4" s="6" t="n">
        <v>26734</v>
      </c>
      <c r="C4" s="4" t="inlineStr">
        <is>
          <t xml:space="preserve"> </t>
        </is>
      </c>
      <c r="D4" s="4" t="inlineStr">
        <is>
          <t xml:space="preserve"> </t>
        </is>
      </c>
    </row>
    <row r="5">
      <c r="A5" s="4" t="inlineStr">
        <is>
          <t>Contract netting</t>
        </is>
      </c>
      <c r="B5" s="5" t="n">
        <v>0</v>
      </c>
      <c r="C5" s="5" t="n">
        <v>0</v>
      </c>
      <c r="D5" s="4" t="inlineStr">
        <is>
          <t xml:space="preserve"> </t>
        </is>
      </c>
    </row>
    <row r="6">
      <c r="A6" s="4" t="inlineStr">
        <is>
          <t>Cash collateral</t>
        </is>
      </c>
      <c r="B6" s="6" t="n">
        <v>0</v>
      </c>
      <c r="C6" s="6" t="n">
        <v>0</v>
      </c>
      <c r="D6" s="4" t="inlineStr">
        <is>
          <t xml:space="preserve"> </t>
        </is>
      </c>
    </row>
    <row r="7">
      <c r="A7" s="4" t="inlineStr">
        <is>
          <t>Net (gain) loss on settled interest rate agreements</t>
        </is>
      </c>
      <c r="B7" s="6" t="n">
        <v>-12800000</v>
      </c>
      <c r="C7" s="5" t="n">
        <v>-2700000</v>
      </c>
      <c r="D7" s="5" t="n">
        <v>3800000</v>
      </c>
    </row>
    <row r="8">
      <c r="A8" s="4" t="inlineStr">
        <is>
          <t>Net realized gains in AOCI</t>
        </is>
      </c>
      <c r="B8" s="5" t="n">
        <v>394100000</v>
      </c>
      <c r="C8" s="4" t="inlineStr">
        <is>
          <t xml:space="preserve"> </t>
        </is>
      </c>
      <c r="D8" s="4" t="inlineStr">
        <is>
          <t xml:space="preserve"> </t>
        </is>
      </c>
    </row>
    <row r="9">
      <c r="A9" s="4" t="inlineStr">
        <is>
          <t>Not Designated As Hedges | Gas Purchases | Commodity contrac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Purchase commitment volume | MMcf</t>
        </is>
      </c>
      <c r="B11" s="6" t="n">
        <v>27600</v>
      </c>
      <c r="C11" s="4" t="inlineStr">
        <is>
          <t xml:space="preserve"> </t>
        </is>
      </c>
      <c r="D11" s="4" t="inlineStr">
        <is>
          <t xml:space="preserve"> </t>
        </is>
      </c>
    </row>
    <row r="12">
      <c r="A12" s="4" t="inlineStr">
        <is>
          <t>Not Designated As Hedges | Gas Purchases | Commodity contracts | Minimum</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Hedging percent</t>
        </is>
      </c>
      <c r="B14" s="11" t="n">
        <v>0.25</v>
      </c>
      <c r="C14" s="4" t="inlineStr">
        <is>
          <t xml:space="preserve"> </t>
        </is>
      </c>
      <c r="D14" s="4" t="inlineStr">
        <is>
          <t xml:space="preserve"> </t>
        </is>
      </c>
    </row>
    <row r="15">
      <c r="A15" s="4" t="inlineStr">
        <is>
          <t>Not Designated As Hedges | Gas Purchases | Commodity contracts | Maximum</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Hedging percent</t>
        </is>
      </c>
      <c r="B17" s="11" t="n">
        <v>0.5</v>
      </c>
      <c r="C17" s="4" t="inlineStr">
        <is>
          <t xml:space="preserve"> </t>
        </is>
      </c>
      <c r="D17" s="4" t="inlineStr">
        <is>
          <t xml:space="preserve"> </t>
        </is>
      </c>
    </row>
    <row r="18">
      <c r="A18" s="4" t="inlineStr">
        <is>
          <t>Not Designated As Hedges | Gas Purchases | Commodity contracts | Weighted Average</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flow rate (USD per Mcf) | $ / Mcf</t>
        </is>
      </c>
      <c r="B20" s="14" t="n">
        <v>3.9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Interest Rate Risk Management Activities (Details) - Cash Flow Hedging - Amount Hedged $ in Thousands</t>
        </is>
      </c>
      <c r="B1" s="2" t="inlineStr">
        <is>
          <t>Sep. 30, 2024 USD ($)</t>
        </is>
      </c>
    </row>
    <row r="2">
      <c r="A2" s="4" t="inlineStr">
        <is>
          <t>Forward Interest Rate Swap</t>
        </is>
      </c>
      <c r="B2" s="4" t="inlineStr">
        <is>
          <t xml:space="preserve"> </t>
        </is>
      </c>
    </row>
    <row r="3">
      <c r="A3" s="3" t="inlineStr">
        <is>
          <t>Derivative [Line Items]</t>
        </is>
      </c>
      <c r="B3" s="4" t="inlineStr">
        <is>
          <t xml:space="preserve"> </t>
        </is>
      </c>
    </row>
    <row r="4">
      <c r="A4" s="4" t="inlineStr">
        <is>
          <t>Derivative notional amount</t>
        </is>
      </c>
      <c r="B4" s="5" t="n">
        <v>300000</v>
      </c>
    </row>
    <row r="5">
      <c r="A5" s="4" t="inlineStr">
        <is>
          <t>Fiscal 2026</t>
        </is>
      </c>
      <c r="B5" s="4" t="inlineStr">
        <is>
          <t xml:space="preserve"> </t>
        </is>
      </c>
    </row>
    <row r="6">
      <c r="A6" s="3" t="inlineStr">
        <is>
          <t>Derivative [Line Items]</t>
        </is>
      </c>
      <c r="B6" s="4" t="inlineStr">
        <is>
          <t xml:space="preserve"> </t>
        </is>
      </c>
    </row>
    <row r="7">
      <c r="A7" s="4" t="inlineStr">
        <is>
          <t>Derivative notional amount</t>
        </is>
      </c>
      <c r="B7" s="5" t="n">
        <v>3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Instruments on the Balance Sheet (Details) - USD ($) $ in Thousands</t>
        </is>
      </c>
      <c r="B1" s="2" t="inlineStr">
        <is>
          <t>Sep. 30, 2024</t>
        </is>
      </c>
      <c r="C1" s="2" t="inlineStr">
        <is>
          <t>Sep. 30, 2023</t>
        </is>
      </c>
    </row>
    <row r="2">
      <c r="A2" s="3" t="inlineStr">
        <is>
          <t>Derivatives, Fair Value [Line Items]</t>
        </is>
      </c>
      <c r="B2" s="4" t="inlineStr">
        <is>
          <t xml:space="preserve"> </t>
        </is>
      </c>
      <c r="C2" s="4" t="inlineStr">
        <is>
          <t xml:space="preserve"> </t>
        </is>
      </c>
    </row>
    <row r="3">
      <c r="A3" s="4" t="inlineStr">
        <is>
          <t>Gross/net financial instruments, assets</t>
        </is>
      </c>
      <c r="B3" s="5" t="n">
        <v>96288</v>
      </c>
      <c r="C3" s="5" t="n">
        <v>385664</v>
      </c>
    </row>
    <row r="4">
      <c r="A4" s="4" t="inlineStr">
        <is>
          <t>Gross/net financial instruments, liabilities</t>
        </is>
      </c>
      <c r="B4" s="6" t="n">
        <v>-7637</v>
      </c>
      <c r="C4" s="6" t="n">
        <v>-15408</v>
      </c>
    </row>
    <row r="5">
      <c r="A5" s="4" t="inlineStr">
        <is>
          <t>Designated As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ross/net financial instruments, assets</t>
        </is>
      </c>
      <c r="B7" s="6" t="n">
        <v>91981</v>
      </c>
      <c r="C7" s="6" t="n">
        <v>379101</v>
      </c>
    </row>
    <row r="8">
      <c r="A8" s="4" t="inlineStr">
        <is>
          <t>Gross/net financial instruments, liabilities</t>
        </is>
      </c>
      <c r="B8" s="6" t="n">
        <v>0</v>
      </c>
      <c r="C8" s="6" t="n">
        <v>0</v>
      </c>
    </row>
    <row r="9">
      <c r="A9" s="4" t="inlineStr">
        <is>
          <t>Designated As Hedges: | Deferred charges and other assets | Interest rat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ross/net financial instruments, assets</t>
        </is>
      </c>
      <c r="B11" s="6" t="n">
        <v>91981</v>
      </c>
      <c r="C11" s="6" t="n">
        <v>379101</v>
      </c>
    </row>
    <row r="12">
      <c r="A12" s="4" t="inlineStr">
        <is>
          <t>Designated As Hedges: | Deferred credits and other liabilities | Interest rate contrac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Gross/net financial instruments, liabilities</t>
        </is>
      </c>
      <c r="B14" s="6" t="n">
        <v>0</v>
      </c>
      <c r="C14" s="6" t="n">
        <v>0</v>
      </c>
    </row>
    <row r="15">
      <c r="A15" s="4" t="inlineStr">
        <is>
          <t>Not Designated As Hedg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Gross/net financial instruments, assets</t>
        </is>
      </c>
      <c r="B17" s="6" t="n">
        <v>4307</v>
      </c>
      <c r="C17" s="6" t="n">
        <v>6563</v>
      </c>
    </row>
    <row r="18">
      <c r="A18" s="4" t="inlineStr">
        <is>
          <t>Gross/net financial instruments, liabilities</t>
        </is>
      </c>
      <c r="B18" s="6" t="n">
        <v>-7637</v>
      </c>
      <c r="C18" s="6" t="n">
        <v>-15408</v>
      </c>
    </row>
    <row r="19">
      <c r="A19" s="4" t="inlineStr">
        <is>
          <t>Not Designated As Hedges: | Other current assets | Commodity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Gross/net financial instruments, assets</t>
        </is>
      </c>
      <c r="B21" s="6" t="n">
        <v>2091</v>
      </c>
      <c r="C21" s="6" t="n">
        <v>4071</v>
      </c>
    </row>
    <row r="22">
      <c r="A22" s="4" t="inlineStr">
        <is>
          <t>Not Designated As Hedges: | Other current liabilities | Commodity contrac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Gross/net financial instruments, liabilities</t>
        </is>
      </c>
      <c r="B24" s="6" t="n">
        <v>-7324</v>
      </c>
      <c r="C24" s="6" t="n">
        <v>-14584</v>
      </c>
    </row>
    <row r="25">
      <c r="A25" s="4" t="inlineStr">
        <is>
          <t>Not Designated As Hedges: | Deferred charges and other assets | Commodity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Gross/net financial instruments, assets</t>
        </is>
      </c>
      <c r="B27" s="6" t="n">
        <v>2216</v>
      </c>
      <c r="C27" s="6" t="n">
        <v>2492</v>
      </c>
    </row>
    <row r="28">
      <c r="A28" s="4" t="inlineStr">
        <is>
          <t>Not Designated As Hedges: | Deferred credits and other liabilities | Commodity contrac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Gross/net financial instruments, liabilities</t>
        </is>
      </c>
      <c r="B30" s="5" t="n">
        <v>-313</v>
      </c>
      <c r="C30" s="5" t="n">
        <v>-82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accompanying consolidated financial statements include the accounts of Atmos Energy Corporation and its wholly-owned subsidiaries. All material intercompany transactions have been eliminated; however, we have not eliminated intercompany profits when such amounts are probable of recovery under the affiliates’ rate regulation process. Reclassification — Certain reclassifications have been made to prior period amounts to conform to current period presentation. Use of estimates — The preparation of financial statements in conformity with accounting principles generally accepted in the United States requires management to make estimates and assumptions that affect the reported amounts of assets, liabilities, revenues, and expenses. The most significant estimates include the allowance for doubtful accounts, unbilled revenues, contingency accruals, pension and postretirement obligations, deferred income taxes, risk management and trading activities, and fair value measurements. Actual results could differ from those estimates. Regulation — Our distribution and pipeline and storage operations are subject to regulation with respect to rates, service, maintenance of accounting records, and various other matters by the respective regulatory authorities in the states in which we operate. Our accounting policies recognize the financial effects of the ratemaking and accounting practices and policies of the various regulatory commission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The amounts to be recovered or recognized are based upon historical experience and our understanding of the regulations. Further, regulation may impact the period in which revenues or expenses are recognized. Revenue recognition Distribution Revenues Distribution revenues represent the delivery of natural gas to residential, commercial, industrial, and public authority customers at prices based on tariff rates established by regulatory authorities in the states in which we operate. Revenue is recognized and our performance obligation is satisfied over time when natural gas is delivered and simultaneously consumed by our customers. We have elected to use the invoice practical expedient and recognize revenue for volumes delivered that we have the right to invoice our customers. We bill our customers on a monthly cycle basis. Accordingly, we estimate volumes from the last meter read to the balance sheet date and accrue revenue for gas delivered but not yet billed. In our Texas and Mississippi jurisdictions, we pay franchise fees and gross receipt taxes to operate in these service areas. These franchise fees and gross receipts taxes are required to be paid regardless of our ability to collect from our customers. Accordingly, we account for these amounts on a gross basis in revenue and we record the associated tax expense as a component of taxes, other than income. Pipeline and Storage Revenues Pipeline and storage revenues primarily represent the transportation and storage of natural gas on our APT system and the transmission of natural gas through our 21-mile pipeline in Louisiana. APT provides transportation and storage services to our Mid-Tex Division, other third party local distribution companies, and certain industrial customers under tariff rates approved by the RRC. APT also provides certain transportation and storage services to industrial and electric generation customers, as well as marketers and producers, under negotiated rates. Our pipeline in Louisiana is primarily used to aggregate gas supply for our Louisiana Division under a long-term contract and on a more limited basis to third parties. The demand fee charged to our Louisiana Division is subject to regulatory approval by the Louisiana Public Service Commission. We also manage two asset management plans with distribution affiliates of the Company at terms that have been approved by the applicable state regulatory commissions. The performance obligations for these transportation customers are satisfied by means of transporting customer-supplied gas to the designated location. Revenue is recognized and our performance obligation is satisfied over time when natural gas is delivered to the customer. Management determined that these arrangements qualify for the invoice practical expedient for recognizing revenue. For demand fee arrangements, revenue is recognized and our performance obligation is satisfied by standing ready to transport natural gas over the period of each individual month. Alternative Revenue Program Revenues In our distribution segment, we have weather-normalization adjustment mechanisms that serve to minimize the effects of weather on our residential and commercial revenues. APT has a regulatory mechanism that requires that we share with its tariffed customers 75% of the difference between the total non-tariffed revenues earned during a test period and a revenue benchmark established by the RRC. With the completion of APT's most recent rate case in December 2023, the revenue benchmark was increased from $69.4 million to $106.9 million. Differences between actual revenues and revenues calculated under these mechanisms adjust the amount billed to customers. These mechanisms are considered to be alternative revenue programs under accounting standards generally accepted in the United States as they are deemed to be contracts between us and our regulator. Accordingly, revenue under these mechanisms are excluded from revenue from contracts with customers. Purchased gas costs — Rates established by regulatory authorities are adjusted for increases and decreases in our purchased gas costs through purchased gas cost adjustment mechanisms. There is no margin generated through purchased gas cost adjustments, but they provide a dollar-for-dollar offset to increases or decreases in our distribution segment’s gas costs. The effects of these purchased gas cost adjustment mechanisms are recorded as deferred gas costs on our consolidated balance sheets. Cash and cash equivalents — We consider all highly liquid investments with an original maturity of three months or less to be cash equivalents. Restricted cash and cash equivalents — Restricted cash and cash equivalents consists of funds that are contractually or legally restricted as to usage or withdrawal and have been presented separately from cash and cash equivalents on our consolidated balance sheets. These funds are used to administer payment of debt service on the Securitized Utility Tariff Bonds as well as certain ongoing costs of Atmos Energy Kansas Securitization I, LLC (AEK). Accounts receivable and allowance for uncollectible accounts — Accounts receivable arise from natural gas sales to residential, commercial, industrial, public authority, and other customers. Our accounts receivable balance includes unbilled amounts which represent a customer’s consumption of gas from the date of the last cycle billing through the last day of the month. The receivable balances are short term and generally do not extend beyond one month. Credit losses on our accounts receivable are measured using an expected credit loss model over the entire contractual term from the date of initial recognition. To minimize credit risk, we assess the credit worthiness of new customers, require deposits where necessary, assess late fees, pursue collection activities, and disconnect service for nonpayment. After disconnection, accounts are written off when deemed uncollectible. At each reporting period, we assess the allowance for uncollectible accounts based on historical experience, current conditions, and consideration of expected future conditions. Circumstances which could affect our estimates include, but are not limited to, customer credit issues, the level of natural gas prices, customer deposits, and general economic conditions. Gas stored underground — Our gas stored underground is comprised of natural gas injected into storage to support the winter season withdrawals for our distribution operations. The average cost method is used for all of our distribution operations. Gas in storage that is retained as cushion gas to maintain reservoir pressure is classified as property, plant and equipment and is valued at cost. Securitized intangible asset — Our securitized intangible asset is recorded on AEK and represents the Securitized Utility Tariff Property acquired from Atmos Energy in fiscal 2023. See Note 10 to the consolidated financial statements. The securitized intangible asset is stated at cost, net of accumulated amortization, and is amortized over the life of the asset in proportion to the pattern of economic benefit based on expected future undiscounted cash flows. At the end of its life, this securitized intangible asset will have no residual value. Property, plant and equipment — Regulated property, plant and equipment is stated at original cost, net of contributions in aid of construction. The cost of additions includes direct construction costs, payroll related costs (taxes, the service cost portion of pension expense and other benefits), administrative and general costs, and an allowance for funds used during construction (AFUDC). AFUDC represents the capitalizable total cost of funds used to finance the construction of major projects. The following table details amounts capitalized for the fiscal year ended September 30. 2024 2023 2022 Component of AFUDC Statement of Comprehensive Income Location (In thousands) Debt Interest charges $ 14,655 $ 15,808 $ 12,153 Equity Other non-operating income 58,234 64,019 45,505 $ 72,889 $ 79,827 $ 57,658 Major renewals, including replacement pipe, and betterments that are recoverable through our regulatory rate base are capitalized while the costs of maintenance and repairs that are not capitalizable are charged to expense as incurred. The costs of large projects are accumulated in construction in progress until the project is completed. When the project is completed, tested, and placed in service, the balance is transferred to the regulated plant in service account included in the rate base and depreciation begins. Regulated property, plant and equipment is depreciated at various rates on a straight-line basis. These rates are approved by our regulatory commissions and are comprised of two components: one based on average service life and one based on cost of removal. Accordingly, we recognize our cost of removal expense as a component of depreciation expense. The related cost of removal accrual is reflected as a regulatory liability on the consolidated balance sheet. At the time property, plant and equipment is retired, removal expenses less salvage, are charged to the regulatory cost of removal accrual. The composite depreciation rate was 2.9 percent for the fiscal year ended September 30, 2024, and 3.0 percent for the fiscal years ended September 30, 2023 and 2022. Other property, plant and equipment is stated at cost. Depreciation is generally computed on the straight-line method for financial reporting purposes based upon estimated useful lives. Impairment of long-lived assets — We evaluate whether events or circumstances have occurred that indicate that other long-lived assets may not be recoverable or that the remaining useful life may warrant revision. When such events or circumstances are present, we assess the recoverability of long-lived assets by determining whether the carrying value will be recovered through the expected future cash flows. In the event the sum of the expected future cash flows resulting from the use of the asset is less than the carrying value of the asset, an impairment loss equal to the excess of the asset’s carrying value over its fair value is recorded. No impairment losses were recorded for our long-lived assets during the fiscal years ended September 30, 2024, 2023, and 2022. Goodwill — We annually evaluate our goodwill balances for impairment during our second fiscal quarter or more frequently as impairment indicators arise. During the second quarter of fiscal 2024, we completed our annual goodwill impairment assessment. We test goodwill for impairment at the reporting unit level on an annual basis and between annual tests if an event occurs or circumstances change that would more likely than not reduce the fair value of the reporting unit. Based on the assessment performed, we determined that our goodwill was not impaired. Although not applicable for the fiscal 2024 analysis, if a qualitative goodwill assessment resulted in impairment indicators, we would then use a present value technique based on discounted cash flows to estimate the fair value of our reporting units. These calculations are dependent on several subjective factors including the timing of future cash flows, future growth rates, and the discount rate. An impairment charge is recognized if the carrying value of a reporting unit’s goodwill exceeds its fair value. Lease accounting — We determine if an arrangement is a lease at the inception of the agreement based on the terms and conditions in the contract. A contract contains a lease if there is an identified asset and we have the right to control the asset. We are the lessee for substantially all of our leasing activities, which primarily includes operating leases for office and warehouse space, tower space, vehicles, and heavy equipment used in our operations. We are also a lessee in finance leases for certain service centers. We record a lease liability and a corresponding right of use (ROU) asset for all of our leases with a term greater than 12 months. For lease contracts containing renewal and termination options, we include the option period in the lease term when it is reasonably certain the option will be exercised. We most frequently assume renewal options at the inception of the arrangement for our tower and fleet leases, based on our anticipated use of the assets. Real estate leases that contain a renewal option are evaluated on a lease-by-lease basis to determine if the option period should be included in the lease term. Currently, we have not included material renewal options for real estate leases in our ROU asset or lease liability. The lease liability represents the present value of all lease payments over the lease term. We do not include short-term leases in the calculation of our lease liabilities. The discount rate used to determine the present value of the lease liability is the rate implicit in the lease unless that rate cannot be readily determined. We use the implicit rate stated in the agreement to determine the lease liability for our fleet leases. We use our corporate collateralized incremental borrowing rate as the discount rate for all other lease agreements. This rate is appropriate because we believe it represents the rate we would have incurred to borrow funds to acquire the leased asset over a similar term. We calculated this rate using a combination of inputs, including our current credit rating, quoted market prices of interest rates for our publicly traded unsecured debt, observable market yield curve data for peer companies with a credit rating one notch higher than our current credit rating, and the lease term. The ROU asset represents the right to use the underlying asset for the lease term, and is equal to the lease liability, adjusted for prepaid or accrued lease payments and any lease incentives that have been paid to us or when we are reasonably certain to incur costs equal to or greater than the allowance defined in the contract. We bundle our lease and non-lease components as a single component for all asset classes. Variable payments included in our leasing arrangements are expensed in the period in which the obligation for these payments is incurred. Variable payments are dependent on usage, output or may vary for other reasons. Most of our variable lease expense is related to tower leases that have escalating payments based on changes to a stated CPI index, and usage of certain office equipment. We have not provided material residual value guarantees for our leases, nor do our leases contain material restrictions or covenants. Marketable securities — As of September 30, 2024, we hold marketable securities classified as either equity or debt securities. Changes in fair value of our equity securities are recorded in net income, while debt securities, which are considered available-for-sale securities, are reported at market value with unrealized gains and losses shown as a component of accumulated other comprehensive income (loss). We regularly evaluate the performance of our available-for-sale debt securities on an investment by investment basis for impairment, taking into consideration the securities’ purpose, volatility, and current returns. If a determination is made that a security will likely be sold before the recovery of its cost, the related investment is written down to its estimated fair value. Financial instruments and hedging activities — We use financial instruments to mitigate commodity price risk in our distribution and pipeline and storage segments and to mitigate interest rate risk. The objectives and strategies for using financial instruments have been tailored to our business and are discussed in Note 16 to the consolidated financial statements. We record all of our financial instruments on the balance sheet at fair value , with the exception of normal purchases and normal sales that are expected to result in physical delivery, with changes in fair value ultimately recorded in the statement of comprehensive income. These financial instruments are reported as risk management assets and liabilities and are classified as current or noncurrent other assets or liabilities based upon the anticipated settlement date of the underlying financial instrument. We record the cash flow impact of our financial instruments in operating cash flows based upon their balance sheet classification. The timing of when changes in fair value of our financial instruments are recorded in the statement of comprehensive income depends on whether the financial instrument has been designated and qualifies as a part of a hedging relationship or if regulatory rulings require a different accounting treatment. Changes in fair value for financial instruments that do not meet one of these criteria are recognized in the statement of comprehensive income as they occur. Financial Instruments Associated with Commodity Price Risk In our distribution segment, the costs associated with and the realized gains and losses arising from the use of financial instruments to mitigate commodity price risk are included in our purchased gas cost adjustment mechanisms in accordance with regulatory requirements. Therefore, changes in the fair value of these financial instruments are initially recorded as a component of deferred gas costs and recognized in the consolidated statements of comprehensive income as a component of purchased gas cost when the related costs are recovered through our rates and recognized in revenue in accordance with accounting principles generally accepted in the United States. Accordingly, there is no earnings impact on our distribution segment as a result of the use of these financial instruments. Financial Instruments Associated with Interest Rate Risk In connection with the planned issuance of long-term debt, we may use financial instruments to manage interest rate risk. We currently manage this risk through the use of forward starting interest rate swaps to fix the Treasury yield component of the interest cost associated with anticipated financings. We designate these financial instruments as cash flow hedges at the time the agreements are executed. Unrealized gains and losses associated with the instruments are recorded as a component of accumulated other comprehensive income (loss). When the instruments settle, the realized gain or loss is recorded as a component of accumulated other comprehensive income (loss) and recognized as a component of interest charges over the life of the related financing arrangement. As of September 30, 2024 and 2023, no cash was required to be held in margin accounts. Fair Value Measurements — We report certain assets and liabilities at fair value, which is defined as the price that would be received to sell an asset or paid to transfer a liability in an orderly transaction between market participants at the measurement date (exit price). We primarily use quoted market prices and other observable market pricing information in valuing our financial assets and liabilities and minimize the use of unobservable pricing inputs in our measurements. Fair-value estimates also consider our own creditworthiness and the creditworthiness of the counterparties involved. Our counterparties consist primarily of financial institutions and major energy companies. This concentration of counterparties may materially impact our exposure to credit risk resulting from market, economic, or regulatory conditions. We seek to minimize counterparty credit risk through an evaluation of their financial condition and credit ratings and the use of collateral requirements under certain circumstances. Amounts reported at fair value are subject to potentially significant volatility based upon changes in market prices, including, but not limited to, the valuation of the portfolio of our contracts, maturity, and settlement of these contracts and newly originated transactions and interest rates, each of which directly affect the estimated fair value of our financial instruments. We believe the market prices and models used to value these financial instruments represent the best information available with respect to closing exchange and over-the-counter quotations, time value, and volatility factors underlying the contracts. Values are adjusted to reflect the potential impact of an orderly liquidation of our positions over a reasonable period of time under then current market conditions.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and the lowest priority given to unobservable inputs (Level 3). The levels of the hierarchy are described below: Level 1 — Represents unadjusted quoted prices in active markets for identical assets or liabilities. An active market for the asset or liability is defined as a market in which transactions for the asset or liability occur with sufficient frequency and volume to provide pricing information on an ongoing basis. Prices actively quoted on national exchanges are used to determine the fair value of most of our assets and liabilities recorded on our balance sheet at fair value. Our Level 1 measurements consist primarily of our debt and equity securities. The Level 1 measurements for investments in the Atmos Energy Corporation Master Retirement Trust (the Master Trust), Supplemental Executive Benefit Plan, and postretirement benefit plan consist primarily of exchange-traded financial instruments. Level 2 — Represents pricing inputs other than quoted prices included in Level 1 that are either directly or indirectly observable for the asset or liability as of the reporting date. These inputs are derived principally from, or corroborated by, observable market data. Our Level 2 measurements primarily consist of non-exchange-traded financial instruments, such as over-the-counter options and swaps and municipal and corporate bonds where market data for pricing is observable. The Level 2 measurements for investments in our Master Trust, Supplemental Executive Benefit Plan, and postretirement benefit plan consist primarily of non-exchange traded financial instruments such as corporate bonds and government securities. Level 3 — Represents generally unobservable pricing inputs which are developed based on the best information available, including our own internal data, in situations where there is little if any market activity for the asset or liability at the measurement date. The pricing inputs utilized reflect what a market participant would use to determine fair value. We currently do not have any Level 3 investments. Pension and other postretirement plans — Pension and other postretirement plan costs and liabilities are determined on an actuarial basis and are affected by numerous assumptions and estimates including the market value of plan assets, estimates of the expected return on plan assets, assumed discount rates, and current demographic and actuarial mortality data. Our measurement date is September 30. The assumed discount rate and the expected return are the assumptions that generally have the most significant impact on our pension costs and liabilities. The assumed discount rate, the assumed health care cost trend rate, and assumed rates of retirement generally have the most significant impact on our postretirement plan costs and liabilities. The discount rate is utilized principally in calculating the actuarial present value of our pension and postretirement obligation and net pension and postretirement cost. When establishing our discount rate, we consider high quality corporate bond rates based on bonds available in the marketplace that are suitable for settling the obligations, changes in those rates from the prior year, and the implied discount rate that is derived from matching our projected benefit disbursements with currently available high quality corporate bonds. The expected long-term rate of return on assets is utilized in calculating the expected return on plan assets component of the annual pension and postretirement plan cost. We estimate the expected return on plan assets by evaluating expected bond returns, equity risk premiums, asset allocations, the effects of active plan management, the impact of periodic plan asset rebalancing, and historical performance. We also consider the guidance from our investment advisors when making a final determination of our expected rate of return on assets. To the extent the actual rate of return on assets realized over the course of a year is greater than or less than the assumed rate, that year’s annual pension or postretirement plan cost is not affected. Rather, this gain or loss is amortized over the expected future working lifetime of the plan participants. The expected return on plan assets is then calculated by applying the expected long-term rate of return on plan assets to the market-related value of the plan assets. The market-related value of our plan assets represents the fair market value of the plan assets, adjusted to smooth out short-term market fluctuations over a five-year period. The use of this calculation will delay the impact of current market fluctuations on the pension expense for the period. 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the plan. We estimate the assumed health care cost trend rate used in determining our annual postretirement net cost based upon our actual health care cost experience, the effects of recently enacted legislation, and general economic conditions. Our assumed rate of retirement is estimated based upon the annual review of our participant census information as of the measurement date. We present only the current service cost component of the net benefit cost within operations and maintenance expense in the consolidated statements of comprehensive income. The remaining components of net benefit cost are recorded in other non-operating income (expense) in our consolidated statements of comprehensive income. Only the service cost component of net benefit cost is eligible for capitalization and we continue to capitalize these costs into property, plant and equipment. Additionally, we defer into a regulatory asset or liability the portion of non-service components of net periodic benefit cost that are capitalizable for regulatory purposes. Income taxes — Income taxes are determined based on the liability method, which results in income tax assets and liabilities arising from temporary differences. Temporary differences are differences between the tax bases of assets and liabilities and their reported amounts in the financial statements that will result in taxable or deductible amounts in future years. The liability method requires the effect of tax rate changes on accumulated deferred income taxes to be reflected in the period in which the rate change was enacted. The liability method also requires that deferred tax assets be reduced by a valuation allowance unless it is more likely than not that the assets will be realized.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interest charges. We recognize penalties related to unrecognized tax benefits as a component of miscellaneous income (expense) in accordance with regulatory requirements. Tax collections — We are allowed to recover from customers revenue-related taxes that are imposed upon us. We record such taxes as operating expenses and record the corresponding customer charges as operating revenues. However, we do collect and remit various other taxes on behalf of various governmental authorities, and we record these amounts in our consolidated balance sheets on a net basis. We do not collect income taxes from our customers on behalf of governmental authorities. Contingencies — In the normal course of business, we are confronted with issues or events that may result in a contingent liability. These generally relate to lawsuits, claims made by third parties, or the action of various regulatory agencies. For such matters, we record liabilities when they are considered probable and estimable, based on currently available facts and our estimates of the ultimate outcome or resolution of the liability in the future. We maintain liability insurance for various risks associated with the operation of our natural gas pipelines and facilities, including for property damage and bodily injury. These liability insurance policies generally require us to be responsible for the first $1.0 million (self-insured retention) of each incident. To the extent a loss contingency exceeds the self-insurance retention, we record an insurance receivable when recovery is considered probable. Upon reaching a settlement, the loss contingency is deemed resolved and recorded in accounts payable and accrued liabilities until paid. Loss contingencies and any related insurance recovery receivables reflect our best estimate of these amounts as of the date of this report. Actual results may differ from estimates, depending on actual outcomes or changes in the facts or expectations surrounding each potential exposure. We record a liability at fair value for an asset retirement obligation when the legal obligation to retire the asset has been incurred with an offsetting increase to the carrying value of the related asset. We believe we have a legal obligation to retire our natural gas storage facilities. However, we have not recognized an asset retirement obligation associated with 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Cash Flow Hedges Included in Accumulated Other Comprehensive Income (Loss) (Details) - USD ($) $ in Thousands</t>
        </is>
      </c>
      <c r="B1" s="2" t="inlineStr">
        <is>
          <t>12 Months Ended</t>
        </is>
      </c>
    </row>
    <row r="2">
      <c r="B2" s="2" t="inlineStr">
        <is>
          <t>Sep. 30, 2024</t>
        </is>
      </c>
      <c r="C2" s="2" t="inlineStr">
        <is>
          <t>Sep. 30, 2023</t>
        </is>
      </c>
      <c r="D2" s="2" t="inlineStr">
        <is>
          <t>Sep. 30, 2022</t>
        </is>
      </c>
    </row>
    <row r="3">
      <c r="A3" s="3" t="inlineStr">
        <is>
          <t>Increase (decrease) in fair value:</t>
        </is>
      </c>
      <c r="B3" s="4" t="inlineStr">
        <is>
          <t xml:space="preserve"> </t>
        </is>
      </c>
      <c r="C3" s="4" t="inlineStr">
        <is>
          <t xml:space="preserve"> </t>
        </is>
      </c>
      <c r="D3" s="4" t="inlineStr">
        <is>
          <t xml:space="preserve"> </t>
        </is>
      </c>
    </row>
    <row r="4">
      <c r="A4" s="4" t="inlineStr">
        <is>
          <t>Interest rate agreements</t>
        </is>
      </c>
      <c r="B4" s="5" t="n">
        <v>-43430</v>
      </c>
      <c r="C4" s="5" t="n">
        <v>151410</v>
      </c>
      <c r="D4" s="4" t="inlineStr">
        <is>
          <t xml:space="preserve"> </t>
        </is>
      </c>
    </row>
    <row r="5">
      <c r="A5" s="3" t="inlineStr">
        <is>
          <t>Recognition of gains in earnings due to settlements:</t>
        </is>
      </c>
      <c r="B5" s="4" t="inlineStr">
        <is>
          <t xml:space="preserve"> </t>
        </is>
      </c>
      <c r="C5" s="4" t="inlineStr">
        <is>
          <t xml:space="preserve"> </t>
        </is>
      </c>
      <c r="D5" s="4" t="inlineStr">
        <is>
          <t xml:space="preserve"> </t>
        </is>
      </c>
    </row>
    <row r="6">
      <c r="A6" s="4" t="inlineStr">
        <is>
          <t>Interest rate agreements</t>
        </is>
      </c>
      <c r="B6" s="6" t="n">
        <v>-9965</v>
      </c>
      <c r="C6" s="6" t="n">
        <v>-2120</v>
      </c>
      <c r="D6" s="4" t="inlineStr">
        <is>
          <t xml:space="preserve"> </t>
        </is>
      </c>
    </row>
    <row r="7">
      <c r="A7" s="4" t="inlineStr">
        <is>
          <t>Total other comprehensive income (loss) from hedging, net of tax</t>
        </is>
      </c>
      <c r="B7" s="5" t="n">
        <v>-53395</v>
      </c>
      <c r="C7" s="5" t="n">
        <v>149290</v>
      </c>
      <c r="D7" s="5" t="n">
        <v>29985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Expected Recognition in Earnings of the Deferred Net Gains Recorded in AOCI (Details) - Interest rate contracts $ in Thousands</t>
        </is>
      </c>
      <c r="B1" s="2" t="inlineStr">
        <is>
          <t>12 Months Ended</t>
        </is>
      </c>
    </row>
    <row r="2">
      <c r="B2" s="2" t="inlineStr">
        <is>
          <t>Sep. 30, 2024 USD ($)</t>
        </is>
      </c>
    </row>
    <row r="3">
      <c r="A3" s="3" t="inlineStr">
        <is>
          <t>Expected Earnings [Line Items]</t>
        </is>
      </c>
      <c r="B3" s="4" t="inlineStr">
        <is>
          <t xml:space="preserve"> </t>
        </is>
      </c>
    </row>
    <row r="4">
      <c r="A4" s="4" t="inlineStr">
        <is>
          <t>2025</t>
        </is>
      </c>
      <c r="B4" s="5" t="n">
        <v>15942</v>
      </c>
    </row>
    <row r="5">
      <c r="A5" s="4" t="inlineStr">
        <is>
          <t>2026</t>
        </is>
      </c>
      <c r="B5" s="6" t="n">
        <v>15942</v>
      </c>
    </row>
    <row r="6">
      <c r="A6" s="4" t="inlineStr">
        <is>
          <t>2027</t>
        </is>
      </c>
      <c r="B6" s="6" t="n">
        <v>15942</v>
      </c>
    </row>
    <row r="7">
      <c r="A7" s="4" t="inlineStr">
        <is>
          <t>2028</t>
        </is>
      </c>
      <c r="B7" s="6" t="n">
        <v>15942</v>
      </c>
    </row>
    <row r="8">
      <c r="A8" s="4" t="inlineStr">
        <is>
          <t>2029</t>
        </is>
      </c>
      <c r="B8" s="6" t="n">
        <v>15942</v>
      </c>
    </row>
    <row r="9">
      <c r="A9" s="4" t="inlineStr">
        <is>
          <t>Thereafter</t>
        </is>
      </c>
      <c r="B9" s="6" t="n">
        <v>314435</v>
      </c>
    </row>
    <row r="10">
      <c r="A10" s="4" t="inlineStr">
        <is>
          <t>Total</t>
        </is>
      </c>
      <c r="B10" s="5" t="n">
        <v>39414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Sep.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instruments, net assets</t>
        </is>
      </c>
      <c r="B3" s="5" t="n">
        <v>96288</v>
      </c>
      <c r="C3" s="5" t="n">
        <v>385664</v>
      </c>
    </row>
    <row r="4">
      <c r="A4" s="4" t="inlineStr">
        <is>
          <t>Total debt and equity securities</t>
        </is>
      </c>
      <c r="B4" s="6" t="n">
        <v>110594</v>
      </c>
      <c r="C4" s="6" t="n">
        <v>104602</v>
      </c>
    </row>
    <row r="5">
      <c r="A5" s="4" t="inlineStr">
        <is>
          <t>Total assets</t>
        </is>
      </c>
      <c r="B5" s="6" t="n">
        <v>206882</v>
      </c>
      <c r="C5" s="6" t="n">
        <v>490266</v>
      </c>
    </row>
    <row r="6">
      <c r="A6" s="4" t="inlineStr">
        <is>
          <t>Financial instruments, net liability</t>
        </is>
      </c>
      <c r="B6" s="6" t="n">
        <v>7637</v>
      </c>
      <c r="C6" s="6" t="n">
        <v>15408</v>
      </c>
    </row>
    <row r="7">
      <c r="A7" s="4" t="inlineStr">
        <is>
          <t>Registered investment compan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quity securities</t>
        </is>
      </c>
      <c r="B9" s="6" t="n">
        <v>28311</v>
      </c>
      <c r="C9" s="6" t="n">
        <v>26685</v>
      </c>
    </row>
    <row r="10">
      <c r="A10" s="4" t="inlineStr">
        <is>
          <t>Bond mutual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securities</t>
        </is>
      </c>
      <c r="B12" s="6" t="n">
        <v>40341</v>
      </c>
      <c r="C12" s="6" t="n">
        <v>37573</v>
      </c>
    </row>
    <row r="13">
      <c r="A13" s="4" t="inlineStr">
        <is>
          <t>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Bonds</t>
        </is>
      </c>
      <c r="B15" s="6" t="n">
        <v>39142</v>
      </c>
      <c r="C15" s="6" t="n">
        <v>35507</v>
      </c>
    </row>
    <row r="16">
      <c r="A16" s="4" t="inlineStr">
        <is>
          <t>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securities</t>
        </is>
      </c>
      <c r="B18" s="6" t="n">
        <v>2800</v>
      </c>
      <c r="C18" s="6" t="n">
        <v>4837</v>
      </c>
    </row>
    <row r="19">
      <c r="A19" s="4" t="inlineStr">
        <is>
          <t>Quoted Prices in Active Mark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instruments</t>
        </is>
      </c>
      <c r="B21" s="6" t="n">
        <v>0</v>
      </c>
      <c r="C21" s="6" t="n">
        <v>0</v>
      </c>
    </row>
    <row r="22">
      <c r="A22" s="4" t="inlineStr">
        <is>
          <t>Total debt and equity securities</t>
        </is>
      </c>
      <c r="B22" s="6" t="n">
        <v>68652</v>
      </c>
      <c r="C22" s="6" t="n">
        <v>64258</v>
      </c>
    </row>
    <row r="23">
      <c r="A23" s="4" t="inlineStr">
        <is>
          <t>Total assets</t>
        </is>
      </c>
      <c r="B23" s="6" t="n">
        <v>68652</v>
      </c>
      <c r="C23" s="6" t="n">
        <v>64258</v>
      </c>
    </row>
    <row r="24">
      <c r="A24" s="4" t="inlineStr">
        <is>
          <t>Financial instruments</t>
        </is>
      </c>
      <c r="B24" s="6" t="n">
        <v>0</v>
      </c>
      <c r="C24" s="6" t="n">
        <v>0</v>
      </c>
    </row>
    <row r="25">
      <c r="A25" s="4" t="inlineStr">
        <is>
          <t>Quoted Prices in Active Markets (Level 1) | Registered investment compan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quity securities</t>
        </is>
      </c>
      <c r="B27" s="6" t="n">
        <v>28311</v>
      </c>
      <c r="C27" s="6" t="n">
        <v>26685</v>
      </c>
    </row>
    <row r="28">
      <c r="A28" s="4" t="inlineStr">
        <is>
          <t>Quoted Prices in Active Markets (Level 1) | Bond mutual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quity securities</t>
        </is>
      </c>
      <c r="B30" s="6" t="n">
        <v>40341</v>
      </c>
      <c r="C30" s="6" t="n">
        <v>37573</v>
      </c>
    </row>
    <row r="31">
      <c r="A31" s="4" t="inlineStr">
        <is>
          <t>Quoted Prices in Active Markets (Level 1) |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Bonds</t>
        </is>
      </c>
      <c r="B33" s="6" t="n">
        <v>0</v>
      </c>
      <c r="C33" s="6" t="n">
        <v>0</v>
      </c>
    </row>
    <row r="34">
      <c r="A34" s="4" t="inlineStr">
        <is>
          <t>Quoted Prices in Active Markets (Level 1)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quity securities</t>
        </is>
      </c>
      <c r="B36" s="6" t="n">
        <v>0</v>
      </c>
      <c r="C36" s="6" t="n">
        <v>0</v>
      </c>
    </row>
    <row r="37">
      <c r="A37" s="4" t="inlineStr">
        <is>
          <t>Significant Other Observabl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instruments</t>
        </is>
      </c>
      <c r="B39" s="6" t="n">
        <v>96288</v>
      </c>
      <c r="C39" s="6" t="n">
        <v>385664</v>
      </c>
    </row>
    <row r="40">
      <c r="A40" s="4" t="inlineStr">
        <is>
          <t>Total debt and equity securities</t>
        </is>
      </c>
      <c r="B40" s="6" t="n">
        <v>41942</v>
      </c>
      <c r="C40" s="6" t="n">
        <v>40344</v>
      </c>
    </row>
    <row r="41">
      <c r="A41" s="4" t="inlineStr">
        <is>
          <t>Total assets</t>
        </is>
      </c>
      <c r="B41" s="6" t="n">
        <v>138230</v>
      </c>
      <c r="C41" s="6" t="n">
        <v>426008</v>
      </c>
    </row>
    <row r="42">
      <c r="A42" s="4" t="inlineStr">
        <is>
          <t>Financial instruments</t>
        </is>
      </c>
      <c r="B42" s="6" t="n">
        <v>7637</v>
      </c>
      <c r="C42" s="6" t="n">
        <v>15408</v>
      </c>
    </row>
    <row r="43">
      <c r="A43" s="4" t="inlineStr">
        <is>
          <t>Significant Other Observable Inputs (Level 2) | Registered investment compan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quity securities</t>
        </is>
      </c>
      <c r="B45" s="6" t="n">
        <v>0</v>
      </c>
      <c r="C45" s="6" t="n">
        <v>0</v>
      </c>
    </row>
    <row r="46">
      <c r="A46" s="4" t="inlineStr">
        <is>
          <t>Significant Other Observable Inputs (Level 2) | Bond mutual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Equity securities</t>
        </is>
      </c>
      <c r="B48" s="6" t="n">
        <v>0</v>
      </c>
      <c r="C48" s="6" t="n">
        <v>0</v>
      </c>
    </row>
    <row r="49">
      <c r="A49" s="4" t="inlineStr">
        <is>
          <t>Significant Other Observable Inputs (Level 2) |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Bonds</t>
        </is>
      </c>
      <c r="B51" s="6" t="n">
        <v>39142</v>
      </c>
      <c r="C51" s="6" t="n">
        <v>35507</v>
      </c>
    </row>
    <row r="52">
      <c r="A52" s="4" t="inlineStr">
        <is>
          <t>Significant Other Observable Inputs (Level 2) | Money marke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quity securities</t>
        </is>
      </c>
      <c r="B54" s="6" t="n">
        <v>2800</v>
      </c>
      <c r="C54" s="6" t="n">
        <v>4837</v>
      </c>
    </row>
    <row r="55">
      <c r="A55" s="4" t="inlineStr">
        <is>
          <t>Significant Other Unobservabl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instruments</t>
        </is>
      </c>
      <c r="B57" s="6" t="n">
        <v>0</v>
      </c>
      <c r="C57" s="6" t="n">
        <v>0</v>
      </c>
    </row>
    <row r="58">
      <c r="A58" s="4" t="inlineStr">
        <is>
          <t>Total debt and equity securities</t>
        </is>
      </c>
      <c r="B58" s="6" t="n">
        <v>0</v>
      </c>
      <c r="C58" s="6" t="n">
        <v>0</v>
      </c>
    </row>
    <row r="59">
      <c r="A59" s="4" t="inlineStr">
        <is>
          <t>Total assets</t>
        </is>
      </c>
      <c r="B59" s="6" t="n">
        <v>0</v>
      </c>
      <c r="C59" s="6" t="n">
        <v>0</v>
      </c>
    </row>
    <row r="60">
      <c r="A60" s="4" t="inlineStr">
        <is>
          <t>Financial instruments</t>
        </is>
      </c>
      <c r="B60" s="6" t="n">
        <v>0</v>
      </c>
      <c r="C60" s="6" t="n">
        <v>0</v>
      </c>
    </row>
    <row r="61">
      <c r="A61" s="4" t="inlineStr">
        <is>
          <t>Significant Other Unobservable Inputs (Level 3) | Registered investment compan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Equity securities</t>
        </is>
      </c>
      <c r="B63" s="6" t="n">
        <v>0</v>
      </c>
      <c r="C63" s="6" t="n">
        <v>0</v>
      </c>
    </row>
    <row r="64">
      <c r="A64" s="4" t="inlineStr">
        <is>
          <t>Significant Other Unobservable Inputs (Level 3) | Bond mutual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Equity securities</t>
        </is>
      </c>
      <c r="B66" s="6" t="n">
        <v>0</v>
      </c>
      <c r="C66" s="6" t="n">
        <v>0</v>
      </c>
    </row>
    <row r="67">
      <c r="A67" s="4" t="inlineStr">
        <is>
          <t>Significant Other Unobservable Inputs (Level 3) |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Bonds</t>
        </is>
      </c>
      <c r="B69" s="6" t="n">
        <v>0</v>
      </c>
      <c r="C69" s="6" t="n">
        <v>0</v>
      </c>
    </row>
    <row r="70">
      <c r="A70" s="4" t="inlineStr">
        <is>
          <t>Significant Other Unobservable Inputs (Level 3) | Money market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Equity securities</t>
        </is>
      </c>
      <c r="B72" s="5" t="n">
        <v>0</v>
      </c>
      <c r="C72"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Fair Value Measurements - Narrative (Details) - USD ($)</t>
        </is>
      </c>
      <c r="B1" s="2" t="inlineStr">
        <is>
          <t>Sep. 30, 2024</t>
        </is>
      </c>
      <c r="C1" s="2" t="inlineStr">
        <is>
          <t>Sep. 30, 2023</t>
        </is>
      </c>
    </row>
    <row r="2">
      <c r="A2" s="3" t="inlineStr">
        <is>
          <t>Fair Value Disclosures [Abstract]</t>
        </is>
      </c>
      <c r="B2" s="4" t="inlineStr">
        <is>
          <t xml:space="preserve"> </t>
        </is>
      </c>
      <c r="C2" s="4" t="inlineStr">
        <is>
          <t xml:space="preserve"> </t>
        </is>
      </c>
    </row>
    <row r="3">
      <c r="A3" s="4" t="inlineStr">
        <is>
          <t>Allowance for credit loss</t>
        </is>
      </c>
      <c r="B3" s="5" t="n">
        <v>0</v>
      </c>
      <c r="C3" s="4" t="inlineStr">
        <is>
          <t xml:space="preserve"> </t>
        </is>
      </c>
    </row>
    <row r="4">
      <c r="A4" s="4" t="inlineStr">
        <is>
          <t>Amortized cost</t>
        </is>
      </c>
      <c r="B4" s="5" t="n">
        <v>38900000</v>
      </c>
      <c r="C4" s="5" t="n">
        <v>360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arrying Value and Fair Value of Our Long-term Debt (Details) $ in Thousands</t>
        </is>
      </c>
      <c r="B1" s="2" t="inlineStr">
        <is>
          <t>Sep. 30, 2024 USD ($)</t>
        </is>
      </c>
    </row>
    <row r="2">
      <c r="A2" s="3" t="inlineStr">
        <is>
          <t>Fair Value Disclosures [Abstract]</t>
        </is>
      </c>
      <c r="B2" s="4" t="inlineStr">
        <is>
          <t xml:space="preserve"> </t>
        </is>
      </c>
    </row>
    <row r="3">
      <c r="A3" s="4" t="inlineStr">
        <is>
          <t>Carrying Amount</t>
        </is>
      </c>
      <c r="B3" s="5" t="n">
        <v>7785000</v>
      </c>
    </row>
    <row r="4">
      <c r="A4" s="4" t="inlineStr">
        <is>
          <t>Fair Value</t>
        </is>
      </c>
      <c r="B4" s="5" t="n">
        <v>733793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t>
        </is>
      </c>
      <c r="B1" s="2" t="inlineStr">
        <is>
          <t>12 Months Ended</t>
        </is>
      </c>
    </row>
    <row r="2">
      <c r="B2" s="2" t="inlineStr">
        <is>
          <t>Sep. 30, 2024</t>
        </is>
      </c>
    </row>
    <row r="3">
      <c r="A3" s="3" t="inlineStr">
        <is>
          <t>Regulated Operations [Abstract]</t>
        </is>
      </c>
      <c r="B3" s="4" t="inlineStr">
        <is>
          <t xml:space="preserve"> </t>
        </is>
      </c>
    </row>
    <row r="4">
      <c r="A4" s="4" t="inlineStr">
        <is>
          <t>Regulation</t>
        </is>
      </c>
      <c r="B4" s="4" t="inlineStr">
        <is>
          <t>Regulation Our distribution and pipeline and storage operations are subject to regulation with respect to rates, service, maintenance of accounting records, and various other matters by the respective regulatory authorities in the states in which we operate, which creates regulatory assets and liabilities that are recovered from or refunded to customers over time through the ratemaking process. Substantially all of our regulatory assets are recorded as a component of other current assets and deferred charges and other assets and our regulatory liabilities are recorded as a component of other current liabilities and deferred credits and other liabilities. Deferred gas costs are recorded either in other current assets or liabilities and the long-term portion of regulatory excess deferred taxes and regulatory cost of removal obligation are reported separately. Significant regulatory assets and liabilities as of September 30, 2024 and 2023 included the following: September 30 2024 2023 (In thousands) Regulatory assets: Pension and postretirement benefit costs $ 11,243 $ 20,629 Infrastructure mechanisms (1) 246,734 229,996 Winter Storm Uri incremental costs 10,373 32,115 Deferred gas costs 159,762 148,297 Regulatory excess deferred taxes (2) 51,380 47,549 Recoverable loss on reacquired debt 3,070 3,238 Deferred pipeline record collection costs 41,742 54,008 APT annual System Safety and Integrity Rider (3) 38,632 — Other 16,454 19,096 $ 579,390 $ 554,928 Regulatory liabilities: Regulatory excess deferred taxes (2) $ 257,001 $ 384,513 Regulatory cost of removal obligation 607,032 582,867 Deferred gas costs 9,142 23,093 APT annual adjustment mechanism 73,119 49,894 Pension and postretirement benefit costs 247,250 215,913 Other 34,338 28,054 $ 1,227,882 $ 1,284,334 (1) Infrastructure mechanisms in Texas, Louisiana, and Tennessee allow for the deferral of all eligible expenses associated with capital expenditures incurred pursuant to these rules, including the recording of interest on the deferred expenses until the next rate proceeding (rate case or annual rate filing), at which time investment and costs would be recovered through base rates. (2) Regulatory excess deferred taxes represent changes in our net deferred tax liability related to our cost of service ratemaking due to the enactment of the Tax Cuts and Jobs Act of 2017 (the "TCJA") and a Kansas legislative change enacted in fiscal 2020. See Notes 13 and 15 to the consolidated financial statements for further information. (3) In APT's general rate case settlement in December 2023, the RRC approved a new annual compliance filing that allows APT to recover certain system safety and integrity costs incurred each year. Costs above a specified benchmark are deferred onto the balance sheet as incurred. Once the filing is approved by the RRC, the revenue and expense are recognized over 12 months resulting in no impact to operating income. Securitization Kansas See Note 10 to the consolidated financial statements for securitization and other information related to Atmos Energy Kansas Securitization I, LLC (AEK). Texas In Texas, we recorded a $2.02 billion regulatory asset in fiscal 2021 for costs incurred during Winter Storm Uri. In 2021, the Texas Legislature passed House Bill 1520, which authorized the RRC to issue a statewide securitization financing order directing the Texas Public Finance Authority (TPFA) to issue bonds (customer rate relief bonds) for gas utilities that chose to participate to recover extraordinary costs incurred to secure gas supply and to provide service during Winter Storm Uri, and to restore gas utility systems after that event, thereby providing rate relief to customers by extending the period during which these extraordinary costs would otherwise be recovered and supporting the financial strength and stability of gas utility companies. In March 2023, the Texas Natural Gas Securitization Finance Corporation (the Finance Corporation), with the authority of the TPFA, issued $3.5 billion in customer rate relief bonds with varying scheduled final maturities from 12 to 18 years. The bonds are obligations of the Finance Corporation, payable from the customer rate relief charges and other bond collateral, and are not an obligation of Atmos Energy. We collected $2.02 billion of this amount and relieved the regulatory asset. We began collecting the customer rate relief charges on October 1, 2023, and any such property collected is solely owned by the Finance Corporation and not available to pay creditors of Atmos Energy. Additionally, we deferred $32.4 million in carrying costs incurred after September 1, 2022. During fiscal 2024, we have recovered $22.0 million of this amount. Of the remaining $10.4 million, $4.0 million has been recorded as a current asset in other current assets as of September 30, 2024 and $6.4 million has been recorded as a long-term asset in deferred charges and other assets as of September 30, 2024 as we anticipate recovering this amount in future regulatory proceed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As of September 30, 2024, we manage and review our consolidated operations through the following two reportable segments: • The distribution segment is comprised of our regulated natural gas distribution and related sales operations in eight states. • The pipeline and storage segment is comprised primarily of the regulated pipeline and storage operations of our Atmos Pipeline-Texas division and our natural gas transmission operations in Louisiana. Our determination of reportable segments considers the strategic operating units under which we manage sales of various products and services to customers. Although our distribution segment operations are geographically dispersed, they are aggregated and reported as a single segment as each natural gas distribution division has similar economic characteristics. In addition, because the pipeline and storage operations of our Atmos Pipeline-Texas division and our natural gas transmission operations in Louisiana have similar economic characteristics, they have been aggregated and reported as a single segment. The accounting policies of the segments are the same as those described in the summary of significant accounting policies. We evaluate performance based on net income or loss of the respective operating units. We allocate interest and pension expense to the pipeline and storage segment; however, there is no debt or pension liability recorded on the pipeline and storage segment balance sheet. All material intercompany transactions have been eliminated; however, we have not eliminated intercompany profits when such amounts are probable of recovery under the affiliates’ rate regulation process. Income taxes are allocated to each segment as if each segment’s income taxes were calculated on a separate return basis. Income statements and capital expenditures by segment are shown in the following tables. Year Ended September 30, 2024 Distribution Pipeline and Storage Eliminations Consolidated (In thousands) Operating revenues from external parties $ 3,912,134 $ 253,053 $ — $ 4,165,187 Intersegment revenues 3,007 684,976 (687,983) — Total operating revenues 3,915,141 938,029 (687,983) 4,165,187 Purchased gas cost 1,620,515 146 (686,968) 933,693 Operation and maintenance expense 601,370 218,782 (1,015) 819,137 Depreciation and amortization expense 491,982 177,990 — 669,972 Taxes, other than income 346,840 40,183 — 387,023 Operating income 854,434 500,928 — 1,355,362 Other non-operating income 30,106 40,940 — 71,046 Interest charges 117,086 73,546 — 190,632 Income before income taxes 767,454 468,322 — 1,235,776 Income tax expense 96,041 96,840 — 192,881 Net income $ 671,413 $ 371,482 $ — $ 1,042,895 Capital expenditures $ 2,249,280 $ 687,844 $ — $ 2,937,124 Year Ended September 30, 2023 Distribution Pipeline and Storage Eliminations Consolidated (In thousands) Operating revenues from external parties $ 4,096,661 $ 178,696 $ — $ 4,275,357 Intersegment revenues 3,029 606,478 (609,507) — Total operating revenues 4,099,690 785,174 (609,507) 4,275,357 Purchased gas cost 2,061,920 (1,220) (608,527) 1,452,173 Operation and maintenance expense 565,179 200,707 (980) 764,906 Depreciation and amortization expense 434,721 169,606 — 604,327 Taxes, other than income 345,244 41,560 — 386,804 Operating income 692,626 374,521 — 1,067,147 Other non-operating income 24,988 44,787 — 69,775 Interest charges 77,185 60,096 — 137,281 Income before income taxes 640,429 359,212 — 999,641 Income tax expense 60,032 53,747 — 113,779 Net income $ 580,397 $ 305,465 $ — $ 885,862 Capital expenditures $ 1,927,125 $ 878,848 $ — $ 2,805,973 Year Ended September 30, 2022 Distribution Pipeline and Storage Eliminations Consolidated (In thousands) Operating revenues from external parties $ 4,031,936 $ 169,726 $ — $ 4,201,662 Intersegment revenues 3,258 523,934 (527,192) — Total operating revenues 4,035,194 693,660 (527,192) 4,201,662 Purchased gas cost 2,210,302 (1,583) (526,063) 1,682,656 Operation and maintenance expense 518,443 192,847 (1,129) 710,161 Depreciation and amortization expense 387,858 147,797 — 535,655 Taxes, other than income 314,046 38,162 — 352,208 Operating income 604,545 316,437 — 920,982 Other non-operating income 6,946 26,791 — 33,737 Interest charges 49,921 52,890 — 102,811 Income before income taxes 561,570 290,338 — 851,908 Income tax expense 39,593 37,917 — 77,510 Net income $ 521,977 $ 252,421 $ — $ 774,398 Capital expenditures $ 1,675,798 $ 768,622 $ — $ 2,444,420 The following table summarizes our revenues from external parties, excluding intersegment revenues, by products and services for the fiscal years ended September 30. 2024 2023 2022 (In thousands) Distribution revenues: Gas sales revenues: Residential $ 2,583,681 $ 2,638,689 $ 2,492,116 Commercial 1,016,675 1,112,236 1,126,189 Industrial 100,596 151,970 224,632 Public authority and other 52,180 62,476 66,956 Total gas sales revenues 3,753,132 3,965,371 3,909,893 Transportation revenues 132,608 119,371 110,905 Other gas revenues 26,394 11,919 11,138 Total distribution revenues 3,912,134 4,096,661 4,031,936 Pipeline and storage revenues 253,053 178,696 169,726 Total operating revenues $ 4,165,187 $ 4,275,357 $ 4,201,662 Balance sheet information at September 30, 2024 and 2023 by segment is presented in the following tables. September 30, 2024 Distribution Pipeline and Storage Eliminations Consolidated (In thousands) Property, plant and equipment, net $ 16,372,659 $ 5,831,708 $ — $ 22,204,367 Total assets $ 24,328,877 $ 6,181,558 $ (5,315,970) $ 25,194,465 September 30, 2023 Distribution Pipeline and Storage Eliminations Consolidated (In thousands) Property, plant and equipment, net $ 14,402,578 $ 5,204,005 $ — $ 19,606,583 Total assets $ 21,716,467 $ 5,504,972 $ (4,704,471) $ 22,516,9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weighted average shares outstanding is calculated based upon the weighted average number of common shares outstanding during the periods presented. Also, this calculation includes fully vested stock awards that have not yet been issued as common stock. Additionally, the weighted average shares outstanding for diluted EPS includes the incremental effects of the forward sale agreements, discussed in Note 9 to the consolidated financial statements, when the impact is dilutive. Basic and diluted earnings per share for the fiscal years ended September 30 are calculated as follows: 2024 2023 2022 (In thousands, except per share data) Basic Earnings Per Share Net income $ 1,042,895 $ 885,862 $ 774,398 Less: Income allocated to participating securities 553 542 508 Net income available to common shareholders $ 1,042,342 $ 885,320 $ 773,890 Basic weighted average shares outstanding 152,508 145,121 137,830 Net income per share — Basic $ 6.83 $ 6.10 $ 5.61 Diluted Earnings Per Share Net income available to common shareholders $ 1,042,342 $ 885,320 $ 773,890 Effect of dilutive shares — — — Net income available to common shareholders $ 1,042,342 $ 885,320 $ 773,890 Basic weighted average shares outstanding 152,508 145,121 137,830 Dilutive shares 158 45 266 Diluted weighted average shares outstanding 152,666 145,166 138,096 Net income per share — Diluted $ 6.83 $ 6.10 $ 5.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and Accounts Receivable</t>
        </is>
      </c>
      <c r="B4" s="4" t="inlineStr">
        <is>
          <t xml:space="preserve">Revenue and Accounts Receivable The following tables disaggregates our revenue from contracts with customers by customer type and segment and provides a reconciliation to total operating revenues, including intersegment revenues, for the periods presented. Year Ended September 30, 2024 Distribution Pipeline and Storage (In thousands) Gas sales revenues: Residential $ 2,542,438 $ — Commercial 1,006,593 — Industrial 100,363 — Public authority and other 51,337 — Total gas sales revenues 3,700,731 — Transportation revenues 134,600 982,795 Miscellaneous revenues 11,836 15,892 Revenues from contracts with customers 3,847,167 998,687 Alternative revenue program revenues 52,401 (60,658) Other revenues 15,573 — Total operating revenues $ 3,915,141 $ 938,029 Year Ended September 30, 2023 Distribution Pipeline and Storage Gas sales revenues: Residential $ 2,606,658 $ — Commercial 1,100,773 — Industrial 151,538 — Public authority and other 61,345 — Total gas sales revenues 3,920,314 — Transportation revenues 121,420 811,968 Miscellaneous revenues 10,044 12,180 Revenues from contracts with customers 4,051,778 824,148 Alternative revenue program revenues 43,139 (38,974) Other revenues 4,773 — Total operating revenues $ 4,099,690 $ 785,174 Year Ended September 30, 2022 Distribution Pipeline and Storage Gas sales revenues: Residential $ 2,472,461 $ — Commercial 1,120,322 — Industrial 224,427 — Public authority and other 66,691 — Total gas sales revenues 3,883,901 — Transportation revenues 113,043 707,205 Miscellaneous revenues 10,282 13,679 Revenues from contracts with customers 4,007,226 720,884 Alternative revenue program revenues 26,041 (27,224) Other revenues 1,927 — Total operating revenues $ 4,035,194 $ 693,660 We have alternative revenue programs in each of our segments. In our distribution segment, we have weather-normalization adjustment mechanisms that serve to mitigate the effects of weather on our revenue. In our pipeline and storage segment, APT has a regulatory mechanism that requires that we share with its tariffed customers 75% of the difference between the total non-tariffed revenues earned during a test period and a revenue benchmark established by the RRC. Other revenues includes AEK revenues (see Note 10 to the consolidated financial statements) and other miscellaneous revenues. Accounts receivable and allowance for uncollectible accounts Rollforwards of our allowance for uncollectible accounts for the years ended September 30, 2024, 2023, and 2022 are presented in the table below. We actively work with our customers experiencing financial hardship to offer flexible payment options and to direct them to aid agencies for financial assistance. Our allowance for uncollectible accounts reflects the expected impact on our customers’ ability to pay. Our allowance for uncollectible accounts also reflects the fact that we have the ability to recover the gas cost portion of uncollectible accounts through our gas cost recovery mechanisms in six states, which covers approximately 89 percent of our residential and commercial customers. In December 2023, the Mississippi Public Service Commission approved the recovery of uncollectible accounts through our purchased gas cost mechanism over a two-year period rather than through our annual filing mechanism over a one-year period. As a result of this decision, we recorded a $13.9 million reduction to bad debt expense during the first quarter of fiscal 2024. Of this amount, $9.7 million represents future recovery of customer receivables previously written off since April 2022 but not yet recovered through our rates. This amount increased our deferred gas cost regulatory asset. The remaining $4.2 million reduction represents a reversal of our allowance for uncollectible accounts for customer balances that have not yet been written off. Allowance for uncollectible accounts (In thousands) Balance, September 30, 2021 $ 64,471 Current period provisions 16,576 Write-offs charged against allowance (32,885) Recoveries of amounts previously written off 1,831 Balance, September 30, 2022 49,993 Current period provisions 22,353 Write-offs charged against allowance (33,595) Recoveries of amounts previously written off 2,089 Balance, September 30, 2023 40,840 Current period provisions 24,843 Write-offs charged against allowance (26,165) Recoveries of amounts previously written off 1,730 Mississippi recovery of uncollectible accounts (4,192) Balance, September 30, 2024 $ 37,0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Leases We utilize operating leases for office and warehouse space, tower space, vehicles, and heavy equipment used in our operations. We also have finance leases for certain build-to-suit service centers. The following table presents our weighted average remaining lease term for our leases. September 30, 2024 September 30, 2023 Weighted average remaining lease term (years) Finance leases 16.7 17.7 Operating leases 9.9 10.1 The following table represents our weighted average discount rate: September 30, 2024 September 30, 2023 Weighted average discount rate Finance leases 4.0 % 4.0 % Operating leases 4.1 % 3.5 % Lease costs for the years ended September 30, 2024, 2023, and 2022 are presented in the table below. These costs include both amounts recognized in expense and amounts capitalized. For the years ended September 30, 2024, 2023, and 2022 we did not have material short-term lease costs or variable lease costs. Year Ended September 30 2024 2023 2022 (In thousands) Finance lease cost $ 4,523 $ 4,499 $ 4,314 Operating lease cost 48,421 44,090 43,394 Total lease cost $ 52,944 $ 48,589 $ 47,708 Our ROU assets and lease liabilities are presented as follows on the consolidated balance sheets: Balance Sheet Classification September 30, 2024 September 30, 2023 (In thousands) Assets Finance leases Net property, plant and equipment $ 44,748 $ 47,472 Operating leases Deferred charges and other assets 249,556 223,366 Total right-of-use assets $ 294,304 $ 270,838 Liabilities Current Finance leases Current maturities of long-term debt $ 1,651 $ 1,568 Operating leases Other current liabilities 34,340 35,820 Noncurrent Finance leases Long-term debt 47,239 48,825 Operating leases Deferred credits and other liabilities 224,498 194,452 Total lease liabilities $ 307,728 $ 280,665 Two service center leases are expected to commence in fiscal 2026 that impact our future lease payments. The total future lease payments for these leases is $93.4 million, and is not included in the tables below. Other pertinent information related to leases was as follows. During the years ended September 30, 2024, 2023, and 2022 amounts paid in cash for our finance leases were not material. Year Ended September 30 2024 2023 2022 (In thousands) Cash paid amounts included in the measurement of lease liabilities Operating cash flows used for operating leases $ 47,069 $ 45,463 $ 45,080 Right-of-use assets obtained in exchange for lease obligations Finance leases $ — $ — $ 33,833 Operating leases $ 65,672 $ 29,976 $ 28,310 Maturities of our lease liabilities as of September 30, 2024 were as follows by fiscal years: Total Finance Leases Operating Leases (In thousands) 2025 $ 46,682 $ 3,438 $ 43,244 2026 42,628 3,502 39,126 2027 38,359 3,568 34,791 2028 34,553 3,635 30,918 2029 29,204 3,703 25,501 Thereafter 195,488 48,660 146,828 Total lease payments 386,914 66,506 320,408 Less: Imputed interest 79,186 17,616 61,570 Total $ 307,728 $ 48,890 $ 258,838 Reported as of September 30, 2024 Short-term lease liabilities $ 35,991 $ 1,651 $ 34,340 Long-term lease liabilities 271,737 47,239 224,498 Total lease liabilities $ 307,728 $ 48,890 $ 258,838 </t>
        </is>
      </c>
    </row>
    <row r="5">
      <c r="A5" s="4" t="inlineStr">
        <is>
          <t>Leases</t>
        </is>
      </c>
      <c r="B5" s="4" t="inlineStr">
        <is>
          <t xml:space="preserve">Leases We utilize operating leases for office and warehouse space, tower space, vehicles, and heavy equipment used in our operations. We also have finance leases for certain build-to-suit service centers. The following table presents our weighted average remaining lease term for our leases. September 30, 2024 September 30, 2023 Weighted average remaining lease term (years) Finance leases 16.7 17.7 Operating leases 9.9 10.1 The following table represents our weighted average discount rate: September 30, 2024 September 30, 2023 Weighted average discount rate Finance leases 4.0 % 4.0 % Operating leases 4.1 % 3.5 % Lease costs for the years ended September 30, 2024, 2023, and 2022 are presented in the table below. These costs include both amounts recognized in expense and amounts capitalized. For the years ended September 30, 2024, 2023, and 2022 we did not have material short-term lease costs or variable lease costs. Year Ended September 30 2024 2023 2022 (In thousands) Finance lease cost $ 4,523 $ 4,499 $ 4,314 Operating lease cost 48,421 44,090 43,394 Total lease cost $ 52,944 $ 48,589 $ 47,708 Our ROU assets and lease liabilities are presented as follows on the consolidated balance sheets: Balance Sheet Classification September 30, 2024 September 30, 2023 (In thousands) Assets Finance leases Net property, plant and equipment $ 44,748 $ 47,472 Operating leases Deferred charges and other assets 249,556 223,366 Total right-of-use assets $ 294,304 $ 270,838 Liabilities Current Finance leases Current maturities of long-term debt $ 1,651 $ 1,568 Operating leases Other current liabilities 34,340 35,820 Noncurrent Finance leases Long-term debt 47,239 48,825 Operating leases Deferred credits and other liabilities 224,498 194,452 Total lease liabilities $ 307,728 $ 280,665 Two service center leases are expected to commence in fiscal 2026 that impact our future lease payments. The total future lease payments for these leases is $93.4 million, and is not included in the tables below. Other pertinent information related to leases was as follows. During the years ended September 30, 2024, 2023, and 2022 amounts paid in cash for our finance leases were not material. Year Ended September 30 2024 2023 2022 (In thousands) Cash paid amounts included in the measurement of lease liabilities Operating cash flows used for operating leases $ 47,069 $ 45,463 $ 45,080 Right-of-use assets obtained in exchange for lease obligations Finance leases $ — $ — $ 33,833 Operating leases $ 65,672 $ 29,976 $ 28,310 Maturities of our lease liabilities as of September 30, 2024 were as follows by fiscal years: Total Finance Leases Operating Leases (In thousands) 2025 $ 46,682 $ 3,438 $ 43,244 2026 42,628 3,502 39,126 2027 38,359 3,568 34,791 2028 34,553 3,635 30,918 2029 29,204 3,703 25,501 Thereafter 195,488 48,660 146,828 Total lease payments 386,914 66,506 320,408 Less: Imputed interest 79,186 17,616 61,570 Total $ 307,728 $ 48,890 $ 258,838 Reported as of September 30, 2024 Short-term lease liabilities $ 35,991 $ 1,651 $ 34,340 Long-term lease liabilities 271,737 47,239 224,498 Total lease liabilities $ 307,728 $ 48,890 $ 258,8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Debt Long-term debt Long-term debt at September 30, 2024 and 2023 consisted of the following: 2024 2023 (In thousands) Unsecured 3.00% Senior Notes, due June 2027 $ 500,000 $ 500,000 Unsecured 2.625% Senior Notes, due September 2029 500,000 500,000 Unsecured 1.50% Senior Notes, due January 2031 600,000 600,000 Unsecured 5.45% Senior Notes, due October 2032 300,000 300,000 Unsecured 5.90% Senior Notes, due October 2033 725,000 — Unsecured 5.95% Senior Notes, due October 2034 200,000 200,000 Unsecured 5.50% Senior Notes, due June 2041 400,000 400,000 Unsecured 4.15% Senior Notes, due January 2043 500,000 500,000 Unsecured 4.125% Senior Notes, due October 2044 750,000 750,000 Unsecured 4.30% Senior Notes, due October 2048 600,000 600,000 Unsecured 4.125% Senior Notes, due March 2049 450,000 450,000 Unsecured 3.375% Senior Notes, due September 2049 500,000 500,000 Unsecured 2.85% Senior Notes, due February 2052 600,000 600,000 Unsecured 5.75% Senior Notes, due October 2052 500,000 500,000 Unsecured 6.20% Senior Notes, due October 2053 500,000 — Medium term Series A notes, 1995-1, 6.67%, due December 2025 10,000 10,000 Unsecured 6.75% Debentures, due July 2028 150,000 150,000 Finance lease obligations (see Note 7) 48,890 50,393 Total long-term debt 7,833,890 6,610,393 Less: Net original issue (premium) discount on unsecured senior notes and debentures (9,071) 6,104 Debt issuance cost 57,664 48,588 Current maturities 1,651 1,568 $ 7,783,646 $ 6,554,133 Maturities of long-term debt, excluding our finance lease obligations, at September 30, 2024 were as follows by fiscal years (in thousands): 2025 $ — 2026 10,000 2027 500,000 2028 150,000 2029 500,000 Thereafter 6,625,000 $ 7,785,000 On October 1, 2024, we completed a public offering of $650 million of 5.00% senior notes due October 2054, with an effective interest rate of 3.90%, after giving effect to the estimated offering costs and settlement of our interest rate swaps. The net proceeds from the offering, after the underwriting discount and estimated offering expenses, of $638.1 million were used for general corporate purposes. In September 2024, we settled the designated interest rate swaps associated with this offering and received $231.1 million. On June 21, 2024, we completed a public offering of $325 million of 5.90% senior notes due October 2033, with an effective interest rate of 5.17%, after giving effect to the offering costs. The net proceeds from the offering, after the underwriting discount and offering expenses, of $339.0 million were used for general corporate purposes. On October 10, 2023, we completed a public offering of $500 million of 6.20% senior notes due October 2053, with an effective interest rate of 5.56%, after giving effect to the offering costs and settlement of our interest rate swaps, and $400 million of 5.90% senior notes due October 2033, with an effective interest rate of 4.35%, after giving effect to the offering costs and settlement of our interest rate swaps. The net proceeds from the offering, after the underwriting discount and offering expenses, of $889.4 million were used for general corporate purposes. In September 2023, we settled the designated interest rate swaps associated with this offering and received $171.1 million. On October 3, 2022, we completed a public offering of $500 million of 5.75% senior notes due October 2052, with an effective interest rate of 4.50%, after giving effect to the offering costs and settlement of our interest rate swaps, and $300 million of 5.45% senior notes due October 2032, with an effective interest rate of 5.57%, after giving effect to the offering costs. The net proceeds from the offering, after the underwriting discount and offering expenses, of $789.4 million were used for general corporate purposes. In September 2022, we settled the interest rate swaps associated with the $500 million offering and received $197.1 million. Winter Storm Uri Financing A historic winter storm impacted supply, market pricing and demand for natural gas in our service territories in mid-February 2021. We experienced unforeseeable and unprecedented market pricing for gas costs, which resulted in aggregated natural gas purchases in February 2021 of approximately $2.3 billion. These gas costs were paid using funds received from a public offering of debt securities completed in March 2021 of $2.2 billion. On March 3, 2023, we entered into a term loan agreement for a $2.02 billion senior unsecured term loan facility and used the proceeds, along with cash on hand, to repay at maturity the outstanding $2.2 billion senior notes that matured on March 9, 2023. On March 23, 2023, we received proceeds from the Finance Corporation in the amount of $2.02 billion and repaid the term loan. Short-term Debt We utilize short-term debt to provide cost-effective, short-term financing until it can be replaced with a balance of long-term debt and equity financing that achieves the Company’s desired capital structure. Our short-term borrowing requirements are driven primarily by construction work in progress and the seasonal nature of the natural gas business. Our short-term borrowing requirements are satisfied through a combination of a $1.5 billion commercial paper program and four committed revolving credit facilities with third-party lenders that provide $3.1 billion of total working capital funding. The primary source of our funding is our commercial paper program, which is supported by a five-year unsecured $1.5 billion credit facility that was replaced on March 28, 2024, with a new five-year senior unsecured $1.5 billion credit facility that expires on March 28, 2029. This new facility bears interest at a base rate or at a Term SOFR-based rate for the applicable interest period, plus a margin ranging from zero percent to 0.25 percent for base rate advances or a margin ranging from 0.75 percent to 1.25 percent for Term SOFR-based advances, based on the Company’s credit ratings. Additionally, the facility contains a $250 million accordion feature, which provides the opportunity to increase the total committed loan to $1.75 billion. At September 30, 2024, there were no amounts outstanding under our commercial paper program. At September 30, 2023, there was $241.9 million outstanding under our commercial paper program. We also had a $900 million three-year unsecured revolving credit facility, which was replaced on March 28, 2024, with a new $1.5 billion three-year senior unsecured credit facility, which expires March 28, 2027 and is used to provide additional working capital funding. This new facility bears interest at a base rate or at a Term SOFR-based rate for the applicable interest period, plus a margin ranging from zero percent to 0.25 percent for base rate advances or a margin ranging from 0.75 percent to 1.25 percent for Term SOFR-based advances, based on the Company's credit ratings. Additionally, the facility contains a $250 million accordion feature, which provides the opportunity to increase the total committed loan to $1.75 billion. At September 30, 2024 and 2023, there were no borrowings outstanding under this facility. Additionally, we have a $50 million 364-day unsecured facility, which was renewed April 1, 2024 and is used to provide working capital funding. There were no borrowings outstanding under this facility as of September 30, 2024 and 2023. Finally, we have a $50 million 364-day unsecured revolving credit facility, which was renewed March 31, 2024 and is used to issue letters of credit and to provide working capital funding. At September 30, 2024, there were no borrowings outstanding under the new facility; however, outstanding letters of credit reduced the total amount available to us to $44.4 million. Debt Covenants The availability of funds under these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each of these facilities to maintain, at the end of each fiscal quarter, a ratio of total-debt-to-total-capitalization of no greater than 70 percent. At September 30, 2024, our total-debt-to-total-capitalization ratio, as defined, was 40 percent. In addition, both the interest margin and the fee that we pay on unused amounts under each of these facilities are subject to adjustment depending upon our credit ratings. These credit facilities and our public indentures contain usual and customary covenants for our business, including covenants substantially limiting liens, substantial asset sales, and mergers. Additionally, our public debt indentures relating to our senior notes and debentures, as well as certain of our revolving credit agreements, each contain a default provision that is triggered if outstanding indebtedness arising out of any other credit agreements in amounts ranging from in excess of $15 million to in excess of $100 million becomes due by acceleration or is not paid at maturity. We were in compliance with all of our debt covenants as of September 30, 2024. If we were unable to comply with our debt covenants, we would likely be required to repay our outstanding balances on demand, provide additional collateral or take other corrective 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Shareholders' Equity Shelf Registration, At-the-Market Equity Sales Program and Equity Issuances On March 31, 2023, we filed a shelf registration statement with the Securities and Exchange Commission (SEC) that allows us to issue up to $5.0 billion in common stock and/or debt securities, which expires March 31, 2026. This shelf registration statement replaced our previous shelf registration statement which was filed on June 29, 2021. As of the date of this report, $1.1 billion of securities remained available for issuance under the shelf registration statement. On May 8, 2024, we filed a prospectus supplement under the shelf registration statement relating to an at-the-market (ATM) equity sales program under which we may issue and sell shares of our common stock up to an aggregate offering price of $1.0 billion through March 31, 2026 (including shares of common stock that may be sold pursuant to forward sale agreements entered into concurrently with the ATM equity sales program). This ATM equity sales program replaced our previous ATM equity sales program, filed on March 31, 2023. During the year ended September 30, 2024, we executed forward sales under our ATM equity sales programs with various forward sellers who borrowed and sold 13,730,564 shares of our common stock at an aggregate price of $1.7 billion. During the year ended September 30, 2024, we also settled forward sale agreements with respect to 6,401,469 shares that had been borrowed and sold by various forward sellers under the ATM program for net proceeds of $750.0 million. As of September 30, 2024, $10.0 million of equity was available for issuance under our existing ATM program. Additionally, we had $1.4 billion in available proceeds from outstanding forward sale agreements, as detailed below. Maturity Shares Available Net Proceeds Available Forward Price June 30, 2025 3,931,418 $ 452,840 $ 115.18 September 30, 2025 815,655 95,951 $ 117.64 December 31, 2025 2,344,567 296,217 $ 126.34 March 31, 2026 3,627,033 461,028 $ 127.11 June 30, 2026 571,447 74,520 $ 130.41 Total 11,290,120 $ 1,380,556 $ 122.28 Accumulated Other Comprehensive Income (Loss) We record deferred gains (losses) in accumulated other comprehensive income (AOCI) related to available-for-sale debt securities and interest rate agreement cash flow hedges. Deferred gains (losses) for our available-for-sale debt securities are recognized in earnings upon settlement, while deferred gains (losses) related to our interest rate agreement cash flow hedges are recognized in earnings as a component of interest charges, as they are amortized. The following tables provide the components of our accumulated other comprehensive income (loss) balances, net of the related tax effects allocated to each component of other comprehensive income (loss). Available- Interest Rate Total (In thousands) September 30, 2023 $ (369) $ 518,897 $ 518,528 Other comprehensive income (loss) before reclassifications 582 (43,430) (42,848) Amounts reclassified from accumulated other comprehensive income — (9,965) (9,965) Net current-period other comprehensive income (loss) 582 (53,395) (52,813) September 30, 2024 $ 213 $ 465,502 $ 465,715 Available- Interest Rate Total (In thousands) September 30, 2022 $ (495) $ 369,607 $ 369,112 Other comprehensive income before reclassifications 126 151,410 151,536 Amounts reclassified from accumulated other comprehensive income — (2,120) (2,120) Net current-period other comprehensive income 126 149,290 149,416 September 30, 2023 $ (369) $ 518,897 $ 518,5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y</t>
        </is>
      </c>
      <c r="B4" s="4" t="inlineStr">
        <is>
          <t>Variable Interest Entity In 2021, the Kansas State Legislature enacted securitization legislation, which permitted a natural gas public utility, in its sole discretion, to apply to the Kansas Corporation Commission (KCC) for a financing order for the recovery of qualified extraordinary costs through the issuance of bonds. In September 2021, we filed with the KCC an application to securitize extraordinary gas costs incurred during Winter Storm Uri, which was approved in October 2022. Atmos Energy Kansas Securitization I, LLC (AEK), a special-purpose entity wholly owned by Atmos Energy, was formed for the purpose of issuing securitized bonds to recover extraordinary costs incurred during Winter Storm Uri. In June 2023, AEK completed a public offering of $95 million of 5.155% Series 2023-A Senior Secured Securitized Utility Tariff Bonds with a term of 10 years and semi-annual payments of principal and interest. The net proceeds from the offering, after the underwriting discount and offering expenses, of $93.7 million were primarily used to purchase the Securitized Utility Tariff Property from Atmos Energy for $92.3 million. The bonds are governed by an indenture between AEK and the indenture trustee. The indenture contains certain covenants that restrict AEK's ability to sell, transfer, convey, exchange or otherwise dispose of its assets. AEK's assets cannot be used to settle Atmos Energy's obligations, and the holders of the Securitized Utility Tariff Bonds have no recourse against Atmos Energy. Because AEK's equity at risk is less than 1% of its total assets, it is considered to be a variable interest entity. Atmos Energy has the power to direct the most significant financial and operating activities of AEK, including billing, collections and remittance of customer cash receipts to enable AEK to service the principal and interest payments due under the Securitized Utility Tariff Bonds. Atmos Energy also has the obligation to absorb losses and rights to receive returns from AEK. Therefore, Atmos Energy is the primary beneficiary of AEK, and as a result, AEK is included in the consolidated financial statements of Atmos Energy. No gain or loss was recognized upon initial consolidation. The Securitized Utility Tariff Property that was acquired by AEK is classified as a securitized intangible asset on our consolidated balance sheets. This securitized intangible asset will be amortized over 10 years, the estimated period needed to collect the required amounts from Atmos Energy's customers to service the Securitized Utility Tariff Bonds, with a remaining weighted average amortization period of 4.63 years as of September 30, 2024. The amortization expense related to the securitized intangible asset is included in depreciation and amortization expense in our consolidated statements of comprehensive income. The following table summarizes the impact of AEK on our consolidated balance sheets, for the periods indicated: September 30, 2024 September 30, 2023 (In thousands) Restricted cash and cash equivalents $ 1,516 $ 3,844 Other current assets $ 3 $ 11 Securitized intangible asset, net $ 82,844 $ 92,202 Accrued interest $ 365 $ 1,374 Current maturities of securitized long-term debt $ 8,207 $ 9,922 Securitized long-term debt $ 76,871 $ 85,078 The following table summarizes the impact of AEK on our consolidated statements of comprehensive income, for the periods indicated: Year Ended September 30 2024 2023 (In thousands) Operating revenues $ 13,660 $ 2,743 Operation and maintenance expense (427) — Amortization expense (8,715) (1,398) Interest expense, net (4,518) (1,345) Income before income taxes $ — $ — The following table summarizes the maturities of the securitized long-term debt and the amortization expense related to the securitized intangible asset expected to be recognized in our consolidated statements of comprehensive income: Maturities of Securitized Long-Term Debt Amortization Expense of Securitized Intangible Asset For the fiscal year ending: (In thousands) 2025 $ 8,207 $ 8,090 2026 8,635 8,512 2027 9,086 8,957 2028 9,561 9,424 2029 10,060 9,916 Thereafter 39,529 37,945 Total $ 85,078 $ 82,844 The securitized long-term debt is recorded at carrying value. The fair value of the securitized long-term debt is determined using third party market value quotations, which are considered Level 2 fair value measurements for debt instruments where fair value is determined using the most recent available quoted market price. The carrying value and fair value of the securitized long-term debt as of September 30, 2024 is $85.1 million and $87.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Sep. 30, 2024</t>
        </is>
      </c>
    </row>
    <row r="3">
      <c r="A3" s="3" t="inlineStr">
        <is>
          <t>Auditor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and Postretirement Employee Benefit Plans</t>
        </is>
      </c>
      <c r="B1" s="2" t="inlineStr">
        <is>
          <t>12 Months Ended</t>
        </is>
      </c>
    </row>
    <row r="2">
      <c r="B2" s="2" t="inlineStr">
        <is>
          <t>Sep. 30, 2024</t>
        </is>
      </c>
    </row>
    <row r="3">
      <c r="A3" s="3" t="inlineStr">
        <is>
          <t>Retirement Benefits [Abstract]</t>
        </is>
      </c>
      <c r="B3" s="4" t="inlineStr">
        <is>
          <t xml:space="preserve"> </t>
        </is>
      </c>
    </row>
    <row r="4">
      <c r="A4" s="4" t="inlineStr">
        <is>
          <t>Retirement and Postretirement Employee Benefit Plans</t>
        </is>
      </c>
      <c r="B4" s="4" t="inlineStr">
        <is>
          <t>Retirement and Postretirement Employee Benefit Plans We have both funded and unfunded noncontributory defined benefit plans that together cover most of our employees. We also maintain a postretirement plan that provides health care benefits to retired employees. Finally, we sponsor a defined contribution plan that covers substantially all employees. These plans are discussed in further detail below. As a rate regulated entity, most of our net periodic pension and other postretirement benefits costs are recoverable through our rates over a period of up to 15 years. A portion of these costs are capitalized into our rate base or deferred as a regulatory asset or liability. The remaining costs are recorded as a component of operation and maintenance expense or other non-operating expense. Additionally, the amounts that have not yet been recognized in net periodic pension cost that have been recorded as regulatory assets or liabilities are as follows: Employee Pension Plan Supplemental Postretirement Total (In thousands) September 30, 2024 Unrecognized prior service credit $ — $ — $ (24,897) $ (24,897) Unrecognized actuarial (gain) loss (126,989) 16,136 (111,500) (222,353) $ (126,989) $ 16,136 $ (136,397) $ (247,250) September 30, 2023 Unrecognized prior service credit $ — $ — $ (37,937) $ (37,937) Unrecognized actuarial (gain) loss (72,129) 12,314 (118,161) (177,976) $ (72,129) $ 12,314 $ (156,098) $ (215,913) Defined Benefit Plans Employee Pension Plan As of September 30, 2024, we maintained one cash balance defined benefit plan, the Atmos Energy Corporation Pension Account Plan (the Pension Plan). The Pension Plan was established effective January 1999 and covers most of the employees of Atmos Energy that were hired on or before September 30, 2010. Effective October 1, 2010, the Pension Plan was closed to new participants. The assets of the Pension Plan are held within the Atmos Energy Corporation Master Retirement Trust (the Master Trust). Opening account balances were established for participants as of January 1999 equal to the present value of their respective accrued benefits under the pension plans which were previously in effect as of December 31, 1998. The Pension Plan credits an allocation to each participant’s account at the end of each year according to a formula based on the participant’s age, service, and total pay (excluding incentive pay). In addition, at the end of each year, a participant’s account is credited with interest on the employee’s prior year account balance. Participants are fully vested in their account balances after three years of service and may choose to receive their account balances as a lump sum or an annuity. Generally, our funding policy is to contribute annually an amount in accordance with the requirements of the Employee Retirement Income Security Act of 1974 (ERISA), including the funding requirements under the Pension Protection Act of 2006 (PPA). However, additional voluntary contributions are made from time to time as considered necessary. Contributions are intended to provide not only for benefits attributed to service to date but also for those expected to be earned in the future. During fiscal 2024 and 2023, we contributed $5.0 million and $8.0 million in cash to the Pension Plan to achieve a desired level of funding while maximizing the tax deductibility of this payment. Based upon market conditions at September 30, 2024, the current funded position of the Pension Plan, and the funding requirements under the PPA, we do not anticipate a minimum required contribution for fiscal 2025. However, we may consider whether a voluntary contribution is prudent to maintain certain funding levels. We make investment decisions and evaluate performance of the assets in the Master Trust on a medium-term horizon of at least three To achieve these objectives, we invest the Master Trust’s assets in equity securities, fixed income securities, interests in commingled pension trust funds, other investment assets, and cash and cash equivalents. Investments in equity securities are diversified among the market’s various subsectors in an effort to diversify risk and maximize returns. Fixed income securities are invested in investment grade securities. Cash equivalents are invested in securities that either are short term (less than 180 days) or readily convertible to cash with modest risk. The following table presents asset allocation information for the Master Trust as of September 30, 2024 and 2023. Targeted Actual Security Class 2024 2023 Domestic equities 35%-55% 42.8% 42.9% International equities 10%-20% 15.8% 16.0% Fixed income 5%-45% 22.3% 19.8% Company stock 0%-15% 16.7% 15.1% Other assets 0%-20% 2.4% 6.2% At September 30, 2024 and 2023, the Pension Plan held 716,700 shares of our common stock which represented 16.7 percent and 15.1 percent of total Pension Plan assets. These shares generated dividend income for the Pension Plan of approximately $2.3 million and $2.1 million during fiscal 2024 and 2023. Our Pension Plan expenses and liabilities are determined on an actuarial basis and are affected by numerous assumptions and estimates including the market value of plan assets, estimates of the expected return on plan assets, and assumed discount rates and demographic data. We review the estimates and assumptions underlying our Pension Plan annually based upon a September 30 measurement date. The development of our assumptions is fully described in our significant accounting policies in Note 2 to the consolidated financial statements. The actuarial assumptions used to determine the pension liability for the Pension Plan was determined as of September 30, 2024 and 2023 and the actuarial assumptions used to determine the net periodic pension cost for the Pension Plan was determined as of September 30, 2023, 2022, and 2021. Additional assumptions are presented in the following table: Pension Pension Cost 2024 2023 2024 2023 2022 Discount rate 5.02 % 6.10 % 6.10 % 5.66 % 2.97 % Rate of compensation increase 3.50 % 3.50 % 3.50 % 3.50 % 3.50 % Expected return on plan assets 6.50 % 6.25 % 6.25 % 6.25 % 6.25 % Interest crediting rate 4.69 % 4.69 % 4.69 % 4.69 % 4.69 % The following table presents the Pension Plan’s accumulated benefit obligation, projected benefit obligation, and funded status as of September 30, 2024 and 2023: 2024 2023 (In thousands) Accumulated benefit obligation $ 448,353 $ 412,160 Change in projected benefit obligation: Benefit obligation at beginning of year $ 431,560 $ 449,527 Service cost 9,546 10,805 Interest cost 25,731 24,924 Actuarial (gain) loss 44,205 (16,085) Benefits paid (40,140) (37,611) Benefit obligation at end of year 470,902 431,560 Change in plan assets: Fair value of plan assets at beginning of year 502,412 479,025 Actual return on plan assets 127,940 52,998 Employer contributions 5,000 8,000 Benefits paid (40,140) (37,611) Fair value of plan assets at end of year 595,212 502,412 Reconciliation: Funded status 124,310 70,852 Unrecognized prior service cost — — Unrecognized net loss — — Net amount recognized $ 124,310 $ 70,852 Net periodic pension cost for the Pension Plan for fiscal 2024, 2023, and 2022 is presented in the following table. Fiscal Year Ended September 30 2024 2023 2022 (In thousands) Components of net periodic pension cost: Service cost $ 9,546 $ 10,805 $ 16,165 Interest cost (1) 25,731 24,924 17,606 Expected return on assets (1) (28,808) (29,113) (29,531) Amortization of prior service credit (1) — (121) (231) Recognized actuarial (gain) loss (1) (67) — 4,638 Net periodic pension cost $ 6,402 $ 6,495 $ 8,647 (1) The components of net periodic cost other than the service cost component are included in the line item other non-operating income The following tables set forth by level, within the fair value hierarchy, the Pension Plan's assets at fair value as of September 30, 2024 and 2023. As required by authoritative accounting literature, assets are categorized in their entirety based on the lowest level of input that is significant to the fair value measurement. The methods used to determine fair value for the assets held by the Pension Plan are fully described in Note 2 to the consolidated financial statements. Investments in our common/collective trusts and limited partnerships that are measured at net asset value per share equivalent are not classified in the fair value hierarchy. The net asset value amounts presented are intended to reconcile the fair value hierarchy to the total investments. In addition to the assets shown below, the Pension Plan had net accounts receivable of $0.7 million and $0.4 million at September 30, 2024 and 2023, which materially approximates fair value due to the short-term nature of these assets. Assets at Fair Value as of September 30, 2024 Level 1 Level 2 Level 3 Total (In thousands) Investments: Common stocks $ 289,301 $ — $ — $ 289,301 Money market funds — 14,542 — 14,542 Registered investment companies 90,086 — — 90,086 Government securities: Mortgage-backed securities — 24,383 — 24,383 U.S. treasuries 9,398 27 — 9,425 Corporate bonds — 31,986 — 31,986 Total investments measured at fair value $ 388,785 $ 70,938 $ — 459,723 Investments measured at net asset value: Common/collective trusts (1) 111,103 Limited partnerships (1) 23,665 Total investments $ 594,491 Assets at Fair Value as of September 30, 2023 Level 1 Level 2 Level 3 Total (In thousands) Investments: Common stocks $ 243,600 $ — $ — $ 243,600 Money market funds — 30,965 — 30,965 Registered investment companies 69,439 — — 69,439 Government securities: Mortgage-backed securities — 17,685 — 17,685 U.S. treasuries 8,461 27 — 8,488 Corporate bonds — 23,357 — 23,357 Total investments measured at fair value $ 321,500 $ 72,034 $ — 393,534 Investments measured at net asset value: Common/collective trusts (1) 88,122 Limited partnerships (1) 20,329 Total investments $ 501,985 (1) The fair value of our common/collective trusts and limited partnerships are measured using the net asset value per share practical expedient. There are no redemption restrictions, redemption notice periods, or unfunded commitments for these investments. The redemption frequency is daily. Supplemental Executive Retirement Plans We have three nonqualified supplemental plans (the Supplemental Plans) which provide additional pension, disability, and death benefits to our officers and certain other employees of the Company. The Supplemental Executive Benefits Plan (SEBP) covers our corporate officers and certain other employees of the Company who were employed on or before August 12, 1998. The SEBP is a defined benefit arrangement which provides a benefit equal to 75 percent of covered compensation under which benefits paid from the underlying qualified defined benefit plan are an offset to the benefits under the SEBP. In August 1998, we adopted the Supplemental Executive Retirement Plan (SERP) (formerly known as the Performance-Based Supplemental Executive Benefits Plan), which covers all corporate officers selected to participate in the plan between August 12, 1998 and August 5, 2009. The SERP is a defined benefit arrangement which provides a benefit equal to 60 percent of covered compensation under which benefits paid from the underlying qualified defined benefit plan are an offset to the benefits under the SERP. Effective August 5, 2009, we adopted a new defined benefit Supplemental Executive Retirement Plan (the 2009 SERP), for corporate officers or any other employees selected at the discretion of the Board. Under the 2009 SERP, a nominal account has been established for each participant, to which the Company contributes at the end of each calendar year an amount equal to ten percent (25 percent for members of the Management Committee appointed on or after January 1, 2016) of the total of each participant’s base salary and cash incentive compensation earned during each prior calendar year, beginning December 31, 2009. The benefits vest after three years of service and attainment of age 55 and earn interest credits at the same annual rate as the Company’s Pension Plan. During fiscal 2024, we recognized settlement charges of $1.5 million and paid $9.6 million in lump sums in relation to the retirement of certain executives. During fiscal 2023, we recognized a settlement charge of $1.0 million and paid a $5.6 million lump sum in relation to the retirements of certain executives. We review the estimates and assumptions underlying our Supplemental Plans annually based upon a September 30 measurement date using the same techniques as our Pension Plan. The actuarial assumptions used to determine the pension liability for the Supplemental Plans were determined as of September 30, 2024 and 2023 and the actuarial assumptions used to determine the net periodic pension cost for the Supplemental Plans were determined as of September 30, 2023, 2022, and 2021. These assumptions are presented in the following table: Pension Pension Cost 2024 2023 2024 2023 2022 Discount rate (1) 4.92 % 6.17 % 5.85 % 5.50 % 2.57 % Rate of compensation increase 3.50 % 3.50 % 3.50 % 3.50 % 3.50 % Interest crediting rate 4.69 % 4.69 % 4.69 % 4.69 % 4.69 % ( 1 ) Reflects a weighted average discount rate for pension cost for fiscal 2024 and 2023 due to the settlements during the year. The following table presents the Supplemental Plans’ accumulated benefit obligation, projected benefit obligation, and funded status as of September 30, 2024 and 2023: 2024 2023 (In thousands) Accumulated benefit obligation $ 71,003 $ 75,687 Change in projected benefit obligation: Benefit obligation at beginning of year $ 75,898 $ 80,775 Service cost 55 845 Interest cost 4,024 4,227 Actuarial loss 5,853 6 Benefits paid (4,285) (4,368) Settlements (9,601) (5,587) Benefit obligation at end of year 71,944 75,898 Change in plan assets: Fair value of plan assets at beginning of year — — Employer contribution — — Benefits paid — — Settlements — — Fair value of plan assets at end of year — — Reconciliation: Funded status (71,944) (75,898) Unrecognized prior service cost — — Unrecognized net loss — — Accrued pension cost $ (71,944) $ (75,898) Assets for the Supplemental Plans are held in separate rabbi trusts. At September 30, 2024 and 2023, assets held in the rabbi trusts consisted of equity securities of $31.1 million and $31.5 million, which are included in our fair value disclosures in Note 17 to the consolidated financial statements. Net periodic pension cost for the Supplemental Plans for fiscal 2024, 2023, and 2022 is presented in the following table. Fiscal Year Ended September 30 2024 2023 2022 (In thousands) Components of net periodic pension cost: Service cost $ 55 $ 845 $ 1,129 Interest cost (1) 4,024 4,227 2,647 Recognized actuarial loss (1) 501 691 3,166 Settlements (1) 1,529 1,030 — Net periodic pension cost $ 6,109 $ 6,793 $ 6,942 (1) The components of net periodic cost other than the service cost component are included in the line item other non-operating income Estimated Future Benefit Payments The following benefit payments for our defined benefit plans, which reflect expected future service, as appropriate, are expected to be paid in the following fiscal years: Pension Supplemental (In thousands) 2025 $ 39,549 $ 4,734 2026 39,332 11,322 2027 39,586 4,437 2028 39,287 25,395 2029 39,026 3,708 2030-2034 184,086 30,962 Postretirement Benefits Plan We sponsor the Retiree Medical Plan for Retirees and Disabled Employees of Atmos Energy Corporation (the Retiree Medical Plan). This plan provides medical and prescription drug protection to all qualified participants based on their date of retirement. The Retiree Medical Plan provides different levels of benefits depending on the level of coverage chosen by the participants and the terms of predecessor plans. Effective January 1, 2022, the Retiree Medical Plan was amended to change the post-65 retiree coverage to Via Benefits with an Atmos Energy funded Health Reimbursement Account. Eligible post-65 retirees and post-65 spouses will be able to elect coverage through Via Benefits, including those that previously deferred or declined retiree coverage. Generally, our funding policy is to contribute annually an amount in accordance with the requirements of ERISA. However, additional voluntary contributions are made annually as considered necessary. Contributions are intended to provide not only for benefits attributed to service to date but also for those expected to be earned in the future. We expect to contribute between $10 million and $15 million to our Retiree Medical Plan during fiscal 2025. We maintain a formal investment policy with respect to the assets in our Retiree Medical Plan to ensure the assets funding the Retiree Medical Plan are appropriately invested to maintain an acceptable level of risk. We also consider our current financial status when making recommendations and decisions regarding the Retiree Medical Plan. We currently invest the assets funding our Retiree Medical Plan in diversified investment funds which consist of common stocks, preferred stocks, and fixed income securities. The diversified investment funds may invest up to 75 percent of assets in common stocks and convertible securities. The following table presents asset allocation information for the Retiree Medical Plan assets as of September 30, 2024 and 2023. Actual Security Class 2024 2023 Diversified investment funds 97.8% 98.2% Cash and cash equivalents 2.2% 1.8% We review the estimates and assumptions underlying our Retiree Medical Plan annually based upon a September 30 measurement date using the same techniques as our Pension Plan and Supplemental Plans. The actuarial assumptions used to determine the pension liability for our Retiree Medical Plan were determined as of September 30, 2024 and 2023 and the actuarial assumptions used to determine the net periodic pension cost for the Retiree Medical Plan were determined as of September 30, 2023, 2022, and 2021. The assumptions are presented in the following table: Postretirement Postretirement Cost 2024 2023 2024 2023 2022 Discount rate 5.01 % 6.06 % 6.06 % 5.61 % 3.01 % Expected return on plan assets 5.14 % 4.94 % 4.94 % 4.94 % 4.94 % Initial trend rate 6.75 % 6.50 % 6.50 % 6.25 % 6.25 % Ultimate trend rate 5.00 % 5.00 % 5.00 % 4.75 % 5.00 % Ultimate trend reached in 2032 2030 2030 2029 2027 The following table presents the Retiree Medical Plan’s benefit obligation and funded status as of September 30, 2024 and 2023: 2024 2023 (In thousands) Change in benefit obligation: Benefit obligation at beginning of year $ 234,004 $ 250,228 Service cost 6,028 6,183 Interest cost 14,034 13,911 Plan participants’ contributions 2,102 2,053 Actuarial (gain) loss 31,135 (21,468) Benefits paid (17,912) (16,903) Benefit obligation at end of year 269,391 234,004 Change in plan assets: Fair value of plan assets at beginning of year 255,800 229,686 Actual return on plan assets 47,857 27,833 Employer contributions — — Benefits paid (2,965) (1,719) Fair value of plan assets at end of year 300,692 255,800 Reconciliation: Funded status 31,301 21,796 Unrecognized transition obligation — — Unrecognized prior service cost — — Unrecognized net loss — — Accrued postretirement cost $ 31,301 $ 21,796 Net periodic postretirement cost for the Retiree Medical Plan for fiscal 2024, 2023, and 2022 is presented in the following table. Fiscal Year Ended September 30 2024 2023 2022 (In thousands) Components of net periodic postretirement cost: Service cost $ 6,028 $ 6,183 $ 10,235 Interest cost (1) 14,034 13,911 10,734 Expected return on assets (1) (12,511) (11,215) (13,249) Amortization of prior service credit (1) (13,040) (13,142) (13,234) Recognized actuarial gain (1) (10,872) (7,452) — Net periodic postretirement cost $ (16,361) $ (11,715) $ (5,514) (1) The components of net periodic cost other than the service cost component are included in the line item other non-operating income We are currently recovering other postretirement benefits costs through our regulated rates in substantially all of our service areas under accrual accounting as prescribed by accounting principles generally accepted in the United States. Other postretirement benefits costs have been specifically addressed in rate orders in each jurisdiction served by our Kentucky/Mid-States, West Texas, Mid-Tex, and Mississippi Divisions as well as our Kansas jurisdiction and APT or have been included in a rate case and not disallowed. Management believes that this accounting method is appropriate and will continue to seek rate recovery of accrual-based expenses in its ratemaking jurisdictions that have not yet approved the recovery of these expenses. The following tables set forth by level, within the fair value hierarchy, the Retiree Medical Plan’s assets at fair value as of September 30, 2024 and 2023. The methods used to determine fair value for the assets held by the Retiree Medical Plan are fully described in Note 2 to the consolidated financial statements. Assets at Fair Value as of September 30, 2024 Level 1 Level 2 Level 3 Total (In thousands) Investments: Money market funds $ — $ 6,633 $ — $ 6,633 Registered investment companies 294,059 — — 294,059 Total investments measured at fair value $ 294,059 $ 6,633 $ — $ 300,692 Assets at Fair Value as of September 30, 2023 Level 1 Level 2 Level 3 Total (In thousands) Investments: Money market funds $ — $ 4,759 $ — $ 4,759 Registered investment companies 251,041 — — 251,041 Total investments measured at fair value $ 251,041 $ 4,759 $ — $ 255,800 Estimated Future Benefit Payments The following benefit payments paid by the Company, retirees, and prescription drug subsidies for our Retiree Medical Plan, which reflect expected future service, as appropriate, are expected to be paid in the following fiscal years. Company Retiree Subsidy Total (In thousands) 2025 $ 17,862 $ 2,321 $ — $ 20,183 2026 17,883 2,282 — 20,165 2027 17,769 2,177 — 19,946 2028 17,950 2,057 — 20,007 2029 18,257 1,984 — 20,241 2030-2034 98,149 9,835 — 107,984 Defined Contribution Plan The Atmos Energy Corporation Retirement Savings Plan and Trust (the Retirement Savings Plan) covers substantially all employees and is subject to the provisions of Section 401(k) of the Internal Revenue Code. Newly hired employees automatically become participants of the Retirement Savings Plan on the date of employment at a contribution rate of four percent. They are eligible to receive matching contributions immediately upon enrollment, which vest after completing one year of service. Participants may elect a salary reduction up to a maximum of 65 percent of eligible compensation, as defined by the Retirement Savings Plan, not to exceed the maximum allowed by the Internal Revenue Service. Participants who contribute less than 10 percent will have their contribution percent increased by one percent annually until a 10 percent salary deferral rate is achieved, unless the participant opts out of this election. We match 100 percent of a participant’s contributions, limited to four percent of the participant’s salary. Additionally, employees hired on or after October 1, 2010 receive a fixed annual contribution of four percent of eligible earnings. The Retirement Savings Plan also contains an elective Roth deferral feature. Finally, participants are permitted to take out a loan against their accounts subject to certain restrictions. Matching and fixed annual contributions to the Retirement Savings Plan are expensed as incurred and amounted to $26.8 million, $23.9 million and $21.9 million for fiscal years 2024, 2023, and 2022 . At September 30, 2024 and 2023, the Retirement Savings Plan held 1.2 percent and 1.4 percent of our outstanding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Other Compensation Plans</t>
        </is>
      </c>
      <c r="B1" s="2" t="inlineStr">
        <is>
          <t>12 Months Ended</t>
        </is>
      </c>
    </row>
    <row r="2">
      <c r="B2" s="2" t="inlineStr">
        <is>
          <t>Sep. 30, 2024</t>
        </is>
      </c>
    </row>
    <row r="3">
      <c r="A3" s="3" t="inlineStr">
        <is>
          <t>Share-Based Payment Arrangement [Abstract]</t>
        </is>
      </c>
      <c r="B3" s="4" t="inlineStr">
        <is>
          <t xml:space="preserve"> </t>
        </is>
      </c>
    </row>
    <row r="4">
      <c r="A4" s="4" t="inlineStr">
        <is>
          <t>Stock and Other Compensation Plans</t>
        </is>
      </c>
      <c r="B4" s="4" t="inlineStr">
        <is>
          <t>Stock and Other Compensation Plans Stock-Based Compensation Plans Total stock-based compensation cost was $25.4 million, $23.7 million, and $22.2 million for the fiscal years ended September 30, 2024, 2023, and 2022. Of this amount, $14.7 million, $13.5 million, and $11.5 million was capitalized. 1998 Long-Term Incentive Plan We have the 1998 Long-Term Incentive Plan (LTIP), which provides a comprehensive, long-term incentive compensation plan providing for discretionary awards of incentive stock options, non-qualified stock options, stock appreciation rights, bonus stock, time-lapse restricted stock, time-lapse restricted stock units, performance-based restricted stock units, and stock units to certain employees and non-employee directors of the Company and our subsidiaries. The objectives of this plan include attracting and retaining the best available personnel and providing for additional performance incentives by providing employees with the opportunity to acquire common stock. We are authorized to grant awards up to a maximum cumulative amount of 11.2 million shares of common stock under this plan subject to certain adjustment provisions. As of September 30, 2024, non-qualified stock options, bonus stock, time-lapse restricted stock, time-lapse restricted stock units, performance-based restricted stock units, and stock units had been issued under this plan, and 0.4 million shares are available for future issuance. Restricted Stock Units Award Grants As noted above, the LTIP provides for discretionary awards of restricted stock units to help attract, retain, and reward certain employees of Atmos Energy and its subsidiaries. Certain of these awards vest based upon the passage of time and other awards vest based upon the passage of time and the achievement of specified performance targets. The fair value of the awards granted is based on the market price of our stock at the date of grant. We estimate forfeitures using our historical forfeiture rate. The associated expense is recognized ratably over the vesting period. We use authorized and unissued shares to meet share requirements for the vesting of restricted stock units. Employees who are granted time-lapse restricted stock units under our LTIP have a nonforfeitable right to dividend equivalents that are paid at the same rate and at the same time at which they are paid on shares of stock without restrictions. Time-lapse restricted stock units contain only a service condition that the employee recipients render continuous services to the Company for a period of three years from the date of grant, except for accelerated vesting in the event of death, disability, change of control of the Company or termination without cause (with certain exceptions). There are no performance conditions required to be met for employees to be vested in time-lapse restricted stock units. Employees who are granted performance-based restricted stock units under our LTIP have a forfeitable right to dividend equivalents that accrue at the same rate at which they are paid on shares of stock without restrictions. Dividend equivalents on the performance-based restricted stock units are paid either in cash or in the form of shares upon the vesting of the award. Performance-based restricted stock units contain a service condition that the employee recipients render continuous services to the Company for a period of three years from the beginning of the applicable three-year performance period, except for accelerated vesting in the event of death, disability, change of control of the Company or termination without cause (with certain exceptions) and a performance condition based on a cumulative earnings per share target amount. The following summarizes information regarding the restricted stock units granted under the plan during the fiscal years ended September 30, 2024, 2023, and 2022: 2024 2023 2022 Number of Weighted Number of Weighted Number of Weighted Nonvested at beginning of year 389,957 $ 109.10 381,295 $ 105.69 378,127 $ 102.45 Granted 212,207 117.11 241,436 109.78 179,738 108.07 Vested (201,834) 108.56 (220,929) 104.05 (159,019) 100.99 Forfeited (2,401) 115.44 (11,845) 107.47 (17,551) 103.37 Nonvested at end of year 397,929 $ 113.78 389,957 $ 109.10 381,295 $ 105.69 As of September 30, 2024, there was $17.6 million of total unrecognized compensation cost related to nonvested restricted stock units granted under the LTIP. That cost is expected to be recognized over a weighted average period of 1.4 years. The fair value of restricted stock vested during the fiscal years ended September 30, 2024, 2023, and 2022 was $21.6 million, $22.8 million, and $16.0 million. Other Plans Direct Stock Purchase Plan We maintain a Direct Stock Purchase Plan, open to all investors, which allows participants to have all or part of their cash dividends paid quarterly in additional shares of our common stock. The minimum initial investment required to join the plan is $1,250. Direct Stock Purchase Plan participants may purchase additional shares of our common stock as often as weekly with voluntary cash payments of at least $25, up to an annual maximum of $100,000. Equity Incentive and Deferred Compensation Plan for Non-Employee Directors We have an Equity Incentive and Deferred Compensation Plan for Non–Employee Directors, which provides non-employee directors of Atmos Energy with the opportunity to defer receipt, until retirement, of compensation for services rendered to the Company and invest deferred compensation into either a cash account or a stock account. Other Discretionary Compensation Plans We have an annual incentive program covering substantially all employees to give each employee an opportunity to share in our financial success based on the achievement of key performance measures considered critical to achieving business objectives for a given year with minimum and maximum thresholds. The Company must meet the minimum threshold for the plan to be funded and distributed to employees. These performance measures may include earnings growth objectives, improved cash flow objectives, or crucial customer satisfaction and safety results. We monitor progress towards the achievement of the performance measures throughout the year and record accruals based upon the expected payout using the best estimates available at the time the accrual is recorded. During the last several fiscal years, we have used earnings per share as our sole performance mea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tails of Selected Financial Statement Captions</t>
        </is>
      </c>
      <c r="B1" s="2" t="inlineStr">
        <is>
          <t>12 Months Ended</t>
        </is>
      </c>
    </row>
    <row r="2">
      <c r="B2" s="2" t="inlineStr">
        <is>
          <t>Sep. 30, 2024</t>
        </is>
      </c>
    </row>
    <row r="3">
      <c r="A3" s="3" t="inlineStr">
        <is>
          <t>Balance Sheet Related Disclosures [Abstract]</t>
        </is>
      </c>
      <c r="B3" s="4" t="inlineStr">
        <is>
          <t xml:space="preserve"> </t>
        </is>
      </c>
    </row>
    <row r="4">
      <c r="A4" s="4" t="inlineStr">
        <is>
          <t>Details of Selected Financial Statement Captions</t>
        </is>
      </c>
      <c r="B4" s="4" t="inlineStr">
        <is>
          <t>Details of Selected Financial Statement Captions The following tables provide additional information regarding the composition of certain financial statement captions. Balance Sheet Accounts receivable Accounts receivable was comprised of the following at September 30, 2024 and 2023: September 30 2024 2023 (In thousands) Billed accounts receivable $ 220,869 $ 198,976 Unbilled revenue 123,550 105,743 Insurance receivable 51,715 33,697 Other accounts receivable 6,804 31,078 Total accounts receivable 402,938 369,494 Less: allowance for uncollectible accounts (37,056) (40,840) Net accounts receivable $ 365,882 $ 328,654 Other current assets Other current assets as of September 30, 2024 and 2023 were comprised of the following accounts. September 30 2024 2023 (In thousands) Deferred gas costs $ 159,762 $ 148,297 Winter Storm Uri incremental costs 3,949 21,213 Prepaid expenses 74,780 58,029 Taxes receivable 14,332 13,918 Materials and supplies 16,961 34,297 Assets from risk management activities 2,091 4,071 Other 16,193 12,211 Total $ 288,068 $ 292,036 Property, plant and equipment Property, plant and equipment was comprised of the following as of September 30, 2024 and 2023: September 30 2024 2023 (In thousands) Storage plant $ 708,617 $ 668,237 Transmission plant 5,713,831 4,995,579 Distribution plant 17,304,207 15,283,965 General plant 1,019,018 972,054 Intangible plant 38,612 38,612 24,784,285 21,958,447 Construction in progress 1,063,798 939,927 25,848,083 22,898,374 Less: accumulated depreciation and amortization (3,643,716) (3,291,791) Net property, plant and equipment (1) $ 22,204,367 $ 19,606,583 (1) Net property, plant and equipment includes plant acquisition adjustments of $(22.9) million and $(24.8) million at September 30, 2024 and 2023. Deferred charges and other assets Deferred charges and other assets as of September 30, 2024 and 2023 were comprised of the following accounts. September 30 2024 2023 (In thousands) Marketable securities $ 110,594 $ 104,602 Regulatory assets (See Note 3) 396,958 364,741 Operating lease right of use assets (See Note 7) 249,556 223,366 Winter Storm Uri incremental costs 6,424 10,902 Assets from risk management activities 94,197 381,593 Pension assets 155,611 92,648 Other 30,343 23,306 Total $ 1,043,683 $ 1,201,158 Accounts payable and accrued liabilities Accounts payable and accrued liabilities as of September 30, 2024 and 2023 were comprised of the following accounts. September 30 2024 2023 (In thousands) Trade accounts payable $ 341,948 $ 218,181 Accrued gas payable 19,125 43,688 Accrued liabilities 84,324 74,214 Total $ 445,397 $ 336,083 Other current liabilities Other current liabilities as of September 30, 2024 and 2023 were comprised of the following accounts. September 30 2024 2023 (In thousands) Customer credit balances and deposits $ 62,085 $ 65,266 Accrued employee costs 64,141 50,042 Deferred gas costs 9,142 23,093 Operating lease liabilities (See Note 7) 34,340 35,820 Accrued interest 106,116 78,939 Liabilities from risk management activities 7,324 14,584 Taxes payable 215,857 195,468 Pension and postretirement liabilities 4,622 9,375 Regulatory cost of removal obligation 99,217 85,850 APT annual adjustment mechanism 35,924 34,550 Regulatory excess deferred taxes (See Note 15) 79,686 131,301 Other 32,166 38,798 Total $ 750,620 $ 763,086 Deferred credits and other liabilities Deferred credits and other liabilities as of September 30, 2024 and 2023 were comprised of the following accounts. September 30 2024 2023 (In thousands) Pension and postretirement liabilities $ 67,322 $ 66,523 Operating lease liabilities (See Note 7) 224,498 194,452 Customer advances for construction 7,973 9,158 Other regulatory liabilities (See Note 3) 279,979 242,049 Asset retirement obligation 7,942 5,174 Liabilities from risk management activities 313 824 APT annual adjustment mechanism 37,195 15,344 Unrecognized tax benefits (See Note 15) 46,174 46,620 Other 20,536 19,754 Total $ 691,932 $ 599,898 Statement of Comprehensive Income Other non-operating income Other non-operating income for the fiscal years ended September 30, 2024, 2023, and 2022 were comprised of the following accounts. Year Ended September 30 2024 2023 2022 (In thousands) Equity component of AFUDC $ 58,234 $ 64,019 $ 45,505 Performance-based rate program 8,389 7,093 8,327 Pension and other postretirement non-service credit 10,820 8,955 8,337 Interest income 22,887 7,207 2,781 Community support spending (20,016) (12,027) (16,357) Unrealized gains (losses) on equity securities 3,562 1,406 (7,737) Miscellaneous (12,830) (6,878) (7,119) Total $ 71,046 $ 69,775 $ 33,737 Statement of Cash Flows Supplemental disclosures of cash flow information for the fiscal years ended September 30, 2024, 2023, and 2022 were as follows: Year Ended September 30 2024 2023 2022 (In thousands) Cash Paid During The Period For: Interest (1) $ 308,872 $ 249,066 $ 234,297 Income taxes $ 15,349 $ 14,968 $ 15,760 Non-Cash Transactions: Capital expenditures included in current liabilities $ 299,908 $ 186,912 $ 217,868 (1) Cash paid during the period for interest, net of amounts capitalized was $163.5 million, $117.9 million, and $98.4 million for the fiscal years ended September 30, 2024,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Environmental Matters In the normal course of business, we are subject to various legal and regulatory proceedings. For such matters, we record liabilities when they are considered probable and estimable, based on currently available facts, our historical experience, and our estimates of the ultimate outcome or resolution of the liability in the future. While the outcome of these proceedings is uncertain and a loss in excess of the amount we have accrued is possible though not reasonably estimable, it is the opinion of management that any amounts exceeding the accruals will not have a material adverse impact on our financial position, results of operations or cash flows. The National Transportation Safety Board (NTSB) issued a Preliminary Report on February 14, 2024 relating to its investigation of two incidents that occurred in Jackson, Mississippi on January 24 and 27, 2024 that resulted in one fatality. Atmos Energy is working closely with the NTSB and other state and federal regulators to help determine causal factors. We are a party to various other litigation and environmental-related matters or claims that have arisen in the ordinary course of our business. While the results of such litigation and response actions to such environmental-related matters or claims cannot be predicted with certainty, we continue to believe the final outcome of such litigation and matters or claims will not have a material adverse effect on our financial condition, results of operations, or cash flows. Purchase Commitments Our distribution divisions maintain supply contracts with several vendors that generally cover a period of up to one year. Commitments for estimated base gas volumes are established under these contracts on a monthly basis at contractually negotiated prices. Commitments for incremental daily purchases are made as necessary during the month in accordance with the terms of the individual contract. Our Mid-Tex Division also maintains long-term supply contracts to ensure a reliable source of gas for our customers in its service area, which obligate it to purchase specified volumes at prices under contracts indexed to natural gas trading hubs or fixed price contracts. At September 30, 2024, we were committed to purchase 25.9 Bcf within one year and 38.7 Bcf within two Rate Regulatory Proceedings As of September 30, 2024, routine rate regulatory proceedings were in progress in some of our service areas, which are discussed in further detail above in the Business — Ratemaking Activity se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 Expense The components of income tax expense from continuing operations for 2024, 2023, and 2022 were as follows: 2024 2023 2022 (In thousands) Current Federal $ 5,764 $ (1,274) $ 2,849 State 13,964 13,550 28,125 Deferred Federal 150,244 83,244 43,435 State 22,909 18,259 3,101 Income tax expense $ 192,881 $ 113,779 $ 77,510 Reconciliations of the provision for income taxes computed at the statutory rate of 21 percent to the reported provisions for income taxes from continuing operations for 2024, 2023, and 2022 are set forth below: 2024 2023 2022 (In thousands) Tax at statutory rate $ 259,513 $ 209,925 $ 178,901 Common stock dividends deductible for tax reporting (1,354) (1,355) (1,355) State taxes (net of federal benefit) 29,130 25,129 24,669 Amortization of excess deferred taxes (100,271) (123,953) (127,193) Other, net 5,863 4,033 2,488 Income tax expense $ 192,881 $ 113,779 $ 77,510 Deferred income taxes reflect the tax effect of differences between the basis of assets and liabilities for book and tax purposes. The tax effect of temporary differences that gave rise to significant components of the deferred tax liabilities and deferred tax assets at September 30, 2024 and 2023 are presented below: 2024 2023 (In thousands) Deferred tax assets: Employee benefit plans $ 41,184 $ 50,576 Net operating loss carryforwards 484,816 504,121 Charitable and other credit carryforwards 12,301 10,084 Regulatory excess deferred tax 46,330 76,943 Lease asset 63,747 58,633 Other 34,934 42,257 Total deferred tax assets 683,312 742,614 Valuation allowance (1,457) (351) Net deferred tax assets 681,855 742,263 Deferred tax liabilities: Difference in net book value and net tax value of assets (2,914,854) (2,674,341) Gas cost adjustments (49,443) (47,822) Winter Storm Uri regulatory asset (20,846) (28,116) Lease liability (57,177) (51,666) Rate deferral adjustment (50,571) (47,218) Interest rate agreements (134,536) (149,969) Other (47,770) (48,105) Total deferred tax liabilities (3,275,197) (3,047,237) Net deferred tax liabilities $ (2,593,342) $ (2,304,974) At September 30, 2024, we had $441.9 million (tax effected) of federal net operating loss carryforwards. The federal net operating loss carryforwards are available to offset future taxable income and have no expiration date. The Company has $10.2 million (tax effected) charitable contribution carryforwards to offset future taxable income as of September 30, 2024. The Company also has $42.9 million (tax effected) of state net operating loss carryforwards (net of $11.3 million of federal effects) and $2.1 million of state tax credits carryforwards (net of $0.6 million of federal effects). Depending on the jurisdiction in which the state net operating loss was generated, the carryforwards expiration period begins in fiscal 2026. At September 30, 2024 and 2023, we had recorded liabilities associated with unrecognized tax benefits totaling $57.8 million and $58.6 million, which includes $11.6 million and $12.0 million in deferred tax liabilities. The following table reconciles the beginning and ending balance of our unrecognized tax benefits: 2024 2023 2022 (In thousands) Unrecognized tax benefits - beginning balance $ 58,638 $ 52,683 $ 32,792 Increase (decrease) resulting from prior period tax positions (2,867) (631) (721) Decrease resulting from a lapse in statute of limitations (6,188) — — Increase resulting from current period tax positions 8,214 6,586 20,612 Unrecognized tax benefits - ending balance 57,797 58,638 52,683 Less: deferred federal and state income tax benefits (12,137) (12,314) (11,063) Total unrecognized tax benefits that, if recognized, would impact the effective income tax rate as of the end of the year $ 45,660 $ 46,324 $ 41,620 The Company recognizes interest accrued related to unrecognized tax benefits in interest expense and penalties included within interest charges in our consolidated statements of comprehensive income. During the years ended September 30, 2024, 2023, and 2022, the Company recognized approximately $0.1 million, $3.4 million, and $1.3 million in interest and penalties. The Company had approximately $15.1 million, $15.1 million, and $11.7 million for the payment of interest and penalties accrued at September 30, 2024, 2023, and 2022. We file income tax returns in the U.S. federal jurisdiction as well as in various states where we have operations. We have concluded substantially all U.S. federal income tax matters through fiscal year 2009 and concluded substantially all Texas income tax matters through fiscal year 2010. Regulatory Excess Deferred Taxes Regulatory excess net deferred taxes represent changes in our net deferred tax liability related to our cost of service ratemaking due to the enactment of the Tax Cuts and Jobs Act of 2017 (the TCJA) and a Kansas legislative change enacted in fiscal 2020. As of September 30, 2024 and 2023, $79.7 million and $131.3 million is recorded in other current liabilities. Currently, the regulatory excess net deferred tax liability is being returned over various periods. Of this amount, $155.2 million, is being returned to customers over 35 - 60 months. An additional $49.4 million is being returned to customers on a provisional basis over 15 - 69 years until our regulators establish the final refund periods. The refund of the remaining $1.0 million will be addressed in future rate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We currently use financial instruments to mitigate commodity price risk and interest rate risk. Our financial instruments do not contain any credit-risk-related or other contingent features that could cause accelerated payments when our financial instruments are in net liability positions. Commodity Risk Management Activities Our purchased gas cost adjustment mechanisms essentially insulate our distribution segment from commodity price risk; however, our customers are exposed to the effects of volatile natural gas prices. We manage this exposure through a combination of physical storage, fixed-price forward contracts, and financial instruments, primarily over-the-counter swap and option contracts, in an effort to minimize the impact of natural gas price volatility on our customers during the winter heating season. In jurisdictions where we are permitted to mitigate commodity price risk through financial instruments, the relevant regulatory authorities may establish the level of heating season gas purchases that can be hedged. Our distribution gas supply department is responsible for executing this segment’s commodity risk management activities in conformity with regulatory requirements. Historically, if the regulatory authority does not establish this level, we seek to hedge between 25 and 50 percent of anticipated heating season gas purchases using financial instruments. For the 2023-2024 heating season (generally October through March), in the jurisdictions where we are permitted to utilize financial instruments, we hedged approximately 27.6 Bcf of the winter flowing gas requirements at a weighted average cost of approximately $3.94 per Mcf. We have not designated these financial instruments as hedges for accounting purposes. Interest Rate Risk Management Activities We manage interest rate risk by periodically entering into financial instruments to effectively fix the Treasury yield component of the interest cost associated with anticipated financings. The following table summarizes our existing forward starting interest rate swaps as of September 30, 2024. These swaps were designated as cash flow hedges at the time the agreements were executed. Planned Debt Issuance Date Amount Hedged (In thousands) Fiscal 2026 $ 300,000 $ 300,000 Quantitative Disclosures Related to Financial Instruments The following tables present detailed information concerning the impact of financial instruments on our consolidated balance sheet and statements of comprehensive income. As of September 30, 2024, our financial instruments were comprised of both long and short commodity positions. A long position is a contract to purchase the commodity, while a short position is a contract to sell the commodity. As of September 30, 2024, we had 26,734 MMcf of net long commodity contracts outstanding. These contracts have not been designated as hedges. Financial Instruments on the Balance Sheet The following tables present the fair value and balance sheet classification of our financial instruments as of September 30, 2024 and 2023. As discussed in Note 2 to the consolidated financial statements, we report our financial instruments as risk management assets and liabilities, each of which is classified as current or noncurrent based upon the anticipated settlement date of the underlying financial instrument. The gross amounts of recognized assets and liabilities are netted within our consolidated balance sheets to the extent that we have netting arrangements with the counterparties. However, as of September 30, 2024 and 2023, no gross amounts and no cash collateral were netted within our consolidated balance sheet. Balance Sheet Location Assets Liabilities (In thousands) September 30, 2024 Designated As Hedges: Interest rate contracts Deferred charges and other assets / $ 91,981 $ — Total 91,981 — Not Designated As Hedges: Commodity contracts Other current assets / 2,091 (7,324) Commodity contracts Deferred charges and other assets / 2,216 (313) Total 4,307 (7,637) Gross / Net Financial Instruments $ 96,288 $ (7,637) Balance Sheet Location Assets Liabilities (In thousands) September 30, 2023 Designated As Hedges: Interest rate contracts Deferred charges and other assets / $ 379,101 $ — Total 379,101 — Not Designated As Hedges: Commodity contracts Other current assets / 4,071 (14,584) Commodity contracts Deferred charges and other assets / 2,492 (824) Total 6,563 (15,408) Gross / Net Financial Instruments $ 385,664 $ (15,408) Impact of Financial Instruments on the Statement of Comprehensive Income Cash Flow Hedges As discussed above, our distribution segment has interest rate agreements, which we designate as cash flow hedges at the time the agreements were executed. The net (gain) loss on settled interest rate agreements reclassified from AOCI into interest charges on our consolidated statements of comprehensive income for the years ended September 30, 2024, 2023, and 2022 was $(12.8) million, $(2.7) million, and $3.8 million. The following table summarizes the gains and losses arising from hedging transactions that were recognized as a component of other comprehensive income, net of taxes, for the years ended September 30, 2024 and 2023. Fiscal Year Ended 2024 2023 (In thousands) Increase (decrease) in fair value: Interest rate agreements $ (43,430) $ 151,410 Recognition of gains in earnings due to settlements: Interest rate agreements (9,965) (2,120) Total other comprehensive income (loss) from hedging, net of tax $ (53,395) $ 149,290 Deferred gains (losses) recorded in AOCI associated with our interest rate agreements are recognized in earnings as they are amortized over the terms of the underlying debt instruments. As of September 30, 2024, we had $394.1 million of net realized gains in AOCI associated with our interest rate agreements. The following amounts, net of deferred taxes, represent the expected recognition in earnings of the deferred net gains recorded in AOCI associated with our interest rate agreements, based upon the fair values of these agreements at the date of settlement. The remaining amortization periods for these settled amounts extend through fiscal 2054. However, the table below does not include the expected recognition in earnings of our outstanding interest rate agreements as those financial instruments have not yet settled. Interest Rate (In thousands) 2025 $ 15,942 2026 15,942 2027 15,942 2028 15,942 2029 15,942 Thereafter 314,435 Total $ 394,145 Financial Instruments Not Designated as Hedges As discussed above, commodity contracts which are used in our distribution segment are not designated as hedges. However, there is no earnings impact on our distribution segment as a result of the use of these financial instruments because the gains and losses arising from the use of these financial instruments are recognized in the consolidated statements of comprehensive income as a component of purchased gas cost when the related costs are recovered through our rates and recognized in revenue. Accordingly, the impact of these financial instruments is excluded from this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nd restricte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consolidated financial statements. Fair value measurements also apply to the valuation of our pension and postretirement plan assets. The fair value of these assets is presented in Note 11 to the consolidated financial statements. Quantitative Disclosures Financial Instruments The classification of our fair value measurements requires judgment regarding the degree to which market data are observable or corroborated by observable market data. The following tables summarize, by level within the fair value hierarchy, our assets and liabilities that were accounted for at fair value on a recurring basis as of September 30, 2024 and 2023. As required under authoritative accounting literature, assets and liabilities are categorized in their entirety based on the lowest level of input that is significant to the fair value measurement. Quoted Significant Other Observable Inputs (Level 2) (1) Significant Netting and September 30, 2024 (In thousands) Assets: Financial instruments $ — $ 96,288 $ — $ — $ 96,288 Debt and equity securities Registered investment companies 28,311 — — — 28,311 Bond mutual funds 40,341 — — — 40,341 Bonds (2) — 39,142 — — 39,142 Money market funds — 2,800 — — 2,800 Total debt and equity securities 68,652 41,942 — — 110,594 Total assets $ 68,652 $ 138,230 $ — $ — $ 206,882 Liabilities: Financial instruments $ — $ 7,637 $ — $ — $ 7,637 Quoted Significant Other Observable Inputs (Level 2) (1) Significant Netting and September 30, 2023 (In thousands) Assets: Financial instruments $ — $ 385,664 $ — $ — $ 385,664 Debt and equity securities Registered investment companies 26,685 — — — 26,685 Bond mutual funds 37,573 — — — 37,573 Bonds (2) — 35,507 — — 35,507 Money market funds — 4,837 — — 4,837 Total debt and equity securities 64,258 40,344 — — 104,602 Total assets $ 64,258 $ 426,008 $ — $ — $ 490,266 Liabilities: Financial instruments $ — $ 15,408 $ — $ — $ 15,408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 (2) Our investments in bonds are considered available-for-sale debt securities in accordance with current accounting guidance. Debt and equity securities are comprised of our available-for-sale debt securities and our equity securities. We evaluate the performance of our available-for-sale debt securities on an investment by investment basis for impairment, taking into consideration the investment’s purpose, volatility, current returns, and any intent to sell the security. As of September 30, 2024, no allowance for credit losses was recorded for our available-for-sale debt securities. At September 30, 2024 and 2023, the amortized cost of our available-for-sale debt securities was $38.9 million and $36.0 million. At September 30, 2024 we maintained investments in bonds that have contractual maturity dates ranging from October 2024 through September 2027. Other Fair Value Measures In addition to the financial instruments above, we have several financial and nonfinancial assets and liabilities subject to fair value measures. These financial assets and liabilities include cash and cash equivalents and restricted cash and cash equivalents, accounts receivable, accounts payable, finance leases, and debt, which are recorded at carrying value. The nonfinancial assets and liabilities include asset retirement obligations and pension and postretirement plan assets. For cash and cash equivalents and restricted cash and cash equivalents, accounts receivable, accounts payable, and finance leases we consider carrying value to materially approximate fair value due to the short-term nature of these assets and liabilities. Our long-term debt is recorded at carrying value. The fair value of our long-term debt, excluding finance leases, is determined using third party market value quotations, which are considered Level 1 fair value measurements for debt instruments with a recent, observable trade or Level 2 fair value measurements for debt instruments where fair value is determined using the most recent available quoted market price. The following table presents the carrying value and fair value of our long-term debt, excluding finances leases, debt issuance costs and original issue premium or discount, as of September 30, 2024: September 30, 2024 (In thousands) Carrying Amount $ 7,785,000 Fair Value $ 7,337,9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Sep. 30, 2024</t>
        </is>
      </c>
    </row>
    <row r="3">
      <c r="A3" s="3" t="inlineStr">
        <is>
          <t>Risks and Uncertainties [Abstract]</t>
        </is>
      </c>
      <c r="B3" s="4" t="inlineStr">
        <is>
          <t xml:space="preserve"> </t>
        </is>
      </c>
    </row>
    <row r="4">
      <c r="A4" s="4" t="inlineStr">
        <is>
          <t>Concentration of Credit Risk</t>
        </is>
      </c>
      <c r="B4" s="4" t="inlineStr">
        <is>
          <t>Concentration of Credit Risk Credit risk is the risk of financial loss to us if a customer fails to perform its contractual obligations. We engage in transactions for the purchase and sale of products and services with major companies in the energy industry and with industrial, commercial, residential, and municipal energy consumers. These transactions principally occur in the southern and midwestern regions of the United States. We believe that this geographic concentration does not contribute significantly to our overall exposure to credit risk. Credit risk associated with trade accounts receivable for the distribution segment is mitigated by the large number of individual customers and the diversity in our customer base. The credit risk for our pipeline and storage segment is not signific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042895</v>
      </c>
      <c r="C4" s="5" t="n">
        <v>885862</v>
      </c>
      <c r="D4" s="5" t="n">
        <v>77439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Property, plant and equipment</t>
        </is>
      </c>
      <c r="B3" s="5" t="n">
        <v>24784285</v>
      </c>
      <c r="C3" s="5" t="n">
        <v>21958447</v>
      </c>
    </row>
    <row r="4">
      <c r="A4" s="4" t="inlineStr">
        <is>
          <t>Construction in progress</t>
        </is>
      </c>
      <c r="B4" s="6" t="n">
        <v>1063798</v>
      </c>
      <c r="C4" s="6" t="n">
        <v>939927</v>
      </c>
    </row>
    <row r="5">
      <c r="A5" s="4" t="inlineStr">
        <is>
          <t>Total property, plant and equipment and construction in progress</t>
        </is>
      </c>
      <c r="B5" s="6" t="n">
        <v>25848083</v>
      </c>
      <c r="C5" s="6" t="n">
        <v>22898374</v>
      </c>
    </row>
    <row r="6">
      <c r="A6" s="4" t="inlineStr">
        <is>
          <t>Less accumulated depreciation and amortization</t>
        </is>
      </c>
      <c r="B6" s="6" t="n">
        <v>3643716</v>
      </c>
      <c r="C6" s="6" t="n">
        <v>3291791</v>
      </c>
    </row>
    <row r="7">
      <c r="A7" s="4" t="inlineStr">
        <is>
          <t>Net property, plant and equipment</t>
        </is>
      </c>
      <c r="B7" s="6" t="n">
        <v>22204367</v>
      </c>
      <c r="C7" s="6" t="n">
        <v>19606583</v>
      </c>
    </row>
    <row r="8">
      <c r="A8" s="3" t="inlineStr">
        <is>
          <t>Current assets</t>
        </is>
      </c>
      <c r="B8" s="4" t="inlineStr">
        <is>
          <t xml:space="preserve"> </t>
        </is>
      </c>
      <c r="C8" s="4" t="inlineStr">
        <is>
          <t xml:space="preserve"> </t>
        </is>
      </c>
    </row>
    <row r="9">
      <c r="A9" s="4" t="inlineStr">
        <is>
          <t>Cash and cash equivalents</t>
        </is>
      </c>
      <c r="B9" s="6" t="n">
        <v>307340</v>
      </c>
      <c r="C9" s="6" t="n">
        <v>15404</v>
      </c>
    </row>
    <row r="10">
      <c r="A10" s="4" t="inlineStr">
        <is>
          <t>Restricted cash and cash equivalents (See Note 10)</t>
        </is>
      </c>
      <c r="B10" s="6" t="n">
        <v>1516</v>
      </c>
      <c r="C10" s="6" t="n">
        <v>3844</v>
      </c>
    </row>
    <row r="11">
      <c r="A11" s="4" t="inlineStr">
        <is>
          <t>Cash and cash equivalents and restricted cash and cash equivalents</t>
        </is>
      </c>
      <c r="B11" s="6" t="n">
        <v>308856</v>
      </c>
      <c r="C11" s="6" t="n">
        <v>19248</v>
      </c>
    </row>
    <row r="12">
      <c r="A12" s="4" t="inlineStr">
        <is>
          <t>Accounts receivable, less allowance for uncollectible accounts of $37,056 in 2024 and $40,840 in 2023</t>
        </is>
      </c>
      <c r="B12" s="6" t="n">
        <v>365882</v>
      </c>
      <c r="C12" s="6" t="n">
        <v>328654</v>
      </c>
    </row>
    <row r="13">
      <c r="A13" s="4" t="inlineStr">
        <is>
          <t>Gas stored underground</t>
        </is>
      </c>
      <c r="B13" s="6" t="n">
        <v>169508</v>
      </c>
      <c r="C13" s="6" t="n">
        <v>245830</v>
      </c>
    </row>
    <row r="14">
      <c r="A14" s="4" t="inlineStr">
        <is>
          <t>Other current assets</t>
        </is>
      </c>
      <c r="B14" s="6" t="n">
        <v>288068</v>
      </c>
      <c r="C14" s="6" t="n">
        <v>292036</v>
      </c>
    </row>
    <row r="15">
      <c r="A15" s="4" t="inlineStr">
        <is>
          <t>Total current assets</t>
        </is>
      </c>
      <c r="B15" s="6" t="n">
        <v>1132314</v>
      </c>
      <c r="C15" s="6" t="n">
        <v>885768</v>
      </c>
    </row>
    <row r="16">
      <c r="A16" s="4" t="inlineStr">
        <is>
          <t>Securitized intangible asset, less accumulated amortization of $10,756 in 2024 and $1,398 in 2023 (See Note 10)</t>
        </is>
      </c>
      <c r="B16" s="6" t="n">
        <v>82844</v>
      </c>
      <c r="C16" s="6" t="n">
        <v>92202</v>
      </c>
    </row>
    <row r="17">
      <c r="A17" s="4" t="inlineStr">
        <is>
          <t>Goodwill</t>
        </is>
      </c>
      <c r="B17" s="6" t="n">
        <v>731257</v>
      </c>
      <c r="C17" s="6" t="n">
        <v>731257</v>
      </c>
    </row>
    <row r="18">
      <c r="A18" s="4" t="inlineStr">
        <is>
          <t>Deferred charges and other assets</t>
        </is>
      </c>
      <c r="B18" s="6" t="n">
        <v>1043683</v>
      </c>
      <c r="C18" s="6" t="n">
        <v>1201158</v>
      </c>
    </row>
    <row r="19">
      <c r="A19" s="4" t="inlineStr">
        <is>
          <t>Total assets</t>
        </is>
      </c>
      <c r="B19" s="6" t="n">
        <v>25194465</v>
      </c>
      <c r="C19" s="6" t="n">
        <v>22516968</v>
      </c>
    </row>
    <row r="20">
      <c r="A20" s="3" t="inlineStr">
        <is>
          <t>Shareholders’ equity</t>
        </is>
      </c>
      <c r="B20" s="4" t="inlineStr">
        <is>
          <t xml:space="preserve"> </t>
        </is>
      </c>
      <c r="C20" s="4" t="inlineStr">
        <is>
          <t xml:space="preserve"> </t>
        </is>
      </c>
    </row>
    <row r="21">
      <c r="A21" s="4" t="inlineStr">
        <is>
          <t>Common stock, no par value (stated at $0.005 per share); 200,000,000 shares authorized; issued and outstanding: 2024 — 155,258,845 shares; 2023 — 148,492,783 shares</t>
        </is>
      </c>
      <c r="B21" s="6" t="n">
        <v>776</v>
      </c>
      <c r="C21" s="6" t="n">
        <v>742</v>
      </c>
    </row>
    <row r="22">
      <c r="A22" s="4" t="inlineStr">
        <is>
          <t>Additional paid-in capital</t>
        </is>
      </c>
      <c r="B22" s="6" t="n">
        <v>7474559</v>
      </c>
      <c r="C22" s="6" t="n">
        <v>6684120</v>
      </c>
    </row>
    <row r="23">
      <c r="A23" s="4" t="inlineStr">
        <is>
          <t>Accumulated other comprehensive income</t>
        </is>
      </c>
      <c r="B23" s="6" t="n">
        <v>465715</v>
      </c>
      <c r="C23" s="6" t="n">
        <v>518528</v>
      </c>
    </row>
    <row r="24">
      <c r="A24" s="4" t="inlineStr">
        <is>
          <t>Retained earnings</t>
        </is>
      </c>
      <c r="B24" s="6" t="n">
        <v>4216619</v>
      </c>
      <c r="C24" s="6" t="n">
        <v>3666674</v>
      </c>
    </row>
    <row r="25">
      <c r="A25" s="4" t="inlineStr">
        <is>
          <t>Shareholders’ equity</t>
        </is>
      </c>
      <c r="B25" s="6" t="n">
        <v>12157669</v>
      </c>
      <c r="C25" s="6" t="n">
        <v>10870064</v>
      </c>
    </row>
    <row r="26">
      <c r="A26" s="4" t="inlineStr">
        <is>
          <t>Long-term debt</t>
        </is>
      </c>
      <c r="B26" s="6" t="n">
        <v>7783646</v>
      </c>
      <c r="C26" s="6" t="n">
        <v>6554133</v>
      </c>
    </row>
    <row r="27">
      <c r="A27" s="4" t="inlineStr">
        <is>
          <t>Securitized long-term debt (See Note 10)</t>
        </is>
      </c>
      <c r="B27" s="6" t="n">
        <v>76871</v>
      </c>
      <c r="C27" s="6" t="n">
        <v>85078</v>
      </c>
    </row>
    <row r="28">
      <c r="A28" s="4" t="inlineStr">
        <is>
          <t>Total capitalization</t>
        </is>
      </c>
      <c r="B28" s="6" t="n">
        <v>20018186</v>
      </c>
      <c r="C28" s="6" t="n">
        <v>17509275</v>
      </c>
    </row>
    <row r="29">
      <c r="A29" s="4" t="inlineStr">
        <is>
          <t>Commitments and contingencies (See Note 14)</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 and accrued liabilities</t>
        </is>
      </c>
      <c r="B31" s="6" t="n">
        <v>445397</v>
      </c>
      <c r="C31" s="6" t="n">
        <v>336083</v>
      </c>
    </row>
    <row r="32">
      <c r="A32" s="4" t="inlineStr">
        <is>
          <t>Other current liabilities</t>
        </is>
      </c>
      <c r="B32" s="6" t="n">
        <v>750620</v>
      </c>
      <c r="C32" s="6" t="n">
        <v>763086</v>
      </c>
    </row>
    <row r="33">
      <c r="A33" s="4" t="inlineStr">
        <is>
          <t>Short-term debt</t>
        </is>
      </c>
      <c r="B33" s="6" t="n">
        <v>0</v>
      </c>
      <c r="C33" s="6" t="n">
        <v>241933</v>
      </c>
    </row>
    <row r="34">
      <c r="A34" s="4" t="inlineStr">
        <is>
          <t>Current maturities of long-term debt</t>
        </is>
      </c>
      <c r="B34" s="6" t="n">
        <v>1651</v>
      </c>
      <c r="C34" s="6" t="n">
        <v>1568</v>
      </c>
    </row>
    <row r="35">
      <c r="A35" s="4" t="inlineStr">
        <is>
          <t>Current maturities of securitized long-term debt (See Note 10)</t>
        </is>
      </c>
      <c r="B35" s="6" t="n">
        <v>8207</v>
      </c>
      <c r="C35" s="6" t="n">
        <v>9922</v>
      </c>
    </row>
    <row r="36">
      <c r="A36" s="4" t="inlineStr">
        <is>
          <t>Total current liabilities</t>
        </is>
      </c>
      <c r="B36" s="6" t="n">
        <v>1205875</v>
      </c>
      <c r="C36" s="6" t="n">
        <v>1352592</v>
      </c>
    </row>
    <row r="37">
      <c r="A37" s="4" t="inlineStr">
        <is>
          <t>Deferred income taxes</t>
        </is>
      </c>
      <c r="B37" s="6" t="n">
        <v>2593342</v>
      </c>
      <c r="C37" s="6" t="n">
        <v>2304974</v>
      </c>
    </row>
    <row r="38">
      <c r="A38" s="4" t="inlineStr">
        <is>
          <t>Regulatory excess deferred taxes (See Note 15)</t>
        </is>
      </c>
      <c r="B38" s="6" t="n">
        <v>177315</v>
      </c>
      <c r="C38" s="6" t="n">
        <v>253212</v>
      </c>
    </row>
    <row r="39">
      <c r="A39" s="4" t="inlineStr">
        <is>
          <t>Regulatory cost of removal obligation</t>
        </is>
      </c>
      <c r="B39" s="6" t="n">
        <v>507815</v>
      </c>
      <c r="C39" s="6" t="n">
        <v>497017</v>
      </c>
    </row>
    <row r="40">
      <c r="A40" s="4" t="inlineStr">
        <is>
          <t>Deferred credits and other liabilities</t>
        </is>
      </c>
      <c r="B40" s="6" t="n">
        <v>691932</v>
      </c>
      <c r="C40" s="6" t="n">
        <v>599898</v>
      </c>
    </row>
    <row r="41">
      <c r="A41" s="4" t="inlineStr">
        <is>
          <t>Total shareholders' equity and liabilities</t>
        </is>
      </c>
      <c r="B41" s="5" t="n">
        <v>25194465</v>
      </c>
      <c r="C41" s="5" t="n">
        <v>22516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The accompanying consolidated financial statements include the accounts of Atmos Energy Corporation and its wholly-owned subsidiaries. All material intercompany transactions have been eliminated; however, we have not eliminated intercompany profits when such amounts are probable of recovery under the affiliates’ rate regulation process.</t>
        </is>
      </c>
    </row>
    <row r="5">
      <c r="A5" s="4" t="inlineStr">
        <is>
          <t>Reclassification</t>
        </is>
      </c>
      <c r="B5" s="4" t="inlineStr">
        <is>
          <t>Certain reclassifications have been made to prior period amounts to conform to current period presentation.</t>
        </is>
      </c>
    </row>
    <row r="6">
      <c r="A6" s="4" t="inlineStr">
        <is>
          <t>Use of estimates</t>
        </is>
      </c>
      <c r="B6" s="4" t="inlineStr">
        <is>
          <t>The preparation of financial statements in conformity with accounting principles generally accepted in the United States requires management to make estimates and assumptions that affect the reported amounts of assets, liabilities, revenues, and expenses. The most significant estimates include the allowance for doubtful accounts, unbilled revenues, contingency accruals, pension and postretirement obligations, deferred income taxes, risk management and trading activities, and fair value measurements. Actual results could differ from those estimates.</t>
        </is>
      </c>
    </row>
    <row r="7">
      <c r="A7" s="4" t="inlineStr">
        <is>
          <t>Regulation</t>
        </is>
      </c>
      <c r="B7" s="4" t="inlineStr">
        <is>
          <t>Our distribution and pipeline and storage operations are subject to regulation with respect to rates, service, maintenance of accounting records, and various other matters by the respective regulatory authorities in the states in which we operate. Our accounting policies recognize the financial effects of the ratemaking and accounting practices and policies of the various regulatory commission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The amounts to be recovered or recognized are based upon historical experience and our understanding of the regulations. Further, regulation may impact the period in which revenues or expenses are recognized.</t>
        </is>
      </c>
    </row>
    <row r="8">
      <c r="A8" s="4" t="inlineStr">
        <is>
          <t>Revenue recognition</t>
        </is>
      </c>
      <c r="B8" s="4" t="inlineStr">
        <is>
          <t>Distribution Revenues Distribution revenues represent the delivery of natural gas to residential, commercial, industrial, and public authority customers at prices based on tariff rates established by regulatory authorities in the states in which we operate. Revenue is recognized and our performance obligation is satisfied over time when natural gas is delivered and simultaneously consumed by our customers. We have elected to use the invoice practical expedient and recognize revenue for volumes delivered that we have the right to invoice our customers. We bill our customers on a monthly cycle basis. Accordingly, we estimate volumes from the last meter read to the balance sheet date and accrue revenue for gas delivered but not yet billed. In our Texas and Mississippi jurisdictions, we pay franchise fees and gross receipt taxes to operate in these service areas. These franchise fees and gross receipts taxes are required to be paid regardless of our ability to collect from our customers. Accordingly, we account for these amounts on a gross basis in revenue and we record the associated tax expense as a component of taxes, other than income. Pipeline and Storage Revenues Pipeline and storage revenues primarily represent the transportation and storage of natural gas on our APT system and the transmission of natural gas through our 21-mile pipeline in Louisiana. APT provides transportation and storage services to our Mid-Tex Division, other third party local distribution companies, and certain industrial customers under tariff rates approved by the RRC. APT also provides certain transportation and storage services to industrial and electric generation customers, as well as marketers and producers, under negotiated rates. Our pipeline in Louisiana is primarily used to aggregate gas supply for our Louisiana Division under a long-term contract and on a more limited basis to third parties. The demand fee charged to our Louisiana Division is subject to regulatory approval by the Louisiana Public Service Commission. We also manage two asset management plans with distribution affiliates of the Company at terms that have been approved by the applicable state regulatory commissions. The performance obligations for these transportation customers are satisfied by means of transporting customer-supplied gas to the designated location. Revenue is recognized and our performance obligation is satisfied over time when natural gas is delivered to the customer. Management determined that these arrangements qualify for the invoice practical expedient for recognizing revenue. For demand fee arrangements, revenue is recognized and our performance obligation is satisfied by standing ready to transport natural gas over the period of each individual month.</t>
        </is>
      </c>
    </row>
    <row r="9">
      <c r="A9" s="4" t="inlineStr">
        <is>
          <t>Alternative Revenue Program Revenues</t>
        </is>
      </c>
      <c r="B9" s="4" t="inlineStr">
        <is>
          <t>In our distribution segment, we have weather-normalization adjustment mechanisms that serve to minimize the effects of weather on our residential and commercial revenues. APT has a regulatory mechanism that requires that we share with its tariffed customers 75% of the difference between the total non-tariffed revenues earned during a test period and a revenue benchmark established by the RRC. With the completion of APT's most recent rate case in December 2023, the revenue benchmark was increased from $69.4 million to $106.9 million. Differences between actual revenues and revenues calculated under these mechanisms adjust the amount billed to customers. These mechanisms are considered to be alternative revenue programs under accounting standards generally accepted in the United States as they are deemed to be contracts between us and our regulator. Accordingly, revenue under these mechanisms are excluded from revenue from contracts with customers.</t>
        </is>
      </c>
    </row>
    <row r="10">
      <c r="A10" s="4" t="inlineStr">
        <is>
          <t>Purchased gas costs</t>
        </is>
      </c>
      <c r="B10" s="4" t="inlineStr">
        <is>
          <t>Rates established by regulatory authorities are adjusted for increases and decreases in our purchased gas costs through purchased gas cost adjustment mechanisms. There is no margin generated through purchased gas cost adjustments, but they provide a dollar-for-dollar offset to increases or decreases in our distribution segment’s gas costs. The effects of these purchased gas cost adjustment mechanisms are recorded as deferred gas costs on our consolidated balance sheets.</t>
        </is>
      </c>
    </row>
    <row r="11">
      <c r="A11" s="4" t="inlineStr">
        <is>
          <t>Cash and cash equivalents</t>
        </is>
      </c>
      <c r="B11" s="4" t="inlineStr">
        <is>
          <t>We consider all highly liquid investments with an original maturity of three months or less to be cash equivalents.</t>
        </is>
      </c>
    </row>
    <row r="12">
      <c r="A12" s="4" t="inlineStr">
        <is>
          <t>Restricted cash and cash equivalents</t>
        </is>
      </c>
      <c r="B12" s="4" t="inlineStr">
        <is>
          <t>Restricted cash and cash equivalents consists of funds that are contractually or legally restricted as to usage or withdrawal and have been presented separately from cash and cash equivalents on our consolidated balance sheets. These funds are used to administer payment of debt service on the Securitized Utility Tariff Bonds as well as certain ongoing costs of Atmos Energy Kansas Securitization I, LLC (AEK).</t>
        </is>
      </c>
    </row>
    <row r="13">
      <c r="A13" s="4" t="inlineStr">
        <is>
          <t>Accounts receivable and allowance for uncollectible accounts</t>
        </is>
      </c>
      <c r="B13" s="4" t="inlineStr">
        <is>
          <t>Accounts receivable arise from natural gas sales to residential, commercial, industrial, public authority, and other customers. Our accounts receivable balance includes unbilled amounts which represent a customer’s consumption of gas from the date of the last cycle billing through the last day of the month. The receivable balances are short term and generally do not extend beyond one month. Credit losses on our accounts receivable are measured using an expected credit loss model over the entire contractual term from the date of initial recognition. To minimize credit risk, we assess the credit worthiness of new customers, require deposits where necessary, assess late fees, pursue collection activities, and disconnect service for nonpayment. After disconnection, accounts are written off when deemed uncollectible. At each reporting period, we assess the allowance for uncollectible accounts based on historical experience, current conditions, and consideration of expected future conditions. Circumstances which could affect our estimates include, but are not limited to, customer credit issues, the level of natural gas prices, customer deposits, and general economic conditions.</t>
        </is>
      </c>
    </row>
    <row r="14">
      <c r="A14" s="4" t="inlineStr">
        <is>
          <t>Gas stored underground</t>
        </is>
      </c>
      <c r="B14" s="4" t="inlineStr">
        <is>
          <t>Our gas stored underground is comprised of natural gas injected into storage to support the winter season withdrawals for our distribution operations. The average cost method is used for all of our distribution operations. Gas in storage that is retained as cushion gas to maintain reservoir pressure is classified as property, plant and equipment and is valued at cost.</t>
        </is>
      </c>
    </row>
    <row r="15">
      <c r="A15" s="4" t="inlineStr">
        <is>
          <t>Securitized intangible asset</t>
        </is>
      </c>
      <c r="B15" s="4" t="inlineStr">
        <is>
          <t>Our securitized intangible asset is recorded on AEK and represents the Securitized Utility Tariff Property acquired from Atmos Energy in fiscal 2023. See Note 10 to the consolidated financial statements. The securitized intangible asset is stated at cost, net of accumulated amortization, and is amortized over the life of the asset in proportion to the pattern of economic benefit based on expected future undiscounted cash flows. At the end of its life, this securitized intangible asset will have no residual value.</t>
        </is>
      </c>
    </row>
    <row r="16">
      <c r="A16" s="4" t="inlineStr">
        <is>
          <t>Property, plant and equipment</t>
        </is>
      </c>
      <c r="B16" s="4" t="inlineStr">
        <is>
          <t>Regulated property, plant and equipment is stated at original cost, net of contributions in aid of construction. The cost of additions includes direct construction costs, payroll related costs (taxes, the service cost portion of pension expense and other benefits), administrative and general costs, and an allowance for funds used during construction (AFUDC). AFUDC represents the capitalizable total cost of funds used to finance the construction of major projects. Major renewals, including replacement pipe, and betterments that are recoverable through our regulatory rate base are capitalized while the costs of maintenance and repairs that are not capitalizable are charged to expense as incurred. The costs of large projects are accumulated in construction in progress until the project is completed. When the project is completed, tested, and placed in service, the balance is transferred to the regulated plant in service account included in the rate base and depreciation begins. Regulated property, plant and equipment is depreciated at various rates on a straight-line basis. These rates are approved by our regulatory commissions and are comprised of two components: one based on average service life and one based on cost of removal. Accordingly, we recognize our cost of removal expense as a component of depreciation expense. The related cost of removal accrual is reflected as a regulatory liability on the consolidated balance sheet. At the time property, plant and equipment is retired, removal expenses less salvage, are charged to the regulatory cost of removal accrual. The composite depreciation rate was 2.9 percent for the fiscal year ended September 30, 2024, and 3.0 percent for the fiscal years ended September 30, 2023 and 2022. Other property, plant and equipment is stated at cost. Depreciation is generally computed on the straight-line method for financial reporting purposes based upon estimated useful lives.</t>
        </is>
      </c>
    </row>
    <row r="17">
      <c r="A17" s="4" t="inlineStr">
        <is>
          <t>Impairment of long-lived assets</t>
        </is>
      </c>
      <c r="B17" s="4" t="inlineStr">
        <is>
          <t>We evaluate whether events or circumstances have occurred that indicate that other long-lived assets may not be recoverable or that the remaining useful life may warrant revision. When such events or circumstances are present, we assess the recoverability of long-lived assets by determining whether the carrying value will be recovered through the expected future cash flows. In the event the sum of the expected future cash flows resulting from the use of the asset is less than the carrying value of the asset, an impairment loss equal to the excess of the asset’s carrying value over its fair value is recorded. No impairment losses were recorded for our long-lived assets during the fiscal years ended September 30, 2024, 2023, and 2022.</t>
        </is>
      </c>
    </row>
    <row r="18">
      <c r="A18" s="4" t="inlineStr">
        <is>
          <t>Goodwill</t>
        </is>
      </c>
      <c r="B18" s="4" t="inlineStr">
        <is>
          <t>We annually evaluate our goodwill balances for impairment during our second fiscal quarter or more frequently as impairment indicators arise. During the second quarter of fiscal 2024, we completed our annual goodwill impairment assessment. We test goodwill for impairment at the reporting unit level on an annual basis and between annual tests if an event occurs or circumstances change that would more likely than not reduce the fair value of the reporting unit. Based on the assessment performed, we determined that our goodwill was not impaired. Although not applicable for the fiscal 2024 analysis, if a qualitative goodwill assessment resulted in impairment indicators, we would then use a present value technique based on discounted cash flows to estimate the fair value of our reporting units. These calculations are dependent on several subjective factors including the timing of future cash flows, future growth rates, and the discount rate. An impairment charge is recognized if the carrying value of a reporting unit’s goodwill exceeds its fair value.</t>
        </is>
      </c>
    </row>
    <row r="19">
      <c r="A19" s="4" t="inlineStr">
        <is>
          <t>Lease accounting</t>
        </is>
      </c>
      <c r="B19" s="4" t="inlineStr">
        <is>
          <t>We determine if an arrangement is a lease at the inception of the agreement based on the terms and conditions in the contract. A contract contains a lease if there is an identified asset and we have the right to control the asset. We are the lessee for substantially all of our leasing activities, which primarily includes operating leases for office and warehouse space, tower space, vehicles, and heavy equipment used in our operations. We are also a lessee in finance leases for certain service centers. We record a lease liability and a corresponding right of use (ROU) asset for all of our leases with a term greater than 12 months. For lease contracts containing renewal and termination options, we include the option period in the lease term when it is reasonably certain the option will be exercised. We most frequently assume renewal options at the inception of the arrangement for our tower and fleet leases, based on our anticipated use of the assets. Real estate leases that contain a renewal option are evaluated on a lease-by-lease basis to determine if the option period should be included in the lease term. Currently, we have not included material renewal options for real estate leases in our ROU asset or lease liability. The lease liability represents the present value of all lease payments over the lease term. We do not include short-term leases in the calculation of our lease liabilities. The discount rate used to determine the present value of the lease liability is the rate implicit in the lease unless that rate cannot be readily determined. We use the implicit rate stated in the agreement to determine the lease liability for our fleet leases. We use our corporate collateralized incremental borrowing rate as the discount rate for all other lease agreements. This rate is appropriate because we believe it represents the rate we would have incurred to borrow funds to acquire the leased asset over a similar term. We calculated this rate using a combination of inputs, including our current credit rating, quoted market prices of interest rates for our publicly traded unsecured debt, observable market yield curve data for peer companies with a credit rating one notch higher than our current credit rating, and the lease term. The ROU asset represents the right to use the underlying asset for the lease term, and is equal to the lease liability, adjusted for prepaid or accrued lease payments and any lease incentives that have been paid to us or when we are reasonably certain to incur costs equal to or greater than the allowance defined in the contract. We bundle our lease and non-lease components as a single component for all asset classes. Variable payments included in our leasing arrangements are expensed in the period in which the obligation for these payments is incurred. Variable payments are dependent on usage, output or may vary for other reasons. Most of our variable lease expense is related to tower leases that have escalating payments based on changes to a stated CPI index, and usage of certain office equipment. We have not provided material residual value guarantees for our leases, nor do our leases contain material restrictions or covenants.</t>
        </is>
      </c>
    </row>
    <row r="20">
      <c r="A20" s="4" t="inlineStr">
        <is>
          <t>Marketable securities</t>
        </is>
      </c>
      <c r="B20" s="4" t="inlineStr">
        <is>
          <t>As of September 30, 2024, we hold marketable securities classified as either equity or debt securities. Changes in fair value of our equity securities are recorded in net income, while debt securities, which are considered available-for-sale securities, are reported at market value with unrealized gains and losses shown as a component of accumulated other comprehensive income (loss). We regularly evaluate the performance of our available-for-sale debt securities on an investment by investment basis for impairment, taking into consideration the securities’ purpose, volatility, and current returns. If a determination is made that a security will likely be sold before the recovery of its cost, the related investment is written down to its estimated fair value.</t>
        </is>
      </c>
    </row>
    <row r="21">
      <c r="A21" s="4" t="inlineStr">
        <is>
          <t>Financial instruments and hedging activities</t>
        </is>
      </c>
      <c r="B21" s="4" t="inlineStr">
        <is>
          <t>We use financial instruments to mitigate commodity price risk in our distribution and pipeline and storage segments and to mitigate interest rate risk. The objectives and strategies for using financial instruments have been tailored to our business and are discussed in Note 16 to the consolidated financial statements. We record all of our financial instruments on the balance sheet at fair value , with the exception of normal purchases and normal sales that are expected to result in physical delivery, with changes in fair value ultimately recorded in the statement of comprehensive income. These financial instruments are reported as risk management assets and liabilities and are classified as current or noncurrent other assets or liabilities based upon the anticipated settlement date of the underlying financial instrument. We record the cash flow impact of our financial instruments in operating cash flows based upon their balance sheet classification. The timing of when changes in fair value of our financial instruments are recorded in the statement of comprehensive income depends on whether the financial instrument has been designated and qualifies as a part of a hedging relationship or if regulatory rulings require a different accounting treatment. Changes in fair value for financial instruments that do not meet one of these criteria are recognized in the statement of comprehensive income as they occur. Financial Instruments Associated with Commodity Price Risk In our distribution segment, the costs associated with and the realized gains and losses arising from the use of financial instruments to mitigate commodity price risk are included in our purchased gas cost adjustment mechanisms in accordance with regulatory requirements. Therefore, changes in the fair value of these financial instruments are initially recorded as a component of deferred gas costs and recognized in the consolidated statements of comprehensive income as a component of purchased gas cost when the related costs are recovered through our rates and recognized in revenue in accordance with accounting principles generally accepted in the United States. Accordingly, there is no earnings impact on our distribution segment as a result of the use of these financial instruments. Financial Instruments Associated with Interest Rate Risk In connection with the planned issuance of long-term debt, we may use financial instruments to manage interest rate risk. We currently manage this risk through the use of forward starting interest rate swaps to fix the Treasury yield component of the interest cost associated with anticipated financings. We designate these financial instruments as cash flow hedges at the time the agreements are executed. Unrealized gains and losses associated with the instruments are recorded as a component of accumulated other comprehensive income (loss). When the instruments settle, the realized gain or loss is recorded as a component of accumulated other comprehensive income (loss) and recognized as a component of interest charges over the life of the related financing arrangement. As of September 30, 2024 and 2023, no cash was required to be held in margin accounts.</t>
        </is>
      </c>
    </row>
    <row r="22">
      <c r="A22" s="4" t="inlineStr">
        <is>
          <t>Fair Value Measurements</t>
        </is>
      </c>
      <c r="B22" s="4" t="inlineStr">
        <is>
          <t>We report certain assets and liabilities at fair value, which is defined as the price that would be received to sell an asset or paid to transfer a liability in an orderly transaction between market participants at the measurement date (exit price). We primarily use quoted market prices and other observable market pricing information in valuing our financial assets and liabilities and minimize the use of unobservable pricing inputs in our measurements. Fair-value estimates also consider our own creditworthiness and the creditworthiness of the counterparties involved. Our counterparties consist primarily of financial institutions and major energy companies. This concentration of counterparties may materially impact our exposure to credit risk resulting from market, economic, or regulatory conditions. We seek to minimize counterparty credit risk through an evaluation of their financial condition and credit ratings and the use of collateral requirements under certain circumstances. Amounts reported at fair value are subject to potentially significant volatility based upon changes in market prices, including, but not limited to, the valuation of the portfolio of our contracts, maturity, and settlement of these contracts and newly originated transactions and interest rates, each of which directly affect the estimated fair value of our financial instruments. We believe the market prices and models used to value these financial instruments represent the best information available with respect to closing exchange and over-the-counter quotations, time value, and volatility factors underlying the contracts. Values are adjusted to reflect the potential impact of an orderly liquidation of our positions over a reasonable period of time under then current market conditions.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and the lowest priority given to unobservable inputs (Level 3). The levels of the hierarchy are described below: Level 1 — Represents unadjusted quoted prices in active markets for identical assets or liabilities. An active market for the asset or liability is defined as a market in which transactions for the asset or liability occur with sufficient frequency and volume to provide pricing information on an ongoing basis. Prices actively quoted on national exchanges are used to determine the fair value of most of our assets and liabilities recorded on our balance sheet at fair value. Our Level 1 measurements consist primarily of our debt and equity securities. The Level 1 measurements for investments in the Atmos Energy Corporation Master Retirement Trust (the Master Trust), Supplemental Executive Benefit Plan, and postretirement benefit plan consist primarily of exchange-traded financial instruments. Level 2 — Represents pricing inputs other than quoted prices included in Level 1 that are either directly or indirectly observable for the asset or liability as of the reporting date. These inputs are derived principally from, or corroborated by, observable market data. Our Level 2 measurements primarily consist of non-exchange-traded financial instruments, such as over-the-counter options and swaps and municipal and corporate bonds where market data for pricing is observable. The Level 2 measurements for investments in our Master Trust, Supplemental Executive Benefit Plan, and postretirement benefit plan consist primarily of non-exchange traded financial instruments such as corporate bonds and government securities. Level 3 — Represents generally unobservable pricing inputs which are developed based on the best information available, including our own internal data, in situations where there is little if any market activity for the asset or liability at the measurement date. The pricing inputs utilized reflect what a market participant would use to determine fair value. We currently do not have any Level 3 investments.</t>
        </is>
      </c>
    </row>
    <row r="23">
      <c r="A23" s="4" t="inlineStr">
        <is>
          <t>Pension and other postretirement plans</t>
        </is>
      </c>
      <c r="B23" s="4" t="inlineStr">
        <is>
          <t>Pension and other postretirement plan costs and liabilities are determined on an actuarial basis and are affected by numerous assumptions and estimates including the market value of plan assets, estimates of the expected return on plan assets, assumed discount rates, and current demographic and actuarial mortality data. Our measurement date is September 30. The assumed discount rate and the expected return are the assumptions that generally have the most significant impact on our pension costs and liabilities. The assumed discount rate, the assumed health care cost trend rate, and assumed rates of retirement generally have the most significant impact on our postretirement plan costs and liabilities. The discount rate is utilized principally in calculating the actuarial present value of our pension and postretirement obligation and net pension and postretirement cost. When establishing our discount rate, we consider high quality corporate bond rates based on bonds available in the marketplace that are suitable for settling the obligations, changes in those rates from the prior year, and the implied discount rate that is derived from matching our projected benefit disbursements with currently available high quality corporate bonds. The expected long-term rate of return on assets is utilized in calculating the expected return on plan assets component of the annual pension and postretirement plan cost. We estimate the expected return on plan assets by evaluating expected bond returns, equity risk premiums, asset allocations, the effects of active plan management, the impact of periodic plan asset rebalancing, and historical performance. We also consider the guidance from our investment advisors when making a final determination of our expected rate of return on assets. To the extent the actual rate of return on assets realized over the course of a year is greater than or less than the assumed rate, that year’s annual pension or postretirement plan cost is not affected. Rather, this gain or loss is amortized over the expected future working lifetime of the plan participants. The expected return on plan assets is then calculated by applying the expected long-term rate of return on plan assets to the market-related value of the plan assets. The market-related value of our plan assets represents the fair market value of the plan assets, adjusted to smooth out short-term market fluctuations over a five-year period. The use of this calculation will delay the impact of current market fluctuations on the pension expense for the period. 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the plan. We estimate the assumed health care cost trend rate used in determining our annual postretirement net cost based upon our actual health care cost experience, the effects of recently enacted legislation, and general economic conditions. Our assumed rate of retirement is estimated based upon the annual review of our participant census information as of the measurement date. We present only the current service cost component of the net benefit cost within operations and maintenance expense in the consolidated statements of comprehensive income. The remaining components of net benefit cost are recorded in other non-operating income (expense) in our consolidated statements of comprehensive income. Only the service cost component of net benefit cost is eligible for capitalization and we continue to capitalize these costs into property, plant and equipment. Additionally, we defer into a regulatory asset or liability the portion of non-service components of net periodic benefit cost that are capitalizable for regulatory purposes.</t>
        </is>
      </c>
    </row>
    <row r="24">
      <c r="A24" s="4" t="inlineStr">
        <is>
          <t>Income taxes</t>
        </is>
      </c>
      <c r="B24" s="4" t="inlineStr">
        <is>
          <t>Income taxes are determined based on the liability method, which results in income tax assets and liabilities arising from temporary differences. Temporary differences are differences between the tax bases of assets and liabilities and their reported amounts in the financial statements that will result in taxable or deductible amounts in future years. The liability method requires the effect of tax rate changes on accumulated deferred income taxes to be reflected in the period in which the rate change was enacted. The liability method also requires that deferred tax assets be reduced by a valuation allowance unless it is more likely than not that the assets will be realized.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interest charges. We recognize penalties related to unrecognized tax benefits as a component of miscellaneous income (expense) in accordance with regulatory requirements.</t>
        </is>
      </c>
    </row>
    <row r="25">
      <c r="A25" s="4" t="inlineStr">
        <is>
          <t>Tax collections</t>
        </is>
      </c>
      <c r="B25" s="4" t="inlineStr">
        <is>
          <t>We are allowed to recover from customers revenue-related taxes that are imposed upon us. We record such taxes as operating expenses and record the corresponding customer charges as operating revenues. However, we do collect and remit various other taxes on behalf of various governmental authorities, and we record these amounts in our consolidated balance sheets on a net basis. We do not collect income taxes from our customers on behalf of governmental authorities.</t>
        </is>
      </c>
    </row>
    <row r="26">
      <c r="A26" s="4" t="inlineStr">
        <is>
          <t>Contingencies</t>
        </is>
      </c>
      <c r="B26" s="4" t="inlineStr">
        <is>
          <t>In the normal course of business, we are confronted with issues or events that may result in a contingent liability. These generally relate to lawsuits, claims made by third parties, or the action of various regulatory agencies. For such matters, we record liabilities when they are considered probable and estimable, based on currently available facts and our estimates of the ultimate outcome or resolution of the liability in the future. We maintain liability insurance for various risks associated with the operation of our natural gas pipelines and facilities, including for property damage and bodily injury. These liability insurance policies generally require us to be responsible for the first $1.0 million (self-insured retention) of each incident. To the extent a loss contingency exceeds the self-insurance retention, we record an insurance receivable when recovery is considered probable. Upon reaching a settlement, the loss contingency is deemed resolved and recorded in accounts payable and accrued liabilities until paid. Loss contingencies and any related insurance recovery receivables reflect our best estimate of these amounts as of the date of this report. Actual results may differ from estimates, depending on actual outcomes or changes in the facts or expectations surrounding each potential exposure.</t>
        </is>
      </c>
    </row>
    <row r="27">
      <c r="A27" s="4" t="inlineStr">
        <is>
          <t>Asset retirement obligations</t>
        </is>
      </c>
      <c r="B27" s="4" t="inlineStr">
        <is>
          <t>We record a liability at fair value for an asset retirement obligation when the legal obligation to retire the asset has been incurred with an offsetting increase to the carrying value of the related asset. We believe we have a legal obligation to retire our natural gas storage facilities. However, we have not recognized an asset retirement obligation associated with our storage facilities because we are not able to determine the settlement date of this obligation as we do not anticipate taking our storage facilities out of service permanently. Therefore, we cannot reasonably estimate the fair value of this obligation.</t>
        </is>
      </c>
    </row>
    <row r="28">
      <c r="A28" s="4" t="inlineStr">
        <is>
          <t>Subsequent events</t>
        </is>
      </c>
      <c r="B28" s="4" t="inlineStr">
        <is>
          <t>Except as noted in Note 8 to the consolidated financial statements regarding the public offering of senior notes, no events occurred subsequent to the balance sheet date that would require recognition or disclosure in the consolidated financial statements.</t>
        </is>
      </c>
    </row>
    <row r="29">
      <c r="A29" s="4" t="inlineStr">
        <is>
          <t>Recent accounting pronouncements</t>
        </is>
      </c>
      <c r="B29" s="4" t="inlineStr">
        <is>
          <t>In November 2023, the Financial Accounting Standards Board (FASB) issued guidance which provides updates to qualitative and quantitative reportable segment disclosure requirements, including enhanced disclosures about significant segment expenses and increased interim disclosure requirements, among others. The amendment is effective for fiscal years beginning after December 15, 2023, and interim periods within fiscal years beginning after December 15, 2024. Early adoption is permitted, and the amendments should be applied retrospectively. This amendment will be effective for our Form 10-K for fiscal 2025 and our Form 10-Q for the first quarter of fiscal 2026. We are currently evaluating the impact this may have on our financial statement disclosures. In December 2023, the FASB issued guidance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 is effective for fiscal years beginning after December 15, 2024, with early adoption permitted. The amendments should be applied prospectively; however, retrospective application is also permitted. This amendment will be effective for our Form 10-K for fiscal 2026. We are currently evaluating the impact this may have on our financial statement disclosures. In November 2024, the FASB issued guidance that will require more detailed information about the types of expenses in commonly presented expense captions. The amendment is effective for fiscal years beginning after December 15, 2026, and interim reporting periods beginning after December 15, 2027. Early adoption is permitted. This amendment will be effective for our Form 10-K for fiscal 2027 and our Form 10-Q for the first quarter of fiscal 2028. We are currently evaluating the impact this may have on our financial statement disclosures.</t>
        </is>
      </c>
    </row>
    <row r="30">
      <c r="A30" s="4" t="inlineStr">
        <is>
          <t>Segment information</t>
        </is>
      </c>
      <c r="B30" s="4" t="inlineStr">
        <is>
          <t>As of September 30, 2024, we manage and review our consolidated operations through the following two reportable segments: • The distribution segment is comprised of our regulated natural gas distribution and related sales operations in eight states. • The pipeline and storage segment is comprised primarily of the regulated pipeline and storage operations of our Atmos Pipeline-Texas division and our natural gas transmission operations in Louisiana. Our determination of reportable segments considers the strategic operating units under which we manage sales of various products and services to customers. Although our distribution segment operations are geographically dispersed, they are aggregated and reported as a single segment as each natural gas distribution division has similar economic characteristics. In addition, because the pipeline and storage operations of our Atmos Pipeline-Texas division and our natural gas transmission operations in Louisiana have similar economic characteristics, they have been aggregated and reported as a single segment. The accounting policies of the segments are the same as those described in the summary of significant accounting policies. We evaluate performance based on net income or loss of the respective operating units. We allocate interest and pension expense to the pipeline and storage segment; however, there is no debt or pension liability recorded on the pipeline and storage segment balance sheet. All material intercompany transactions have been eliminated; however, we have not eliminated intercompany profits when such amounts are probable of recovery under the affiliates’ rate regulation process. Income taxes are allocated to each segment as if each segment’s income taxes were calculated on a separate return basis.</t>
        </is>
      </c>
    </row>
    <row r="31">
      <c r="A31" s="4" t="inlineStr">
        <is>
          <t>Earnings per share</t>
        </is>
      </c>
      <c r="B31" s="4" t="inlineStr">
        <is>
          <t>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weighted average shares outstanding is calculated based upon the weighted average number of common shares outstanding during the periods presented. Also, this calculation includes fully vested stock awards that have not yet been issued as common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Divisions and Service Areas</t>
        </is>
      </c>
      <c r="B4" s="4" t="inlineStr">
        <is>
          <t>Through our distribution business, we deliver natural gas through sales and transportation arrangements to over 3.3 million residential, commercial, public-authority, and industrial customers through our six regulated distribution divisions in the service areas described below: Division Service Area Atmos Energy Colorado-Kansas Division Colorado, Kansas Atmos Energy Kentucky/Mid-States Division Kentucky, Tennessee, Virginia Atmos Energy Louisiana Division Louisiana Atmos Energy Mid-Tex Division Texas, including the Dallas/Fort Worth metropolitan area Atmos Energy Mississippi Division Mississippi Atmos Energy West Texas Division West Texa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Capitalization</t>
        </is>
      </c>
      <c r="B4" s="4" t="inlineStr">
        <is>
          <t xml:space="preserve">The following table details amounts capitalized for the fiscal year ended September 30. 2024 2023 2022 Component of AFUDC Statement of Comprehensive Income Location (In thousands) Debt Interest charges $ 14,655 $ 15,808 $ 12,153 Equity Other non-operating income 58,234 64,019 45,505 $ 72,889 $ 79,827 $ 57,6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gulation (Tables)</t>
        </is>
      </c>
      <c r="B1" s="2" t="inlineStr">
        <is>
          <t>12 Months Ended</t>
        </is>
      </c>
    </row>
    <row r="2">
      <c r="B2" s="2" t="inlineStr">
        <is>
          <t>Sep. 30, 2024</t>
        </is>
      </c>
    </row>
    <row r="3">
      <c r="A3" s="3" t="inlineStr">
        <is>
          <t>Regulated Operations [Abstract]</t>
        </is>
      </c>
      <c r="B3" s="4" t="inlineStr">
        <is>
          <t xml:space="preserve"> </t>
        </is>
      </c>
    </row>
    <row r="4">
      <c r="A4" s="4" t="inlineStr">
        <is>
          <t>Schedule of Regulatory Assets</t>
        </is>
      </c>
      <c r="B4" s="4" t="inlineStr">
        <is>
          <t>Significant regulatory assets and liabilities as of September 30, 2024 and 2023 included the following: September 30 2024 2023 (In thousands) Regulatory assets: Pension and postretirement benefit costs $ 11,243 $ 20,629 Infrastructure mechanisms (1) 246,734 229,996 Winter Storm Uri incremental costs 10,373 32,115 Deferred gas costs 159,762 148,297 Regulatory excess deferred taxes (2) 51,380 47,549 Recoverable loss on reacquired debt 3,070 3,238 Deferred pipeline record collection costs 41,742 54,008 APT annual System Safety and Integrity Rider (3) 38,632 — Other 16,454 19,096 $ 579,390 $ 554,928 Regulatory liabilities: Regulatory excess deferred taxes (2) $ 257,001 $ 384,513 Regulatory cost of removal obligation 607,032 582,867 Deferred gas costs 9,142 23,093 APT annual adjustment mechanism 73,119 49,894 Pension and postretirement benefit costs 247,250 215,913 Other 34,338 28,054 $ 1,227,882 $ 1,284,334 (1) Infrastructure mechanisms in Texas, Louisiana, and Tennessee allow for the deferral of all eligible expenses associated with capital expenditures incurred pursuant to these rules, including the recording of interest on the deferred expenses until the next rate proceeding (rate case or annual rate filing), at which time investment and costs would be recovered through base rates. (2) Regulatory excess deferred taxes represent changes in our net deferred tax liability related to our cost of service ratemaking due to the enactment of the Tax Cuts and Jobs Act of 2017 (the "TCJA") and a Kansas legislative change enacted in fiscal 2020. See Notes 13 and 15 to the consolidated financial statements for further information. (3) In APT's general rate case settlement in December 2023, the RRC approved a new annual compliance filing that allows APT to recover certain system safety and integrity costs incurred each year. Costs above a specified benchmark are deferred onto the balance sheet as incurred. Once the filing is approved by the RRC, the revenue and expense are recognized over 12 months resulting in no impact to operating income.</t>
        </is>
      </c>
    </row>
    <row r="5">
      <c r="A5" s="4" t="inlineStr">
        <is>
          <t>Schedule of Regulatory Liabilities</t>
        </is>
      </c>
      <c r="B5" s="4" t="inlineStr">
        <is>
          <t>Significant regulatory assets and liabilities as of September 30, 2024 and 2023 included the following: September 30 2024 2023 (In thousands) Regulatory assets: Pension and postretirement benefit costs $ 11,243 $ 20,629 Infrastructure mechanisms (1) 246,734 229,996 Winter Storm Uri incremental costs 10,373 32,115 Deferred gas costs 159,762 148,297 Regulatory excess deferred taxes (2) 51,380 47,549 Recoverable loss on reacquired debt 3,070 3,238 Deferred pipeline record collection costs 41,742 54,008 APT annual System Safety and Integrity Rider (3) 38,632 — Other 16,454 19,096 $ 579,390 $ 554,928 Regulatory liabilities: Regulatory excess deferred taxes (2) $ 257,001 $ 384,513 Regulatory cost of removal obligation 607,032 582,867 Deferred gas costs 9,142 23,093 APT annual adjustment mechanism 73,119 49,894 Pension and postretirement benefit costs 247,250 215,913 Other 34,338 28,054 $ 1,227,882 $ 1,284,334 (1) Infrastructure mechanisms in Texas, Louisiana, and Tennessee allow for the deferral of all eligible expenses associated with capital expenditures incurred pursuant to these rules, including the recording of interest on the deferred expenses until the next rate proceeding (rate case or annual rate filing), at which time investment and costs would be recovered through base rates. (2) Regulatory excess deferred taxes represent changes in our net deferred tax liability related to our cost of service ratemaking due to the enactment of the Tax Cuts and Jobs Act of 2017 (the "TCJA") and a Kansas legislative change enacted in fiscal 2020. See Notes 13 and 15 to the consolidated financial statements for further information. (3) In APT's general rate case settlement in December 2023, the RRC approved a new annual compliance filing that allows APT to recover certain system safety and integrity costs incurred each year. Costs above a specified benchmark are deferred onto the balance sheet as incurred. Once the filing is approved by the RRC, the revenue and expense are recognized over 12 months resulting in no impact to operating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Income statements and capital expenditures by segment are shown in the following tables. Year Ended September 30, 2024 Distribution Pipeline and Storage Eliminations Consolidated (In thousands) Operating revenues from external parties $ 3,912,134 $ 253,053 $ — $ 4,165,187 Intersegment revenues 3,007 684,976 (687,983) — Total operating revenues 3,915,141 938,029 (687,983) 4,165,187 Purchased gas cost 1,620,515 146 (686,968) 933,693 Operation and maintenance expense 601,370 218,782 (1,015) 819,137 Depreciation and amortization expense 491,982 177,990 — 669,972 Taxes, other than income 346,840 40,183 — 387,023 Operating income 854,434 500,928 — 1,355,362 Other non-operating income 30,106 40,940 — 71,046 Interest charges 117,086 73,546 — 190,632 Income before income taxes 767,454 468,322 — 1,235,776 Income tax expense 96,041 96,840 — 192,881 Net income $ 671,413 $ 371,482 $ — $ 1,042,895 Capital expenditures $ 2,249,280 $ 687,844 $ — $ 2,937,124 Year Ended September 30, 2023 Distribution Pipeline and Storage Eliminations Consolidated (In thousands) Operating revenues from external parties $ 4,096,661 $ 178,696 $ — $ 4,275,357 Intersegment revenues 3,029 606,478 (609,507) — Total operating revenues 4,099,690 785,174 (609,507) 4,275,357 Purchased gas cost 2,061,920 (1,220) (608,527) 1,452,173 Operation and maintenance expense 565,179 200,707 (980) 764,906 Depreciation and amortization expense 434,721 169,606 — 604,327 Taxes, other than income 345,244 41,560 — 386,804 Operating income 692,626 374,521 — 1,067,147 Other non-operating income 24,988 44,787 — 69,775 Interest charges 77,185 60,096 — 137,281 Income before income taxes 640,429 359,212 — 999,641 Income tax expense 60,032 53,747 — 113,779 Net income $ 580,397 $ 305,465 $ — $ 885,862 Capital expenditures $ 1,927,125 $ 878,848 $ — $ 2,805,973 Year Ended September 30, 2022 Distribution Pipeline and Storage Eliminations Consolidated (In thousands) Operating revenues from external parties $ 4,031,936 $ 169,726 $ — $ 4,201,662 Intersegment revenues 3,258 523,934 (527,192) — Total operating revenues 4,035,194 693,660 (527,192) 4,201,662 Purchased gas cost 2,210,302 (1,583) (526,063) 1,682,656 Operation and maintenance expense 518,443 192,847 (1,129) 710,161 Depreciation and amortization expense 387,858 147,797 — 535,655 Taxes, other than income 314,046 38,162 — 352,208 Operating income 604,545 316,437 — 920,982 Other non-operating income 6,946 26,791 — 33,737 Interest charges 49,921 52,890 — 102,811 Income before income taxes 561,570 290,338 — 851,908 Income tax expense 39,593 37,917 — 77,510 Net income $ 521,977 $ 252,421 $ — $ 774,398 Capital expenditures $ 1,675,798 $ 768,622 $ — $ 2,444,420 Balance sheet information at September 30, 2024 and 2023 by segment is presented in the following tables. September 30, 2024 Distribution Pipeline and Storage Eliminations Consolidated (In thousands) Property, plant and equipment, net $ 16,372,659 $ 5,831,708 $ — $ 22,204,367 Total assets $ 24,328,877 $ 6,181,558 $ (5,315,970) $ 25,194,465 September 30, 2023 Distribution Pipeline and Storage Eliminations Consolidated (In thousands) Property, plant and equipment, net $ 14,402,578 $ 5,204,005 $ — $ 19,606,583 Total assets $ 21,716,467 $ 5,504,972 $ (4,704,471) $ 22,516,968 </t>
        </is>
      </c>
    </row>
    <row r="5">
      <c r="A5" s="4" t="inlineStr">
        <is>
          <t>Schedule of Revenue from External Customers by Products and Services</t>
        </is>
      </c>
      <c r="B5" s="4" t="inlineStr">
        <is>
          <t xml:space="preserve">The following table summarizes our revenues from external parties, excluding intersegment revenues, by products and services for the fiscal years ended September 30. 2024 2023 2022 (In thousands) Distribution revenues: Gas sales revenues: Residential $ 2,583,681 $ 2,638,689 $ 2,492,116 Commercial 1,016,675 1,112,236 1,126,189 Industrial 100,596 151,970 224,632 Public authority and other 52,180 62,476 66,956 Total gas sales revenues 3,753,132 3,965,371 3,909,893 Transportation revenues 132,608 119,371 110,905 Other gas revenues 26,394 11,919 11,138 Total distribution revenues 3,912,134 4,096,661 4,031,936 Pipeline and storage revenues 253,053 178,696 169,726 Total operating revenues $ 4,165,187 $ 4,275,357 $ 4,201,6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Basic and diluted earnings per share for the fiscal years ended September 30 are calculated as follows: 2024 2023 2022 (In thousands, except per share data) Basic Earnings Per Share Net income $ 1,042,895 $ 885,862 $ 774,398 Less: Income allocated to participating securities 553 542 508 Net income available to common shareholders $ 1,042,342 $ 885,320 $ 773,890 Basic weighted average shares outstanding 152,508 145,121 137,830 Net income per share — Basic $ 6.83 $ 6.10 $ 5.61 Diluted Earnings Per Share Net income available to common shareholders $ 1,042,342 $ 885,320 $ 773,890 Effect of dilutive shares — — — Net income available to common shareholders $ 1,042,342 $ 885,320 $ 773,890 Basic weighted average shares outstanding 152,508 145,121 137,830 Dilutive shares 158 45 266 Diluted weighted average shares outstanding 152,666 145,166 138,096 Net income per share — Diluted $ 6.83 $ 6.10 $ 5.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s our revenue from contracts with customers by customer type and segment and provides a reconciliation to total operating revenues, including intersegment revenues, for the periods presented. Year Ended September 30, 2024 Distribution Pipeline and Storage (In thousands) Gas sales revenues: Residential $ 2,542,438 $ — Commercial 1,006,593 — Industrial 100,363 — Public authority and other 51,337 — Total gas sales revenues 3,700,731 — Transportation revenues 134,600 982,795 Miscellaneous revenues 11,836 15,892 Revenues from contracts with customers 3,847,167 998,687 Alternative revenue program revenues 52,401 (60,658) Other revenues 15,573 — Total operating revenues $ 3,915,141 $ 938,029 Year Ended September 30, 2023 Distribution Pipeline and Storage Gas sales revenues: Residential $ 2,606,658 $ — Commercial 1,100,773 — Industrial 151,538 — Public authority and other 61,345 — Total gas sales revenues 3,920,314 — Transportation revenues 121,420 811,968 Miscellaneous revenues 10,044 12,180 Revenues from contracts with customers 4,051,778 824,148 Alternative revenue program revenues 43,139 (38,974) Other revenues 4,773 — Total operating revenues $ 4,099,690 $ 785,174 Year Ended September 30, 2022 Distribution Pipeline and Storage Gas sales revenues: Residential $ 2,472,461 $ — Commercial 1,120,322 — Industrial 224,427 — Public authority and other 66,691 — Total gas sales revenues 3,883,901 — Transportation revenues 113,043 707,205 Miscellaneous revenues 10,282 13,679 Revenues from contracts with customers 4,007,226 720,884 Alternative revenue program revenues 26,041 (27,224) Other revenues 1,927 — Total operating revenues $ 4,035,194 $ 693,660 </t>
        </is>
      </c>
    </row>
    <row r="5">
      <c r="A5" s="4" t="inlineStr">
        <is>
          <t>Schedule of Allowance for Credit Loss Activity</t>
        </is>
      </c>
      <c r="B5" s="4" t="inlineStr">
        <is>
          <t xml:space="preserve">Rollforwards of our allowance for uncollectible accounts for the years ended September 30, 2024, 2023, and 2022 are presented in the table below. We actively work with our customers experiencing financial hardship to offer flexible payment options and to direct them to aid agencies for financial assistance. Our allowance for uncollectible accounts reflects the expected impact on our customers’ ability to pay. Our allowance for uncollectible accounts also reflects the fact that we have the ability to recover the gas cost portion of uncollectible accounts through our gas cost recovery mechanisms in six states, which covers approximately 89 percent of our residential and commercial customers. In December 2023, the Mississippi Public Service Commission approved the recovery of uncollectible accounts through our purchased gas cost mechanism over a two-year period rather than through our annual filing mechanism over a one-year period. As a result of this decision, we recorded a $13.9 million reduction to bad debt expense during the first quarter of fiscal 2024. Of this amount, $9.7 million represents future recovery of customer receivables previously written off since April 2022 but not yet recovered through our rates. This amount increased our deferred gas cost regulatory asset. The remaining $4.2 million reduction represents a reversal of our allowance for uncollectible accounts for customer balances that have not yet been written off. Allowance for uncollectible accounts (In thousands) Balance, September 30, 2021 $ 64,471 Current period provisions 16,576 Write-offs charged against allowance (32,885) Recoveries of amounts previously written off 1,831 Balance, September 30, 2022 49,993 Current period provisions 22,353 Write-offs charged against allowance (33,595) Recoveries of amounts previously written off 2,089 Balance, September 30, 2023 40,840 Current period provisions 24,843 Write-offs charged against allowance (26,165) Recoveries of amounts previously written off 1,730 Mississippi recovery of uncollectible accounts (4,192) Balance, September 30, 2024 $ 37,0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Other Pertinent Information Related to Leases</t>
        </is>
      </c>
      <c r="B4" s="4" t="inlineStr">
        <is>
          <t xml:space="preserve">The following table presents our weighted average remaining lease term for our leases. September 30, 2024 September 30, 2023 Weighted average remaining lease term (years) Finance leases 16.7 17.7 Operating leases 9.9 10.1 The following table represents our weighted average discount rate: September 30, 2024 September 30, 2023 Weighted average discount rate Finance leases 4.0 % 4.0 % Operating leases 4.1 % 3.5 % Lease costs for the years ended September 30, 2024, 2023, and 2022 are presented in the table below. These costs include both amounts recognized in expense and amounts capitalized. For the years ended September 30, 2024, 2023, and 2022 we did not have material short-term lease costs or variable lease costs. Year Ended September 30 2024 2023 2022 (In thousands) Finance lease cost $ 4,523 $ 4,499 $ 4,314 Operating lease cost 48,421 44,090 43,394 Total lease cost $ 52,944 $ 48,589 $ 47,708 Our ROU assets and lease liabilities are presented as follows on the consolidated balance sheets: Balance Sheet Classification September 30, 2024 September 30, 2023 (In thousands) Assets Finance leases Net property, plant and equipment $ 44,748 $ 47,472 Operating leases Deferred charges and other assets 249,556 223,366 Total right-of-use assets $ 294,304 $ 270,838 Liabilities Current Finance leases Current maturities of long-term debt $ 1,651 $ 1,568 Operating leases Other current liabilities 34,340 35,820 Noncurrent Finance leases Long-term debt 47,239 48,825 Operating leases Deferred credits and other liabilities 224,498 194,452 Total lease liabilities $ 307,728 $ 280,665 Other pertinent information related to leases was as follows. During the years ended September 30, 2024, 2023, and 2022 amounts paid in cash for our finance leases were not material. Year Ended September 30 2024 2023 2022 (In thousands) Cash paid amounts included in the measurement of lease liabilities Operating cash flows used for operating leases $ 47,069 $ 45,463 $ 45,080 Right-of-use assets obtained in exchange for lease obligations Finance leases $ — $ — $ 33,833 Operating leases $ 65,672 $ 29,976 $ 28,310 </t>
        </is>
      </c>
    </row>
    <row r="5">
      <c r="A5" s="4" t="inlineStr">
        <is>
          <t>Schedule of Finance Lease Liability Maturities</t>
        </is>
      </c>
      <c r="B5" s="4" t="inlineStr">
        <is>
          <t xml:space="preserve">Maturities of our lease liabilities as of September 30, 2024 were as follows by fiscal years: Total Finance Leases Operating Leases (In thousands) 2025 $ 46,682 $ 3,438 $ 43,244 2026 42,628 3,502 39,126 2027 38,359 3,568 34,791 2028 34,553 3,635 30,918 2029 29,204 3,703 25,501 Thereafter 195,488 48,660 146,828 Total lease payments 386,914 66,506 320,408 Less: Imputed interest 79,186 17,616 61,570 Total $ 307,728 $ 48,890 $ 258,838 Reported as of September 30, 2024 Short-term lease liabilities $ 35,991 $ 1,651 $ 34,340 Long-term lease liabilities 271,737 47,239 224,498 Total lease liabilities $ 307,728 $ 48,890 $ 258,838 </t>
        </is>
      </c>
    </row>
    <row r="6">
      <c r="A6" s="4" t="inlineStr">
        <is>
          <t>Schedule of Operating Lease Liability Maturities</t>
        </is>
      </c>
      <c r="B6" s="4" t="inlineStr">
        <is>
          <t xml:space="preserve">Maturities of our lease liabilities as of September 30, 2024 were as follows by fiscal years: Total Finance Leases Operating Leases (In thousands) 2025 $ 46,682 $ 3,438 $ 43,244 2026 42,628 3,502 39,126 2027 38,359 3,568 34,791 2028 34,553 3,635 30,918 2029 29,204 3,703 25,501 Thereafter 195,488 48,660 146,828 Total lease payments 386,914 66,506 320,408 Less: Imputed interest 79,186 17,616 61,570 Total $ 307,728 $ 48,890 $ 258,838 Reported as of September 30, 2024 Short-term lease liabilities $ 35,991 $ 1,651 $ 34,340 Long-term lease liabilities 271,737 47,239 224,498 Total lease liabilities $ 307,728 $ 48,890 $ 258,8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t>
        </is>
      </c>
      <c r="B1" s="2" t="inlineStr">
        <is>
          <t>12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Long-term debt at September 30, 2024 and 2023 consisted of the following: 2024 2023 (In thousands) Unsecured 3.00% Senior Notes, due June 2027 $ 500,000 $ 500,000 Unsecured 2.625% Senior Notes, due September 2029 500,000 500,000 Unsecured 1.50% Senior Notes, due January 2031 600,000 600,000 Unsecured 5.45% Senior Notes, due October 2032 300,000 300,000 Unsecured 5.90% Senior Notes, due October 2033 725,000 — Unsecured 5.95% Senior Notes, due October 2034 200,000 200,000 Unsecured 5.50% Senior Notes, due June 2041 400,000 400,000 Unsecured 4.15% Senior Notes, due January 2043 500,000 500,000 Unsecured 4.125% Senior Notes, due October 2044 750,000 750,000 Unsecured 4.30% Senior Notes, due October 2048 600,000 600,000 Unsecured 4.125% Senior Notes, due March 2049 450,000 450,000 Unsecured 3.375% Senior Notes, due September 2049 500,000 500,000 Unsecured 2.85% Senior Notes, due February 2052 600,000 600,000 Unsecured 5.75% Senior Notes, due October 2052 500,000 500,000 Unsecured 6.20% Senior Notes, due October 2053 500,000 — Medium term Series A notes, 1995-1, 6.67%, due December 2025 10,000 10,000 Unsecured 6.75% Debentures, due July 2028 150,000 150,000 Finance lease obligations (see Note 7) 48,890 50,393 Total long-term debt 7,833,890 6,610,393 Less: Net original issue (premium) discount on unsecured senior notes and debentures (9,071) 6,104 Debt issuance cost 57,664 48,588 Current maturities 1,651 1,568 $ 7,783,646 $ 6,554,133 </t>
        </is>
      </c>
    </row>
    <row r="5">
      <c r="A5" s="4" t="inlineStr">
        <is>
          <t>Schedule of Maturities of Long-term Debt</t>
        </is>
      </c>
      <c r="B5" s="4" t="inlineStr">
        <is>
          <t xml:space="preserve">Maturities of long-term debt, excluding our finance lease obligations, at September 30, 2024 were as follows by fiscal years (in thousands): 2025 $ — 2026 10,000 2027 500,000 2028 150,000 2029 500,000 Thereafter 6,625,000 $ 7,785,000 The following table summarizes the maturities of the securitized long-term debt and the amortization expense related to the securitized intangible asset expected to be recognized in our consolidated statements of comprehensive income: Maturities of Securitized Long-Term Debt Amortization Expense of Securitized Intangible Asset For the fiscal year ending: (In thousands) 2025 $ 8,207 $ 8,090 2026 8,635 8,512 2027 9,086 8,957 2028 9,561 9,424 2029 10,060 9,916 Thereafter 39,529 37,945 Total $ 85,078 $ 82,8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Accounts receivable, allowance for uncollectible accounts</t>
        </is>
      </c>
      <c r="B3" s="5" t="n">
        <v>37056</v>
      </c>
      <c r="C3" s="5" t="n">
        <v>40840</v>
      </c>
    </row>
    <row r="4">
      <c r="A4" s="4" t="inlineStr">
        <is>
          <t>Securitized intangible asset, accumulated amortization</t>
        </is>
      </c>
      <c r="B4" s="5" t="n">
        <v>10756</v>
      </c>
      <c r="C4" s="5" t="n">
        <v>1398</v>
      </c>
    </row>
    <row r="5">
      <c r="A5" s="4" t="inlineStr">
        <is>
          <t>Common stock stated value per share (USD per share)</t>
        </is>
      </c>
      <c r="B5" s="7" t="n">
        <v>0.005</v>
      </c>
      <c r="C5" s="7" t="n">
        <v>0.005</v>
      </c>
    </row>
    <row r="6">
      <c r="A6" s="4" t="inlineStr">
        <is>
          <t>Common stock shares authorized (in shares)</t>
        </is>
      </c>
      <c r="B6" s="6" t="n">
        <v>200000000</v>
      </c>
      <c r="C6" s="6" t="n">
        <v>200000000</v>
      </c>
    </row>
    <row r="7">
      <c r="A7" s="4" t="inlineStr">
        <is>
          <t>Common stock shares issued (in shares)</t>
        </is>
      </c>
      <c r="B7" s="6" t="n">
        <v>155258845</v>
      </c>
      <c r="C7" s="6" t="n">
        <v>148492783</v>
      </c>
    </row>
    <row r="8">
      <c r="A8" s="4" t="inlineStr">
        <is>
          <t>Common stock shares outstanding (in shares)</t>
        </is>
      </c>
      <c r="B8" s="6" t="n">
        <v>155258845</v>
      </c>
      <c r="C8" s="6" t="n">
        <v>1484927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t>
        </is>
      </c>
      <c r="B1" s="2" t="inlineStr">
        <is>
          <t>12 Months Ended</t>
        </is>
      </c>
    </row>
    <row r="2">
      <c r="B2" s="2" t="inlineStr">
        <is>
          <t>Sep. 30, 2024</t>
        </is>
      </c>
    </row>
    <row r="3">
      <c r="A3" s="3" t="inlineStr">
        <is>
          <t>Equity [Abstract]</t>
        </is>
      </c>
      <c r="B3" s="4" t="inlineStr">
        <is>
          <t xml:space="preserve"> </t>
        </is>
      </c>
    </row>
    <row r="4">
      <c r="A4" s="4" t="inlineStr">
        <is>
          <t>Schedule of Forward Sales Agreements</t>
        </is>
      </c>
      <c r="B4" s="4" t="inlineStr">
        <is>
          <t xml:space="preserve">Additionally, we had $1.4 billion in available proceeds from outstanding forward sale agreements, as detailed below. Maturity Shares Available Net Proceeds Available Forward Price June 30, 2025 3,931,418 $ 452,840 $ 115.18 September 30, 2025 815,655 95,951 $ 117.64 December 31, 2025 2,344,567 296,217 $ 126.34 March 31, 2026 3,627,033 461,028 $ 127.11 June 30, 2026 571,447 74,520 $ 130.41 Total 11,290,120 $ 1,380,556 $ 122.28 </t>
        </is>
      </c>
    </row>
    <row r="5">
      <c r="A5" s="4" t="inlineStr">
        <is>
          <t>Schedule of Accumulated Other Comprehensive Income (Loss)</t>
        </is>
      </c>
      <c r="B5" s="4" t="inlineStr">
        <is>
          <t xml:space="preserve">The following tables provide the components of our accumulated other comprehensive income (loss) balances, net of the related tax effects allocated to each component of other comprehensive income (loss). Available- Interest Rate Total (In thousands) September 30, 2023 $ (369) $ 518,897 $ 518,528 Other comprehensive income (loss) before reclassifications 582 (43,430) (42,848) Amounts reclassified from accumulated other comprehensive income — (9,965) (9,965) Net current-period other comprehensive income (loss) 582 (53,395) (52,813) September 30, 2024 $ 213 $ 465,502 $ 465,715 Available- Interest Rate Total (In thousands) September 30, 2022 $ (495) $ 369,607 $ 369,112 Other comprehensive income before reclassifications 126 151,410 151,536 Amounts reclassified from accumulated other comprehensive income — (2,120) (2,120) Net current-period other comprehensive income 126 149,290 149,416 September 30, 2023 $ (369) $ 518,897 $ 518,5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ndensed Consolidated Balance Sheet</t>
        </is>
      </c>
      <c r="B4" s="4" t="inlineStr">
        <is>
          <t xml:space="preserve">The following table summarizes the impact of AEK on our consolidated balance sheets, for the periods indicated: September 30, 2024 September 30, 2023 (In thousands) Restricted cash and cash equivalents $ 1,516 $ 3,844 Other current assets $ 3 $ 11 Securitized intangible asset, net $ 82,844 $ 92,202 Accrued interest $ 365 $ 1,374 Current maturities of securitized long-term debt $ 8,207 $ 9,922 Securitized long-term debt $ 76,871 $ 85,078 </t>
        </is>
      </c>
    </row>
    <row r="5">
      <c r="A5" s="4" t="inlineStr">
        <is>
          <t>Schedule of Condensed Statement of Comprehensive Income</t>
        </is>
      </c>
      <c r="B5" s="4" t="inlineStr">
        <is>
          <t xml:space="preserve">The following table summarizes the impact of AEK on our consolidated statements of comprehensive income, for the periods indicated: Year Ended September 30 2024 2023 (In thousands) Operating revenues $ 13,660 $ 2,743 Operation and maintenance expense (427) — Amortization expense (8,715) (1,398) Interest expense, net (4,518) (1,345) Income before income taxes $ — $ — </t>
        </is>
      </c>
    </row>
    <row r="6">
      <c r="A6" s="4" t="inlineStr">
        <is>
          <t>Schedule of Maturities of Long-term Debt</t>
        </is>
      </c>
      <c r="B6" s="4" t="inlineStr">
        <is>
          <t xml:space="preserve">Maturities of long-term debt, excluding our finance lease obligations, at September 30, 2024 were as follows by fiscal years (in thousands): 2025 $ — 2026 10,000 2027 500,000 2028 150,000 2029 500,000 Thereafter 6,625,000 $ 7,785,000 The following table summarizes the maturities of the securitized long-term debt and the amortization expense related to the securitized intangible asset expected to be recognized in our consolidated statements of comprehensive income: Maturities of Securitized Long-Term Debt Amortization Expense of Securitized Intangible Asset For the fiscal year ending: (In thousands) 2025 $ 8,207 $ 8,090 2026 8,635 8,512 2027 9,086 8,957 2028 9,561 9,424 2029 10,060 9,916 Thereafter 39,529 37,945 Total $ 85,078 $ 82,844 </t>
        </is>
      </c>
    </row>
    <row r="7">
      <c r="A7" s="4" t="inlineStr">
        <is>
          <t>Schedule of Amortization Expense of Securitized Intangible Asset</t>
        </is>
      </c>
      <c r="B7" s="4" t="inlineStr">
        <is>
          <t xml:space="preserve">The following table summarizes the maturities of the securitized long-term debt and the amortization expense related to the securitized intangible asset expected to be recognized in our consolidated statements of comprehensive income: Maturities of Securitized Long-Term Debt Amortization Expense of Securitized Intangible Asset For the fiscal year ending: (In thousands) 2025 $ 8,207 $ 8,090 2026 8,635 8,512 2027 9,086 8,957 2028 9,561 9,424 2029 10,060 9,916 Thereafter 39,529 37,945 Total $ 85,078 $ 82,8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Employee Benefit Plans (Tables)</t>
        </is>
      </c>
      <c r="B1" s="2" t="inlineStr">
        <is>
          <t>12 Months Ended</t>
        </is>
      </c>
    </row>
    <row r="2">
      <c r="B2" s="2" t="inlineStr">
        <is>
          <t>Sep. 30, 2024</t>
        </is>
      </c>
    </row>
    <row r="3">
      <c r="A3" s="3" t="inlineStr">
        <is>
          <t>Retirement Benefits [Abstract]</t>
        </is>
      </c>
      <c r="B3" s="4" t="inlineStr">
        <is>
          <t xml:space="preserve"> </t>
        </is>
      </c>
    </row>
    <row r="4">
      <c r="A4" s="4" t="inlineStr">
        <is>
          <t>Schedule of Net Periodic Benefit Cost Not yet Recognized</t>
        </is>
      </c>
      <c r="B4" s="4" t="inlineStr">
        <is>
          <t>Additionally, the amounts that have not yet been recognized in net periodic pension cost that have been recorded as regulatory assets or liabilities are as follows: Employee Pension Plan Supplemental Postretirement Total (In thousands) September 30, 2024 Unrecognized prior service credit $ — $ — $ (24,897) $ (24,897) Unrecognized actuarial (gain) loss (126,989) 16,136 (111,500) (222,353) $ (126,989) $ 16,136 $ (136,397) $ (247,250) September 30, 2023 Unrecognized prior service credit $ — $ — $ (37,937) $ (37,937) Unrecognized actuarial (gain) loss (72,129) 12,314 (118,161) (177,976) $ (72,129) $ 12,314 $ (156,098) $ (215,913)</t>
        </is>
      </c>
    </row>
    <row r="5">
      <c r="A5" s="4" t="inlineStr">
        <is>
          <t>Schedule of Allocation of Plan Assets</t>
        </is>
      </c>
      <c r="B5" s="4" t="inlineStr">
        <is>
          <t>The following table presents asset allocation information for the Master Trust as of September 30, 2024 and 2023. Targeted Actual Security Class 2024 2023 Domestic equities 35%-55% 42.8% 42.9% International equities 10%-20% 15.8% 16.0% Fixed income 5%-45% 22.3% 19.8% Company stock 0%-15% 16.7% 15.1% Other assets 0%-20% 2.4% 6.2% Actual Security Class 2024 2023 Diversified investment funds 97.8% 98.2% Cash and cash equivalents 2.2% 1.8%</t>
        </is>
      </c>
    </row>
    <row r="6">
      <c r="A6" s="4" t="inlineStr">
        <is>
          <t>Schedule of Assumptions Used</t>
        </is>
      </c>
      <c r="B6" s="4" t="inlineStr">
        <is>
          <t>Additional assumptions are presented in the following table: Pension Pension Cost 2024 2023 2024 2023 2022 Discount rate 5.02 % 6.10 % 6.10 % 5.66 % 2.97 % Rate of compensation increase 3.50 % 3.50 % 3.50 % 3.50 % 3.50 % Expected return on plan assets 6.50 % 6.25 % 6.25 % 6.25 % 6.25 % Interest crediting rate 4.69 % 4.69 % 4.69 % 4.69 % 4.69 % Pension Pension Cost 2024 2023 2024 2023 2022 Discount rate (1) 4.92 % 6.17 % 5.85 % 5.50 % 2.57 % Rate of compensation increase 3.50 % 3.50 % 3.50 % 3.50 % 3.50 % Interest crediting rate 4.69 % 4.69 % 4.69 % 4.69 % 4.69 % ( 1 ) Reflects a weighted average discount rate for pension cost for fiscal 2024 and 2023 due to the settlements during the year. The assumptions are presented in the following table: Postretirement Postretirement Cost 2024 2023 2024 2023 2022 Discount rate 5.01 % 6.06 % 6.06 % 5.61 % 3.01 % Expected return on plan assets 5.14 % 4.94 % 4.94 % 4.94 % 4.94 % Initial trend rate 6.75 % 6.50 % 6.50 % 6.25 % 6.25 % Ultimate trend rate 5.00 % 5.00 % 5.00 % 4.75 % 5.00 % Ultimate trend reached in 2032 2030 2030 2029 2027</t>
        </is>
      </c>
    </row>
    <row r="7">
      <c r="A7" s="4" t="inlineStr">
        <is>
          <t>Schedule of Changes in Projected Benefit Obligations, Fair Value of Plan Assets, and Funded Status of Plan</t>
        </is>
      </c>
      <c r="B7" s="4" t="inlineStr">
        <is>
          <t xml:space="preserve">The following table presents the Pension Plan’s accumulated benefit obligation, projected benefit obligation, and funded status as of September 30, 2024 and 2023: 2024 2023 (In thousands) Accumulated benefit obligation $ 448,353 $ 412,160 Change in projected benefit obligation: Benefit obligation at beginning of year $ 431,560 $ 449,527 Service cost 9,546 10,805 Interest cost 25,731 24,924 Actuarial (gain) loss 44,205 (16,085) Benefits paid (40,140) (37,611) Benefit obligation at end of year 470,902 431,560 Change in plan assets: Fair value of plan assets at beginning of year 502,412 479,025 Actual return on plan assets 127,940 52,998 Employer contributions 5,000 8,000 Benefits paid (40,140) (37,611) Fair value of plan assets at end of year 595,212 502,412 Reconciliation: Funded status 124,310 70,852 Unrecognized prior service cost — — Unrecognized net loss — — Net amount recognized $ 124,310 $ 70,852 The following table presents the Supplemental Plans’ accumulated benefit obligation, projected benefit obligation, and funded status as of September 30, 2024 and 2023: 2024 2023 (In thousands) Accumulated benefit obligation $ 71,003 $ 75,687 Change in projected benefit obligation: Benefit obligation at beginning of year $ 75,898 $ 80,775 Service cost 55 845 Interest cost 4,024 4,227 Actuarial loss 5,853 6 Benefits paid (4,285) (4,368) Settlements (9,601) (5,587) Benefit obligation at end of year 71,944 75,898 Change in plan assets: Fair value of plan assets at beginning of year — — Employer contribution — — Benefits paid — — Settlements — — Fair value of plan assets at end of year — — Reconciliation: Funded status (71,944) (75,898) Unrecognized prior service cost — — Unrecognized net loss — — Accrued pension cost $ (71,944) $ (75,898) The following table presents the Retiree Medical Plan’s benefit obligation and funded status as of September 30, 2024 and 2023: 2024 2023 (In thousands) Change in benefit obligation: Benefit obligation at beginning of year $ 234,004 $ 250,228 Service cost 6,028 6,183 Interest cost 14,034 13,911 Plan participants’ contributions 2,102 2,053 Actuarial (gain) loss 31,135 (21,468) Benefits paid (17,912) (16,903) Benefit obligation at end of year 269,391 234,004 Change in plan assets: Fair value of plan assets at beginning of year 255,800 229,686 Actual return on plan assets 47,857 27,833 Employer contributions — — Benefits paid (2,965) (1,719) Fair value of plan assets at end of year 300,692 255,800 Reconciliation: Funded status 31,301 21,796 Unrecognized transition obligation — — Unrecognized prior service cost — — Unrecognized net loss — — Accrued postretirement cost $ 31,301 $ 21,796 </t>
        </is>
      </c>
    </row>
    <row r="8">
      <c r="A8" s="4" t="inlineStr">
        <is>
          <t>Schedule of Net Benefit Costs</t>
        </is>
      </c>
      <c r="B8" s="4" t="inlineStr">
        <is>
          <t>Net periodic pension cost for the Pension Plan for fiscal 2024, 2023, and 2022 is presented in the following table. Fiscal Year Ended September 30 2024 2023 2022 (In thousands) Components of net periodic pension cost: Service cost $ 9,546 $ 10,805 $ 16,165 Interest cost (1) 25,731 24,924 17,606 Expected return on assets (1) (28,808) (29,113) (29,531) Amortization of prior service credit (1) — (121) (231) Recognized actuarial (gain) loss (1) (67) — 4,638 Net periodic pension cost $ 6,402 $ 6,495 $ 8,647 (1) The components of net periodic cost other than the service cost component are included in the line item other non-operating income Net periodic pension cost for the Supplemental Plans for fiscal 2024, 2023, and 2022 is presented in the following table. Fiscal Year Ended September 30 2024 2023 2022 (In thousands) Components of net periodic pension cost: Service cost $ 55 $ 845 $ 1,129 Interest cost (1) 4,024 4,227 2,647 Recognized actuarial loss (1) 501 691 3,166 Settlements (1) 1,529 1,030 — Net periodic pension cost $ 6,109 $ 6,793 $ 6,942 (1) The components of net periodic cost other than the service cost component are included in the line item other non-operating income Net periodic postretirement cost for the Retiree Medical Plan for fiscal 2024, 2023, and 2022 is presented in the following table. Fiscal Year Ended September 30 2024 2023 2022 (In thousands) Components of net periodic postretirement cost: Service cost $ 6,028 $ 6,183 $ 10,235 Interest cost (1) 14,034 13,911 10,734 Expected return on assets (1) (12,511) (11,215) (13,249) Amortization of prior service credit (1) (13,040) (13,142) (13,234) Recognized actuarial gain (1) (10,872) (7,452) — Net periodic postretirement cost $ (16,361) $ (11,715) $ (5,514) (1) The components of net periodic cost other than the service cost component are included in the line item other non-operating income</t>
        </is>
      </c>
    </row>
    <row r="9">
      <c r="A9" s="4" t="inlineStr">
        <is>
          <t>Schedule of Employee Pension Plans Investments at Fair Value</t>
        </is>
      </c>
      <c r="B9" s="4" t="inlineStr">
        <is>
          <t>In addition to the assets shown below, the Pension Plan had net accounts receivable of $0.7 million and $0.4 million at September 30, 2024 and 2023, which materially approximates fair value due to the short-term nature of these assets. Assets at Fair Value as of September 30, 2024 Level 1 Level 2 Level 3 Total (In thousands) Investments: Common stocks $ 289,301 $ — $ — $ 289,301 Money market funds — 14,542 — 14,542 Registered investment companies 90,086 — — 90,086 Government securities: Mortgage-backed securities — 24,383 — 24,383 U.S. treasuries 9,398 27 — 9,425 Corporate bonds — 31,986 — 31,986 Total investments measured at fair value $ 388,785 $ 70,938 $ — 459,723 Investments measured at net asset value: Common/collective trusts (1) 111,103 Limited partnerships (1) 23,665 Total investments $ 594,491 Assets at Fair Value as of September 30, 2023 Level 1 Level 2 Level 3 Total (In thousands) Investments: Common stocks $ 243,600 $ — $ — $ 243,600 Money market funds — 30,965 — 30,965 Registered investment companies 69,439 — — 69,439 Government securities: Mortgage-backed securities — 17,685 — 17,685 U.S. treasuries 8,461 27 — 8,488 Corporate bonds — 23,357 — 23,357 Total investments measured at fair value $ 321,500 $ 72,034 $ — 393,534 Investments measured at net asset value: Common/collective trusts (1) 88,122 Limited partnerships (1) 20,329 Total investments $ 501,985 (1) The fair value of our common/collective trusts and limited partnerships are measured using the net asset value per share practical expedient. There are no redemption restrictions, redemption notice periods, or unfunded commitments for these investments. The redemption frequency is daily.</t>
        </is>
      </c>
    </row>
    <row r="10">
      <c r="A10" s="4" t="inlineStr">
        <is>
          <t>Schedule of Expected Benefit Payments</t>
        </is>
      </c>
      <c r="B10" s="4" t="inlineStr">
        <is>
          <t xml:space="preserve">The following benefit payments for our defined benefit plans, which reflect expected future service, as appropriate, are expected to be paid in the following fiscal years: Pension Supplemental (In thousands) 2025 $ 39,549 $ 4,734 2026 39,332 11,322 2027 39,586 4,437 2028 39,287 25,395 2029 39,026 3,708 2030-2034 184,086 30,962 The following benefit payments paid by the Company, retirees, and prescription drug subsidies for our Retiree Medical Plan, which reflect expected future service, as appropriate, are expected to be paid in the following fiscal years. Company Retiree Subsidy Total (In thousands) 2025 $ 17,862 $ 2,321 $ — $ 20,183 2026 17,883 2,282 — 20,165 2027 17,769 2,177 — 19,946 2028 17,950 2,057 — 20,007 2029 18,257 1,984 — 20,241 2030-2034 98,149 9,835 — 107,984 </t>
        </is>
      </c>
    </row>
    <row r="11">
      <c r="A11" s="4" t="inlineStr">
        <is>
          <t>Schedule of Postretirement Benefit Plans Investments at Fair Value</t>
        </is>
      </c>
      <c r="B11" s="4" t="inlineStr">
        <is>
          <t xml:space="preserve">The following tables set forth by level, within the fair value hierarchy, the Retiree Medical Plan’s assets at fair value as of September 30, 2024 and 2023. The methods used to determine fair value for the assets held by the Retiree Medical Plan are fully described in Note 2 to the consolidated financial statements. Assets at Fair Value as of September 30, 2024 Level 1 Level 2 Level 3 Total (In thousands) Investments: Money market funds $ — $ 6,633 $ — $ 6,633 Registered investment companies 294,059 — — 294,059 Total investments measured at fair value $ 294,059 $ 6,633 $ — $ 300,692 Assets at Fair Value as of September 30, 2023 Level 1 Level 2 Level 3 Total (In thousands) Investments: Money market funds $ — $ 4,759 $ — $ 4,759 Registered investment companies 251,041 — — 251,041 Total investments measured at fair value $ 251,041 $ 4,759 $ — $ 255,8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and Other Compensation Plans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The following summarizes information regarding the restricted stock units granted under the plan during the fiscal years ended September 30, 2024, 2023, and 2022: 2024 2023 2022 Number of Weighted Number of Weighted Number of Weighted Nonvested at beginning of year 389,957 $ 109.10 381,295 $ 105.69 378,127 $ 102.45 Granted 212,207 117.11 241,436 109.78 179,738 108.07 Vested (201,834) 108.56 (220,929) 104.05 (159,019) 100.99 Forfeited (2,401) 115.44 (11,845) 107.47 (17,551) 103.37 Nonvested at end of year 397,929 $ 113.78 389,957 $ 109.10 381,295 $ 105.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Details of Selected Financial Statement Captions (Tables)</t>
        </is>
      </c>
      <c r="B1" s="2" t="inlineStr">
        <is>
          <t>12 Months Ended</t>
        </is>
      </c>
    </row>
    <row r="2">
      <c r="B2" s="2" t="inlineStr">
        <is>
          <t>Sep. 30, 2024</t>
        </is>
      </c>
    </row>
    <row r="3">
      <c r="A3" s="3" t="inlineStr">
        <is>
          <t>Balance Sheet Related Disclosures [Abstract]</t>
        </is>
      </c>
      <c r="B3" s="4" t="inlineStr">
        <is>
          <t xml:space="preserve"> </t>
        </is>
      </c>
    </row>
    <row r="4">
      <c r="A4" s="4" t="inlineStr">
        <is>
          <t>Schedule of Accounts Receivables</t>
        </is>
      </c>
      <c r="B4" s="4" t="inlineStr">
        <is>
          <t xml:space="preserve">Accounts receivable was comprised of the following at September 30, 2024 and 2023: September 30 2024 2023 (In thousands) Billed accounts receivable $ 220,869 $ 198,976 Unbilled revenue 123,550 105,743 Insurance receivable 51,715 33,697 Other accounts receivable 6,804 31,078 Total accounts receivable 402,938 369,494 Less: allowance for uncollectible accounts (37,056) (40,840) Net accounts receivable $ 365,882 $ 328,654 </t>
        </is>
      </c>
    </row>
    <row r="5">
      <c r="A5" s="4" t="inlineStr">
        <is>
          <t>Schedule of Other Current Assets</t>
        </is>
      </c>
      <c r="B5" s="4" t="inlineStr">
        <is>
          <t xml:space="preserve">Other current assets as of September 30, 2024 and 2023 were comprised of the following accounts. September 30 2024 2023 (In thousands) Deferred gas costs $ 159,762 $ 148,297 Winter Storm Uri incremental costs 3,949 21,213 Prepaid expenses 74,780 58,029 Taxes receivable 14,332 13,918 Materials and supplies 16,961 34,297 Assets from risk management activities 2,091 4,071 Other 16,193 12,211 Total $ 288,068 $ 292,036 </t>
        </is>
      </c>
    </row>
    <row r="6">
      <c r="A6" s="4" t="inlineStr">
        <is>
          <t>Schedule of Property, Plant and Equipment</t>
        </is>
      </c>
      <c r="B6" s="4" t="inlineStr">
        <is>
          <t>Property, plant and equipment was comprised of the following as of September 30, 2024 and 2023: September 30 2024 2023 (In thousands) Storage plant $ 708,617 $ 668,237 Transmission plant 5,713,831 4,995,579 Distribution plant 17,304,207 15,283,965 General plant 1,019,018 972,054 Intangible plant 38,612 38,612 24,784,285 21,958,447 Construction in progress 1,063,798 939,927 25,848,083 22,898,374 Less: accumulated depreciation and amortization (3,643,716) (3,291,791) Net property, plant and equipment (1) $ 22,204,367 $ 19,606,583 (1) Net property, plant and equipment includes plant acquisition adjustments of $(22.9) million and $(24.8) million at September 30, 2024 and 2023.</t>
        </is>
      </c>
    </row>
    <row r="7">
      <c r="A7" s="4" t="inlineStr">
        <is>
          <t>Schedule of Deferred Charges and Other Assets</t>
        </is>
      </c>
      <c r="B7" s="4" t="inlineStr">
        <is>
          <t xml:space="preserve">Deferred charges and other assets as of September 30, 2024 and 2023 were comprised of the following accounts. September 30 2024 2023 (In thousands) Marketable securities $ 110,594 $ 104,602 Regulatory assets (See Note 3) 396,958 364,741 Operating lease right of use assets (See Note 7) 249,556 223,366 Winter Storm Uri incremental costs 6,424 10,902 Assets from risk management activities 94,197 381,593 Pension assets 155,611 92,648 Other 30,343 23,306 Total $ 1,043,683 $ 1,201,158 </t>
        </is>
      </c>
    </row>
    <row r="8">
      <c r="A8" s="4" t="inlineStr">
        <is>
          <t>Schedule of Accounts Payable and Accrued Liabilities</t>
        </is>
      </c>
      <c r="B8" s="4" t="inlineStr">
        <is>
          <t xml:space="preserve">Accounts payable and accrued liabilities as of September 30, 2024 and 2023 were comprised of the following accounts. September 30 2024 2023 (In thousands) Trade accounts payable $ 341,948 $ 218,181 Accrued gas payable 19,125 43,688 Accrued liabilities 84,324 74,214 Total $ 445,397 $ 336,083 </t>
        </is>
      </c>
    </row>
    <row r="9">
      <c r="A9" s="4" t="inlineStr">
        <is>
          <t>Schedule of Other Current Liabilities</t>
        </is>
      </c>
      <c r="B9" s="4" t="inlineStr">
        <is>
          <t xml:space="preserve">Other current liabilities as of September 30, 2024 and 2023 were comprised of the following accounts. September 30 2024 2023 (In thousands) Customer credit balances and deposits $ 62,085 $ 65,266 Accrued employee costs 64,141 50,042 Deferred gas costs 9,142 23,093 Operating lease liabilities (See Note 7) 34,340 35,820 Accrued interest 106,116 78,939 Liabilities from risk management activities 7,324 14,584 Taxes payable 215,857 195,468 Pension and postretirement liabilities 4,622 9,375 Regulatory cost of removal obligation 99,217 85,850 APT annual adjustment mechanism 35,924 34,550 Regulatory excess deferred taxes (See Note 15) 79,686 131,301 Other 32,166 38,798 Total $ 750,620 $ 763,086 </t>
        </is>
      </c>
    </row>
    <row r="10">
      <c r="A10" s="4" t="inlineStr">
        <is>
          <t>Schedule of Deferred Credits and Other Liabilities</t>
        </is>
      </c>
      <c r="B10" s="4" t="inlineStr">
        <is>
          <t xml:space="preserve">Deferred credits and other liabilities as of September 30, 2024 and 2023 were comprised of the following accounts. September 30 2024 2023 (In thousands) Pension and postretirement liabilities $ 67,322 $ 66,523 Operating lease liabilities (See Note 7) 224,498 194,452 Customer advances for construction 7,973 9,158 Other regulatory liabilities (See Note 3) 279,979 242,049 Asset retirement obligation 7,942 5,174 Liabilities from risk management activities 313 824 APT annual adjustment mechanism 37,195 15,344 Unrecognized tax benefits (See Note 15) 46,174 46,620 Other 20,536 19,754 Total $ 691,932 $ 599,898 </t>
        </is>
      </c>
    </row>
    <row r="11">
      <c r="A11" s="4" t="inlineStr">
        <is>
          <t>Schedule of Other Non-Operating Income</t>
        </is>
      </c>
      <c r="B11" s="4" t="inlineStr">
        <is>
          <t xml:space="preserve">Other non-operating income for the fiscal years ended September 30, 2024, 2023, and 2022 were comprised of the following accounts. Year Ended September 30 2024 2023 2022 (In thousands) Equity component of AFUDC $ 58,234 $ 64,019 $ 45,505 Performance-based rate program 8,389 7,093 8,327 Pension and other postretirement non-service credit 10,820 8,955 8,337 Interest income 22,887 7,207 2,781 Community support spending (20,016) (12,027) (16,357) Unrealized gains (losses) on equity securities 3,562 1,406 (7,737) Miscellaneous (12,830) (6,878) (7,119) Total $ 71,046 $ 69,775 $ 33,737 </t>
        </is>
      </c>
    </row>
    <row r="12">
      <c r="A12" s="4" t="inlineStr">
        <is>
          <t>Schedule of Supplemental Cash Flow Disclosures</t>
        </is>
      </c>
      <c r="B12" s="4" t="inlineStr">
        <is>
          <t>Supplemental disclosures of cash flow information for the fiscal years ended September 30, 2024, 2023, and 2022 were as follows: Year Ended September 30 2024 2023 2022 (In thousands) Cash Paid During The Period For: Interest (1) $ 308,872 $ 249,066 $ 234,297 Income taxes $ 15,349 $ 14,968 $ 15,760 Non-Cash Transactions: Capital expenditures included in current liabilities $ 299,908 $ 186,912 $ 217,868 (1) Cash paid during the period for interest, net of amounts capitalized was $163.5 million, $117.9 million, and $98.4 million for the fiscal years ended September 30, 2024, 2023, and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Tax Expense from Continuing Operations</t>
        </is>
      </c>
      <c r="B4" s="4" t="inlineStr">
        <is>
          <t xml:space="preserve">The components of income tax expense from continuing operations for 2024, 2023, and 2022 were as follows: 2024 2023 2022 (In thousands) Current Federal $ 5,764 $ (1,274) $ 2,849 State 13,964 13,550 28,125 Deferred Federal 150,244 83,244 43,435 State 22,909 18,259 3,101 Income tax expense $ 192,881 $ 113,779 $ 77,510 </t>
        </is>
      </c>
    </row>
    <row r="5">
      <c r="A5" s="4" t="inlineStr">
        <is>
          <t>Schedule of Effective Income Tax Rate Reconciliation</t>
        </is>
      </c>
      <c r="B5" s="4" t="inlineStr">
        <is>
          <t xml:space="preserve">Reconciliations of the provision for income taxes computed at the statutory rate of 21 percent to the reported provisions for income taxes from continuing operations for 2024, 2023, and 2022 are set forth below: 2024 2023 2022 (In thousands) Tax at statutory rate $ 259,513 $ 209,925 $ 178,901 Common stock dividends deductible for tax reporting (1,354) (1,355) (1,355) State taxes (net of federal benefit) 29,130 25,129 24,669 Amortization of excess deferred taxes (100,271) (123,953) (127,193) Other, net 5,863 4,033 2,488 Income tax expense $ 192,881 $ 113,779 $ 77,510 </t>
        </is>
      </c>
    </row>
    <row r="6">
      <c r="A6" s="4" t="inlineStr">
        <is>
          <t>Schedule of Deferred Tax Assets and Liabilities</t>
        </is>
      </c>
      <c r="B6" s="4" t="inlineStr">
        <is>
          <t>The tax effect of temporary differences that gave rise to significant components of the deferred tax liabilities and deferred tax assets at September 30, 2024 and 2023 are presented below: 2024 2023 (In thousands) Deferred tax assets: Employee benefit plans $ 41,184 $ 50,576 Net operating loss carryforwards 484,816 504,121 Charitable and other credit carryforwards 12,301 10,084 Regulatory excess deferred tax 46,330 76,943 Lease asset 63,747 58,633 Other 34,934 42,257 Total deferred tax assets 683,312 742,614 Valuation allowance (1,457) (351) Net deferred tax assets 681,855 742,263 Deferred tax liabilities: Difference in net book value and net tax value of assets (2,914,854) (2,674,341) Gas cost adjustments (49,443) (47,822) Winter Storm Uri regulatory asset (20,846) (28,116) Lease liability (57,177) (51,666) Rate deferral adjustment (50,571) (47,218) Interest rate agreements (134,536) (149,969) Other (47,770) (48,105) Total deferred tax liabilities (3,275,197) (3,047,237) Net deferred tax liabilities $ (2,593,342) $ (2,304,974)</t>
        </is>
      </c>
    </row>
    <row r="7">
      <c r="A7" s="4" t="inlineStr">
        <is>
          <t>Schedule of Unrecognized Tax Benefits</t>
        </is>
      </c>
      <c r="B7" s="4" t="inlineStr">
        <is>
          <t xml:space="preserve">The following table reconciles the beginning and ending balance of our unrecognized tax benefits: 2024 2023 2022 (In thousands) Unrecognized tax benefits - beginning balance $ 58,638 $ 52,683 $ 32,792 Increase (decrease) resulting from prior period tax positions (2,867) (631) (721) Decrease resulting from a lapse in statute of limitations (6,188) — — Increase resulting from current period tax positions 8,214 6,586 20,612 Unrecognized tax benefits - ending balance 57,797 58,638 52,683 Less: deferred federal and state income tax benefits (12,137) (12,314) (11,063) Total unrecognized tax benefits that, if recognized, would impact the effective income tax rate as of the end of the year $ 45,660 $ 46,324 $ 41,6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Schedule of Interest Rate Risk Management Activities</t>
        </is>
      </c>
      <c r="B4" s="4" t="inlineStr">
        <is>
          <t xml:space="preserve">The following table summarizes our existing forward starting interest rate swaps as of September 30, 2024. These swaps were designated as cash flow hedges at the time the agreements were executed. Planned Debt Issuance Date Amount Hedged (In thousands) Fiscal 2026 $ 300,000 $ 300,000 </t>
        </is>
      </c>
    </row>
    <row r="5">
      <c r="A5" s="4" t="inlineStr">
        <is>
          <t>Schedule of Financial Instruments on the Balance Sheet</t>
        </is>
      </c>
      <c r="B5" s="4" t="inlineStr">
        <is>
          <t>The following tables present the fair value and balance sheet classification of our financial instruments as of September 30, 2024 and 2023. As discussed in Note 2 to the consolidated financial statements, we report our financial instruments as risk management assets and liabilities, each of which is classified as current or noncurrent based upon the anticipated settlement date of the underlying financial instrument. The gross amounts of recognized assets and liabilities are netted within our consolidated balance sheets to the extent that we have netting arrangements with the counterparties. However, as of September 30, 2024 and 2023, no gross amounts and no cash collateral were netted within our consolidated balance sheet. Balance Sheet Location Assets Liabilities (In thousands) September 30, 2024 Designated As Hedges: Interest rate contracts Deferred charges and other assets / $ 91,981 $ — Total 91,981 — Not Designated As Hedges: Commodity contracts Other current assets / 2,091 (7,324) Commodity contracts Deferred charges and other assets / 2,216 (313) Total 4,307 (7,637) Gross / Net Financial Instruments $ 96,288 $ (7,637) Balance Sheet Location Assets Liabilities (In thousands) September 30, 2023 Designated As Hedges: Interest rate contracts Deferred charges and other assets / $ 379,101 $ — Total 379,101 — Not Designated As Hedges: Commodity contracts Other current assets / 4,071 (14,584) Commodity contracts Deferred charges and other assets / 2,492 (824) Total 6,563 (15,408) Gross / Net Financial Instruments $ 385,664 $ (15,408)</t>
        </is>
      </c>
    </row>
    <row r="6">
      <c r="A6" s="4" t="inlineStr">
        <is>
          <t>Schedule of Cash Flow Hedges Included in Accumulated Other Comprehensive Income (Loss)</t>
        </is>
      </c>
      <c r="B6" s="4" t="inlineStr">
        <is>
          <t xml:space="preserve">The following table summarizes the gains and losses arising from hedging transactions that were recognized as a component of other comprehensive income, net of taxes, for the years ended September 30, 2024 and 2023. Fiscal Year Ended 2024 2023 (In thousands) Increase (decrease) in fair value: Interest rate agreements $ (43,430) $ 151,410 Recognition of gains in earnings due to settlements: Interest rate agreements (9,965) (2,120) Total other comprehensive income (loss) from hedging, net of tax $ (53,395) $ 149,290 </t>
        </is>
      </c>
    </row>
    <row r="7">
      <c r="A7" s="4" t="inlineStr">
        <is>
          <t>Schedule of Expected Recognition in Earnings of the Deferred Net Gains Recorded in AOCI</t>
        </is>
      </c>
      <c r="B7" s="4" t="inlineStr">
        <is>
          <t xml:space="preserve">The following amounts, net of deferred taxes, represent the expected recognition in earnings of the deferred net gains recorded in AOCI associated with our interest rate agreements, based upon the fair values of these agreements at the date of settlement. The remaining amortization periods for these settled amounts extend through fiscal 2054. However, the table below does not include the expected recognition in earnings of our outstanding interest rate agreements as those financial instruments have not yet settled. Interest Rate (In thousands) 2025 $ 15,942 2026 15,942 2027 15,942 2028 15,942 2029 15,942 Thereafter 314,435 Total $ 394,1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summarize, by level within the fair value hierarchy, our assets and liabilities that were accounted for at fair value on a recurring basis as of September 30, 2024 and 2023. As required under authoritative accounting literature, assets and liabilities are categorized in their entirety based on the lowest level of input that is significant to the fair value measurement. Quoted Significant Other Observable Inputs (Level 2) (1) Significant Netting and September 30, 2024 (In thousands) Assets: Financial instruments $ — $ 96,288 $ — $ — $ 96,288 Debt and equity securities Registered investment companies 28,311 — — — 28,311 Bond mutual funds 40,341 — — — 40,341 Bonds (2) — 39,142 — — 39,142 Money market funds — 2,800 — — 2,800 Total debt and equity securities 68,652 41,942 — — 110,594 Total assets $ 68,652 $ 138,230 $ — $ — $ 206,882 Liabilities: Financial instruments $ — $ 7,637 $ — $ — $ 7,637 Quoted Significant Other Observable Inputs (Level 2) (1) Significant Netting and September 30, 2023 (In thousands) Assets: Financial instruments $ — $ 385,664 $ — $ — $ 385,664 Debt and equity securities Registered investment companies 26,685 — — — 26,685 Bond mutual funds 37,573 — — — 37,573 Bonds (2) — 35,507 — — 35,507 Money market funds — 4,837 — — 4,837 Total debt and equity securities 64,258 40,344 — — 104,602 Total assets $ 64,258 $ 426,008 $ — $ — $ 490,266 Liabilities: Financial instruments $ — $ 15,408 $ — $ — $ 15,408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 (2) Our investments in bonds are considered available-for-sale debt securities in accordance with current accounting guidance.</t>
        </is>
      </c>
    </row>
    <row r="5">
      <c r="A5" s="4" t="inlineStr">
        <is>
          <t>Schedule of Carrying Value and Fair Value of Our Long-term Debt</t>
        </is>
      </c>
      <c r="B5" s="4" t="inlineStr">
        <is>
          <t xml:space="preserve">The following table presents the carrying value and fair value of our long-term debt, excluding finances leases, debt issuance costs and original issue premium or discount, as of September 30, 2024: September 30, 2024 (In thousands) Carrying Amount $ 7,785,000 Fair Value $ 7,337,9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65" customWidth="1" min="2" max="2"/>
  </cols>
  <sheetData>
    <row r="1">
      <c r="A1" s="1" t="inlineStr">
        <is>
          <t>Nature of Business (Details) customer in Millions</t>
        </is>
      </c>
      <c r="B1" s="2" t="inlineStr">
        <is>
          <t>Sep. 30, 2024 regulatedDistributionDivision facility customer mi</t>
        </is>
      </c>
    </row>
    <row r="2">
      <c r="A2" s="3" t="inlineStr">
        <is>
          <t>Product Information [Line Items]</t>
        </is>
      </c>
      <c r="B2" s="4" t="inlineStr">
        <is>
          <t xml:space="preserve"> </t>
        </is>
      </c>
    </row>
    <row r="3">
      <c r="A3" s="4" t="inlineStr">
        <is>
          <t>Number of customers serviced | customer</t>
        </is>
      </c>
      <c r="B3" s="9" t="n">
        <v>3.3</v>
      </c>
    </row>
    <row r="4">
      <c r="A4" s="4" t="inlineStr">
        <is>
          <t>Number of regulated distribution divisions | regulatedDistributionDivision</t>
        </is>
      </c>
      <c r="B4" s="6" t="n">
        <v>6</v>
      </c>
    </row>
    <row r="5">
      <c r="A5" s="4" t="inlineStr">
        <is>
          <t>Number of underground storage facilities | facility</t>
        </is>
      </c>
      <c r="B5" s="6" t="n">
        <v>5</v>
      </c>
    </row>
    <row r="6">
      <c r="A6" s="4" t="inlineStr">
        <is>
          <t>Louisiana | Pipeline and Storage</t>
        </is>
      </c>
      <c r="B6" s="4" t="inlineStr">
        <is>
          <t xml:space="preserve"> </t>
        </is>
      </c>
    </row>
    <row r="7">
      <c r="A7" s="3" t="inlineStr">
        <is>
          <t>Product Information [Line Items]</t>
        </is>
      </c>
      <c r="B7" s="4" t="inlineStr">
        <is>
          <t xml:space="preserve"> </t>
        </is>
      </c>
    </row>
    <row r="8">
      <c r="A8" s="4" t="inlineStr">
        <is>
          <t>Length of pipeline | mi</t>
        </is>
      </c>
      <c r="B8" s="6" t="n">
        <v>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Narrative (Details)</t>
        </is>
      </c>
      <c r="C1" s="2" t="inlineStr">
        <is>
          <t>1 Months Ended</t>
        </is>
      </c>
      <c r="D1" s="2" t="inlineStr">
        <is>
          <t>12 Months Ended</t>
        </is>
      </c>
    </row>
    <row r="2">
      <c r="B2" s="2" t="inlineStr">
        <is>
          <t>Nov. 30, 2023 USD ($)</t>
        </is>
      </c>
      <c r="C2" s="2" t="inlineStr">
        <is>
          <t>Dec. 31, 2023 USD ($)</t>
        </is>
      </c>
      <c r="D2" s="2" t="inlineStr">
        <is>
          <t>Sep. 30, 2024 USD ($) plan mi</t>
        </is>
      </c>
      <c r="E2" s="2" t="inlineStr">
        <is>
          <t>Sep. 30, 2023 USD ($)</t>
        </is>
      </c>
      <c r="F2" s="2" t="inlineStr">
        <is>
          <t>Sep. 30, 2022 USD ($)</t>
        </is>
      </c>
    </row>
    <row r="3">
      <c r="A3" s="3" t="inlineStr">
        <is>
          <t>Alternative Revenue Progra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sset management plans under management | plan</t>
        </is>
      </c>
      <c r="B4" s="4" t="inlineStr">
        <is>
          <t xml:space="preserve"> </t>
        </is>
      </c>
      <c r="C4" s="4" t="inlineStr">
        <is>
          <t xml:space="preserve"> </t>
        </is>
      </c>
      <c r="D4" s="6" t="n">
        <v>2</v>
      </c>
      <c r="E4" s="4" t="inlineStr">
        <is>
          <t xml:space="preserve"> </t>
        </is>
      </c>
      <c r="F4" s="4" t="inlineStr">
        <is>
          <t xml:space="preserve"> </t>
        </is>
      </c>
    </row>
    <row r="5">
      <c r="A5" s="4" t="inlineStr">
        <is>
          <t>Composite depreciation rate for regulated property, plant and equipment</t>
        </is>
      </c>
      <c r="B5" s="4" t="inlineStr">
        <is>
          <t xml:space="preserve"> </t>
        </is>
      </c>
      <c r="C5" s="4" t="inlineStr">
        <is>
          <t xml:space="preserve"> </t>
        </is>
      </c>
      <c r="D5" s="10" t="n">
        <v>0.029</v>
      </c>
      <c r="E5" s="11" t="n">
        <v>0.03</v>
      </c>
      <c r="F5" s="11" t="n">
        <v>0.03</v>
      </c>
    </row>
    <row r="6">
      <c r="A6" s="4" t="inlineStr">
        <is>
          <t>Impairment of long-lived assets</t>
        </is>
      </c>
      <c r="B6" s="4" t="inlineStr">
        <is>
          <t xml:space="preserve"> </t>
        </is>
      </c>
      <c r="C6" s="4" t="inlineStr">
        <is>
          <t xml:space="preserve"> </t>
        </is>
      </c>
      <c r="D6" s="5" t="n">
        <v>0</v>
      </c>
      <c r="E6" s="5" t="n">
        <v>0</v>
      </c>
      <c r="F6" s="5" t="n">
        <v>0</v>
      </c>
    </row>
    <row r="7">
      <c r="A7" s="4" t="inlineStr">
        <is>
          <t>Derivative, cash collateral</t>
        </is>
      </c>
      <c r="B7" s="4" t="inlineStr">
        <is>
          <t xml:space="preserve"> </t>
        </is>
      </c>
      <c r="C7" s="4" t="inlineStr">
        <is>
          <t xml:space="preserve"> </t>
        </is>
      </c>
      <c r="D7" s="6" t="n">
        <v>0</v>
      </c>
      <c r="E7" s="5" t="n">
        <v>0</v>
      </c>
      <c r="F7" s="4" t="inlineStr">
        <is>
          <t xml:space="preserve"> </t>
        </is>
      </c>
    </row>
    <row r="8">
      <c r="A8" s="4" t="inlineStr">
        <is>
          <t>Self-insured retention</t>
        </is>
      </c>
      <c r="B8" s="4" t="inlineStr">
        <is>
          <t xml:space="preserve"> </t>
        </is>
      </c>
      <c r="C8" s="4" t="inlineStr">
        <is>
          <t xml:space="preserve"> </t>
        </is>
      </c>
      <c r="D8" s="5" t="n">
        <v>1000000</v>
      </c>
      <c r="E8" s="4" t="inlineStr">
        <is>
          <t xml:space="preserve"> </t>
        </is>
      </c>
      <c r="F8" s="4" t="inlineStr">
        <is>
          <t xml:space="preserve"> </t>
        </is>
      </c>
    </row>
    <row r="9">
      <c r="A9" s="4" t="inlineStr">
        <is>
          <t>Pipeline and Stora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lternative Revenue Program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gulatory mechanism threshold (in percent)</t>
        </is>
      </c>
      <c r="B11" s="4" t="inlineStr">
        <is>
          <t xml:space="preserve"> </t>
        </is>
      </c>
      <c r="C11" s="4" t="inlineStr">
        <is>
          <t xml:space="preserve"> </t>
        </is>
      </c>
      <c r="D11" s="11" t="n">
        <v>0.75</v>
      </c>
      <c r="E11" s="4" t="inlineStr">
        <is>
          <t xml:space="preserve"> </t>
        </is>
      </c>
      <c r="F11" s="4" t="inlineStr">
        <is>
          <t xml:space="preserve"> </t>
        </is>
      </c>
    </row>
    <row r="12">
      <c r="A12" s="4" t="inlineStr">
        <is>
          <t>Rate case revenue benchmark</t>
        </is>
      </c>
      <c r="B12" s="5" t="n">
        <v>69400000</v>
      </c>
      <c r="C12" s="5" t="n">
        <v>106900000</v>
      </c>
      <c r="D12" s="4" t="inlineStr">
        <is>
          <t xml:space="preserve"> </t>
        </is>
      </c>
      <c r="E12" s="4" t="inlineStr">
        <is>
          <t xml:space="preserve"> </t>
        </is>
      </c>
      <c r="F12" s="4" t="inlineStr">
        <is>
          <t xml:space="preserve"> </t>
        </is>
      </c>
    </row>
    <row r="13">
      <c r="A13" s="4" t="inlineStr">
        <is>
          <t>Pipeline and Storage | Louisian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lternative Revenue Program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ngth of pipeline | mi</t>
        </is>
      </c>
      <c r="B15" s="4" t="inlineStr">
        <is>
          <t xml:space="preserve"> </t>
        </is>
      </c>
      <c r="C15" s="4" t="inlineStr">
        <is>
          <t xml:space="preserve"> </t>
        </is>
      </c>
      <c r="D15" s="6" t="n">
        <v>21</v>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Sep. 30, 2024</t>
        </is>
      </c>
      <c r="C2" s="2" t="inlineStr">
        <is>
          <t>Sep. 30, 2023</t>
        </is>
      </c>
      <c r="D2" s="2" t="inlineStr">
        <is>
          <t>Sep. 30, 2022</t>
        </is>
      </c>
    </row>
    <row r="3">
      <c r="A3" s="4" t="inlineStr">
        <is>
          <t>Operating revenues</t>
        </is>
      </c>
      <c r="B3" s="5" t="n">
        <v>4165187</v>
      </c>
      <c r="C3" s="5" t="n">
        <v>4275357</v>
      </c>
      <c r="D3" s="5" t="n">
        <v>4201662</v>
      </c>
    </row>
    <row r="4">
      <c r="A4" s="4" t="inlineStr">
        <is>
          <t>Purchased gas cost</t>
        </is>
      </c>
      <c r="B4" s="6" t="n">
        <v>933693</v>
      </c>
      <c r="C4" s="6" t="n">
        <v>1452173</v>
      </c>
      <c r="D4" s="6" t="n">
        <v>1682656</v>
      </c>
    </row>
    <row r="5">
      <c r="A5" s="4" t="inlineStr">
        <is>
          <t>Operation and maintenance expense</t>
        </is>
      </c>
      <c r="B5" s="6" t="n">
        <v>819137</v>
      </c>
      <c r="C5" s="6" t="n">
        <v>764906</v>
      </c>
      <c r="D5" s="6" t="n">
        <v>710161</v>
      </c>
    </row>
    <row r="6">
      <c r="A6" s="4" t="inlineStr">
        <is>
          <t>Depreciation and amortization expense</t>
        </is>
      </c>
      <c r="B6" s="6" t="n">
        <v>669972</v>
      </c>
      <c r="C6" s="6" t="n">
        <v>604327</v>
      </c>
      <c r="D6" s="6" t="n">
        <v>535655</v>
      </c>
    </row>
    <row r="7">
      <c r="A7" s="4" t="inlineStr">
        <is>
          <t>Taxes, other than income</t>
        </is>
      </c>
      <c r="B7" s="6" t="n">
        <v>387023</v>
      </c>
      <c r="C7" s="6" t="n">
        <v>386804</v>
      </c>
      <c r="D7" s="6" t="n">
        <v>352208</v>
      </c>
    </row>
    <row r="8">
      <c r="A8" s="4" t="inlineStr">
        <is>
          <t>Operating income</t>
        </is>
      </c>
      <c r="B8" s="6" t="n">
        <v>1355362</v>
      </c>
      <c r="C8" s="6" t="n">
        <v>1067147</v>
      </c>
      <c r="D8" s="6" t="n">
        <v>920982</v>
      </c>
    </row>
    <row r="9">
      <c r="A9" s="4" t="inlineStr">
        <is>
          <t>Other non-operating income</t>
        </is>
      </c>
      <c r="B9" s="6" t="n">
        <v>71046</v>
      </c>
      <c r="C9" s="6" t="n">
        <v>69775</v>
      </c>
      <c r="D9" s="6" t="n">
        <v>33737</v>
      </c>
    </row>
    <row r="10">
      <c r="A10" s="4" t="inlineStr">
        <is>
          <t>Interest charges</t>
        </is>
      </c>
      <c r="B10" s="6" t="n">
        <v>190632</v>
      </c>
      <c r="C10" s="6" t="n">
        <v>137281</v>
      </c>
      <c r="D10" s="6" t="n">
        <v>102811</v>
      </c>
    </row>
    <row r="11">
      <c r="A11" s="4" t="inlineStr">
        <is>
          <t>Income before income taxes</t>
        </is>
      </c>
      <c r="B11" s="6" t="n">
        <v>1235776</v>
      </c>
      <c r="C11" s="6" t="n">
        <v>999641</v>
      </c>
      <c r="D11" s="6" t="n">
        <v>851908</v>
      </c>
    </row>
    <row r="12">
      <c r="A12" s="4" t="inlineStr">
        <is>
          <t>Income tax expense</t>
        </is>
      </c>
      <c r="B12" s="6" t="n">
        <v>192881</v>
      </c>
      <c r="C12" s="6" t="n">
        <v>113779</v>
      </c>
      <c r="D12" s="6" t="n">
        <v>77510</v>
      </c>
    </row>
    <row r="13">
      <c r="A13" s="4" t="inlineStr">
        <is>
          <t>Net income</t>
        </is>
      </c>
      <c r="B13" s="5" t="n">
        <v>1042895</v>
      </c>
      <c r="C13" s="5" t="n">
        <v>885862</v>
      </c>
      <c r="D13" s="5" t="n">
        <v>774398</v>
      </c>
    </row>
    <row r="14">
      <c r="A14" s="4" t="inlineStr">
        <is>
          <t>Basic net income per share (USD per share)</t>
        </is>
      </c>
      <c r="B14" s="8" t="n">
        <v>6.83</v>
      </c>
      <c r="C14" s="8" t="n">
        <v>6.1</v>
      </c>
      <c r="D14" s="8" t="n">
        <v>5.61</v>
      </c>
    </row>
    <row r="15">
      <c r="A15" s="4" t="inlineStr">
        <is>
          <t>Diluted net income per share (USD per share)</t>
        </is>
      </c>
      <c r="B15" s="8" t="n">
        <v>6.83</v>
      </c>
      <c r="C15" s="8" t="n">
        <v>6.1</v>
      </c>
      <c r="D15" s="8" t="n">
        <v>5.6</v>
      </c>
    </row>
    <row r="16">
      <c r="A16" s="3" t="inlineStr">
        <is>
          <t>Weighted average shares outstanding:</t>
        </is>
      </c>
      <c r="B16" s="4" t="inlineStr">
        <is>
          <t xml:space="preserve"> </t>
        </is>
      </c>
      <c r="C16" s="4" t="inlineStr">
        <is>
          <t xml:space="preserve"> </t>
        </is>
      </c>
      <c r="D16" s="4" t="inlineStr">
        <is>
          <t xml:space="preserve"> </t>
        </is>
      </c>
    </row>
    <row r="17">
      <c r="A17" s="4" t="inlineStr">
        <is>
          <t>Basic (in shares)</t>
        </is>
      </c>
      <c r="B17" s="6" t="n">
        <v>152508</v>
      </c>
      <c r="C17" s="6" t="n">
        <v>145121</v>
      </c>
      <c r="D17" s="6" t="n">
        <v>137830</v>
      </c>
    </row>
    <row r="18">
      <c r="A18" s="4" t="inlineStr">
        <is>
          <t>Diluted (in shares)</t>
        </is>
      </c>
      <c r="B18" s="6" t="n">
        <v>152666</v>
      </c>
      <c r="C18" s="6" t="n">
        <v>145166</v>
      </c>
      <c r="D18" s="6" t="n">
        <v>138096</v>
      </c>
    </row>
    <row r="19">
      <c r="A19" s="3" t="inlineStr">
        <is>
          <t>Other comprehensive income (loss), net of tax</t>
        </is>
      </c>
      <c r="B19" s="4" t="inlineStr">
        <is>
          <t xml:space="preserve"> </t>
        </is>
      </c>
      <c r="C19" s="4" t="inlineStr">
        <is>
          <t xml:space="preserve"> </t>
        </is>
      </c>
      <c r="D19" s="4" t="inlineStr">
        <is>
          <t xml:space="preserve"> </t>
        </is>
      </c>
    </row>
    <row r="20">
      <c r="A20" s="4" t="inlineStr">
        <is>
          <t>Net unrealized holding gains (losses) on available-for-sale securities, net of tax of $168, $37 and $(157)</t>
        </is>
      </c>
      <c r="B20" s="5" t="n">
        <v>582</v>
      </c>
      <c r="C20" s="5" t="n">
        <v>126</v>
      </c>
      <c r="D20" s="5" t="n">
        <v>-542</v>
      </c>
    </row>
    <row r="21">
      <c r="A21" s="3" t="inlineStr">
        <is>
          <t>Cash flow hedges:</t>
        </is>
      </c>
      <c r="B21" s="4" t="inlineStr">
        <is>
          <t xml:space="preserve"> </t>
        </is>
      </c>
      <c r="C21" s="4" t="inlineStr">
        <is>
          <t xml:space="preserve"> </t>
        </is>
      </c>
      <c r="D21" s="4" t="inlineStr">
        <is>
          <t xml:space="preserve"> </t>
        </is>
      </c>
    </row>
    <row r="22">
      <c r="A22" s="4" t="inlineStr">
        <is>
          <t>Amortization and unrealized gains (losses) on interest rate agreements, net of tax of $(15,432), $43,148 and $86,664</t>
        </is>
      </c>
      <c r="B22" s="6" t="n">
        <v>-53395</v>
      </c>
      <c r="C22" s="6" t="n">
        <v>149290</v>
      </c>
      <c r="D22" s="6" t="n">
        <v>299851</v>
      </c>
    </row>
    <row r="23">
      <c r="A23" s="4" t="inlineStr">
        <is>
          <t>Total other comprehensive income (loss)</t>
        </is>
      </c>
      <c r="B23" s="6" t="n">
        <v>-52813</v>
      </c>
      <c r="C23" s="6" t="n">
        <v>149416</v>
      </c>
      <c r="D23" s="6" t="n">
        <v>299309</v>
      </c>
    </row>
    <row r="24">
      <c r="A24" s="4" t="inlineStr">
        <is>
          <t>Total comprehensive income</t>
        </is>
      </c>
      <c r="B24" s="6" t="n">
        <v>990082</v>
      </c>
      <c r="C24" s="6" t="n">
        <v>1035278</v>
      </c>
      <c r="D24" s="6" t="n">
        <v>1073707</v>
      </c>
    </row>
    <row r="25">
      <c r="A25" s="4" t="inlineStr">
        <is>
          <t>Distribution segment</t>
        </is>
      </c>
      <c r="B25" s="4" t="inlineStr">
        <is>
          <t xml:space="preserve"> </t>
        </is>
      </c>
      <c r="C25" s="4" t="inlineStr">
        <is>
          <t xml:space="preserve"> </t>
        </is>
      </c>
      <c r="D25" s="4" t="inlineStr">
        <is>
          <t xml:space="preserve"> </t>
        </is>
      </c>
    </row>
    <row r="26">
      <c r="A26" s="4" t="inlineStr">
        <is>
          <t>Operating revenues</t>
        </is>
      </c>
      <c r="B26" s="6" t="n">
        <v>3912134</v>
      </c>
      <c r="C26" s="6" t="n">
        <v>4096661</v>
      </c>
      <c r="D26" s="6" t="n">
        <v>4031936</v>
      </c>
    </row>
    <row r="27">
      <c r="A27" s="4" t="inlineStr">
        <is>
          <t>Pipeline and storage segment</t>
        </is>
      </c>
      <c r="B27" s="4" t="inlineStr">
        <is>
          <t xml:space="preserve"> </t>
        </is>
      </c>
      <c r="C27" s="4" t="inlineStr">
        <is>
          <t xml:space="preserve"> </t>
        </is>
      </c>
      <c r="D27" s="4" t="inlineStr">
        <is>
          <t xml:space="preserve"> </t>
        </is>
      </c>
    </row>
    <row r="28">
      <c r="A28" s="4" t="inlineStr">
        <is>
          <t>Operating revenues</t>
        </is>
      </c>
      <c r="B28" s="6" t="n">
        <v>253053</v>
      </c>
      <c r="C28" s="6" t="n">
        <v>178696</v>
      </c>
      <c r="D28" s="6" t="n">
        <v>169726</v>
      </c>
    </row>
    <row r="29">
      <c r="A29" s="4" t="inlineStr">
        <is>
          <t>Operating Segments | Distribution segment</t>
        </is>
      </c>
      <c r="B29" s="4" t="inlineStr">
        <is>
          <t xml:space="preserve"> </t>
        </is>
      </c>
      <c r="C29" s="4" t="inlineStr">
        <is>
          <t xml:space="preserve"> </t>
        </is>
      </c>
      <c r="D29" s="4" t="inlineStr">
        <is>
          <t xml:space="preserve"> </t>
        </is>
      </c>
    </row>
    <row r="30">
      <c r="A30" s="4" t="inlineStr">
        <is>
          <t>Operating revenues</t>
        </is>
      </c>
      <c r="B30" s="6" t="n">
        <v>3915141</v>
      </c>
      <c r="C30" s="6" t="n">
        <v>4099690</v>
      </c>
      <c r="D30" s="6" t="n">
        <v>4035194</v>
      </c>
    </row>
    <row r="31">
      <c r="A31" s="4" t="inlineStr">
        <is>
          <t>Purchased gas cost</t>
        </is>
      </c>
      <c r="B31" s="6" t="n">
        <v>1620515</v>
      </c>
      <c r="C31" s="6" t="n">
        <v>2061920</v>
      </c>
      <c r="D31" s="6" t="n">
        <v>2210302</v>
      </c>
    </row>
    <row r="32">
      <c r="A32" s="4" t="inlineStr">
        <is>
          <t>Operation and maintenance expense</t>
        </is>
      </c>
      <c r="B32" s="6" t="n">
        <v>601370</v>
      </c>
      <c r="C32" s="6" t="n">
        <v>565179</v>
      </c>
      <c r="D32" s="6" t="n">
        <v>518443</v>
      </c>
    </row>
    <row r="33">
      <c r="A33" s="4" t="inlineStr">
        <is>
          <t>Depreciation and amortization expense</t>
        </is>
      </c>
      <c r="B33" s="6" t="n">
        <v>491982</v>
      </c>
      <c r="C33" s="6" t="n">
        <v>434721</v>
      </c>
      <c r="D33" s="6" t="n">
        <v>387858</v>
      </c>
    </row>
    <row r="34">
      <c r="A34" s="4" t="inlineStr">
        <is>
          <t>Taxes, other than income</t>
        </is>
      </c>
      <c r="B34" s="6" t="n">
        <v>346840</v>
      </c>
      <c r="C34" s="6" t="n">
        <v>345244</v>
      </c>
      <c r="D34" s="6" t="n">
        <v>314046</v>
      </c>
    </row>
    <row r="35">
      <c r="A35" s="4" t="inlineStr">
        <is>
          <t>Operating income</t>
        </is>
      </c>
      <c r="B35" s="6" t="n">
        <v>854434</v>
      </c>
      <c r="C35" s="6" t="n">
        <v>692626</v>
      </c>
      <c r="D35" s="6" t="n">
        <v>604545</v>
      </c>
    </row>
    <row r="36">
      <c r="A36" s="4" t="inlineStr">
        <is>
          <t>Other non-operating income</t>
        </is>
      </c>
      <c r="B36" s="6" t="n">
        <v>30106</v>
      </c>
      <c r="C36" s="6" t="n">
        <v>24988</v>
      </c>
      <c r="D36" s="6" t="n">
        <v>6946</v>
      </c>
    </row>
    <row r="37">
      <c r="A37" s="4" t="inlineStr">
        <is>
          <t>Interest charges</t>
        </is>
      </c>
      <c r="B37" s="6" t="n">
        <v>117086</v>
      </c>
      <c r="C37" s="6" t="n">
        <v>77185</v>
      </c>
      <c r="D37" s="6" t="n">
        <v>49921</v>
      </c>
    </row>
    <row r="38">
      <c r="A38" s="4" t="inlineStr">
        <is>
          <t>Income before income taxes</t>
        </is>
      </c>
      <c r="B38" s="6" t="n">
        <v>767454</v>
      </c>
      <c r="C38" s="6" t="n">
        <v>640429</v>
      </c>
      <c r="D38" s="6" t="n">
        <v>561570</v>
      </c>
    </row>
    <row r="39">
      <c r="A39" s="4" t="inlineStr">
        <is>
          <t>Income tax expense</t>
        </is>
      </c>
      <c r="B39" s="6" t="n">
        <v>96041</v>
      </c>
      <c r="C39" s="6" t="n">
        <v>60032</v>
      </c>
      <c r="D39" s="6" t="n">
        <v>39593</v>
      </c>
    </row>
    <row r="40">
      <c r="A40" s="4" t="inlineStr">
        <is>
          <t>Net income</t>
        </is>
      </c>
      <c r="B40" s="6" t="n">
        <v>671413</v>
      </c>
      <c r="C40" s="6" t="n">
        <v>580397</v>
      </c>
      <c r="D40" s="6" t="n">
        <v>521977</v>
      </c>
    </row>
    <row r="41">
      <c r="A41" s="4" t="inlineStr">
        <is>
          <t>Operating Segments | Pipeline and storage segment</t>
        </is>
      </c>
      <c r="B41" s="4" t="inlineStr">
        <is>
          <t xml:space="preserve"> </t>
        </is>
      </c>
      <c r="C41" s="4" t="inlineStr">
        <is>
          <t xml:space="preserve"> </t>
        </is>
      </c>
      <c r="D41" s="4" t="inlineStr">
        <is>
          <t xml:space="preserve"> </t>
        </is>
      </c>
    </row>
    <row r="42">
      <c r="A42" s="4" t="inlineStr">
        <is>
          <t>Operating revenues</t>
        </is>
      </c>
      <c r="B42" s="6" t="n">
        <v>938029</v>
      </c>
      <c r="C42" s="6" t="n">
        <v>785174</v>
      </c>
      <c r="D42" s="6" t="n">
        <v>693660</v>
      </c>
    </row>
    <row r="43">
      <c r="A43" s="4" t="inlineStr">
        <is>
          <t>Purchased gas cost</t>
        </is>
      </c>
      <c r="B43" s="6" t="n">
        <v>146</v>
      </c>
      <c r="C43" s="6" t="n">
        <v>-1220</v>
      </c>
      <c r="D43" s="6" t="n">
        <v>-1583</v>
      </c>
    </row>
    <row r="44">
      <c r="A44" s="4" t="inlineStr">
        <is>
          <t>Operation and maintenance expense</t>
        </is>
      </c>
      <c r="B44" s="6" t="n">
        <v>218782</v>
      </c>
      <c r="C44" s="6" t="n">
        <v>200707</v>
      </c>
      <c r="D44" s="6" t="n">
        <v>192847</v>
      </c>
    </row>
    <row r="45">
      <c r="A45" s="4" t="inlineStr">
        <is>
          <t>Depreciation and amortization expense</t>
        </is>
      </c>
      <c r="B45" s="6" t="n">
        <v>177990</v>
      </c>
      <c r="C45" s="6" t="n">
        <v>169606</v>
      </c>
      <c r="D45" s="6" t="n">
        <v>147797</v>
      </c>
    </row>
    <row r="46">
      <c r="A46" s="4" t="inlineStr">
        <is>
          <t>Taxes, other than income</t>
        </is>
      </c>
      <c r="B46" s="6" t="n">
        <v>40183</v>
      </c>
      <c r="C46" s="6" t="n">
        <v>41560</v>
      </c>
      <c r="D46" s="6" t="n">
        <v>38162</v>
      </c>
    </row>
    <row r="47">
      <c r="A47" s="4" t="inlineStr">
        <is>
          <t>Operating income</t>
        </is>
      </c>
      <c r="B47" s="6" t="n">
        <v>500928</v>
      </c>
      <c r="C47" s="6" t="n">
        <v>374521</v>
      </c>
      <c r="D47" s="6" t="n">
        <v>316437</v>
      </c>
    </row>
    <row r="48">
      <c r="A48" s="4" t="inlineStr">
        <is>
          <t>Other non-operating income</t>
        </is>
      </c>
      <c r="B48" s="6" t="n">
        <v>40940</v>
      </c>
      <c r="C48" s="6" t="n">
        <v>44787</v>
      </c>
      <c r="D48" s="6" t="n">
        <v>26791</v>
      </c>
    </row>
    <row r="49">
      <c r="A49" s="4" t="inlineStr">
        <is>
          <t>Interest charges</t>
        </is>
      </c>
      <c r="B49" s="6" t="n">
        <v>73546</v>
      </c>
      <c r="C49" s="6" t="n">
        <v>60096</v>
      </c>
      <c r="D49" s="6" t="n">
        <v>52890</v>
      </c>
    </row>
    <row r="50">
      <c r="A50" s="4" t="inlineStr">
        <is>
          <t>Income before income taxes</t>
        </is>
      </c>
      <c r="B50" s="6" t="n">
        <v>468322</v>
      </c>
      <c r="C50" s="6" t="n">
        <v>359212</v>
      </c>
      <c r="D50" s="6" t="n">
        <v>290338</v>
      </c>
    </row>
    <row r="51">
      <c r="A51" s="4" t="inlineStr">
        <is>
          <t>Income tax expense</t>
        </is>
      </c>
      <c r="B51" s="6" t="n">
        <v>96840</v>
      </c>
      <c r="C51" s="6" t="n">
        <v>53747</v>
      </c>
      <c r="D51" s="6" t="n">
        <v>37917</v>
      </c>
    </row>
    <row r="52">
      <c r="A52" s="4" t="inlineStr">
        <is>
          <t>Net income</t>
        </is>
      </c>
      <c r="B52" s="6" t="n">
        <v>371482</v>
      </c>
      <c r="C52" s="6" t="n">
        <v>305465</v>
      </c>
      <c r="D52" s="6" t="n">
        <v>252421</v>
      </c>
    </row>
    <row r="53">
      <c r="A53" s="4" t="inlineStr">
        <is>
          <t>Intersegment eliminations</t>
        </is>
      </c>
      <c r="B53" s="4" t="inlineStr">
        <is>
          <t xml:space="preserve"> </t>
        </is>
      </c>
      <c r="C53" s="4" t="inlineStr">
        <is>
          <t xml:space="preserve"> </t>
        </is>
      </c>
      <c r="D53" s="4" t="inlineStr">
        <is>
          <t xml:space="preserve"> </t>
        </is>
      </c>
    </row>
    <row r="54">
      <c r="A54" s="4" t="inlineStr">
        <is>
          <t>Operating revenues</t>
        </is>
      </c>
      <c r="B54" s="6" t="n">
        <v>-687983</v>
      </c>
      <c r="C54" s="6" t="n">
        <v>-609507</v>
      </c>
      <c r="D54" s="6" t="n">
        <v>-527192</v>
      </c>
    </row>
    <row r="55">
      <c r="A55" s="4" t="inlineStr">
        <is>
          <t>Purchased gas cost</t>
        </is>
      </c>
      <c r="B55" s="6" t="n">
        <v>-686968</v>
      </c>
      <c r="C55" s="6" t="n">
        <v>-608527</v>
      </c>
      <c r="D55" s="6" t="n">
        <v>-526063</v>
      </c>
    </row>
    <row r="56">
      <c r="A56" s="4" t="inlineStr">
        <is>
          <t>Operation and maintenance expense</t>
        </is>
      </c>
      <c r="B56" s="6" t="n">
        <v>-1015</v>
      </c>
      <c r="C56" s="6" t="n">
        <v>-980</v>
      </c>
      <c r="D56" s="6" t="n">
        <v>-1129</v>
      </c>
    </row>
    <row r="57">
      <c r="A57" s="4" t="inlineStr">
        <is>
          <t>Depreciation and amortization expense</t>
        </is>
      </c>
      <c r="B57" s="6" t="n">
        <v>0</v>
      </c>
      <c r="C57" s="6" t="n">
        <v>0</v>
      </c>
      <c r="D57" s="6" t="n">
        <v>0</v>
      </c>
    </row>
    <row r="58">
      <c r="A58" s="4" t="inlineStr">
        <is>
          <t>Taxes, other than income</t>
        </is>
      </c>
      <c r="B58" s="6" t="n">
        <v>0</v>
      </c>
      <c r="C58" s="6" t="n">
        <v>0</v>
      </c>
      <c r="D58" s="6" t="n">
        <v>0</v>
      </c>
    </row>
    <row r="59">
      <c r="A59" s="4" t="inlineStr">
        <is>
          <t>Operating income</t>
        </is>
      </c>
      <c r="B59" s="6" t="n">
        <v>0</v>
      </c>
      <c r="C59" s="6" t="n">
        <v>0</v>
      </c>
      <c r="D59" s="6" t="n">
        <v>0</v>
      </c>
    </row>
    <row r="60">
      <c r="A60" s="4" t="inlineStr">
        <is>
          <t>Other non-operating income</t>
        </is>
      </c>
      <c r="B60" s="6" t="n">
        <v>0</v>
      </c>
      <c r="C60" s="6" t="n">
        <v>0</v>
      </c>
      <c r="D60" s="6" t="n">
        <v>0</v>
      </c>
    </row>
    <row r="61">
      <c r="A61" s="4" t="inlineStr">
        <is>
          <t>Interest charges</t>
        </is>
      </c>
      <c r="B61" s="6" t="n">
        <v>0</v>
      </c>
      <c r="C61" s="6" t="n">
        <v>0</v>
      </c>
      <c r="D61" s="6" t="n">
        <v>0</v>
      </c>
    </row>
    <row r="62">
      <c r="A62" s="4" t="inlineStr">
        <is>
          <t>Income before income taxes</t>
        </is>
      </c>
      <c r="B62" s="6" t="n">
        <v>0</v>
      </c>
      <c r="C62" s="6" t="n">
        <v>0</v>
      </c>
      <c r="D62" s="6" t="n">
        <v>0</v>
      </c>
    </row>
    <row r="63">
      <c r="A63" s="4" t="inlineStr">
        <is>
          <t>Income tax expense</t>
        </is>
      </c>
      <c r="B63" s="6" t="n">
        <v>0</v>
      </c>
      <c r="C63" s="6" t="n">
        <v>0</v>
      </c>
      <c r="D63" s="6" t="n">
        <v>0</v>
      </c>
    </row>
    <row r="64">
      <c r="A64" s="4" t="inlineStr">
        <is>
          <t>Net income</t>
        </is>
      </c>
      <c r="B64" s="6" t="n">
        <v>0</v>
      </c>
      <c r="C64" s="6" t="n">
        <v>0</v>
      </c>
      <c r="D64" s="6" t="n">
        <v>0</v>
      </c>
    </row>
    <row r="65">
      <c r="A65" s="4" t="inlineStr">
        <is>
          <t>Intersegment eliminations | Distribution segment</t>
        </is>
      </c>
      <c r="B65" s="4" t="inlineStr">
        <is>
          <t xml:space="preserve"> </t>
        </is>
      </c>
      <c r="C65" s="4" t="inlineStr">
        <is>
          <t xml:space="preserve"> </t>
        </is>
      </c>
      <c r="D65" s="4" t="inlineStr">
        <is>
          <t xml:space="preserve"> </t>
        </is>
      </c>
    </row>
    <row r="66">
      <c r="A66" s="4" t="inlineStr">
        <is>
          <t>Operating revenues</t>
        </is>
      </c>
      <c r="B66" s="6" t="n">
        <v>-3007</v>
      </c>
      <c r="C66" s="6" t="n">
        <v>-3029</v>
      </c>
      <c r="D66" s="6" t="n">
        <v>-3258</v>
      </c>
    </row>
    <row r="67">
      <c r="A67" s="4" t="inlineStr">
        <is>
          <t>Intersegment eliminations | Pipeline and storage segment</t>
        </is>
      </c>
      <c r="B67" s="4" t="inlineStr">
        <is>
          <t xml:space="preserve"> </t>
        </is>
      </c>
      <c r="C67" s="4" t="inlineStr">
        <is>
          <t xml:space="preserve"> </t>
        </is>
      </c>
      <c r="D67" s="4" t="inlineStr">
        <is>
          <t xml:space="preserve"> </t>
        </is>
      </c>
    </row>
    <row r="68">
      <c r="A68" s="4" t="inlineStr">
        <is>
          <t>Operating revenues</t>
        </is>
      </c>
      <c r="B68" s="5" t="n">
        <v>-684976</v>
      </c>
      <c r="C68" s="5" t="n">
        <v>-606478</v>
      </c>
      <c r="D68" s="5" t="n">
        <v>-5239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apitalization (Details) - USD ($) $ in Thousands</t>
        </is>
      </c>
      <c r="B1" s="2" t="inlineStr">
        <is>
          <t>12 Months Ended</t>
        </is>
      </c>
    </row>
    <row r="2">
      <c r="B2" s="2" t="inlineStr">
        <is>
          <t>Sep. 30, 2024</t>
        </is>
      </c>
      <c r="C2" s="2" t="inlineStr">
        <is>
          <t>Sep. 30,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Debt</t>
        </is>
      </c>
      <c r="B4" s="5" t="n">
        <v>14655</v>
      </c>
      <c r="C4" s="5" t="n">
        <v>15808</v>
      </c>
      <c r="D4" s="5" t="n">
        <v>12153</v>
      </c>
    </row>
    <row r="5">
      <c r="A5" s="4" t="inlineStr">
        <is>
          <t>Equity</t>
        </is>
      </c>
      <c r="B5" s="6" t="n">
        <v>58234</v>
      </c>
      <c r="C5" s="6" t="n">
        <v>64019</v>
      </c>
      <c r="D5" s="6" t="n">
        <v>45505</v>
      </c>
    </row>
    <row r="6">
      <c r="A6" s="4" t="inlineStr">
        <is>
          <t>AFUDC</t>
        </is>
      </c>
      <c r="B6" s="5" t="n">
        <v>72889</v>
      </c>
      <c r="C6" s="5" t="n">
        <v>79827</v>
      </c>
      <c r="D6" s="5" t="n">
        <v>5765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 Schedule of Regulatory Assets and Liabilities (Details) - USD ($) $ in Thousands</t>
        </is>
      </c>
      <c r="B1" s="2" t="inlineStr">
        <is>
          <t>Sep. 30, 2024</t>
        </is>
      </c>
      <c r="C1" s="2" t="inlineStr">
        <is>
          <t>Sep. 30, 2023</t>
        </is>
      </c>
    </row>
    <row r="2">
      <c r="A2" s="3" t="inlineStr">
        <is>
          <t>Regulatory Assets [Line Items]</t>
        </is>
      </c>
      <c r="B2" s="4" t="inlineStr">
        <is>
          <t xml:space="preserve"> </t>
        </is>
      </c>
      <c r="C2" s="4" t="inlineStr">
        <is>
          <t xml:space="preserve"> </t>
        </is>
      </c>
    </row>
    <row r="3">
      <c r="A3" s="4" t="inlineStr">
        <is>
          <t>Regulatory assets</t>
        </is>
      </c>
      <c r="B3" s="5" t="n">
        <v>579390</v>
      </c>
      <c r="C3" s="5" t="n">
        <v>554928</v>
      </c>
    </row>
    <row r="4">
      <c r="A4" s="3" t="inlineStr">
        <is>
          <t>Regulatory Liabilities [Line Items]</t>
        </is>
      </c>
      <c r="B4" s="4" t="inlineStr">
        <is>
          <t xml:space="preserve"> </t>
        </is>
      </c>
      <c r="C4" s="4" t="inlineStr">
        <is>
          <t xml:space="preserve"> </t>
        </is>
      </c>
    </row>
    <row r="5">
      <c r="A5" s="4" t="inlineStr">
        <is>
          <t>Regulatory liabilities</t>
        </is>
      </c>
      <c r="B5" s="6" t="n">
        <v>1227882</v>
      </c>
      <c r="C5" s="6" t="n">
        <v>1284334</v>
      </c>
    </row>
    <row r="6">
      <c r="A6" s="4" t="inlineStr">
        <is>
          <t>Regulatory excess deferred taxes</t>
        </is>
      </c>
      <c r="B6" s="4" t="inlineStr">
        <is>
          <t xml:space="preserve"> </t>
        </is>
      </c>
      <c r="C6" s="4" t="inlineStr">
        <is>
          <t xml:space="preserve"> </t>
        </is>
      </c>
    </row>
    <row r="7">
      <c r="A7" s="3" t="inlineStr">
        <is>
          <t>Regulatory Liabilities [Line Items]</t>
        </is>
      </c>
      <c r="B7" s="4" t="inlineStr">
        <is>
          <t xml:space="preserve"> </t>
        </is>
      </c>
      <c r="C7" s="4" t="inlineStr">
        <is>
          <t xml:space="preserve"> </t>
        </is>
      </c>
    </row>
    <row r="8">
      <c r="A8" s="4" t="inlineStr">
        <is>
          <t>Regulatory liabilities</t>
        </is>
      </c>
      <c r="B8" s="6" t="n">
        <v>257001</v>
      </c>
      <c r="C8" s="6" t="n">
        <v>384513</v>
      </c>
    </row>
    <row r="9">
      <c r="A9" s="4" t="inlineStr">
        <is>
          <t>Regulatory cost of removal obligation</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Regulatory liabilities</t>
        </is>
      </c>
      <c r="B11" s="6" t="n">
        <v>607032</v>
      </c>
      <c r="C11" s="6" t="n">
        <v>582867</v>
      </c>
    </row>
    <row r="12">
      <c r="A12" s="4" t="inlineStr">
        <is>
          <t>Deferred gas costs</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Regulatory liabilities</t>
        </is>
      </c>
      <c r="B14" s="6" t="n">
        <v>9142</v>
      </c>
      <c r="C14" s="6" t="n">
        <v>23093</v>
      </c>
    </row>
    <row r="15">
      <c r="A15" s="4" t="inlineStr">
        <is>
          <t>APT annual adjustment mechanism</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Regulatory liabilities</t>
        </is>
      </c>
      <c r="B17" s="6" t="n">
        <v>73119</v>
      </c>
      <c r="C17" s="6" t="n">
        <v>49894</v>
      </c>
    </row>
    <row r="18">
      <c r="A18" s="4" t="inlineStr">
        <is>
          <t>Pension and postretirement benefit costs</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Regulatory liabilities</t>
        </is>
      </c>
      <c r="B20" s="6" t="n">
        <v>247250</v>
      </c>
      <c r="C20" s="6" t="n">
        <v>215913</v>
      </c>
    </row>
    <row r="21">
      <c r="A21" s="4" t="inlineStr">
        <is>
          <t>Other</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Regulatory liabilities</t>
        </is>
      </c>
      <c r="B23" s="6" t="n">
        <v>34338</v>
      </c>
      <c r="C23" s="6" t="n">
        <v>28054</v>
      </c>
    </row>
    <row r="24">
      <c r="A24" s="4" t="inlineStr">
        <is>
          <t>Pension and postretirement benefit costs</t>
        </is>
      </c>
      <c r="B24" s="4" t="inlineStr">
        <is>
          <t xml:space="preserve"> </t>
        </is>
      </c>
      <c r="C24" s="4" t="inlineStr">
        <is>
          <t xml:space="preserve"> </t>
        </is>
      </c>
    </row>
    <row r="25">
      <c r="A25" s="3" t="inlineStr">
        <is>
          <t>Regulatory Assets [Line Items]</t>
        </is>
      </c>
      <c r="B25" s="4" t="inlineStr">
        <is>
          <t xml:space="preserve"> </t>
        </is>
      </c>
      <c r="C25" s="4" t="inlineStr">
        <is>
          <t xml:space="preserve"> </t>
        </is>
      </c>
    </row>
    <row r="26">
      <c r="A26" s="4" t="inlineStr">
        <is>
          <t>Regulatory assets</t>
        </is>
      </c>
      <c r="B26" s="6" t="n">
        <v>11243</v>
      </c>
      <c r="C26" s="6" t="n">
        <v>20629</v>
      </c>
    </row>
    <row r="27">
      <c r="A27" s="4" t="inlineStr">
        <is>
          <t>Infrastructure mechanisms</t>
        </is>
      </c>
      <c r="B27" s="4" t="inlineStr">
        <is>
          <t xml:space="preserve"> </t>
        </is>
      </c>
      <c r="C27" s="4" t="inlineStr">
        <is>
          <t xml:space="preserve"> </t>
        </is>
      </c>
    </row>
    <row r="28">
      <c r="A28" s="3" t="inlineStr">
        <is>
          <t>Regulatory Assets [Line Items]</t>
        </is>
      </c>
      <c r="B28" s="4" t="inlineStr">
        <is>
          <t xml:space="preserve"> </t>
        </is>
      </c>
      <c r="C28" s="4" t="inlineStr">
        <is>
          <t xml:space="preserve"> </t>
        </is>
      </c>
    </row>
    <row r="29">
      <c r="A29" s="4" t="inlineStr">
        <is>
          <t>Regulatory assets</t>
        </is>
      </c>
      <c r="B29" s="6" t="n">
        <v>246734</v>
      </c>
      <c r="C29" s="6" t="n">
        <v>229996</v>
      </c>
    </row>
    <row r="30">
      <c r="A30" s="4" t="inlineStr">
        <is>
          <t>Winter Storm Uri incremental costs</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Regulatory assets</t>
        </is>
      </c>
      <c r="B32" s="6" t="n">
        <v>10373</v>
      </c>
      <c r="C32" s="6" t="n">
        <v>32115</v>
      </c>
    </row>
    <row r="33">
      <c r="A33" s="4" t="inlineStr">
        <is>
          <t>Deferred gas costs</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Regulatory assets</t>
        </is>
      </c>
      <c r="B35" s="6" t="n">
        <v>159762</v>
      </c>
      <c r="C35" s="6" t="n">
        <v>148297</v>
      </c>
    </row>
    <row r="36">
      <c r="A36" s="4" t="inlineStr">
        <is>
          <t>Regulatory excess deferred taxes</t>
        </is>
      </c>
      <c r="B36" s="4" t="inlineStr">
        <is>
          <t xml:space="preserve"> </t>
        </is>
      </c>
      <c r="C36" s="4" t="inlineStr">
        <is>
          <t xml:space="preserve"> </t>
        </is>
      </c>
    </row>
    <row r="37">
      <c r="A37" s="3" t="inlineStr">
        <is>
          <t>Regulatory Assets [Line Items]</t>
        </is>
      </c>
      <c r="B37" s="4" t="inlineStr">
        <is>
          <t xml:space="preserve"> </t>
        </is>
      </c>
      <c r="C37" s="4" t="inlineStr">
        <is>
          <t xml:space="preserve"> </t>
        </is>
      </c>
    </row>
    <row r="38">
      <c r="A38" s="4" t="inlineStr">
        <is>
          <t>Regulatory assets</t>
        </is>
      </c>
      <c r="B38" s="6" t="n">
        <v>51380</v>
      </c>
      <c r="C38" s="6" t="n">
        <v>47549</v>
      </c>
    </row>
    <row r="39">
      <c r="A39" s="4" t="inlineStr">
        <is>
          <t>Recoverable loss on reacquired debt</t>
        </is>
      </c>
      <c r="B39" s="4" t="inlineStr">
        <is>
          <t xml:space="preserve"> </t>
        </is>
      </c>
      <c r="C39" s="4" t="inlineStr">
        <is>
          <t xml:space="preserve"> </t>
        </is>
      </c>
    </row>
    <row r="40">
      <c r="A40" s="3" t="inlineStr">
        <is>
          <t>Regulatory Assets [Line Items]</t>
        </is>
      </c>
      <c r="B40" s="4" t="inlineStr">
        <is>
          <t xml:space="preserve"> </t>
        </is>
      </c>
      <c r="C40" s="4" t="inlineStr">
        <is>
          <t xml:space="preserve"> </t>
        </is>
      </c>
    </row>
    <row r="41">
      <c r="A41" s="4" t="inlineStr">
        <is>
          <t>Regulatory assets</t>
        </is>
      </c>
      <c r="B41" s="6" t="n">
        <v>3070</v>
      </c>
      <c r="C41" s="6" t="n">
        <v>3238</v>
      </c>
    </row>
    <row r="42">
      <c r="A42" s="4" t="inlineStr">
        <is>
          <t>Deferred pipeline record collection costs</t>
        </is>
      </c>
      <c r="B42" s="4" t="inlineStr">
        <is>
          <t xml:space="preserve"> </t>
        </is>
      </c>
      <c r="C42" s="4" t="inlineStr">
        <is>
          <t xml:space="preserve"> </t>
        </is>
      </c>
    </row>
    <row r="43">
      <c r="A43" s="3" t="inlineStr">
        <is>
          <t>Regulatory Assets [Line Items]</t>
        </is>
      </c>
      <c r="B43" s="4" t="inlineStr">
        <is>
          <t xml:space="preserve"> </t>
        </is>
      </c>
      <c r="C43" s="4" t="inlineStr">
        <is>
          <t xml:space="preserve"> </t>
        </is>
      </c>
    </row>
    <row r="44">
      <c r="A44" s="4" t="inlineStr">
        <is>
          <t>Regulatory assets</t>
        </is>
      </c>
      <c r="B44" s="6" t="n">
        <v>41742</v>
      </c>
      <c r="C44" s="6" t="n">
        <v>54008</v>
      </c>
    </row>
    <row r="45">
      <c r="A45" s="4" t="inlineStr">
        <is>
          <t>APT annual System Safety and Integrity Rider</t>
        </is>
      </c>
      <c r="B45" s="4" t="inlineStr">
        <is>
          <t xml:space="preserve"> </t>
        </is>
      </c>
      <c r="C45" s="4" t="inlineStr">
        <is>
          <t xml:space="preserve"> </t>
        </is>
      </c>
    </row>
    <row r="46">
      <c r="A46" s="3" t="inlineStr">
        <is>
          <t>Regulatory Assets [Line Items]</t>
        </is>
      </c>
      <c r="B46" s="4" t="inlineStr">
        <is>
          <t xml:space="preserve"> </t>
        </is>
      </c>
      <c r="C46" s="4" t="inlineStr">
        <is>
          <t xml:space="preserve"> </t>
        </is>
      </c>
    </row>
    <row r="47">
      <c r="A47" s="4" t="inlineStr">
        <is>
          <t>Regulatory assets</t>
        </is>
      </c>
      <c r="B47" s="6" t="n">
        <v>38632</v>
      </c>
      <c r="C47" s="6" t="n">
        <v>0</v>
      </c>
    </row>
    <row r="48">
      <c r="A48" s="4" t="inlineStr">
        <is>
          <t>Other</t>
        </is>
      </c>
      <c r="B48" s="4" t="inlineStr">
        <is>
          <t xml:space="preserve"> </t>
        </is>
      </c>
      <c r="C48" s="4" t="inlineStr">
        <is>
          <t xml:space="preserve"> </t>
        </is>
      </c>
    </row>
    <row r="49">
      <c r="A49" s="3" t="inlineStr">
        <is>
          <t>Regulatory Assets [Line Items]</t>
        </is>
      </c>
      <c r="B49" s="4" t="inlineStr">
        <is>
          <t xml:space="preserve"> </t>
        </is>
      </c>
      <c r="C49" s="4" t="inlineStr">
        <is>
          <t xml:space="preserve"> </t>
        </is>
      </c>
    </row>
    <row r="50">
      <c r="A50" s="4" t="inlineStr">
        <is>
          <t>Regulatory assets</t>
        </is>
      </c>
      <c r="B50" s="5" t="n">
        <v>16454</v>
      </c>
      <c r="C50" s="5" t="n">
        <v>190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gulation - Narrative (Details) - USD ($) $ in Thousands</t>
        </is>
      </c>
      <c r="D1" s="2" t="inlineStr">
        <is>
          <t>1 Months Ended</t>
        </is>
      </c>
      <c r="E1" s="2" t="inlineStr">
        <is>
          <t>12 Months Ended</t>
        </is>
      </c>
    </row>
    <row r="2">
      <c r="B2" s="2" t="inlineStr">
        <is>
          <t>Mar. 23, 2023</t>
        </is>
      </c>
      <c r="C2" s="2" t="inlineStr">
        <is>
          <t>Sep. 01, 2022</t>
        </is>
      </c>
      <c r="D2" s="2" t="inlineStr">
        <is>
          <t>Mar. 31, 2023</t>
        </is>
      </c>
      <c r="E2" s="2" t="inlineStr">
        <is>
          <t>Sep. 30, 2024</t>
        </is>
      </c>
      <c r="F2" s="2" t="inlineStr">
        <is>
          <t>Sep. 30, 2023</t>
        </is>
      </c>
      <c r="G2" s="2" t="inlineStr">
        <is>
          <t>Sep. 30, 2021</t>
        </is>
      </c>
    </row>
    <row r="3">
      <c r="A3" s="3" t="inlineStr">
        <is>
          <t>Regulatory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ulatory assets</t>
        </is>
      </c>
      <c r="B4" s="4" t="inlineStr">
        <is>
          <t xml:space="preserve"> </t>
        </is>
      </c>
      <c r="C4" s="4" t="inlineStr">
        <is>
          <t xml:space="preserve"> </t>
        </is>
      </c>
      <c r="D4" s="4" t="inlineStr">
        <is>
          <t xml:space="preserve"> </t>
        </is>
      </c>
      <c r="E4" s="5" t="n">
        <v>579390</v>
      </c>
      <c r="F4" s="5" t="n">
        <v>554928</v>
      </c>
      <c r="G4" s="4" t="inlineStr">
        <is>
          <t xml:space="preserve"> </t>
        </is>
      </c>
    </row>
    <row r="5">
      <c r="A5" s="4" t="inlineStr">
        <is>
          <t>Winter Storm Uri incremental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gulatory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gulatory assets</t>
        </is>
      </c>
      <c r="B7" s="4" t="inlineStr">
        <is>
          <t xml:space="preserve"> </t>
        </is>
      </c>
      <c r="C7" s="4" t="inlineStr">
        <is>
          <t xml:space="preserve"> </t>
        </is>
      </c>
      <c r="D7" s="4" t="inlineStr">
        <is>
          <t xml:space="preserve"> </t>
        </is>
      </c>
      <c r="E7" s="6" t="n">
        <v>10373</v>
      </c>
      <c r="F7" s="5" t="n">
        <v>32115</v>
      </c>
      <c r="G7" s="4" t="inlineStr">
        <is>
          <t xml:space="preserve"> </t>
        </is>
      </c>
    </row>
    <row r="8">
      <c r="A8" s="4" t="inlineStr">
        <is>
          <t>Texas | Winter Storm Ur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gulatory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gulatory assets</t>
        </is>
      </c>
      <c r="B10" s="4" t="inlineStr">
        <is>
          <t xml:space="preserve"> </t>
        </is>
      </c>
      <c r="C10" s="4" t="inlineStr">
        <is>
          <t xml:space="preserve"> </t>
        </is>
      </c>
      <c r="D10" s="4" t="inlineStr">
        <is>
          <t xml:space="preserve"> </t>
        </is>
      </c>
      <c r="E10" s="4" t="inlineStr">
        <is>
          <t xml:space="preserve"> </t>
        </is>
      </c>
      <c r="F10" s="4" t="inlineStr">
        <is>
          <t xml:space="preserve"> </t>
        </is>
      </c>
      <c r="G10" s="5" t="n">
        <v>2020000</v>
      </c>
    </row>
    <row r="11">
      <c r="A11" s="4" t="inlineStr">
        <is>
          <t>Texas | Winter Storm Uri | Extraordinary Gas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gulatory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gulatory asset, authorized</t>
        </is>
      </c>
      <c r="B13" s="4" t="inlineStr">
        <is>
          <t xml:space="preserve"> </t>
        </is>
      </c>
      <c r="C13" s="4" t="inlineStr">
        <is>
          <t xml:space="preserve"> </t>
        </is>
      </c>
      <c r="D13" s="5" t="n">
        <v>3500000</v>
      </c>
      <c r="E13" s="4" t="inlineStr">
        <is>
          <t xml:space="preserve"> </t>
        </is>
      </c>
      <c r="F13" s="4" t="inlineStr">
        <is>
          <t xml:space="preserve"> </t>
        </is>
      </c>
      <c r="G13" s="4" t="inlineStr">
        <is>
          <t xml:space="preserve"> </t>
        </is>
      </c>
    </row>
    <row r="14">
      <c r="A14" s="4" t="inlineStr">
        <is>
          <t>Regulatory asset, proceeds from customer rate relief bonds</t>
        </is>
      </c>
      <c r="B14" s="5" t="n">
        <v>2020000</v>
      </c>
      <c r="C14" s="4" t="inlineStr">
        <is>
          <t xml:space="preserve"> </t>
        </is>
      </c>
      <c r="D14" s="5" t="n">
        <v>2020000</v>
      </c>
      <c r="E14" s="4" t="inlineStr">
        <is>
          <t xml:space="preserve"> </t>
        </is>
      </c>
      <c r="F14" s="4" t="inlineStr">
        <is>
          <t xml:space="preserve"> </t>
        </is>
      </c>
      <c r="G14" s="4" t="inlineStr">
        <is>
          <t xml:space="preserve"> </t>
        </is>
      </c>
    </row>
    <row r="15">
      <c r="A15" s="4" t="inlineStr">
        <is>
          <t>Texas | Winter Storm Uri | Extraordinary Gas Cos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gulatory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gulatory asset, maturity period</t>
        </is>
      </c>
      <c r="B17" s="4" t="inlineStr">
        <is>
          <t xml:space="preserve"> </t>
        </is>
      </c>
      <c r="C17" s="4" t="inlineStr">
        <is>
          <t xml:space="preserve"> </t>
        </is>
      </c>
      <c r="D17" s="4" t="inlineStr">
        <is>
          <t>12 years</t>
        </is>
      </c>
      <c r="E17" s="4" t="inlineStr">
        <is>
          <t xml:space="preserve"> </t>
        </is>
      </c>
      <c r="F17" s="4" t="inlineStr">
        <is>
          <t xml:space="preserve"> </t>
        </is>
      </c>
      <c r="G17" s="4" t="inlineStr">
        <is>
          <t xml:space="preserve"> </t>
        </is>
      </c>
    </row>
    <row r="18">
      <c r="A18" s="4" t="inlineStr">
        <is>
          <t>Texas | Winter Storm Uri | Extraordinary Gas Cos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gulatory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gulatory asset, maturity period</t>
        </is>
      </c>
      <c r="B20" s="4" t="inlineStr">
        <is>
          <t xml:space="preserve"> </t>
        </is>
      </c>
      <c r="C20" s="4" t="inlineStr">
        <is>
          <t xml:space="preserve"> </t>
        </is>
      </c>
      <c r="D20" s="4" t="inlineStr">
        <is>
          <t>18 years</t>
        </is>
      </c>
      <c r="E20" s="4" t="inlineStr">
        <is>
          <t xml:space="preserve"> </t>
        </is>
      </c>
      <c r="F20" s="4" t="inlineStr">
        <is>
          <t xml:space="preserve"> </t>
        </is>
      </c>
      <c r="G20" s="4" t="inlineStr">
        <is>
          <t xml:space="preserve"> </t>
        </is>
      </c>
    </row>
    <row r="21">
      <c r="A21" s="4" t="inlineStr">
        <is>
          <t>Texas | Winter Storm Uri | Winter Storm Uri incremental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gulatory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gulatory asset, deferred costs</t>
        </is>
      </c>
      <c r="B23" s="4" t="inlineStr">
        <is>
          <t xml:space="preserve"> </t>
        </is>
      </c>
      <c r="C23" s="5" t="n">
        <v>32400</v>
      </c>
      <c r="D23" s="4" t="inlineStr">
        <is>
          <t xml:space="preserve"> </t>
        </is>
      </c>
      <c r="E23" s="4" t="inlineStr">
        <is>
          <t xml:space="preserve"> </t>
        </is>
      </c>
      <c r="F23" s="4" t="inlineStr">
        <is>
          <t xml:space="preserve"> </t>
        </is>
      </c>
      <c r="G23" s="4" t="inlineStr">
        <is>
          <t xml:space="preserve"> </t>
        </is>
      </c>
    </row>
    <row r="24">
      <c r="A24" s="4" t="inlineStr">
        <is>
          <t>Regulatory asset, recovering cost</t>
        </is>
      </c>
      <c r="B24" s="4" t="inlineStr">
        <is>
          <t xml:space="preserve"> </t>
        </is>
      </c>
      <c r="C24" s="4" t="inlineStr">
        <is>
          <t xml:space="preserve"> </t>
        </is>
      </c>
      <c r="D24" s="4" t="inlineStr">
        <is>
          <t xml:space="preserve"> </t>
        </is>
      </c>
      <c r="E24" s="6" t="n">
        <v>22000</v>
      </c>
      <c r="F24" s="4" t="inlineStr">
        <is>
          <t xml:space="preserve"> </t>
        </is>
      </c>
      <c r="G24" s="4" t="inlineStr">
        <is>
          <t xml:space="preserve"> </t>
        </is>
      </c>
    </row>
    <row r="25">
      <c r="A25" s="4" t="inlineStr">
        <is>
          <t>Regulatory asset, deferred costs, remaining</t>
        </is>
      </c>
      <c r="B25" s="4" t="inlineStr">
        <is>
          <t xml:space="preserve"> </t>
        </is>
      </c>
      <c r="C25" s="4" t="inlineStr">
        <is>
          <t xml:space="preserve"> </t>
        </is>
      </c>
      <c r="D25" s="4" t="inlineStr">
        <is>
          <t xml:space="preserve"> </t>
        </is>
      </c>
      <c r="E25" s="6" t="n">
        <v>10400</v>
      </c>
      <c r="F25" s="4" t="inlineStr">
        <is>
          <t xml:space="preserve"> </t>
        </is>
      </c>
      <c r="G25" s="4" t="inlineStr">
        <is>
          <t xml:space="preserve"> </t>
        </is>
      </c>
    </row>
    <row r="26">
      <c r="A26" s="4" t="inlineStr">
        <is>
          <t>Texas | Winter Storm Uri | Winter Storm Uri incremental costs | Other 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gulatory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gulatory asset, deferred costs, remaining</t>
        </is>
      </c>
      <c r="B28" s="4" t="inlineStr">
        <is>
          <t xml:space="preserve"> </t>
        </is>
      </c>
      <c r="C28" s="4" t="inlineStr">
        <is>
          <t xml:space="preserve"> </t>
        </is>
      </c>
      <c r="D28" s="4" t="inlineStr">
        <is>
          <t xml:space="preserve"> </t>
        </is>
      </c>
      <c r="E28" s="6" t="n">
        <v>4000</v>
      </c>
      <c r="F28" s="4" t="inlineStr">
        <is>
          <t xml:space="preserve"> </t>
        </is>
      </c>
      <c r="G28" s="4" t="inlineStr">
        <is>
          <t xml:space="preserve"> </t>
        </is>
      </c>
    </row>
    <row r="29">
      <c r="A29" s="4" t="inlineStr">
        <is>
          <t>Texas | Winter Storm Uri | Winter Storm Uri incremental costs | Deferred charges and other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gulatory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gulatory asset, deferred costs, remaining</t>
        </is>
      </c>
      <c r="B31" s="4" t="inlineStr">
        <is>
          <t xml:space="preserve"> </t>
        </is>
      </c>
      <c r="C31" s="4" t="inlineStr">
        <is>
          <t xml:space="preserve"> </t>
        </is>
      </c>
      <c r="D31" s="4" t="inlineStr">
        <is>
          <t xml:space="preserve"> </t>
        </is>
      </c>
      <c r="E31" s="5" t="n">
        <v>6400</v>
      </c>
      <c r="F31" s="4" t="inlineStr">
        <is>
          <t xml:space="preserve"> </t>
        </is>
      </c>
      <c r="G3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8" customWidth="1" min="2" max="2"/>
  </cols>
  <sheetData>
    <row r="1">
      <c r="A1" s="1" t="inlineStr">
        <is>
          <t>Segment Information - Narrative (Details)</t>
        </is>
      </c>
      <c r="B1" s="2" t="inlineStr">
        <is>
          <t>12 Months Ended</t>
        </is>
      </c>
    </row>
    <row r="2">
      <c r="B2" s="2" t="inlineStr">
        <is>
          <t>Sep. 30, 2024 segment state</t>
        </is>
      </c>
    </row>
    <row r="3">
      <c r="A3" s="3" t="inlineStr">
        <is>
          <t>Segment Reporting [Abstract]</t>
        </is>
      </c>
      <c r="B3" s="4" t="inlineStr">
        <is>
          <t xml:space="preserve"> </t>
        </is>
      </c>
    </row>
    <row r="4">
      <c r="A4" s="4" t="inlineStr">
        <is>
          <t>Number of reportable segments | segment</t>
        </is>
      </c>
      <c r="B4" s="6" t="n">
        <v>2</v>
      </c>
    </row>
    <row r="5">
      <c r="A5" s="4" t="inlineStr">
        <is>
          <t>Number of states with service areas | state</t>
        </is>
      </c>
      <c r="B5" s="6" t="n">
        <v>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Income Statements and Capital Expenditures By Segment (Details) - USD ($) $ in Thousand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5" t="n">
        <v>4165187</v>
      </c>
      <c r="C4" s="5" t="n">
        <v>4275357</v>
      </c>
      <c r="D4" s="5" t="n">
        <v>4201662</v>
      </c>
    </row>
    <row r="5">
      <c r="A5" s="4" t="inlineStr">
        <is>
          <t>Purchased gas cost</t>
        </is>
      </c>
      <c r="B5" s="6" t="n">
        <v>933693</v>
      </c>
      <c r="C5" s="6" t="n">
        <v>1452173</v>
      </c>
      <c r="D5" s="6" t="n">
        <v>1682656</v>
      </c>
    </row>
    <row r="6">
      <c r="A6" s="4" t="inlineStr">
        <is>
          <t>Operation and maintenance expense</t>
        </is>
      </c>
      <c r="B6" s="6" t="n">
        <v>819137</v>
      </c>
      <c r="C6" s="6" t="n">
        <v>764906</v>
      </c>
      <c r="D6" s="6" t="n">
        <v>710161</v>
      </c>
    </row>
    <row r="7">
      <c r="A7" s="4" t="inlineStr">
        <is>
          <t>Depreciation and amortization expense</t>
        </is>
      </c>
      <c r="B7" s="6" t="n">
        <v>669972</v>
      </c>
      <c r="C7" s="6" t="n">
        <v>604327</v>
      </c>
      <c r="D7" s="6" t="n">
        <v>535655</v>
      </c>
    </row>
    <row r="8">
      <c r="A8" s="4" t="inlineStr">
        <is>
          <t>Taxes, other than income</t>
        </is>
      </c>
      <c r="B8" s="6" t="n">
        <v>387023</v>
      </c>
      <c r="C8" s="6" t="n">
        <v>386804</v>
      </c>
      <c r="D8" s="6" t="n">
        <v>352208</v>
      </c>
    </row>
    <row r="9">
      <c r="A9" s="4" t="inlineStr">
        <is>
          <t>Operating income</t>
        </is>
      </c>
      <c r="B9" s="6" t="n">
        <v>1355362</v>
      </c>
      <c r="C9" s="6" t="n">
        <v>1067147</v>
      </c>
      <c r="D9" s="6" t="n">
        <v>920982</v>
      </c>
    </row>
    <row r="10">
      <c r="A10" s="4" t="inlineStr">
        <is>
          <t>Other non-operating income</t>
        </is>
      </c>
      <c r="B10" s="6" t="n">
        <v>71046</v>
      </c>
      <c r="C10" s="6" t="n">
        <v>69775</v>
      </c>
      <c r="D10" s="6" t="n">
        <v>33737</v>
      </c>
    </row>
    <row r="11">
      <c r="A11" s="4" t="inlineStr">
        <is>
          <t>Interest charges</t>
        </is>
      </c>
      <c r="B11" s="6" t="n">
        <v>190632</v>
      </c>
      <c r="C11" s="6" t="n">
        <v>137281</v>
      </c>
      <c r="D11" s="6" t="n">
        <v>102811</v>
      </c>
    </row>
    <row r="12">
      <c r="A12" s="4" t="inlineStr">
        <is>
          <t>Income before income taxes</t>
        </is>
      </c>
      <c r="B12" s="6" t="n">
        <v>1235776</v>
      </c>
      <c r="C12" s="6" t="n">
        <v>999641</v>
      </c>
      <c r="D12" s="6" t="n">
        <v>851908</v>
      </c>
    </row>
    <row r="13">
      <c r="A13" s="4" t="inlineStr">
        <is>
          <t>Income tax expense</t>
        </is>
      </c>
      <c r="B13" s="6" t="n">
        <v>192881</v>
      </c>
      <c r="C13" s="6" t="n">
        <v>113779</v>
      </c>
      <c r="D13" s="6" t="n">
        <v>77510</v>
      </c>
    </row>
    <row r="14">
      <c r="A14" s="4" t="inlineStr">
        <is>
          <t>Net income</t>
        </is>
      </c>
      <c r="B14" s="6" t="n">
        <v>1042895</v>
      </c>
      <c r="C14" s="6" t="n">
        <v>885862</v>
      </c>
      <c r="D14" s="6" t="n">
        <v>774398</v>
      </c>
    </row>
    <row r="15">
      <c r="A15" s="4" t="inlineStr">
        <is>
          <t>Capital expenditures</t>
        </is>
      </c>
      <c r="B15" s="6" t="n">
        <v>2937124</v>
      </c>
      <c r="C15" s="6" t="n">
        <v>2805973</v>
      </c>
      <c r="D15" s="6" t="n">
        <v>2444420</v>
      </c>
    </row>
    <row r="16">
      <c r="A16" s="4" t="inlineStr">
        <is>
          <t>Distribution</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perating revenues</t>
        </is>
      </c>
      <c r="B18" s="6" t="n">
        <v>3912134</v>
      </c>
      <c r="C18" s="6" t="n">
        <v>4096661</v>
      </c>
      <c r="D18" s="6" t="n">
        <v>4031936</v>
      </c>
    </row>
    <row r="19">
      <c r="A19" s="4" t="inlineStr">
        <is>
          <t>Pipeline and Storag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Operating revenues</t>
        </is>
      </c>
      <c r="B21" s="6" t="n">
        <v>253053</v>
      </c>
      <c r="C21" s="6" t="n">
        <v>178696</v>
      </c>
      <c r="D21" s="6" t="n">
        <v>169726</v>
      </c>
    </row>
    <row r="22">
      <c r="A22" s="4" t="inlineStr">
        <is>
          <t>Elimination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perating revenues</t>
        </is>
      </c>
      <c r="B24" s="6" t="n">
        <v>-687983</v>
      </c>
      <c r="C24" s="6" t="n">
        <v>-609507</v>
      </c>
      <c r="D24" s="6" t="n">
        <v>-527192</v>
      </c>
    </row>
    <row r="25">
      <c r="A25" s="4" t="inlineStr">
        <is>
          <t>Purchased gas cost</t>
        </is>
      </c>
      <c r="B25" s="6" t="n">
        <v>-686968</v>
      </c>
      <c r="C25" s="6" t="n">
        <v>-608527</v>
      </c>
      <c r="D25" s="6" t="n">
        <v>-526063</v>
      </c>
    </row>
    <row r="26">
      <c r="A26" s="4" t="inlineStr">
        <is>
          <t>Operation and maintenance expense</t>
        </is>
      </c>
      <c r="B26" s="6" t="n">
        <v>-1015</v>
      </c>
      <c r="C26" s="6" t="n">
        <v>-980</v>
      </c>
      <c r="D26" s="6" t="n">
        <v>-1129</v>
      </c>
    </row>
    <row r="27">
      <c r="A27" s="4" t="inlineStr">
        <is>
          <t>Depreciation and amortization expense</t>
        </is>
      </c>
      <c r="B27" s="6" t="n">
        <v>0</v>
      </c>
      <c r="C27" s="6" t="n">
        <v>0</v>
      </c>
      <c r="D27" s="6" t="n">
        <v>0</v>
      </c>
    </row>
    <row r="28">
      <c r="A28" s="4" t="inlineStr">
        <is>
          <t>Taxes, other than income</t>
        </is>
      </c>
      <c r="B28" s="6" t="n">
        <v>0</v>
      </c>
      <c r="C28" s="6" t="n">
        <v>0</v>
      </c>
      <c r="D28" s="6" t="n">
        <v>0</v>
      </c>
    </row>
    <row r="29">
      <c r="A29" s="4" t="inlineStr">
        <is>
          <t>Operating income</t>
        </is>
      </c>
      <c r="B29" s="6" t="n">
        <v>0</v>
      </c>
      <c r="C29" s="6" t="n">
        <v>0</v>
      </c>
      <c r="D29" s="6" t="n">
        <v>0</v>
      </c>
    </row>
    <row r="30">
      <c r="A30" s="4" t="inlineStr">
        <is>
          <t>Other non-operating income</t>
        </is>
      </c>
      <c r="B30" s="6" t="n">
        <v>0</v>
      </c>
      <c r="C30" s="6" t="n">
        <v>0</v>
      </c>
      <c r="D30" s="6" t="n">
        <v>0</v>
      </c>
    </row>
    <row r="31">
      <c r="A31" s="4" t="inlineStr">
        <is>
          <t>Interest charges</t>
        </is>
      </c>
      <c r="B31" s="6" t="n">
        <v>0</v>
      </c>
      <c r="C31" s="6" t="n">
        <v>0</v>
      </c>
      <c r="D31" s="6" t="n">
        <v>0</v>
      </c>
    </row>
    <row r="32">
      <c r="A32" s="4" t="inlineStr">
        <is>
          <t>Income before income taxes</t>
        </is>
      </c>
      <c r="B32" s="6" t="n">
        <v>0</v>
      </c>
      <c r="C32" s="6" t="n">
        <v>0</v>
      </c>
      <c r="D32" s="6" t="n">
        <v>0</v>
      </c>
    </row>
    <row r="33">
      <c r="A33" s="4" t="inlineStr">
        <is>
          <t>Income tax expense</t>
        </is>
      </c>
      <c r="B33" s="6" t="n">
        <v>0</v>
      </c>
      <c r="C33" s="6" t="n">
        <v>0</v>
      </c>
      <c r="D33" s="6" t="n">
        <v>0</v>
      </c>
    </row>
    <row r="34">
      <c r="A34" s="4" t="inlineStr">
        <is>
          <t>Net income</t>
        </is>
      </c>
      <c r="B34" s="6" t="n">
        <v>0</v>
      </c>
      <c r="C34" s="6" t="n">
        <v>0</v>
      </c>
      <c r="D34" s="6" t="n">
        <v>0</v>
      </c>
    </row>
    <row r="35">
      <c r="A35" s="4" t="inlineStr">
        <is>
          <t>Capital expenditures</t>
        </is>
      </c>
      <c r="B35" s="6" t="n">
        <v>0</v>
      </c>
      <c r="C35" s="6" t="n">
        <v>0</v>
      </c>
      <c r="D35" s="6" t="n">
        <v>0</v>
      </c>
    </row>
    <row r="36">
      <c r="A36" s="4" t="inlineStr">
        <is>
          <t>Eliminations | Distribution</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Operating revenues</t>
        </is>
      </c>
      <c r="B38" s="6" t="n">
        <v>-3007</v>
      </c>
      <c r="C38" s="6" t="n">
        <v>-3029</v>
      </c>
      <c r="D38" s="6" t="n">
        <v>-3258</v>
      </c>
    </row>
    <row r="39">
      <c r="A39" s="4" t="inlineStr">
        <is>
          <t>Eliminations | Pipeline and Storage</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Operating revenues</t>
        </is>
      </c>
      <c r="B41" s="6" t="n">
        <v>-684976</v>
      </c>
      <c r="C41" s="6" t="n">
        <v>-606478</v>
      </c>
      <c r="D41" s="6" t="n">
        <v>-523934</v>
      </c>
    </row>
    <row r="42">
      <c r="A42" s="4" t="inlineStr">
        <is>
          <t>Operating Segments | Distribution</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Operating revenues</t>
        </is>
      </c>
      <c r="B44" s="6" t="n">
        <v>3915141</v>
      </c>
      <c r="C44" s="6" t="n">
        <v>4099690</v>
      </c>
      <c r="D44" s="6" t="n">
        <v>4035194</v>
      </c>
    </row>
    <row r="45">
      <c r="A45" s="4" t="inlineStr">
        <is>
          <t>Purchased gas cost</t>
        </is>
      </c>
      <c r="B45" s="6" t="n">
        <v>1620515</v>
      </c>
      <c r="C45" s="6" t="n">
        <v>2061920</v>
      </c>
      <c r="D45" s="6" t="n">
        <v>2210302</v>
      </c>
    </row>
    <row r="46">
      <c r="A46" s="4" t="inlineStr">
        <is>
          <t>Operation and maintenance expense</t>
        </is>
      </c>
      <c r="B46" s="6" t="n">
        <v>601370</v>
      </c>
      <c r="C46" s="6" t="n">
        <v>565179</v>
      </c>
      <c r="D46" s="6" t="n">
        <v>518443</v>
      </c>
    </row>
    <row r="47">
      <c r="A47" s="4" t="inlineStr">
        <is>
          <t>Depreciation and amortization expense</t>
        </is>
      </c>
      <c r="B47" s="6" t="n">
        <v>491982</v>
      </c>
      <c r="C47" s="6" t="n">
        <v>434721</v>
      </c>
      <c r="D47" s="6" t="n">
        <v>387858</v>
      </c>
    </row>
    <row r="48">
      <c r="A48" s="4" t="inlineStr">
        <is>
          <t>Taxes, other than income</t>
        </is>
      </c>
      <c r="B48" s="6" t="n">
        <v>346840</v>
      </c>
      <c r="C48" s="6" t="n">
        <v>345244</v>
      </c>
      <c r="D48" s="6" t="n">
        <v>314046</v>
      </c>
    </row>
    <row r="49">
      <c r="A49" s="4" t="inlineStr">
        <is>
          <t>Operating income</t>
        </is>
      </c>
      <c r="B49" s="6" t="n">
        <v>854434</v>
      </c>
      <c r="C49" s="6" t="n">
        <v>692626</v>
      </c>
      <c r="D49" s="6" t="n">
        <v>604545</v>
      </c>
    </row>
    <row r="50">
      <c r="A50" s="4" t="inlineStr">
        <is>
          <t>Other non-operating income</t>
        </is>
      </c>
      <c r="B50" s="6" t="n">
        <v>30106</v>
      </c>
      <c r="C50" s="6" t="n">
        <v>24988</v>
      </c>
      <c r="D50" s="6" t="n">
        <v>6946</v>
      </c>
    </row>
    <row r="51">
      <c r="A51" s="4" t="inlineStr">
        <is>
          <t>Interest charges</t>
        </is>
      </c>
      <c r="B51" s="6" t="n">
        <v>117086</v>
      </c>
      <c r="C51" s="6" t="n">
        <v>77185</v>
      </c>
      <c r="D51" s="6" t="n">
        <v>49921</v>
      </c>
    </row>
    <row r="52">
      <c r="A52" s="4" t="inlineStr">
        <is>
          <t>Income before income taxes</t>
        </is>
      </c>
      <c r="B52" s="6" t="n">
        <v>767454</v>
      </c>
      <c r="C52" s="6" t="n">
        <v>640429</v>
      </c>
      <c r="D52" s="6" t="n">
        <v>561570</v>
      </c>
    </row>
    <row r="53">
      <c r="A53" s="4" t="inlineStr">
        <is>
          <t>Income tax expense</t>
        </is>
      </c>
      <c r="B53" s="6" t="n">
        <v>96041</v>
      </c>
      <c r="C53" s="6" t="n">
        <v>60032</v>
      </c>
      <c r="D53" s="6" t="n">
        <v>39593</v>
      </c>
    </row>
    <row r="54">
      <c r="A54" s="4" t="inlineStr">
        <is>
          <t>Net income</t>
        </is>
      </c>
      <c r="B54" s="6" t="n">
        <v>671413</v>
      </c>
      <c r="C54" s="6" t="n">
        <v>580397</v>
      </c>
      <c r="D54" s="6" t="n">
        <v>521977</v>
      </c>
    </row>
    <row r="55">
      <c r="A55" s="4" t="inlineStr">
        <is>
          <t>Capital expenditures</t>
        </is>
      </c>
      <c r="B55" s="6" t="n">
        <v>2249280</v>
      </c>
      <c r="C55" s="6" t="n">
        <v>1927125</v>
      </c>
      <c r="D55" s="6" t="n">
        <v>1675798</v>
      </c>
    </row>
    <row r="56">
      <c r="A56" s="4" t="inlineStr">
        <is>
          <t>Operating Segments | Pipeline and Storage</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Operating revenues</t>
        </is>
      </c>
      <c r="B58" s="6" t="n">
        <v>938029</v>
      </c>
      <c r="C58" s="6" t="n">
        <v>785174</v>
      </c>
      <c r="D58" s="6" t="n">
        <v>693660</v>
      </c>
    </row>
    <row r="59">
      <c r="A59" s="4" t="inlineStr">
        <is>
          <t>Purchased gas cost</t>
        </is>
      </c>
      <c r="B59" s="6" t="n">
        <v>146</v>
      </c>
      <c r="C59" s="6" t="n">
        <v>-1220</v>
      </c>
      <c r="D59" s="6" t="n">
        <v>-1583</v>
      </c>
    </row>
    <row r="60">
      <c r="A60" s="4" t="inlineStr">
        <is>
          <t>Operation and maintenance expense</t>
        </is>
      </c>
      <c r="B60" s="6" t="n">
        <v>218782</v>
      </c>
      <c r="C60" s="6" t="n">
        <v>200707</v>
      </c>
      <c r="D60" s="6" t="n">
        <v>192847</v>
      </c>
    </row>
    <row r="61">
      <c r="A61" s="4" t="inlineStr">
        <is>
          <t>Depreciation and amortization expense</t>
        </is>
      </c>
      <c r="B61" s="6" t="n">
        <v>177990</v>
      </c>
      <c r="C61" s="6" t="n">
        <v>169606</v>
      </c>
      <c r="D61" s="6" t="n">
        <v>147797</v>
      </c>
    </row>
    <row r="62">
      <c r="A62" s="4" t="inlineStr">
        <is>
          <t>Taxes, other than income</t>
        </is>
      </c>
      <c r="B62" s="6" t="n">
        <v>40183</v>
      </c>
      <c r="C62" s="6" t="n">
        <v>41560</v>
      </c>
      <c r="D62" s="6" t="n">
        <v>38162</v>
      </c>
    </row>
    <row r="63">
      <c r="A63" s="4" t="inlineStr">
        <is>
          <t>Operating income</t>
        </is>
      </c>
      <c r="B63" s="6" t="n">
        <v>500928</v>
      </c>
      <c r="C63" s="6" t="n">
        <v>374521</v>
      </c>
      <c r="D63" s="6" t="n">
        <v>316437</v>
      </c>
    </row>
    <row r="64">
      <c r="A64" s="4" t="inlineStr">
        <is>
          <t>Other non-operating income</t>
        </is>
      </c>
      <c r="B64" s="6" t="n">
        <v>40940</v>
      </c>
      <c r="C64" s="6" t="n">
        <v>44787</v>
      </c>
      <c r="D64" s="6" t="n">
        <v>26791</v>
      </c>
    </row>
    <row r="65">
      <c r="A65" s="4" t="inlineStr">
        <is>
          <t>Interest charges</t>
        </is>
      </c>
      <c r="B65" s="6" t="n">
        <v>73546</v>
      </c>
      <c r="C65" s="6" t="n">
        <v>60096</v>
      </c>
      <c r="D65" s="6" t="n">
        <v>52890</v>
      </c>
    </row>
    <row r="66">
      <c r="A66" s="4" t="inlineStr">
        <is>
          <t>Income before income taxes</t>
        </is>
      </c>
      <c r="B66" s="6" t="n">
        <v>468322</v>
      </c>
      <c r="C66" s="6" t="n">
        <v>359212</v>
      </c>
      <c r="D66" s="6" t="n">
        <v>290338</v>
      </c>
    </row>
    <row r="67">
      <c r="A67" s="4" t="inlineStr">
        <is>
          <t>Income tax expense</t>
        </is>
      </c>
      <c r="B67" s="6" t="n">
        <v>96840</v>
      </c>
      <c r="C67" s="6" t="n">
        <v>53747</v>
      </c>
      <c r="D67" s="6" t="n">
        <v>37917</v>
      </c>
    </row>
    <row r="68">
      <c r="A68" s="4" t="inlineStr">
        <is>
          <t>Net income</t>
        </is>
      </c>
      <c r="B68" s="6" t="n">
        <v>371482</v>
      </c>
      <c r="C68" s="6" t="n">
        <v>305465</v>
      </c>
      <c r="D68" s="6" t="n">
        <v>252421</v>
      </c>
    </row>
    <row r="69">
      <c r="A69" s="4" t="inlineStr">
        <is>
          <t>Capital expenditures</t>
        </is>
      </c>
      <c r="B69" s="5" t="n">
        <v>687844</v>
      </c>
      <c r="C69" s="5" t="n">
        <v>878848</v>
      </c>
      <c r="D69" s="5" t="n">
        <v>7686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from External Customers by Products and Services (Details) - USD ($) $ in Thousands</t>
        </is>
      </c>
      <c r="B1" s="2" t="inlineStr">
        <is>
          <t>12 Months Ended</t>
        </is>
      </c>
    </row>
    <row r="2">
      <c r="B2" s="2" t="inlineStr">
        <is>
          <t>Sep. 30, 2024</t>
        </is>
      </c>
      <c r="C2" s="2" t="inlineStr">
        <is>
          <t>Sep. 30, 2023</t>
        </is>
      </c>
      <c r="D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operating revenues</t>
        </is>
      </c>
      <c r="B4" s="5" t="n">
        <v>4165187</v>
      </c>
      <c r="C4" s="5" t="n">
        <v>4275357</v>
      </c>
      <c r="D4" s="5" t="n">
        <v>4201662</v>
      </c>
    </row>
    <row r="5">
      <c r="A5" s="4" t="inlineStr">
        <is>
          <t>Distribution</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operating revenues</t>
        </is>
      </c>
      <c r="B7" s="6" t="n">
        <v>3912134</v>
      </c>
      <c r="C7" s="6" t="n">
        <v>4096661</v>
      </c>
      <c r="D7" s="6" t="n">
        <v>4031936</v>
      </c>
    </row>
    <row r="8">
      <c r="A8" s="4" t="inlineStr">
        <is>
          <t>Distribution | Gas sales revenu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operating revenues</t>
        </is>
      </c>
      <c r="B10" s="6" t="n">
        <v>3753132</v>
      </c>
      <c r="C10" s="6" t="n">
        <v>3965371</v>
      </c>
      <c r="D10" s="6" t="n">
        <v>3909893</v>
      </c>
    </row>
    <row r="11">
      <c r="A11" s="4" t="inlineStr">
        <is>
          <t>Distribution | Transportation revenue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operating revenues</t>
        </is>
      </c>
      <c r="B13" s="6" t="n">
        <v>132608</v>
      </c>
      <c r="C13" s="6" t="n">
        <v>119371</v>
      </c>
      <c r="D13" s="6" t="n">
        <v>110905</v>
      </c>
    </row>
    <row r="14">
      <c r="A14" s="4" t="inlineStr">
        <is>
          <t>Distribution | Other gas revenu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operating revenues</t>
        </is>
      </c>
      <c r="B16" s="6" t="n">
        <v>26394</v>
      </c>
      <c r="C16" s="6" t="n">
        <v>11919</v>
      </c>
      <c r="D16" s="6" t="n">
        <v>11138</v>
      </c>
    </row>
    <row r="17">
      <c r="A17" s="4" t="inlineStr">
        <is>
          <t>Distribution | Residential | Gas sales revenue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operating revenues</t>
        </is>
      </c>
      <c r="B19" s="6" t="n">
        <v>2583681</v>
      </c>
      <c r="C19" s="6" t="n">
        <v>2638689</v>
      </c>
      <c r="D19" s="6" t="n">
        <v>2492116</v>
      </c>
    </row>
    <row r="20">
      <c r="A20" s="4" t="inlineStr">
        <is>
          <t>Distribution | Commercial | Gas sales revenues</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operating revenues</t>
        </is>
      </c>
      <c r="B22" s="6" t="n">
        <v>1016675</v>
      </c>
      <c r="C22" s="6" t="n">
        <v>1112236</v>
      </c>
      <c r="D22" s="6" t="n">
        <v>1126189</v>
      </c>
    </row>
    <row r="23">
      <c r="A23" s="4" t="inlineStr">
        <is>
          <t>Distribution | Industrial | Gas sales revenues</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Total operating revenues</t>
        </is>
      </c>
      <c r="B25" s="6" t="n">
        <v>100596</v>
      </c>
      <c r="C25" s="6" t="n">
        <v>151970</v>
      </c>
      <c r="D25" s="6" t="n">
        <v>224632</v>
      </c>
    </row>
    <row r="26">
      <c r="A26" s="4" t="inlineStr">
        <is>
          <t>Distribution | Public authority and other | Gas sales revenues</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Total operating revenues</t>
        </is>
      </c>
      <c r="B28" s="6" t="n">
        <v>52180</v>
      </c>
      <c r="C28" s="6" t="n">
        <v>62476</v>
      </c>
      <c r="D28" s="6" t="n">
        <v>66956</v>
      </c>
    </row>
    <row r="29">
      <c r="A29" s="4" t="inlineStr">
        <is>
          <t>Pipeline and Storage</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Total operating revenues</t>
        </is>
      </c>
      <c r="B31" s="5" t="n">
        <v>253053</v>
      </c>
      <c r="C31" s="5" t="n">
        <v>178696</v>
      </c>
      <c r="D31" s="5" t="n">
        <v>16972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Balance Sheet Information by Segment (Details) - USD ($) $ in Thousands</t>
        </is>
      </c>
      <c r="B1" s="2" t="inlineStr">
        <is>
          <t>Sep. 30, 2024</t>
        </is>
      </c>
      <c r="C1" s="2" t="inlineStr">
        <is>
          <t>Sep. 30, 2023</t>
        </is>
      </c>
    </row>
    <row r="2">
      <c r="A2" s="3" t="inlineStr">
        <is>
          <t>Segment Reporting Information [Line Items]</t>
        </is>
      </c>
      <c r="B2" s="4" t="inlineStr">
        <is>
          <t xml:space="preserve"> </t>
        </is>
      </c>
      <c r="C2" s="4" t="inlineStr">
        <is>
          <t xml:space="preserve"> </t>
        </is>
      </c>
    </row>
    <row r="3">
      <c r="A3" s="4" t="inlineStr">
        <is>
          <t>Property, plant and equipment, net</t>
        </is>
      </c>
      <c r="B3" s="5" t="n">
        <v>22204367</v>
      </c>
      <c r="C3" s="5" t="n">
        <v>19606583</v>
      </c>
    </row>
    <row r="4">
      <c r="A4" s="4" t="inlineStr">
        <is>
          <t>Total assets</t>
        </is>
      </c>
      <c r="B4" s="6" t="n">
        <v>25194465</v>
      </c>
      <c r="C4" s="6" t="n">
        <v>22516968</v>
      </c>
    </row>
    <row r="5">
      <c r="A5" s="4" t="inlineStr">
        <is>
          <t>Operating Segments | Distributio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plant and equipment, net</t>
        </is>
      </c>
      <c r="B7" s="6" t="n">
        <v>16372659</v>
      </c>
      <c r="C7" s="6" t="n">
        <v>14402578</v>
      </c>
    </row>
    <row r="8">
      <c r="A8" s="4" t="inlineStr">
        <is>
          <t>Total assets</t>
        </is>
      </c>
      <c r="B8" s="6" t="n">
        <v>24328877</v>
      </c>
      <c r="C8" s="6" t="n">
        <v>21716467</v>
      </c>
    </row>
    <row r="9">
      <c r="A9" s="4" t="inlineStr">
        <is>
          <t>Operating Segments | Pipeline and Storag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roperty, plant and equipment, net</t>
        </is>
      </c>
      <c r="B11" s="6" t="n">
        <v>5831708</v>
      </c>
      <c r="C11" s="6" t="n">
        <v>5204005</v>
      </c>
    </row>
    <row r="12">
      <c r="A12" s="4" t="inlineStr">
        <is>
          <t>Total assets</t>
        </is>
      </c>
      <c r="B12" s="6" t="n">
        <v>6181558</v>
      </c>
      <c r="C12" s="6" t="n">
        <v>5504972</v>
      </c>
    </row>
    <row r="13">
      <c r="A13" s="4" t="inlineStr">
        <is>
          <t>Elimin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plant and equipment, net</t>
        </is>
      </c>
      <c r="B15" s="6" t="n">
        <v>0</v>
      </c>
      <c r="C15" s="6" t="n">
        <v>0</v>
      </c>
    </row>
    <row r="16">
      <c r="A16" s="4" t="inlineStr">
        <is>
          <t>Total assets</t>
        </is>
      </c>
      <c r="B16" s="5" t="n">
        <v>-5315970</v>
      </c>
      <c r="C16" s="5" t="n">
        <v>-47044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Sep. 30, 2024</t>
        </is>
      </c>
      <c r="C2" s="2" t="inlineStr">
        <is>
          <t>Sep. 30, 2023</t>
        </is>
      </c>
      <c r="D2" s="2" t="inlineStr">
        <is>
          <t>Sep. 30, 2022</t>
        </is>
      </c>
    </row>
    <row r="3">
      <c r="A3" s="3" t="inlineStr">
        <is>
          <t>Basic Earnings Per Share</t>
        </is>
      </c>
      <c r="B3" s="4" t="inlineStr">
        <is>
          <t xml:space="preserve"> </t>
        </is>
      </c>
      <c r="C3" s="4" t="inlineStr">
        <is>
          <t xml:space="preserve"> </t>
        </is>
      </c>
      <c r="D3" s="4" t="inlineStr">
        <is>
          <t xml:space="preserve"> </t>
        </is>
      </c>
    </row>
    <row r="4">
      <c r="A4" s="4" t="inlineStr">
        <is>
          <t>Net income</t>
        </is>
      </c>
      <c r="B4" s="5" t="n">
        <v>1042895</v>
      </c>
      <c r="C4" s="5" t="n">
        <v>885862</v>
      </c>
      <c r="D4" s="5" t="n">
        <v>774398</v>
      </c>
    </row>
    <row r="5">
      <c r="A5" s="4" t="inlineStr">
        <is>
          <t>Less: Income allocated to participating securities</t>
        </is>
      </c>
      <c r="B5" s="6" t="n">
        <v>553</v>
      </c>
      <c r="C5" s="6" t="n">
        <v>542</v>
      </c>
      <c r="D5" s="6" t="n">
        <v>508</v>
      </c>
    </row>
    <row r="6">
      <c r="A6" s="4" t="inlineStr">
        <is>
          <t>Net income available to common shareholders</t>
        </is>
      </c>
      <c r="B6" s="5" t="n">
        <v>1042342</v>
      </c>
      <c r="C6" s="5" t="n">
        <v>885320</v>
      </c>
      <c r="D6" s="5" t="n">
        <v>773890</v>
      </c>
    </row>
    <row r="7">
      <c r="A7" s="4" t="inlineStr">
        <is>
          <t>Basic weighted average shares outstanding (in shares)</t>
        </is>
      </c>
      <c r="B7" s="6" t="n">
        <v>152508</v>
      </c>
      <c r="C7" s="6" t="n">
        <v>145121</v>
      </c>
      <c r="D7" s="6" t="n">
        <v>137830</v>
      </c>
    </row>
    <row r="8">
      <c r="A8" s="4" t="inlineStr">
        <is>
          <t>Net income per share — Basic (USD per share)</t>
        </is>
      </c>
      <c r="B8" s="8" t="n">
        <v>6.83</v>
      </c>
      <c r="C8" s="8" t="n">
        <v>6.1</v>
      </c>
      <c r="D8" s="8" t="n">
        <v>5.61</v>
      </c>
    </row>
    <row r="9">
      <c r="A9" s="3" t="inlineStr">
        <is>
          <t>Diluted Earnings Per Share</t>
        </is>
      </c>
      <c r="B9" s="4" t="inlineStr">
        <is>
          <t xml:space="preserve"> </t>
        </is>
      </c>
      <c r="C9" s="4" t="inlineStr">
        <is>
          <t xml:space="preserve"> </t>
        </is>
      </c>
      <c r="D9" s="4" t="inlineStr">
        <is>
          <t xml:space="preserve"> </t>
        </is>
      </c>
    </row>
    <row r="10">
      <c r="A10" s="4" t="inlineStr">
        <is>
          <t>Net income available to common shareholders</t>
        </is>
      </c>
      <c r="B10" s="5" t="n">
        <v>1042342</v>
      </c>
      <c r="C10" s="5" t="n">
        <v>885320</v>
      </c>
      <c r="D10" s="5" t="n">
        <v>773890</v>
      </c>
    </row>
    <row r="11">
      <c r="A11" s="4" t="inlineStr">
        <is>
          <t>Effect of dilutive shares</t>
        </is>
      </c>
      <c r="B11" s="6" t="n">
        <v>0</v>
      </c>
      <c r="C11" s="6" t="n">
        <v>0</v>
      </c>
      <c r="D11" s="6" t="n">
        <v>0</v>
      </c>
    </row>
    <row r="12">
      <c r="A12" s="4" t="inlineStr">
        <is>
          <t>Net income available to common shareholders</t>
        </is>
      </c>
      <c r="B12" s="5" t="n">
        <v>1042342</v>
      </c>
      <c r="C12" s="5" t="n">
        <v>885320</v>
      </c>
      <c r="D12" s="5" t="n">
        <v>773890</v>
      </c>
    </row>
    <row r="13">
      <c r="A13" s="4" t="inlineStr">
        <is>
          <t>Basic weighted average shares outstanding (in shares)</t>
        </is>
      </c>
      <c r="B13" s="6" t="n">
        <v>152508</v>
      </c>
      <c r="C13" s="6" t="n">
        <v>145121</v>
      </c>
      <c r="D13" s="6" t="n">
        <v>137830</v>
      </c>
    </row>
    <row r="14">
      <c r="A14" s="4" t="inlineStr">
        <is>
          <t>Dilutive shares (in shares)</t>
        </is>
      </c>
      <c r="B14" s="6" t="n">
        <v>158</v>
      </c>
      <c r="C14" s="6" t="n">
        <v>45</v>
      </c>
      <c r="D14" s="6" t="n">
        <v>266</v>
      </c>
    </row>
    <row r="15">
      <c r="A15" s="4" t="inlineStr">
        <is>
          <t>Diluted weighted average shares outstanding (in shares)</t>
        </is>
      </c>
      <c r="B15" s="6" t="n">
        <v>152666</v>
      </c>
      <c r="C15" s="6" t="n">
        <v>145166</v>
      </c>
      <c r="D15" s="6" t="n">
        <v>138096</v>
      </c>
    </row>
    <row r="16">
      <c r="A16" s="4" t="inlineStr">
        <is>
          <t>Net income per share — Diluted (USD per share)</t>
        </is>
      </c>
      <c r="B16" s="8" t="n">
        <v>6.83</v>
      </c>
      <c r="C16" s="8" t="n">
        <v>6.1</v>
      </c>
      <c r="D16" s="8" t="n">
        <v>5.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Disaggregation of Revenue (Details) - USD ($) $ in Thousand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s</t>
        </is>
      </c>
      <c r="B4" s="5" t="n">
        <v>4165187</v>
      </c>
      <c r="C4" s="5" t="n">
        <v>4275357</v>
      </c>
      <c r="D4" s="5" t="n">
        <v>4201662</v>
      </c>
    </row>
    <row r="5">
      <c r="A5" s="4" t="inlineStr">
        <is>
          <t>Distribu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s</t>
        </is>
      </c>
      <c r="B7" s="6" t="n">
        <v>3912134</v>
      </c>
      <c r="C7" s="6" t="n">
        <v>4096661</v>
      </c>
      <c r="D7" s="6" t="n">
        <v>4031936</v>
      </c>
    </row>
    <row r="8">
      <c r="A8" s="4" t="inlineStr">
        <is>
          <t>Pipeline and Storag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operating revenues</t>
        </is>
      </c>
      <c r="B10" s="6" t="n">
        <v>253053</v>
      </c>
      <c r="C10" s="6" t="n">
        <v>178696</v>
      </c>
      <c r="D10" s="6" t="n">
        <v>169726</v>
      </c>
    </row>
    <row r="11">
      <c r="A11" s="4" t="inlineStr">
        <is>
          <t>Operating Segments | Distribu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from contracts with customers</t>
        </is>
      </c>
      <c r="B13" s="6" t="n">
        <v>3847167</v>
      </c>
      <c r="C13" s="6" t="n">
        <v>4051778</v>
      </c>
      <c r="D13" s="6" t="n">
        <v>4007226</v>
      </c>
    </row>
    <row r="14">
      <c r="A14" s="4" t="inlineStr">
        <is>
          <t>Alternative revenue program revenues</t>
        </is>
      </c>
      <c r="B14" s="6" t="n">
        <v>52401</v>
      </c>
      <c r="C14" s="6" t="n">
        <v>43139</v>
      </c>
      <c r="D14" s="6" t="n">
        <v>26041</v>
      </c>
    </row>
    <row r="15">
      <c r="A15" s="4" t="inlineStr">
        <is>
          <t>Other revenues</t>
        </is>
      </c>
      <c r="B15" s="6" t="n">
        <v>15573</v>
      </c>
      <c r="C15" s="6" t="n">
        <v>4773</v>
      </c>
      <c r="D15" s="6" t="n">
        <v>1927</v>
      </c>
    </row>
    <row r="16">
      <c r="A16" s="4" t="inlineStr">
        <is>
          <t>Total operating revenues</t>
        </is>
      </c>
      <c r="B16" s="6" t="n">
        <v>3915141</v>
      </c>
      <c r="C16" s="6" t="n">
        <v>4099690</v>
      </c>
      <c r="D16" s="6" t="n">
        <v>4035194</v>
      </c>
    </row>
    <row r="17">
      <c r="A17" s="4" t="inlineStr">
        <is>
          <t>Operating Segments | Distribution | Gas sales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from contracts with customers</t>
        </is>
      </c>
      <c r="B19" s="6" t="n">
        <v>3700731</v>
      </c>
      <c r="C19" s="6" t="n">
        <v>3920314</v>
      </c>
      <c r="D19" s="6" t="n">
        <v>3883901</v>
      </c>
    </row>
    <row r="20">
      <c r="A20" s="4" t="inlineStr">
        <is>
          <t>Operating Segments | Distribution | Gas sales revenues | Residenti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from contracts with customers</t>
        </is>
      </c>
      <c r="B22" s="6" t="n">
        <v>2542438</v>
      </c>
      <c r="C22" s="6" t="n">
        <v>2606658</v>
      </c>
      <c r="D22" s="6" t="n">
        <v>2472461</v>
      </c>
    </row>
    <row r="23">
      <c r="A23" s="4" t="inlineStr">
        <is>
          <t>Operating Segments | Distribution | Gas sales revenues | Commerci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from contracts with customers</t>
        </is>
      </c>
      <c r="B25" s="6" t="n">
        <v>1006593</v>
      </c>
      <c r="C25" s="6" t="n">
        <v>1100773</v>
      </c>
      <c r="D25" s="6" t="n">
        <v>1120322</v>
      </c>
    </row>
    <row r="26">
      <c r="A26" s="4" t="inlineStr">
        <is>
          <t>Operating Segments | Distribution | Gas sales revenues | Industri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from contracts with customers</t>
        </is>
      </c>
      <c r="B28" s="6" t="n">
        <v>100363</v>
      </c>
      <c r="C28" s="6" t="n">
        <v>151538</v>
      </c>
      <c r="D28" s="6" t="n">
        <v>224427</v>
      </c>
    </row>
    <row r="29">
      <c r="A29" s="4" t="inlineStr">
        <is>
          <t>Operating Segments | Distribution | Gas sales revenues | Public authority and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from contracts with customers</t>
        </is>
      </c>
      <c r="B31" s="6" t="n">
        <v>51337</v>
      </c>
      <c r="C31" s="6" t="n">
        <v>61345</v>
      </c>
      <c r="D31" s="6" t="n">
        <v>66691</v>
      </c>
    </row>
    <row r="32">
      <c r="A32" s="4" t="inlineStr">
        <is>
          <t>Operating Segments | Distribution | Transportation revenu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 from contracts with customers</t>
        </is>
      </c>
      <c r="B34" s="6" t="n">
        <v>134600</v>
      </c>
      <c r="C34" s="6" t="n">
        <v>121420</v>
      </c>
      <c r="D34" s="6" t="n">
        <v>113043</v>
      </c>
    </row>
    <row r="35">
      <c r="A35" s="4" t="inlineStr">
        <is>
          <t>Operating Segments | Distribution | Miscellaneous revenu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 from contracts with customers</t>
        </is>
      </c>
      <c r="B37" s="6" t="n">
        <v>11836</v>
      </c>
      <c r="C37" s="6" t="n">
        <v>10044</v>
      </c>
      <c r="D37" s="6" t="n">
        <v>10282</v>
      </c>
    </row>
    <row r="38">
      <c r="A38" s="4" t="inlineStr">
        <is>
          <t>Operating Segments | Pipeline and Storag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 from contracts with customers</t>
        </is>
      </c>
      <c r="B40" s="6" t="n">
        <v>998687</v>
      </c>
      <c r="C40" s="6" t="n">
        <v>824148</v>
      </c>
      <c r="D40" s="6" t="n">
        <v>720884</v>
      </c>
    </row>
    <row r="41">
      <c r="A41" s="4" t="inlineStr">
        <is>
          <t>Alternative revenue program revenues</t>
        </is>
      </c>
      <c r="B41" s="6" t="n">
        <v>-60658</v>
      </c>
      <c r="C41" s="6" t="n">
        <v>-38974</v>
      </c>
      <c r="D41" s="6" t="n">
        <v>-27224</v>
      </c>
    </row>
    <row r="42">
      <c r="A42" s="4" t="inlineStr">
        <is>
          <t>Other revenues</t>
        </is>
      </c>
      <c r="B42" s="6" t="n">
        <v>0</v>
      </c>
      <c r="C42" s="6" t="n">
        <v>0</v>
      </c>
      <c r="D42" s="6" t="n">
        <v>0</v>
      </c>
    </row>
    <row r="43">
      <c r="A43" s="4" t="inlineStr">
        <is>
          <t>Total operating revenues</t>
        </is>
      </c>
      <c r="B43" s="6" t="n">
        <v>938029</v>
      </c>
      <c r="C43" s="6" t="n">
        <v>785174</v>
      </c>
      <c r="D43" s="6" t="n">
        <v>693660</v>
      </c>
    </row>
    <row r="44">
      <c r="A44" s="4" t="inlineStr">
        <is>
          <t>Operating Segments | Pipeline and Storage | Gas sales revenu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 from contracts with customers</t>
        </is>
      </c>
      <c r="B46" s="6" t="n">
        <v>0</v>
      </c>
      <c r="C46" s="6" t="n">
        <v>0</v>
      </c>
      <c r="D46" s="6" t="n">
        <v>0</v>
      </c>
    </row>
    <row r="47">
      <c r="A47" s="4" t="inlineStr">
        <is>
          <t>Operating Segments | Pipeline and Storage | Gas sales revenues | Residenti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 from contracts with customers</t>
        </is>
      </c>
      <c r="B49" s="6" t="n">
        <v>0</v>
      </c>
      <c r="C49" s="6" t="n">
        <v>0</v>
      </c>
      <c r="D49" s="6" t="n">
        <v>0</v>
      </c>
    </row>
    <row r="50">
      <c r="A50" s="4" t="inlineStr">
        <is>
          <t>Operating Segments | Pipeline and Storage | Gas sales revenues | Commercial</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 from contracts with customers</t>
        </is>
      </c>
      <c r="B52" s="6" t="n">
        <v>0</v>
      </c>
      <c r="C52" s="6" t="n">
        <v>0</v>
      </c>
      <c r="D52" s="6" t="n">
        <v>0</v>
      </c>
    </row>
    <row r="53">
      <c r="A53" s="4" t="inlineStr">
        <is>
          <t>Operating Segments | Pipeline and Storage | Gas sales revenues | Industria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 from contracts with customers</t>
        </is>
      </c>
      <c r="B55" s="6" t="n">
        <v>0</v>
      </c>
      <c r="C55" s="6" t="n">
        <v>0</v>
      </c>
      <c r="D55" s="6" t="n">
        <v>0</v>
      </c>
    </row>
    <row r="56">
      <c r="A56" s="4" t="inlineStr">
        <is>
          <t>Operating Segments | Pipeline and Storage | Gas sales revenues | Public authority and oth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 from contracts with customers</t>
        </is>
      </c>
      <c r="B58" s="6" t="n">
        <v>0</v>
      </c>
      <c r="C58" s="6" t="n">
        <v>0</v>
      </c>
      <c r="D58" s="6" t="n">
        <v>0</v>
      </c>
    </row>
    <row r="59">
      <c r="A59" s="4" t="inlineStr">
        <is>
          <t>Operating Segments | Pipeline and Storage | Transportation revenu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 from contracts with customers</t>
        </is>
      </c>
      <c r="B61" s="6" t="n">
        <v>982795</v>
      </c>
      <c r="C61" s="6" t="n">
        <v>811968</v>
      </c>
      <c r="D61" s="6" t="n">
        <v>707205</v>
      </c>
    </row>
    <row r="62">
      <c r="A62" s="4" t="inlineStr">
        <is>
          <t>Operating Segments | Pipeline and Storage | Miscellaneous revenu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 from contracts with customers</t>
        </is>
      </c>
      <c r="B64" s="5" t="n">
        <v>15892</v>
      </c>
      <c r="C64" s="5" t="n">
        <v>12180</v>
      </c>
      <c r="D64" s="5" t="n">
        <v>1367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8" customWidth="1" min="6" max="6"/>
    <col width="14" customWidth="1" min="7" max="7"/>
  </cols>
  <sheetData>
    <row r="1">
      <c r="A1" s="1" t="inlineStr">
        <is>
          <t>Revenue and Accounts Receivable - Narrative (Details) $ in Thousands</t>
        </is>
      </c>
      <c r="B1" s="2" t="inlineStr">
        <is>
          <t>3 Months Ended</t>
        </is>
      </c>
      <c r="C1" s="2" t="inlineStr">
        <is>
          <t>12 Months Ended</t>
        </is>
      </c>
      <c r="F1" s="2" t="inlineStr">
        <is>
          <t>30 Months Ended</t>
        </is>
      </c>
    </row>
    <row r="2">
      <c r="B2" s="2" t="inlineStr">
        <is>
          <t>Dec. 31, 2023 USD ($)</t>
        </is>
      </c>
      <c r="C2" s="2" t="inlineStr">
        <is>
          <t>Sep. 30, 2024 USD ($) state</t>
        </is>
      </c>
      <c r="D2" s="2" t="inlineStr">
        <is>
          <t>Sep. 30, 2023 USD ($)</t>
        </is>
      </c>
      <c r="E2" s="2" t="inlineStr">
        <is>
          <t>Sep. 30, 2022 USD ($)</t>
        </is>
      </c>
      <c r="F2" s="2" t="inlineStr">
        <is>
          <t>Sep. 30, 2024 USD ($) state</t>
        </is>
      </c>
      <c r="G2" s="2" t="inlineStr">
        <is>
          <t>Nov.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ates excluded due to gas cost recovery mechanisms | state</t>
        </is>
      </c>
      <c r="B4" s="4" t="inlineStr">
        <is>
          <t xml:space="preserve"> </t>
        </is>
      </c>
      <c r="C4" s="6" t="n">
        <v>6</v>
      </c>
      <c r="D4" s="4" t="inlineStr">
        <is>
          <t xml:space="preserve"> </t>
        </is>
      </c>
      <c r="E4" s="4" t="inlineStr">
        <is>
          <t xml:space="preserve"> </t>
        </is>
      </c>
      <c r="F4" s="6" t="n">
        <v>6</v>
      </c>
      <c r="G4" s="4" t="inlineStr">
        <is>
          <t xml:space="preserve"> </t>
        </is>
      </c>
    </row>
    <row r="5">
      <c r="A5" s="4" t="inlineStr">
        <is>
          <t>Percent of customers excluded due to gas cost recovery mechanisms</t>
        </is>
      </c>
      <c r="B5" s="4" t="inlineStr">
        <is>
          <t xml:space="preserve"> </t>
        </is>
      </c>
      <c r="C5" s="11" t="n">
        <v>0.89</v>
      </c>
      <c r="D5" s="4" t="inlineStr">
        <is>
          <t xml:space="preserve"> </t>
        </is>
      </c>
      <c r="E5" s="4" t="inlineStr">
        <is>
          <t xml:space="preserve"> </t>
        </is>
      </c>
      <c r="F5" s="4" t="inlineStr">
        <is>
          <t xml:space="preserve"> </t>
        </is>
      </c>
      <c r="G5" s="4" t="inlineStr">
        <is>
          <t xml:space="preserve"> </t>
        </is>
      </c>
    </row>
    <row r="6">
      <c r="A6" s="4" t="inlineStr">
        <is>
          <t>Reduction to bad debt expense</t>
        </is>
      </c>
      <c r="B6" s="4" t="inlineStr">
        <is>
          <t xml:space="preserve"> </t>
        </is>
      </c>
      <c r="C6" s="5" t="n">
        <v>-24843</v>
      </c>
      <c r="D6" s="5" t="n">
        <v>-22353</v>
      </c>
      <c r="E6" s="5" t="n">
        <v>-16576</v>
      </c>
      <c r="F6" s="4" t="inlineStr">
        <is>
          <t xml:space="preserve"> </t>
        </is>
      </c>
      <c r="G6" s="4" t="inlineStr">
        <is>
          <t xml:space="preserve"> </t>
        </is>
      </c>
    </row>
    <row r="7">
      <c r="A7" s="4" t="inlineStr">
        <is>
          <t>Recovery of uncollectible accounts, not yet been written off</t>
        </is>
      </c>
      <c r="B7" s="4" t="inlineStr">
        <is>
          <t xml:space="preserve"> </t>
        </is>
      </c>
      <c r="C7" s="6" t="n">
        <v>4192</v>
      </c>
      <c r="D7" s="4" t="inlineStr">
        <is>
          <t xml:space="preserve"> </t>
        </is>
      </c>
      <c r="E7" s="4" t="inlineStr">
        <is>
          <t xml:space="preserve"> </t>
        </is>
      </c>
      <c r="F7" s="4" t="inlineStr">
        <is>
          <t xml:space="preserve"> </t>
        </is>
      </c>
      <c r="G7" s="4" t="inlineStr">
        <is>
          <t xml:space="preserve"> </t>
        </is>
      </c>
    </row>
    <row r="8">
      <c r="A8" s="4" t="inlineStr">
        <is>
          <t>Mississippi Public Service Commis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overy of uncollectible accounts, term</t>
        </is>
      </c>
      <c r="B10" s="4" t="inlineStr">
        <is>
          <t>2 years</t>
        </is>
      </c>
      <c r="C10" s="4" t="inlineStr">
        <is>
          <t xml:space="preserve"> </t>
        </is>
      </c>
      <c r="D10" s="4" t="inlineStr">
        <is>
          <t xml:space="preserve"> </t>
        </is>
      </c>
      <c r="E10" s="4" t="inlineStr">
        <is>
          <t xml:space="preserve"> </t>
        </is>
      </c>
      <c r="F10" s="4" t="inlineStr">
        <is>
          <t xml:space="preserve"> </t>
        </is>
      </c>
      <c r="G10" s="4" t="inlineStr">
        <is>
          <t>1 year</t>
        </is>
      </c>
    </row>
    <row r="11">
      <c r="A11" s="4" t="inlineStr">
        <is>
          <t>Reduction to bad debt expense</t>
        </is>
      </c>
      <c r="B11" s="5" t="n">
        <v>139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overy of uncollectible accounts, previously written off but not yet recovered through rates</t>
        </is>
      </c>
      <c r="B12" s="4" t="inlineStr">
        <is>
          <t xml:space="preserve"> </t>
        </is>
      </c>
      <c r="C12" s="4" t="inlineStr">
        <is>
          <t xml:space="preserve"> </t>
        </is>
      </c>
      <c r="D12" s="4" t="inlineStr">
        <is>
          <t xml:space="preserve"> </t>
        </is>
      </c>
      <c r="E12" s="4" t="inlineStr">
        <is>
          <t xml:space="preserve"> </t>
        </is>
      </c>
      <c r="F12" s="5" t="n">
        <v>9700</v>
      </c>
      <c r="G12" s="4" t="inlineStr">
        <is>
          <t xml:space="preserve"> </t>
        </is>
      </c>
    </row>
    <row r="13">
      <c r="A13" s="4" t="inlineStr">
        <is>
          <t>Recovery of uncollectible accounts, not yet been written off</t>
        </is>
      </c>
      <c r="B13" s="4" t="inlineStr">
        <is>
          <t xml:space="preserve"> </t>
        </is>
      </c>
      <c r="C13" s="5" t="n">
        <v>4200</v>
      </c>
      <c r="D13" s="4" t="inlineStr">
        <is>
          <t xml:space="preserve"> </t>
        </is>
      </c>
      <c r="E13" s="4" t="inlineStr">
        <is>
          <t xml:space="preserve"> </t>
        </is>
      </c>
      <c r="F13" s="4" t="inlineStr">
        <is>
          <t xml:space="preserve"> </t>
        </is>
      </c>
      <c r="G13" s="4" t="inlineStr">
        <is>
          <t xml:space="preserve"> </t>
        </is>
      </c>
    </row>
    <row r="14">
      <c r="A14" s="4" t="inlineStr">
        <is>
          <t>Pipeline and Stor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gulatory mechanism threshold (in percent)</t>
        </is>
      </c>
      <c r="B16" s="4" t="inlineStr">
        <is>
          <t xml:space="preserve"> </t>
        </is>
      </c>
      <c r="C16" s="11" t="n">
        <v>0.75</v>
      </c>
      <c r="D16" s="4" t="inlineStr">
        <is>
          <t xml:space="preserve"> </t>
        </is>
      </c>
      <c r="E16" s="4" t="inlineStr">
        <is>
          <t xml:space="preserve"> </t>
        </is>
      </c>
      <c r="F16" s="4" t="inlineStr">
        <is>
          <t xml:space="preserve"> </t>
        </is>
      </c>
      <c r="G16"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holding gains (losses) on available-for-sale securities, tax</t>
        </is>
      </c>
      <c r="B4" s="5" t="n">
        <v>168</v>
      </c>
      <c r="C4" s="5" t="n">
        <v>37</v>
      </c>
      <c r="D4" s="5" t="n">
        <v>-157</v>
      </c>
    </row>
    <row r="5">
      <c r="A5" s="4" t="inlineStr">
        <is>
          <t>Amortization and unrealized gains (losses) on interest rate agreements, tax</t>
        </is>
      </c>
      <c r="B5" s="5" t="n">
        <v>-15432</v>
      </c>
      <c r="C5" s="5" t="n">
        <v>43148</v>
      </c>
      <c r="D5" s="5" t="n">
        <v>866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Rollforward of Allowance for Doubtful Accounts (Details) - USD ($) $ in Thousands</t>
        </is>
      </c>
      <c r="B1" s="2" t="inlineStr">
        <is>
          <t>12 Months Ended</t>
        </is>
      </c>
    </row>
    <row r="2">
      <c r="B2" s="2" t="inlineStr">
        <is>
          <t>Sep. 30, 2024</t>
        </is>
      </c>
      <c r="C2" s="2" t="inlineStr">
        <is>
          <t>Sep. 30, 2023</t>
        </is>
      </c>
      <c r="D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40840</v>
      </c>
      <c r="C4" s="5" t="n">
        <v>49993</v>
      </c>
      <c r="D4" s="5" t="n">
        <v>64471</v>
      </c>
    </row>
    <row r="5">
      <c r="A5" s="4" t="inlineStr">
        <is>
          <t>Current period provisions</t>
        </is>
      </c>
      <c r="B5" s="6" t="n">
        <v>24843</v>
      </c>
      <c r="C5" s="6" t="n">
        <v>22353</v>
      </c>
      <c r="D5" s="6" t="n">
        <v>16576</v>
      </c>
    </row>
    <row r="6">
      <c r="A6" s="4" t="inlineStr">
        <is>
          <t>Write-offs charged against allowance</t>
        </is>
      </c>
      <c r="B6" s="6" t="n">
        <v>-26165</v>
      </c>
      <c r="C6" s="6" t="n">
        <v>-33595</v>
      </c>
      <c r="D6" s="6" t="n">
        <v>-32885</v>
      </c>
    </row>
    <row r="7">
      <c r="A7" s="4" t="inlineStr">
        <is>
          <t>Recoveries of amounts previously written off</t>
        </is>
      </c>
      <c r="B7" s="6" t="n">
        <v>1730</v>
      </c>
      <c r="C7" s="6" t="n">
        <v>2089</v>
      </c>
      <c r="D7" s="6" t="n">
        <v>1831</v>
      </c>
    </row>
    <row r="8">
      <c r="A8" s="4" t="inlineStr">
        <is>
          <t>Mississippi recovery of uncollectible accounts</t>
        </is>
      </c>
      <c r="B8" s="6" t="n">
        <v>-4192</v>
      </c>
      <c r="C8" s="4" t="inlineStr">
        <is>
          <t xml:space="preserve"> </t>
        </is>
      </c>
      <c r="D8" s="4" t="inlineStr">
        <is>
          <t xml:space="preserve"> </t>
        </is>
      </c>
    </row>
    <row r="9">
      <c r="A9" s="4" t="inlineStr">
        <is>
          <t>Ending balance</t>
        </is>
      </c>
      <c r="B9" s="5" t="n">
        <v>37056</v>
      </c>
      <c r="C9" s="5" t="n">
        <v>40840</v>
      </c>
      <c r="D9" s="5" t="n">
        <v>4999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6" customWidth="1" min="2" max="2"/>
    <col width="26" customWidth="1" min="3" max="3"/>
  </cols>
  <sheetData>
    <row r="1">
      <c r="A1" s="1" t="inlineStr">
        <is>
          <t>Leases - Weighted Averages (Details)</t>
        </is>
      </c>
      <c r="B1" s="2" t="inlineStr">
        <is>
          <t>Sep. 30, 2024</t>
        </is>
      </c>
      <c r="C1" s="2" t="inlineStr">
        <is>
          <t>Sep. 30, 2023</t>
        </is>
      </c>
    </row>
    <row r="2">
      <c r="A2" s="3" t="inlineStr">
        <is>
          <t>Weighted average remaining lease term (years)</t>
        </is>
      </c>
      <c r="B2" s="4" t="inlineStr">
        <is>
          <t xml:space="preserve"> </t>
        </is>
      </c>
      <c r="C2" s="4" t="inlineStr">
        <is>
          <t xml:space="preserve"> </t>
        </is>
      </c>
    </row>
    <row r="3">
      <c r="A3" s="4" t="inlineStr">
        <is>
          <t>Finance leases</t>
        </is>
      </c>
      <c r="B3" s="4" t="inlineStr">
        <is>
          <t>16 years 8 months 12 days</t>
        </is>
      </c>
      <c r="C3" s="4" t="inlineStr">
        <is>
          <t>17 years 8 months 12 days</t>
        </is>
      </c>
    </row>
    <row r="4">
      <c r="A4" s="4" t="inlineStr">
        <is>
          <t>Operating leases</t>
        </is>
      </c>
      <c r="B4" s="4" t="inlineStr">
        <is>
          <t>9 years 10 months 24 days</t>
        </is>
      </c>
      <c r="C4" s="4" t="inlineStr">
        <is>
          <t>10 years 1 month 6 days</t>
        </is>
      </c>
    </row>
    <row r="5">
      <c r="A5" s="3" t="inlineStr">
        <is>
          <t>Weighted average discount rate</t>
        </is>
      </c>
      <c r="B5" s="4" t="inlineStr">
        <is>
          <t xml:space="preserve"> </t>
        </is>
      </c>
      <c r="C5" s="4" t="inlineStr">
        <is>
          <t xml:space="preserve"> </t>
        </is>
      </c>
    </row>
    <row r="6">
      <c r="A6" s="4" t="inlineStr">
        <is>
          <t>Finance leases</t>
        </is>
      </c>
      <c r="B6" s="11" t="n">
        <v>0.04</v>
      </c>
      <c r="C6" s="11" t="n">
        <v>0.04</v>
      </c>
    </row>
    <row r="7">
      <c r="A7" s="4" t="inlineStr">
        <is>
          <t>Operating leases</t>
        </is>
      </c>
      <c r="B7" s="10" t="n">
        <v>0.041</v>
      </c>
      <c r="C7" s="10" t="n">
        <v>0.0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Sep. 30, 2024</t>
        </is>
      </c>
      <c r="C2" s="2" t="inlineStr">
        <is>
          <t>Sep. 30, 2023</t>
        </is>
      </c>
      <c r="D2" s="2" t="inlineStr">
        <is>
          <t>Sep. 30, 2022</t>
        </is>
      </c>
    </row>
    <row r="3">
      <c r="A3" s="3" t="inlineStr">
        <is>
          <t>Lessee, Finance Lease, Description [Abstract]</t>
        </is>
      </c>
      <c r="B3" s="4" t="inlineStr">
        <is>
          <t xml:space="preserve"> </t>
        </is>
      </c>
      <c r="C3" s="4" t="inlineStr">
        <is>
          <t xml:space="preserve"> </t>
        </is>
      </c>
      <c r="D3" s="4" t="inlineStr">
        <is>
          <t xml:space="preserve"> </t>
        </is>
      </c>
    </row>
    <row r="4">
      <c r="A4" s="4" t="inlineStr">
        <is>
          <t>Finance lease cost</t>
        </is>
      </c>
      <c r="B4" s="5" t="n">
        <v>4523</v>
      </c>
      <c r="C4" s="5" t="n">
        <v>4499</v>
      </c>
      <c r="D4" s="5" t="n">
        <v>4314</v>
      </c>
    </row>
    <row r="5">
      <c r="A5" s="4" t="inlineStr">
        <is>
          <t>Operating lease cost</t>
        </is>
      </c>
      <c r="B5" s="6" t="n">
        <v>48421</v>
      </c>
      <c r="C5" s="6" t="n">
        <v>44090</v>
      </c>
      <c r="D5" s="6" t="n">
        <v>43394</v>
      </c>
    </row>
    <row r="6">
      <c r="A6" s="4" t="inlineStr">
        <is>
          <t>Total lease cost</t>
        </is>
      </c>
      <c r="B6" s="5" t="n">
        <v>52944</v>
      </c>
      <c r="C6" s="5" t="n">
        <v>48589</v>
      </c>
      <c r="D6" s="5" t="n">
        <v>4770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 ROU Assets and Lease Liabilities (Details)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Finance leases</t>
        </is>
      </c>
      <c r="B3" s="5" t="n">
        <v>44748</v>
      </c>
      <c r="C3" s="5" t="n">
        <v>47472</v>
      </c>
    </row>
    <row r="4">
      <c r="A4" s="4" t="inlineStr">
        <is>
          <t>Finance Lease, Right-of-Use Asset, Statement of Financial Position [Extensible Enumeration]</t>
        </is>
      </c>
      <c r="B4" s="4" t="inlineStr">
        <is>
          <t>Public Utilities, Property, Plant and Equipment, Net</t>
        </is>
      </c>
      <c r="C4" s="4" t="inlineStr">
        <is>
          <t>Public Utilities, Property, Plant and Equipment, Net</t>
        </is>
      </c>
    </row>
    <row r="5">
      <c r="A5" s="4" t="inlineStr">
        <is>
          <t>Operating leases</t>
        </is>
      </c>
      <c r="B5" s="5" t="n">
        <v>249556</v>
      </c>
      <c r="C5" s="5" t="n">
        <v>223366</v>
      </c>
    </row>
    <row r="6">
      <c r="A6" s="4" t="inlineStr">
        <is>
          <t>Operating Lease, Right-of-Use Asset, Statement of Financial Position [Extensible Enumeration]</t>
        </is>
      </c>
      <c r="B6" s="4" t="inlineStr">
        <is>
          <t>Deferred charges and other assets</t>
        </is>
      </c>
      <c r="C6" s="4" t="inlineStr">
        <is>
          <t>Deferred charges and other assets</t>
        </is>
      </c>
    </row>
    <row r="7">
      <c r="A7" s="4" t="inlineStr">
        <is>
          <t>Total right-of-use assets</t>
        </is>
      </c>
      <c r="B7" s="5" t="n">
        <v>294304</v>
      </c>
      <c r="C7" s="5" t="n">
        <v>270838</v>
      </c>
    </row>
    <row r="8">
      <c r="A8" s="3" t="inlineStr">
        <is>
          <t>Current</t>
        </is>
      </c>
      <c r="B8" s="4" t="inlineStr">
        <is>
          <t xml:space="preserve"> </t>
        </is>
      </c>
      <c r="C8" s="4" t="inlineStr">
        <is>
          <t xml:space="preserve"> </t>
        </is>
      </c>
    </row>
    <row r="9">
      <c r="A9" s="4" t="inlineStr">
        <is>
          <t>Finance leases</t>
        </is>
      </c>
      <c r="B9" s="5" t="n">
        <v>1651</v>
      </c>
      <c r="C9" s="5" t="n">
        <v>1568</v>
      </c>
    </row>
    <row r="10">
      <c r="A10" s="4" t="inlineStr">
        <is>
          <t>Finance Lease, Liability, Current, Statement of Financial Position [Extensible Enumeration]</t>
        </is>
      </c>
      <c r="B10" s="4" t="inlineStr">
        <is>
          <t>Current maturities of long-term debt</t>
        </is>
      </c>
      <c r="C10" s="4" t="inlineStr">
        <is>
          <t>Current maturities of long-term debt</t>
        </is>
      </c>
    </row>
    <row r="11">
      <c r="A11" s="4" t="inlineStr">
        <is>
          <t>Operating leases</t>
        </is>
      </c>
      <c r="B11" s="5" t="n">
        <v>34340</v>
      </c>
      <c r="C11" s="5" t="n">
        <v>35820</v>
      </c>
    </row>
    <row r="12">
      <c r="A12" s="4" t="inlineStr">
        <is>
          <t>Operating Lease, Liability, Current, Statement of Financial Position [Extensible Enumeration]</t>
        </is>
      </c>
      <c r="B12" s="4" t="inlineStr">
        <is>
          <t>Other current liabilities</t>
        </is>
      </c>
      <c r="C12" s="4" t="inlineStr">
        <is>
          <t>Other current liabilities</t>
        </is>
      </c>
    </row>
    <row r="13">
      <c r="A13" s="3" t="inlineStr">
        <is>
          <t>Noncurrent</t>
        </is>
      </c>
      <c r="B13" s="4" t="inlineStr">
        <is>
          <t xml:space="preserve"> </t>
        </is>
      </c>
      <c r="C13" s="4" t="inlineStr">
        <is>
          <t xml:space="preserve"> </t>
        </is>
      </c>
    </row>
    <row r="14">
      <c r="A14" s="4" t="inlineStr">
        <is>
          <t>Finance leases</t>
        </is>
      </c>
      <c r="B14" s="5" t="n">
        <v>47239</v>
      </c>
      <c r="C14" s="5" t="n">
        <v>48825</v>
      </c>
    </row>
    <row r="15">
      <c r="A15" s="4" t="inlineStr">
        <is>
          <t>Finance Lease, Liability, Noncurrent, Statement of Financial Position [Extensible Enumeration]</t>
        </is>
      </c>
      <c r="B15" s="4" t="inlineStr">
        <is>
          <t>Long-term debt</t>
        </is>
      </c>
      <c r="C15" s="4" t="inlineStr">
        <is>
          <t>Long-term debt</t>
        </is>
      </c>
    </row>
    <row r="16">
      <c r="A16" s="4" t="inlineStr">
        <is>
          <t>Operating leases</t>
        </is>
      </c>
      <c r="B16" s="5" t="n">
        <v>224498</v>
      </c>
      <c r="C16" s="5" t="n">
        <v>194452</v>
      </c>
    </row>
    <row r="17">
      <c r="A17" s="4" t="inlineStr">
        <is>
          <t>Operating Lease, Liability, Noncurrent, Statement of Financial Position [Extensible Enumeration]</t>
        </is>
      </c>
      <c r="B17" s="4" t="inlineStr">
        <is>
          <t>Deferred credits and other liabilities</t>
        </is>
      </c>
      <c r="C17" s="4" t="inlineStr">
        <is>
          <t>Deferred credits and other liabilities</t>
        </is>
      </c>
    </row>
    <row r="18">
      <c r="A18" s="4" t="inlineStr">
        <is>
          <t>Total</t>
        </is>
      </c>
      <c r="B18" s="5" t="n">
        <v>307728</v>
      </c>
      <c r="C18" s="5" t="n">
        <v>2806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36" customWidth="1" min="2" max="2"/>
  </cols>
  <sheetData>
    <row r="1">
      <c r="A1" s="1" t="inlineStr">
        <is>
          <t>Leases - Narrative (Details) $ in Millions</t>
        </is>
      </c>
      <c r="B1" s="2" t="inlineStr">
        <is>
          <t>Sep. 30, 2024 USD ($) serviceCenter</t>
        </is>
      </c>
    </row>
    <row r="2">
      <c r="A2" s="3" t="inlineStr">
        <is>
          <t>Leases [Abstract]</t>
        </is>
      </c>
      <c r="B2" s="4" t="inlineStr">
        <is>
          <t xml:space="preserve"> </t>
        </is>
      </c>
    </row>
    <row r="3">
      <c r="A3" s="4" t="inlineStr">
        <is>
          <t>Number of buildings leased, not yet commenced | serviceCenter</t>
        </is>
      </c>
      <c r="B3" s="6" t="n">
        <v>2</v>
      </c>
    </row>
    <row r="4">
      <c r="A4" s="4" t="inlineStr">
        <is>
          <t>Lessee, future payments, not yet commenced | $</t>
        </is>
      </c>
      <c r="B4" s="12" t="n">
        <v>93.4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Other Pertinent Information (Details) - USD ($) $ in Thousand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cash flows used for operating leases</t>
        </is>
      </c>
      <c r="B4" s="5" t="n">
        <v>47069</v>
      </c>
      <c r="C4" s="5" t="n">
        <v>45463</v>
      </c>
      <c r="D4" s="5" t="n">
        <v>45080</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Finance leases</t>
        </is>
      </c>
      <c r="B6" s="6" t="n">
        <v>0</v>
      </c>
      <c r="C6" s="6" t="n">
        <v>0</v>
      </c>
      <c r="D6" s="6" t="n">
        <v>33833</v>
      </c>
    </row>
    <row r="7">
      <c r="A7" s="4" t="inlineStr">
        <is>
          <t>Operating leases</t>
        </is>
      </c>
      <c r="B7" s="5" t="n">
        <v>65672</v>
      </c>
      <c r="C7" s="5" t="n">
        <v>29976</v>
      </c>
      <c r="D7" s="5" t="n">
        <v>283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2025</t>
        </is>
      </c>
      <c r="B3" s="5" t="n">
        <v>46682</v>
      </c>
      <c r="C3" s="4" t="inlineStr">
        <is>
          <t xml:space="preserve"> </t>
        </is>
      </c>
    </row>
    <row r="4">
      <c r="A4" s="4" t="inlineStr">
        <is>
          <t>2026</t>
        </is>
      </c>
      <c r="B4" s="6" t="n">
        <v>42628</v>
      </c>
      <c r="C4" s="4" t="inlineStr">
        <is>
          <t xml:space="preserve"> </t>
        </is>
      </c>
    </row>
    <row r="5">
      <c r="A5" s="4" t="inlineStr">
        <is>
          <t>2027</t>
        </is>
      </c>
      <c r="B5" s="6" t="n">
        <v>38359</v>
      </c>
      <c r="C5" s="4" t="inlineStr">
        <is>
          <t xml:space="preserve"> </t>
        </is>
      </c>
    </row>
    <row r="6">
      <c r="A6" s="4" t="inlineStr">
        <is>
          <t>2028</t>
        </is>
      </c>
      <c r="B6" s="6" t="n">
        <v>34553</v>
      </c>
      <c r="C6" s="4" t="inlineStr">
        <is>
          <t xml:space="preserve"> </t>
        </is>
      </c>
    </row>
    <row r="7">
      <c r="A7" s="4" t="inlineStr">
        <is>
          <t>2029</t>
        </is>
      </c>
      <c r="B7" s="6" t="n">
        <v>29204</v>
      </c>
      <c r="C7" s="4" t="inlineStr">
        <is>
          <t xml:space="preserve"> </t>
        </is>
      </c>
    </row>
    <row r="8">
      <c r="A8" s="4" t="inlineStr">
        <is>
          <t>Thereafter</t>
        </is>
      </c>
      <c r="B8" s="6" t="n">
        <v>195488</v>
      </c>
      <c r="C8" s="4" t="inlineStr">
        <is>
          <t xml:space="preserve"> </t>
        </is>
      </c>
    </row>
    <row r="9">
      <c r="A9" s="4" t="inlineStr">
        <is>
          <t>Total lease payments</t>
        </is>
      </c>
      <c r="B9" s="6" t="n">
        <v>386914</v>
      </c>
      <c r="C9" s="4" t="inlineStr">
        <is>
          <t xml:space="preserve"> </t>
        </is>
      </c>
    </row>
    <row r="10">
      <c r="A10" s="4" t="inlineStr">
        <is>
          <t>Less: Imputed interest</t>
        </is>
      </c>
      <c r="B10" s="6" t="n">
        <v>79186</v>
      </c>
      <c r="C10" s="4" t="inlineStr">
        <is>
          <t xml:space="preserve"> </t>
        </is>
      </c>
    </row>
    <row r="11">
      <c r="A11" s="4" t="inlineStr">
        <is>
          <t>Total</t>
        </is>
      </c>
      <c r="B11" s="6" t="n">
        <v>307728</v>
      </c>
      <c r="C11" s="5" t="n">
        <v>280665</v>
      </c>
    </row>
    <row r="12">
      <c r="A12" s="4" t="inlineStr">
        <is>
          <t>Short-term lease liabilities</t>
        </is>
      </c>
      <c r="B12" s="6" t="n">
        <v>35991</v>
      </c>
      <c r="C12" s="4" t="inlineStr">
        <is>
          <t xml:space="preserve"> </t>
        </is>
      </c>
    </row>
    <row r="13">
      <c r="A13" s="4" t="inlineStr">
        <is>
          <t>Long-term lease liabilities</t>
        </is>
      </c>
      <c r="B13" s="6" t="n">
        <v>271737</v>
      </c>
      <c r="C13" s="4" t="inlineStr">
        <is>
          <t xml:space="preserve"> </t>
        </is>
      </c>
    </row>
    <row r="14">
      <c r="A14" s="3" t="inlineStr">
        <is>
          <t>Finance Leases</t>
        </is>
      </c>
      <c r="B14" s="4" t="inlineStr">
        <is>
          <t xml:space="preserve"> </t>
        </is>
      </c>
      <c r="C14" s="4" t="inlineStr">
        <is>
          <t xml:space="preserve"> </t>
        </is>
      </c>
    </row>
    <row r="15">
      <c r="A15" s="4" t="inlineStr">
        <is>
          <t>2025</t>
        </is>
      </c>
      <c r="B15" s="6" t="n">
        <v>3438</v>
      </c>
      <c r="C15" s="4" t="inlineStr">
        <is>
          <t xml:space="preserve"> </t>
        </is>
      </c>
    </row>
    <row r="16">
      <c r="A16" s="4" t="inlineStr">
        <is>
          <t>2026</t>
        </is>
      </c>
      <c r="B16" s="6" t="n">
        <v>3502</v>
      </c>
      <c r="C16" s="4" t="inlineStr">
        <is>
          <t xml:space="preserve"> </t>
        </is>
      </c>
    </row>
    <row r="17">
      <c r="A17" s="4" t="inlineStr">
        <is>
          <t>2027</t>
        </is>
      </c>
      <c r="B17" s="6" t="n">
        <v>3568</v>
      </c>
      <c r="C17" s="4" t="inlineStr">
        <is>
          <t xml:space="preserve"> </t>
        </is>
      </c>
    </row>
    <row r="18">
      <c r="A18" s="4" t="inlineStr">
        <is>
          <t>2028</t>
        </is>
      </c>
      <c r="B18" s="6" t="n">
        <v>3635</v>
      </c>
      <c r="C18" s="4" t="inlineStr">
        <is>
          <t xml:space="preserve"> </t>
        </is>
      </c>
    </row>
    <row r="19">
      <c r="A19" s="4" t="inlineStr">
        <is>
          <t>2029</t>
        </is>
      </c>
      <c r="B19" s="6" t="n">
        <v>3703</v>
      </c>
      <c r="C19" s="4" t="inlineStr">
        <is>
          <t xml:space="preserve"> </t>
        </is>
      </c>
    </row>
    <row r="20">
      <c r="A20" s="4" t="inlineStr">
        <is>
          <t>Thereafter</t>
        </is>
      </c>
      <c r="B20" s="6" t="n">
        <v>48660</v>
      </c>
      <c r="C20" s="4" t="inlineStr">
        <is>
          <t xml:space="preserve"> </t>
        </is>
      </c>
    </row>
    <row r="21">
      <c r="A21" s="4" t="inlineStr">
        <is>
          <t>Total lease payments</t>
        </is>
      </c>
      <c r="B21" s="6" t="n">
        <v>66506</v>
      </c>
      <c r="C21" s="4" t="inlineStr">
        <is>
          <t xml:space="preserve"> </t>
        </is>
      </c>
    </row>
    <row r="22">
      <c r="A22" s="4" t="inlineStr">
        <is>
          <t>Less: Imputed interest</t>
        </is>
      </c>
      <c r="B22" s="6" t="n">
        <v>17616</v>
      </c>
      <c r="C22" s="4" t="inlineStr">
        <is>
          <t xml:space="preserve"> </t>
        </is>
      </c>
    </row>
    <row r="23">
      <c r="A23" s="4" t="inlineStr">
        <is>
          <t>Total</t>
        </is>
      </c>
      <c r="B23" s="6" t="n">
        <v>48890</v>
      </c>
      <c r="C23" s="6" t="n">
        <v>50393</v>
      </c>
    </row>
    <row r="24">
      <c r="A24" s="4" t="inlineStr">
        <is>
          <t>Short-term lease liabilities</t>
        </is>
      </c>
      <c r="B24" s="6" t="n">
        <v>1651</v>
      </c>
      <c r="C24" s="6" t="n">
        <v>1568</v>
      </c>
    </row>
    <row r="25">
      <c r="A25" s="4" t="inlineStr">
        <is>
          <t>Long-term lease liabilities</t>
        </is>
      </c>
      <c r="B25" s="6" t="n">
        <v>47239</v>
      </c>
      <c r="C25" s="6" t="n">
        <v>48825</v>
      </c>
    </row>
    <row r="26">
      <c r="A26" s="3" t="inlineStr">
        <is>
          <t>Operating Leases</t>
        </is>
      </c>
      <c r="B26" s="4" t="inlineStr">
        <is>
          <t xml:space="preserve"> </t>
        </is>
      </c>
      <c r="C26" s="4" t="inlineStr">
        <is>
          <t xml:space="preserve"> </t>
        </is>
      </c>
    </row>
    <row r="27">
      <c r="A27" s="4" t="inlineStr">
        <is>
          <t>2025</t>
        </is>
      </c>
      <c r="B27" s="6" t="n">
        <v>43244</v>
      </c>
      <c r="C27" s="4" t="inlineStr">
        <is>
          <t xml:space="preserve"> </t>
        </is>
      </c>
    </row>
    <row r="28">
      <c r="A28" s="4" t="inlineStr">
        <is>
          <t>2026</t>
        </is>
      </c>
      <c r="B28" s="6" t="n">
        <v>39126</v>
      </c>
      <c r="C28" s="4" t="inlineStr">
        <is>
          <t xml:space="preserve"> </t>
        </is>
      </c>
    </row>
    <row r="29">
      <c r="A29" s="4" t="inlineStr">
        <is>
          <t>2027</t>
        </is>
      </c>
      <c r="B29" s="6" t="n">
        <v>34791</v>
      </c>
      <c r="C29" s="4" t="inlineStr">
        <is>
          <t xml:space="preserve"> </t>
        </is>
      </c>
    </row>
    <row r="30">
      <c r="A30" s="4" t="inlineStr">
        <is>
          <t>2028</t>
        </is>
      </c>
      <c r="B30" s="6" t="n">
        <v>30918</v>
      </c>
      <c r="C30" s="4" t="inlineStr">
        <is>
          <t xml:space="preserve"> </t>
        </is>
      </c>
    </row>
    <row r="31">
      <c r="A31" s="4" t="inlineStr">
        <is>
          <t>2029</t>
        </is>
      </c>
      <c r="B31" s="6" t="n">
        <v>25501</v>
      </c>
      <c r="C31" s="4" t="inlineStr">
        <is>
          <t xml:space="preserve"> </t>
        </is>
      </c>
    </row>
    <row r="32">
      <c r="A32" s="4" t="inlineStr">
        <is>
          <t>Thereafter</t>
        </is>
      </c>
      <c r="B32" s="6" t="n">
        <v>146828</v>
      </c>
      <c r="C32" s="4" t="inlineStr">
        <is>
          <t xml:space="preserve"> </t>
        </is>
      </c>
    </row>
    <row r="33">
      <c r="A33" s="4" t="inlineStr">
        <is>
          <t>Total lease payments</t>
        </is>
      </c>
      <c r="B33" s="6" t="n">
        <v>320408</v>
      </c>
      <c r="C33" s="4" t="inlineStr">
        <is>
          <t xml:space="preserve"> </t>
        </is>
      </c>
    </row>
    <row r="34">
      <c r="A34" s="4" t="inlineStr">
        <is>
          <t>Less: Imputed interest</t>
        </is>
      </c>
      <c r="B34" s="6" t="n">
        <v>61570</v>
      </c>
      <c r="C34" s="4" t="inlineStr">
        <is>
          <t xml:space="preserve"> </t>
        </is>
      </c>
    </row>
    <row r="35">
      <c r="A35" s="4" t="inlineStr">
        <is>
          <t>Total</t>
        </is>
      </c>
      <c r="B35" s="6" t="n">
        <v>258838</v>
      </c>
      <c r="C35" s="4" t="inlineStr">
        <is>
          <t xml:space="preserve"> </t>
        </is>
      </c>
    </row>
    <row r="36">
      <c r="A36" s="4" t="inlineStr">
        <is>
          <t>Short-term lease liabilities</t>
        </is>
      </c>
      <c r="B36" s="6" t="n">
        <v>34340</v>
      </c>
      <c r="C36" s="6" t="n">
        <v>35820</v>
      </c>
    </row>
    <row r="37">
      <c r="A37" s="4" t="inlineStr">
        <is>
          <t>Long-term lease liabilities</t>
        </is>
      </c>
      <c r="B37" s="5" t="n">
        <v>224498</v>
      </c>
      <c r="C37" s="5" t="n">
        <v>1944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Long term debt</t>
        </is>
      </c>
      <c r="B3" s="5" t="n">
        <v>7785000</v>
      </c>
      <c r="C3" s="4" t="inlineStr">
        <is>
          <t xml:space="preserve"> </t>
        </is>
      </c>
    </row>
    <row r="4">
      <c r="A4" s="4" t="inlineStr">
        <is>
          <t>Finance lease obligations</t>
        </is>
      </c>
      <c r="B4" s="6" t="n">
        <v>48890</v>
      </c>
      <c r="C4" s="5" t="n">
        <v>50393</v>
      </c>
    </row>
    <row r="5">
      <c r="A5" s="4" t="inlineStr">
        <is>
          <t>Total long-term debt</t>
        </is>
      </c>
      <c r="B5" s="6" t="n">
        <v>7833890</v>
      </c>
      <c r="C5" s="6" t="n">
        <v>6610393</v>
      </c>
    </row>
    <row r="6">
      <c r="A6" s="3" t="inlineStr">
        <is>
          <t>Less:</t>
        </is>
      </c>
      <c r="B6" s="4" t="inlineStr">
        <is>
          <t xml:space="preserve"> </t>
        </is>
      </c>
      <c r="C6" s="4" t="inlineStr">
        <is>
          <t xml:space="preserve"> </t>
        </is>
      </c>
    </row>
    <row r="7">
      <c r="A7" s="4" t="inlineStr">
        <is>
          <t>Net original issue (premium) discount on unsecured senior notes and debentures</t>
        </is>
      </c>
      <c r="B7" s="6" t="n">
        <v>-9071</v>
      </c>
      <c r="C7" s="6" t="n">
        <v>6104</v>
      </c>
    </row>
    <row r="8">
      <c r="A8" s="4" t="inlineStr">
        <is>
          <t>Debt issuance cost</t>
        </is>
      </c>
      <c r="B8" s="6" t="n">
        <v>57664</v>
      </c>
      <c r="C8" s="6" t="n">
        <v>48588</v>
      </c>
    </row>
    <row r="9">
      <c r="A9" s="4" t="inlineStr">
        <is>
          <t>Current maturities</t>
        </is>
      </c>
      <c r="B9" s="6" t="n">
        <v>1651</v>
      </c>
      <c r="C9" s="6" t="n">
        <v>1568</v>
      </c>
    </row>
    <row r="10">
      <c r="A10" s="4" t="inlineStr">
        <is>
          <t>Long-term debt, noncurrent</t>
        </is>
      </c>
      <c r="B10" s="5" t="n">
        <v>7783646</v>
      </c>
      <c r="C10" s="6" t="n">
        <v>6554133</v>
      </c>
    </row>
    <row r="11">
      <c r="A11" s="4" t="inlineStr">
        <is>
          <t>Unsecured 3.00% Senior Notes, due June 2027</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1" t="n">
        <v>0.03</v>
      </c>
      <c r="C13" s="4" t="inlineStr">
        <is>
          <t xml:space="preserve"> </t>
        </is>
      </c>
    </row>
    <row r="14">
      <c r="A14" s="4" t="inlineStr">
        <is>
          <t>Long term debt</t>
        </is>
      </c>
      <c r="B14" s="5" t="n">
        <v>500000</v>
      </c>
      <c r="C14" s="6" t="n">
        <v>500000</v>
      </c>
    </row>
    <row r="15">
      <c r="A15" s="4" t="inlineStr">
        <is>
          <t>Unsecured 2.625% Senior Notes, due September 2029</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3" t="n">
        <v>0.02625</v>
      </c>
      <c r="C17" s="4" t="inlineStr">
        <is>
          <t xml:space="preserve"> </t>
        </is>
      </c>
    </row>
    <row r="18">
      <c r="A18" s="4" t="inlineStr">
        <is>
          <t>Long term debt</t>
        </is>
      </c>
      <c r="B18" s="5" t="n">
        <v>500000</v>
      </c>
      <c r="C18" s="6" t="n">
        <v>500000</v>
      </c>
    </row>
    <row r="19">
      <c r="A19" s="4" t="inlineStr">
        <is>
          <t>Unsecured 1.50% Senior Notes, due January 2031</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0" t="n">
        <v>0.015</v>
      </c>
      <c r="C21" s="4" t="inlineStr">
        <is>
          <t xml:space="preserve"> </t>
        </is>
      </c>
    </row>
    <row r="22">
      <c r="A22" s="4" t="inlineStr">
        <is>
          <t>Long term debt</t>
        </is>
      </c>
      <c r="B22" s="5" t="n">
        <v>600000</v>
      </c>
      <c r="C22" s="6" t="n">
        <v>600000</v>
      </c>
    </row>
    <row r="23">
      <c r="A23" s="4" t="inlineStr">
        <is>
          <t>Unsecured 5.45% Senior Notes, due October 2032</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0" t="n">
        <v>0.0545</v>
      </c>
      <c r="C25" s="4" t="inlineStr">
        <is>
          <t xml:space="preserve"> </t>
        </is>
      </c>
    </row>
    <row r="26">
      <c r="A26" s="4" t="inlineStr">
        <is>
          <t>Long term debt</t>
        </is>
      </c>
      <c r="B26" s="5" t="n">
        <v>300000</v>
      </c>
      <c r="C26" s="6" t="n">
        <v>300000</v>
      </c>
    </row>
    <row r="27">
      <c r="A27" s="4" t="inlineStr">
        <is>
          <t>Unsecured 5.90% Senior Notes, due October 2033</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0" t="n">
        <v>0.059</v>
      </c>
      <c r="C29" s="4" t="inlineStr">
        <is>
          <t xml:space="preserve"> </t>
        </is>
      </c>
    </row>
    <row r="30">
      <c r="A30" s="4" t="inlineStr">
        <is>
          <t>Long term debt</t>
        </is>
      </c>
      <c r="B30" s="5" t="n">
        <v>725000</v>
      </c>
      <c r="C30" s="6" t="n">
        <v>0</v>
      </c>
    </row>
    <row r="31">
      <c r="A31" s="4" t="inlineStr">
        <is>
          <t>Unsecured 5.95% Senior Notes, due October 2034</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10" t="n">
        <v>0.0595</v>
      </c>
      <c r="C33" s="4" t="inlineStr">
        <is>
          <t xml:space="preserve"> </t>
        </is>
      </c>
    </row>
    <row r="34">
      <c r="A34" s="4" t="inlineStr">
        <is>
          <t>Long term debt</t>
        </is>
      </c>
      <c r="B34" s="5" t="n">
        <v>200000</v>
      </c>
      <c r="C34" s="6" t="n">
        <v>200000</v>
      </c>
    </row>
    <row r="35">
      <c r="A35" s="4" t="inlineStr">
        <is>
          <t>Unsecured 5.50% Senior Notes, due June 2041</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0" t="n">
        <v>0.055</v>
      </c>
      <c r="C37" s="4" t="inlineStr">
        <is>
          <t xml:space="preserve"> </t>
        </is>
      </c>
    </row>
    <row r="38">
      <c r="A38" s="4" t="inlineStr">
        <is>
          <t>Long term debt</t>
        </is>
      </c>
      <c r="B38" s="5" t="n">
        <v>400000</v>
      </c>
      <c r="C38" s="6" t="n">
        <v>400000</v>
      </c>
    </row>
    <row r="39">
      <c r="A39" s="4" t="inlineStr">
        <is>
          <t>Unsecured 4.15% Senior Notes, due January 2043</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0" t="n">
        <v>0.0415</v>
      </c>
      <c r="C41" s="4" t="inlineStr">
        <is>
          <t xml:space="preserve"> </t>
        </is>
      </c>
    </row>
    <row r="42">
      <c r="A42" s="4" t="inlineStr">
        <is>
          <t>Long term debt</t>
        </is>
      </c>
      <c r="B42" s="5" t="n">
        <v>500000</v>
      </c>
      <c r="C42" s="6" t="n">
        <v>500000</v>
      </c>
    </row>
    <row r="43">
      <c r="A43" s="4" t="inlineStr">
        <is>
          <t>Unsecured 4.125% Senior Notes, due October 2044</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t>
        </is>
      </c>
      <c r="B45" s="13" t="n">
        <v>0.04125</v>
      </c>
      <c r="C45" s="4" t="inlineStr">
        <is>
          <t xml:space="preserve"> </t>
        </is>
      </c>
    </row>
    <row r="46">
      <c r="A46" s="4" t="inlineStr">
        <is>
          <t>Long term debt</t>
        </is>
      </c>
      <c r="B46" s="5" t="n">
        <v>750000</v>
      </c>
      <c r="C46" s="6" t="n">
        <v>750000</v>
      </c>
    </row>
    <row r="47">
      <c r="A47" s="4" t="inlineStr">
        <is>
          <t>Unsecured 4.30% Senior Notes, due October 2048</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10" t="n">
        <v>0.043</v>
      </c>
      <c r="C49" s="4" t="inlineStr">
        <is>
          <t xml:space="preserve"> </t>
        </is>
      </c>
    </row>
    <row r="50">
      <c r="A50" s="4" t="inlineStr">
        <is>
          <t>Long term debt</t>
        </is>
      </c>
      <c r="B50" s="5" t="n">
        <v>600000</v>
      </c>
      <c r="C50" s="6" t="n">
        <v>600000</v>
      </c>
    </row>
    <row r="51">
      <c r="A51" s="4" t="inlineStr">
        <is>
          <t>Unsecured 4.125% Senior Notes, due March 2049</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t>
        </is>
      </c>
      <c r="B53" s="13" t="n">
        <v>0.04125</v>
      </c>
      <c r="C53" s="4" t="inlineStr">
        <is>
          <t xml:space="preserve"> </t>
        </is>
      </c>
    </row>
    <row r="54">
      <c r="A54" s="4" t="inlineStr">
        <is>
          <t>Long term debt</t>
        </is>
      </c>
      <c r="B54" s="5" t="n">
        <v>450000</v>
      </c>
      <c r="C54" s="6" t="n">
        <v>450000</v>
      </c>
    </row>
    <row r="55">
      <c r="A55" s="4" t="inlineStr">
        <is>
          <t>Unsecured 3.375% Senior Notes, due September 2049</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t>
        </is>
      </c>
      <c r="B57" s="13" t="n">
        <v>0.03375</v>
      </c>
      <c r="C57" s="4" t="inlineStr">
        <is>
          <t xml:space="preserve"> </t>
        </is>
      </c>
    </row>
    <row r="58">
      <c r="A58" s="4" t="inlineStr">
        <is>
          <t>Long term debt</t>
        </is>
      </c>
      <c r="B58" s="5" t="n">
        <v>500000</v>
      </c>
      <c r="C58" s="6" t="n">
        <v>500000</v>
      </c>
    </row>
    <row r="59">
      <c r="A59" s="4" t="inlineStr">
        <is>
          <t>Unsecured 2.85% Senior Notes, due February 2052</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t>
        </is>
      </c>
      <c r="B61" s="10" t="n">
        <v>0.0285</v>
      </c>
      <c r="C61" s="4" t="inlineStr">
        <is>
          <t xml:space="preserve"> </t>
        </is>
      </c>
    </row>
    <row r="62">
      <c r="A62" s="4" t="inlineStr">
        <is>
          <t>Long term debt</t>
        </is>
      </c>
      <c r="B62" s="5" t="n">
        <v>600000</v>
      </c>
      <c r="C62" s="6" t="n">
        <v>600000</v>
      </c>
    </row>
    <row r="63">
      <c r="A63" s="4" t="inlineStr">
        <is>
          <t>Unsecured 5.75% Senior Notes, due October 2052</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Interest rate</t>
        </is>
      </c>
      <c r="B65" s="10" t="n">
        <v>0.0575</v>
      </c>
      <c r="C65" s="4" t="inlineStr">
        <is>
          <t xml:space="preserve"> </t>
        </is>
      </c>
    </row>
    <row r="66">
      <c r="A66" s="4" t="inlineStr">
        <is>
          <t>Long term debt</t>
        </is>
      </c>
      <c r="B66" s="5" t="n">
        <v>500000</v>
      </c>
      <c r="C66" s="6" t="n">
        <v>500000</v>
      </c>
    </row>
    <row r="67">
      <c r="A67" s="4" t="inlineStr">
        <is>
          <t>Unsecured 6.20% Senior Notes, due October 2053</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Interest rate</t>
        </is>
      </c>
      <c r="B69" s="10" t="n">
        <v>0.062</v>
      </c>
      <c r="C69" s="4" t="inlineStr">
        <is>
          <t xml:space="preserve"> </t>
        </is>
      </c>
    </row>
    <row r="70">
      <c r="A70" s="4" t="inlineStr">
        <is>
          <t>Long term debt</t>
        </is>
      </c>
      <c r="B70" s="5" t="n">
        <v>500000</v>
      </c>
      <c r="C70" s="6" t="n">
        <v>0</v>
      </c>
    </row>
    <row r="71">
      <c r="A71" s="4" t="inlineStr">
        <is>
          <t>Medium term Series A notes, 1995-1, 6.67%, due December 2025</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Interest rate</t>
        </is>
      </c>
      <c r="B73" s="10" t="n">
        <v>0.0667</v>
      </c>
      <c r="C73" s="4" t="inlineStr">
        <is>
          <t xml:space="preserve"> </t>
        </is>
      </c>
    </row>
    <row r="74">
      <c r="A74" s="4" t="inlineStr">
        <is>
          <t>Long term debt</t>
        </is>
      </c>
      <c r="B74" s="5" t="n">
        <v>10000</v>
      </c>
      <c r="C74" s="6" t="n">
        <v>10000</v>
      </c>
    </row>
    <row r="75">
      <c r="A75" s="4" t="inlineStr">
        <is>
          <t>Unsecured 6.75% Debentures, due July 2028</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Interest rate</t>
        </is>
      </c>
      <c r="B77" s="10" t="n">
        <v>0.0675</v>
      </c>
      <c r="C77" s="4" t="inlineStr">
        <is>
          <t xml:space="preserve"> </t>
        </is>
      </c>
    </row>
    <row r="78">
      <c r="A78" s="4" t="inlineStr">
        <is>
          <t>Long term debt</t>
        </is>
      </c>
      <c r="B78" s="5" t="n">
        <v>150000</v>
      </c>
      <c r="C78" s="5" t="n">
        <v>1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Sep. 30, 2024 USD ($)</t>
        </is>
      </c>
    </row>
    <row r="2">
      <c r="A2" s="3" t="inlineStr">
        <is>
          <t>Debt Disclosure [Abstract]</t>
        </is>
      </c>
      <c r="B2" s="4" t="inlineStr">
        <is>
          <t xml:space="preserve"> </t>
        </is>
      </c>
    </row>
    <row r="3">
      <c r="A3" s="4" t="inlineStr">
        <is>
          <t>2025</t>
        </is>
      </c>
      <c r="B3" s="5" t="n">
        <v>0</v>
      </c>
    </row>
    <row r="4">
      <c r="A4" s="4" t="inlineStr">
        <is>
          <t>2026</t>
        </is>
      </c>
      <c r="B4" s="6" t="n">
        <v>10000</v>
      </c>
    </row>
    <row r="5">
      <c r="A5" s="4" t="inlineStr">
        <is>
          <t>2027</t>
        </is>
      </c>
      <c r="B5" s="6" t="n">
        <v>500000</v>
      </c>
    </row>
    <row r="6">
      <c r="A6" s="4" t="inlineStr">
        <is>
          <t>2028</t>
        </is>
      </c>
      <c r="B6" s="6" t="n">
        <v>150000</v>
      </c>
    </row>
    <row r="7">
      <c r="A7" s="4" t="inlineStr">
        <is>
          <t>2029</t>
        </is>
      </c>
      <c r="B7" s="6" t="n">
        <v>500000</v>
      </c>
    </row>
    <row r="8">
      <c r="A8" s="4" t="inlineStr">
        <is>
          <t>Thereafter</t>
        </is>
      </c>
      <c r="B8" s="6" t="n">
        <v>6625000</v>
      </c>
    </row>
    <row r="9">
      <c r="A9" s="4" t="inlineStr">
        <is>
          <t>Total long-term debt</t>
        </is>
      </c>
      <c r="B9" s="5" t="n">
        <v>778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T1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7" customWidth="1" min="12" max="12"/>
    <col width="22" customWidth="1" min="13" max="13"/>
    <col width="22" customWidth="1" min="14" max="14"/>
    <col width="22" customWidth="1" min="15" max="15"/>
    <col width="22" customWidth="1" min="16" max="16"/>
    <col width="37" customWidth="1" min="17" max="17"/>
    <col width="22" customWidth="1" min="18" max="18"/>
    <col width="22" customWidth="1" min="19" max="19"/>
    <col width="22" customWidth="1" min="20" max="20"/>
  </cols>
  <sheetData>
    <row r="1">
      <c r="A1" s="1" t="inlineStr">
        <is>
          <t>Debt - Narrative (Details)</t>
        </is>
      </c>
      <c r="L1" s="2" t="inlineStr">
        <is>
          <t>1 Months Ended</t>
        </is>
      </c>
      <c r="Q1" s="2" t="inlineStr">
        <is>
          <t>12 Months Ended</t>
        </is>
      </c>
    </row>
    <row r="2">
      <c r="B2" s="2" t="inlineStr">
        <is>
          <t>Oct. 01, 2024 USD ($)</t>
        </is>
      </c>
      <c r="C2" s="2" t="inlineStr">
        <is>
          <t>Jun. 21, 2024 USD ($)</t>
        </is>
      </c>
      <c r="D2" s="2" t="inlineStr">
        <is>
          <t>Apr. 01, 2024 USD ($)</t>
        </is>
      </c>
      <c r="E2" s="2" t="inlineStr">
        <is>
          <t>Mar. 31, 2024 USD ($)</t>
        </is>
      </c>
      <c r="F2" s="2" t="inlineStr">
        <is>
          <t>Mar. 28, 2024 USD ($)</t>
        </is>
      </c>
      <c r="G2" s="2" t="inlineStr">
        <is>
          <t>Mar. 27, 2024 USD ($)</t>
        </is>
      </c>
      <c r="H2" s="2" t="inlineStr">
        <is>
          <t>Oct. 10, 2023 USD ($)</t>
        </is>
      </c>
      <c r="I2" s="2" t="inlineStr">
        <is>
          <t>Mar. 23, 2023 USD ($)</t>
        </is>
      </c>
      <c r="J2" s="2" t="inlineStr">
        <is>
          <t>Mar. 03, 2023 USD ($)</t>
        </is>
      </c>
      <c r="K2" s="2" t="inlineStr">
        <is>
          <t>Oct. 03, 2022 USD ($)</t>
        </is>
      </c>
      <c r="L2" s="2" t="inlineStr">
        <is>
          <t>Sep. 30, 2024 USD ($) creditFacility</t>
        </is>
      </c>
      <c r="M2" s="2" t="inlineStr">
        <is>
          <t>Sep. 30, 2023 USD ($)</t>
        </is>
      </c>
      <c r="N2" s="2" t="inlineStr">
        <is>
          <t>Mar. 31, 2023 USD ($)</t>
        </is>
      </c>
      <c r="O2" s="2" t="inlineStr">
        <is>
          <t>Sep. 30, 2022 USD ($)</t>
        </is>
      </c>
      <c r="P2" s="2" t="inlineStr">
        <is>
          <t>Feb. 28, 2021 USD ($)</t>
        </is>
      </c>
      <c r="Q2" s="2" t="inlineStr">
        <is>
          <t>Sep. 30, 2024 USD ($) creditFacility</t>
        </is>
      </c>
      <c r="R2" s="2" t="inlineStr">
        <is>
          <t>Sep. 30, 2023 USD ($)</t>
        </is>
      </c>
      <c r="S2" s="2" t="inlineStr">
        <is>
          <t>Sep. 30, 2022 USD ($)</t>
        </is>
      </c>
      <c r="T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ceeds from issuance long 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240204000</v>
      </c>
      <c r="R4" s="5" t="n">
        <v>797258000</v>
      </c>
      <c r="S4" s="5" t="n">
        <v>798802000</v>
      </c>
      <c r="T4" s="4" t="inlineStr">
        <is>
          <t xml:space="preserve"> </t>
        </is>
      </c>
    </row>
    <row r="5">
      <c r="A5" s="4" t="inlineStr">
        <is>
          <t>Offering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31138000</v>
      </c>
      <c r="R5" s="6" t="n">
        <v>-171145000</v>
      </c>
      <c r="S5" s="6" t="n">
        <v>-197073000</v>
      </c>
      <c r="T5" s="4" t="inlineStr">
        <is>
          <t xml:space="preserve"> </t>
        </is>
      </c>
    </row>
    <row r="6">
      <c r="A6" s="4" t="inlineStr">
        <is>
          <t>Aggregate natural gas 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300000000</v>
      </c>
      <c r="Q6" s="4" t="inlineStr">
        <is>
          <t xml:space="preserve"> </t>
        </is>
      </c>
      <c r="R6" s="4" t="inlineStr">
        <is>
          <t xml:space="preserve"> </t>
        </is>
      </c>
      <c r="S6" s="4" t="inlineStr">
        <is>
          <t xml:space="preserve"> </t>
        </is>
      </c>
      <c r="T6" s="4" t="inlineStr">
        <is>
          <t xml:space="preserve"> </t>
        </is>
      </c>
    </row>
    <row r="7">
      <c r="A7" s="4" t="inlineStr">
        <is>
          <t>Repayments of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0</v>
      </c>
      <c r="R7" s="6" t="n">
        <v>2200000000</v>
      </c>
      <c r="S7" s="6" t="n">
        <v>200000000</v>
      </c>
      <c r="T7" s="4" t="inlineStr">
        <is>
          <t xml:space="preserve"> </t>
        </is>
      </c>
    </row>
    <row r="8">
      <c r="A8" s="4" t="inlineStr">
        <is>
          <t>Ratio of total debt to total capitalization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11" t="n">
        <v>0.7</v>
      </c>
      <c r="R8" s="4" t="inlineStr">
        <is>
          <t xml:space="preserve"> </t>
        </is>
      </c>
      <c r="S8" s="4" t="inlineStr">
        <is>
          <t xml:space="preserve"> </t>
        </is>
      </c>
      <c r="T8" s="4" t="inlineStr">
        <is>
          <t xml:space="preserve"> </t>
        </is>
      </c>
    </row>
    <row r="9">
      <c r="A9" s="4" t="inlineStr">
        <is>
          <t>Ratio of indebtedness to net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4" t="n">
        <v>0.4</v>
      </c>
      <c r="M9" s="4" t="inlineStr">
        <is>
          <t xml:space="preserve"> </t>
        </is>
      </c>
      <c r="N9" s="4" t="inlineStr">
        <is>
          <t xml:space="preserve"> </t>
        </is>
      </c>
      <c r="O9" s="4" t="inlineStr">
        <is>
          <t xml:space="preserve"> </t>
        </is>
      </c>
      <c r="P9" s="4" t="inlineStr">
        <is>
          <t xml:space="preserve"> </t>
        </is>
      </c>
      <c r="Q9" s="14" t="n">
        <v>0.4</v>
      </c>
      <c r="R9" s="4" t="inlineStr">
        <is>
          <t xml:space="preserve"> </t>
        </is>
      </c>
      <c r="S9" s="4" t="inlineStr">
        <is>
          <t xml:space="preserve"> </t>
        </is>
      </c>
      <c r="T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Outstanding indebted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5000000</v>
      </c>
      <c r="M12" s="4" t="inlineStr">
        <is>
          <t xml:space="preserve"> </t>
        </is>
      </c>
      <c r="N12" s="4" t="inlineStr">
        <is>
          <t xml:space="preserve"> </t>
        </is>
      </c>
      <c r="O12" s="4" t="inlineStr">
        <is>
          <t xml:space="preserve"> </t>
        </is>
      </c>
      <c r="P12" s="4" t="inlineStr">
        <is>
          <t xml:space="preserve"> </t>
        </is>
      </c>
      <c r="Q12" s="5" t="n">
        <v>15000000</v>
      </c>
      <c r="R12" s="4" t="inlineStr">
        <is>
          <t xml:space="preserve"> </t>
        </is>
      </c>
      <c r="S12" s="4" t="inlineStr">
        <is>
          <t xml:space="preserve"> </t>
        </is>
      </c>
      <c r="T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utstanding indebted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0000000</v>
      </c>
      <c r="M15" s="4" t="inlineStr">
        <is>
          <t xml:space="preserve"> </t>
        </is>
      </c>
      <c r="N15" s="4" t="inlineStr">
        <is>
          <t xml:space="preserve"> </t>
        </is>
      </c>
      <c r="O15" s="4" t="inlineStr">
        <is>
          <t xml:space="preserve"> </t>
        </is>
      </c>
      <c r="P15" s="4" t="inlineStr">
        <is>
          <t xml:space="preserve"> </t>
        </is>
      </c>
      <c r="Q15" s="5" t="n">
        <v>100000000</v>
      </c>
      <c r="R15" s="4" t="inlineStr">
        <is>
          <t xml:space="preserve"> </t>
        </is>
      </c>
      <c r="S15" s="4" t="inlineStr">
        <is>
          <t xml:space="preserve"> </t>
        </is>
      </c>
      <c r="T15" s="4" t="inlineStr">
        <is>
          <t xml:space="preserve"> </t>
        </is>
      </c>
    </row>
    <row r="16">
      <c r="A16" s="4" t="inlineStr">
        <is>
          <t>Texas | Extraordinary Gas Cost | Winter Storm Ur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gulatory asset, proceeds from customer rate relief bo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20000000</v>
      </c>
      <c r="J18" s="4" t="inlineStr">
        <is>
          <t xml:space="preserve"> </t>
        </is>
      </c>
      <c r="K18" s="4" t="inlineStr">
        <is>
          <t xml:space="preserve"> </t>
        </is>
      </c>
      <c r="L18" s="4" t="inlineStr">
        <is>
          <t xml:space="preserve"> </t>
        </is>
      </c>
      <c r="M18" s="4" t="inlineStr">
        <is>
          <t xml:space="preserve"> </t>
        </is>
      </c>
      <c r="N18" s="5" t="n">
        <v>20200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2200000000</v>
      </c>
    </row>
    <row r="22">
      <c r="A22" s="4" t="inlineStr">
        <is>
          <t>Offering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31100000</v>
      </c>
      <c r="M22" s="5" t="n">
        <v>-171100000</v>
      </c>
      <c r="N22" s="4" t="inlineStr">
        <is>
          <t xml:space="preserve"> </t>
        </is>
      </c>
      <c r="O22" s="5" t="n">
        <v>-197100000</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payments of 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2000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Unsecured 5.00% Senior Notes, Due October 2054 | Senior Note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bt face amount</t>
        </is>
      </c>
      <c r="B26" s="5" t="n">
        <v>6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nterest rate</t>
        </is>
      </c>
      <c r="B27" s="11" t="n">
        <v>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ffective rate</t>
        </is>
      </c>
      <c r="B28" s="10" t="n">
        <v>0.0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oceeds from issuance long term debt</t>
        </is>
      </c>
      <c r="B29" s="5" t="n">
        <v>638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Unsecured 5.90% Senior Notes, due October 203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0.059</v>
      </c>
      <c r="M32" s="4" t="inlineStr">
        <is>
          <t xml:space="preserve"> </t>
        </is>
      </c>
      <c r="N32" s="4" t="inlineStr">
        <is>
          <t xml:space="preserve"> </t>
        </is>
      </c>
      <c r="O32" s="4" t="inlineStr">
        <is>
          <t xml:space="preserve"> </t>
        </is>
      </c>
      <c r="P32" s="4" t="inlineStr">
        <is>
          <t xml:space="preserve"> </t>
        </is>
      </c>
      <c r="Q32" s="10" t="n">
        <v>0.059</v>
      </c>
      <c r="R32" s="4" t="inlineStr">
        <is>
          <t xml:space="preserve"> </t>
        </is>
      </c>
      <c r="S32" s="4" t="inlineStr">
        <is>
          <t xml:space="preserve"> </t>
        </is>
      </c>
      <c r="T32" s="4" t="inlineStr">
        <is>
          <t xml:space="preserve"> </t>
        </is>
      </c>
    </row>
    <row r="33">
      <c r="A33" s="4" t="inlineStr">
        <is>
          <t>Unsecured 5.90% Senior Notes, due October 2033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ebt face amount</t>
        </is>
      </c>
      <c r="B35" s="4" t="inlineStr">
        <is>
          <t xml:space="preserve"> </t>
        </is>
      </c>
      <c r="C35" s="5" t="n">
        <v>325000000</v>
      </c>
      <c r="D35" s="4" t="inlineStr">
        <is>
          <t xml:space="preserve"> </t>
        </is>
      </c>
      <c r="E35" s="4" t="inlineStr">
        <is>
          <t xml:space="preserve"> </t>
        </is>
      </c>
      <c r="F35" s="4" t="inlineStr">
        <is>
          <t xml:space="preserve"> </t>
        </is>
      </c>
      <c r="G35" s="4" t="inlineStr">
        <is>
          <t xml:space="preserve"> </t>
        </is>
      </c>
      <c r="H35" s="5" t="n">
        <v>400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nterest rate</t>
        </is>
      </c>
      <c r="B36" s="4" t="inlineStr">
        <is>
          <t xml:space="preserve"> </t>
        </is>
      </c>
      <c r="C36" s="10" t="n">
        <v>0.059</v>
      </c>
      <c r="D36" s="4" t="inlineStr">
        <is>
          <t xml:space="preserve"> </t>
        </is>
      </c>
      <c r="E36" s="4" t="inlineStr">
        <is>
          <t xml:space="preserve"> </t>
        </is>
      </c>
      <c r="F36" s="4" t="inlineStr">
        <is>
          <t xml:space="preserve"> </t>
        </is>
      </c>
      <c r="G36" s="4" t="inlineStr">
        <is>
          <t xml:space="preserve"> </t>
        </is>
      </c>
      <c r="H36" s="10" t="n">
        <v>0.05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ffective rate</t>
        </is>
      </c>
      <c r="B37" s="4" t="inlineStr">
        <is>
          <t xml:space="preserve"> </t>
        </is>
      </c>
      <c r="C37" s="10" t="n">
        <v>0.0517</v>
      </c>
      <c r="D37" s="4" t="inlineStr">
        <is>
          <t xml:space="preserve"> </t>
        </is>
      </c>
      <c r="E37" s="4" t="inlineStr">
        <is>
          <t xml:space="preserve"> </t>
        </is>
      </c>
      <c r="F37" s="4" t="inlineStr">
        <is>
          <t xml:space="preserve"> </t>
        </is>
      </c>
      <c r="G37" s="4" t="inlineStr">
        <is>
          <t xml:space="preserve"> </t>
        </is>
      </c>
      <c r="H37" s="10" t="n">
        <v>0.043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oceeds from issuance long term debt</t>
        </is>
      </c>
      <c r="B38" s="4" t="inlineStr">
        <is>
          <t xml:space="preserve"> </t>
        </is>
      </c>
      <c r="C38" s="5" t="n">
        <v>339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Unsecured 6.20% Senior Notes, due October 205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0.062</v>
      </c>
      <c r="M41" s="4" t="inlineStr">
        <is>
          <t xml:space="preserve"> </t>
        </is>
      </c>
      <c r="N41" s="4" t="inlineStr">
        <is>
          <t xml:space="preserve"> </t>
        </is>
      </c>
      <c r="O41" s="4" t="inlineStr">
        <is>
          <t xml:space="preserve"> </t>
        </is>
      </c>
      <c r="P41" s="4" t="inlineStr">
        <is>
          <t xml:space="preserve"> </t>
        </is>
      </c>
      <c r="Q41" s="10" t="n">
        <v>0.062</v>
      </c>
      <c r="R41" s="4" t="inlineStr">
        <is>
          <t xml:space="preserve"> </t>
        </is>
      </c>
      <c r="S41" s="4" t="inlineStr">
        <is>
          <t xml:space="preserve"> </t>
        </is>
      </c>
      <c r="T41" s="4" t="inlineStr">
        <is>
          <t xml:space="preserve"> </t>
        </is>
      </c>
    </row>
    <row r="42">
      <c r="A42" s="4" t="inlineStr">
        <is>
          <t>Unsecured 6.20% Senior Notes, due October 2053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00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62</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Effectiv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0556</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Unsecured Senior Notes Due 2033 and Unsecured Senior Notes Due 2053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roceeds from issuance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894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Unsecured 5.75% Senior Notes, due October 205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0" t="n">
        <v>0.0575</v>
      </c>
      <c r="M52" s="4" t="inlineStr">
        <is>
          <t xml:space="preserve"> </t>
        </is>
      </c>
      <c r="N52" s="4" t="inlineStr">
        <is>
          <t xml:space="preserve"> </t>
        </is>
      </c>
      <c r="O52" s="4" t="inlineStr">
        <is>
          <t xml:space="preserve"> </t>
        </is>
      </c>
      <c r="P52" s="4" t="inlineStr">
        <is>
          <t xml:space="preserve"> </t>
        </is>
      </c>
      <c r="Q52" s="10" t="n">
        <v>0.0575</v>
      </c>
      <c r="R52" s="4" t="inlineStr">
        <is>
          <t xml:space="preserve"> </t>
        </is>
      </c>
      <c r="S52" s="4" t="inlineStr">
        <is>
          <t xml:space="preserve"> </t>
        </is>
      </c>
      <c r="T52" s="4" t="inlineStr">
        <is>
          <t xml:space="preserve"> </t>
        </is>
      </c>
    </row>
    <row r="53">
      <c r="A53" s="4" t="inlineStr">
        <is>
          <t>Unsecured 5.75% Senior Notes, due October 2052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5000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0.057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Effectiv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0" t="n">
        <v>0.04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Unsecured 5.45% Senior Notes, due October 203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0" t="n">
        <v>0.0545</v>
      </c>
      <c r="M60" s="4" t="inlineStr">
        <is>
          <t xml:space="preserve"> </t>
        </is>
      </c>
      <c r="N60" s="4" t="inlineStr">
        <is>
          <t xml:space="preserve"> </t>
        </is>
      </c>
      <c r="O60" s="4" t="inlineStr">
        <is>
          <t xml:space="preserve"> </t>
        </is>
      </c>
      <c r="P60" s="4" t="inlineStr">
        <is>
          <t xml:space="preserve"> </t>
        </is>
      </c>
      <c r="Q60" s="10" t="n">
        <v>0.0545</v>
      </c>
      <c r="R60" s="4" t="inlineStr">
        <is>
          <t xml:space="preserve"> </t>
        </is>
      </c>
      <c r="S60" s="4" t="inlineStr">
        <is>
          <t xml:space="preserve"> </t>
        </is>
      </c>
      <c r="T60" s="4" t="inlineStr">
        <is>
          <t xml:space="preserve"> </t>
        </is>
      </c>
    </row>
    <row r="61">
      <c r="A61" s="4" t="inlineStr">
        <is>
          <t>Unsecured 5.45% Senior Notes, due October 2032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3000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0" t="n">
        <v>0.0545</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Effectiv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0" t="n">
        <v>0.0557</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Unsecured Senior Notes Due 2032 and Unsecured Senior Notes Due 2052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roceeds from issuance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7894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Unsecured Senior Notes Due 2052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b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500000000</v>
      </c>
      <c r="P71" s="4" t="inlineStr">
        <is>
          <t xml:space="preserve"> </t>
        </is>
      </c>
      <c r="Q71" s="4" t="inlineStr">
        <is>
          <t xml:space="preserve"> </t>
        </is>
      </c>
      <c r="R71" s="4" t="inlineStr">
        <is>
          <t xml:space="preserve"> </t>
        </is>
      </c>
      <c r="S71" s="5" t="n">
        <v>500000000</v>
      </c>
      <c r="T71" s="4" t="inlineStr">
        <is>
          <t xml:space="preserve"> </t>
        </is>
      </c>
    </row>
    <row r="72">
      <c r="A72" s="4" t="inlineStr">
        <is>
          <t>Unsecured Senior Term Loan Due 2023 | Unsecured Debt |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0200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Five Year Unsecured Revolving Credit Agreement, Maturing On March 28, 2029 | Minimum |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Basis spread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11" t="n">
        <v>0</v>
      </c>
      <c r="R77" s="4" t="inlineStr">
        <is>
          <t xml:space="preserve"> </t>
        </is>
      </c>
      <c r="S77" s="4" t="inlineStr">
        <is>
          <t xml:space="preserve"> </t>
        </is>
      </c>
      <c r="T77" s="4" t="inlineStr">
        <is>
          <t xml:space="preserve"> </t>
        </is>
      </c>
    </row>
    <row r="78">
      <c r="A78" s="4" t="inlineStr">
        <is>
          <t>Five Year Unsecured Revolving Credit Agreement, Maturing On March 28, 2029 | Minimum | Secured Overnight Financing Rate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Basis spread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11" t="n">
        <v>0.75</v>
      </c>
      <c r="R80" s="4" t="inlineStr">
        <is>
          <t xml:space="preserve"> </t>
        </is>
      </c>
      <c r="S80" s="4" t="inlineStr">
        <is>
          <t xml:space="preserve"> </t>
        </is>
      </c>
      <c r="T80" s="4" t="inlineStr">
        <is>
          <t xml:space="preserve"> </t>
        </is>
      </c>
    </row>
    <row r="81">
      <c r="A81" s="4" t="inlineStr">
        <is>
          <t>Five Year Unsecured Revolving Credit Agreement, Maturing On March 28, 2029 | Maximum | Bas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Basis spread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11" t="n">
        <v>0.25</v>
      </c>
      <c r="R83" s="4" t="inlineStr">
        <is>
          <t xml:space="preserve"> </t>
        </is>
      </c>
      <c r="S83" s="4" t="inlineStr">
        <is>
          <t xml:space="preserve"> </t>
        </is>
      </c>
      <c r="T83" s="4" t="inlineStr">
        <is>
          <t xml:space="preserve"> </t>
        </is>
      </c>
    </row>
    <row r="84">
      <c r="A84" s="4" t="inlineStr">
        <is>
          <t>Five Year Unsecured Revolving Credit Agreement, Maturing On March 28, 2029 | Maximum | Secured Overnight Financing Rate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Basis spread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11" t="n">
        <v>1.25</v>
      </c>
      <c r="R86" s="4" t="inlineStr">
        <is>
          <t xml:space="preserve"> </t>
        </is>
      </c>
      <c r="S86" s="4" t="inlineStr">
        <is>
          <t xml:space="preserve"> </t>
        </is>
      </c>
      <c r="T86" s="4" t="inlineStr">
        <is>
          <t xml:space="preserve"> </t>
        </is>
      </c>
    </row>
    <row r="87">
      <c r="A87" s="4" t="inlineStr">
        <is>
          <t>Five Year Unsecured Revolving Credit Agreement, Maturing On March 28, 2029 | Commercial Pap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Maximum borrowing capacity</t>
        </is>
      </c>
      <c r="B89" s="4" t="inlineStr">
        <is>
          <t xml:space="preserve"> </t>
        </is>
      </c>
      <c r="C89" s="4" t="inlineStr">
        <is>
          <t xml:space="preserve"> </t>
        </is>
      </c>
      <c r="D89" s="4" t="inlineStr">
        <is>
          <t xml:space="preserve"> </t>
        </is>
      </c>
      <c r="E89" s="4" t="inlineStr">
        <is>
          <t xml:space="preserve"> </t>
        </is>
      </c>
      <c r="F89" s="5" t="n">
        <v>1500000000</v>
      </c>
      <c r="G89" s="4" t="inlineStr">
        <is>
          <t xml:space="preserve"> </t>
        </is>
      </c>
      <c r="H89" s="4" t="inlineStr">
        <is>
          <t xml:space="preserve"> </t>
        </is>
      </c>
      <c r="I89" s="4" t="inlineStr">
        <is>
          <t xml:space="preserve"> </t>
        </is>
      </c>
      <c r="J89" s="4" t="inlineStr">
        <is>
          <t xml:space="preserve"> </t>
        </is>
      </c>
      <c r="K89" s="4" t="inlineStr">
        <is>
          <t xml:space="preserve"> </t>
        </is>
      </c>
      <c r="L89" s="5" t="n">
        <v>1500000000</v>
      </c>
      <c r="M89" s="4" t="inlineStr">
        <is>
          <t xml:space="preserve"> </t>
        </is>
      </c>
      <c r="N89" s="4" t="inlineStr">
        <is>
          <t xml:space="preserve"> </t>
        </is>
      </c>
      <c r="O89" s="4" t="inlineStr">
        <is>
          <t xml:space="preserve"> </t>
        </is>
      </c>
      <c r="P89" s="4" t="inlineStr">
        <is>
          <t xml:space="preserve"> </t>
        </is>
      </c>
      <c r="Q89" s="5" t="n">
        <v>1500000000</v>
      </c>
      <c r="R89" s="4" t="inlineStr">
        <is>
          <t xml:space="preserve"> </t>
        </is>
      </c>
      <c r="S89" s="4" t="inlineStr">
        <is>
          <t xml:space="preserve"> </t>
        </is>
      </c>
      <c r="T89" s="4" t="inlineStr">
        <is>
          <t xml:space="preserve"> </t>
        </is>
      </c>
    </row>
    <row r="90">
      <c r="A90" s="4" t="inlineStr">
        <is>
          <t>Debt term</t>
        </is>
      </c>
      <c r="B90" s="4" t="inlineStr">
        <is>
          <t xml:space="preserve"> </t>
        </is>
      </c>
      <c r="C90" s="4" t="inlineStr">
        <is>
          <t xml:space="preserve"> </t>
        </is>
      </c>
      <c r="D90" s="4" t="inlineStr">
        <is>
          <t xml:space="preserve"> </t>
        </is>
      </c>
      <c r="E90" s="4" t="inlineStr">
        <is>
          <t xml:space="preserve"> </t>
        </is>
      </c>
      <c r="F90" s="4" t="inlineStr">
        <is>
          <t>5 years</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Credit facility, accordion feature</t>
        </is>
      </c>
      <c r="B91" s="4" t="inlineStr">
        <is>
          <t xml:space="preserve"> </t>
        </is>
      </c>
      <c r="C91" s="4" t="inlineStr">
        <is>
          <t xml:space="preserve"> </t>
        </is>
      </c>
      <c r="D91" s="4" t="inlineStr">
        <is>
          <t xml:space="preserve"> </t>
        </is>
      </c>
      <c r="E91" s="4" t="inlineStr">
        <is>
          <t xml:space="preserve"> </t>
        </is>
      </c>
      <c r="F91" s="5" t="n">
        <v>2500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Loan increase potential</t>
        </is>
      </c>
      <c r="B92" s="4" t="inlineStr">
        <is>
          <t xml:space="preserve"> </t>
        </is>
      </c>
      <c r="C92" s="4" t="inlineStr">
        <is>
          <t xml:space="preserve"> </t>
        </is>
      </c>
      <c r="D92" s="4" t="inlineStr">
        <is>
          <t xml:space="preserve"> </t>
        </is>
      </c>
      <c r="E92" s="4" t="inlineStr">
        <is>
          <t xml:space="preserve"> </t>
        </is>
      </c>
      <c r="F92" s="6" t="n">
        <v>17500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Five Year Unsecured Revolving Credit Agreement, Maturing On March 28, 2029 | Revolving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Maximum borrowing capac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3100000000</v>
      </c>
      <c r="M95" s="4" t="inlineStr">
        <is>
          <t xml:space="preserve"> </t>
        </is>
      </c>
      <c r="N95" s="4" t="inlineStr">
        <is>
          <t xml:space="preserve"> </t>
        </is>
      </c>
      <c r="O95" s="4" t="inlineStr">
        <is>
          <t xml:space="preserve"> </t>
        </is>
      </c>
      <c r="P95" s="4" t="inlineStr">
        <is>
          <t xml:space="preserve"> </t>
        </is>
      </c>
      <c r="Q95" s="5" t="n">
        <v>3100000000</v>
      </c>
      <c r="R95" s="4" t="inlineStr">
        <is>
          <t xml:space="preserve"> </t>
        </is>
      </c>
      <c r="S95" s="4" t="inlineStr">
        <is>
          <t xml:space="preserve"> </t>
        </is>
      </c>
      <c r="T95" s="4" t="inlineStr">
        <is>
          <t xml:space="preserve"> </t>
        </is>
      </c>
    </row>
    <row r="96">
      <c r="A96" s="4" t="inlineStr">
        <is>
          <t>Number of credit facilities | credit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4</v>
      </c>
      <c r="M96" s="4" t="inlineStr">
        <is>
          <t xml:space="preserve"> </t>
        </is>
      </c>
      <c r="N96" s="4" t="inlineStr">
        <is>
          <t xml:space="preserve"> </t>
        </is>
      </c>
      <c r="O96" s="4" t="inlineStr">
        <is>
          <t xml:space="preserve"> </t>
        </is>
      </c>
      <c r="P96" s="4" t="inlineStr">
        <is>
          <t xml:space="preserve"> </t>
        </is>
      </c>
      <c r="Q96" s="6" t="n">
        <v>4</v>
      </c>
      <c r="R96" s="4" t="inlineStr">
        <is>
          <t xml:space="preserve"> </t>
        </is>
      </c>
      <c r="S96" s="4" t="inlineStr">
        <is>
          <t xml:space="preserve"> </t>
        </is>
      </c>
      <c r="T96" s="4" t="inlineStr">
        <is>
          <t xml:space="preserve"> </t>
        </is>
      </c>
    </row>
    <row r="97">
      <c r="A97" s="4" t="inlineStr">
        <is>
          <t>Five Year Unsecured Revolving Credit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ommercial pap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0</v>
      </c>
      <c r="M99" s="6" t="n">
        <v>241900000</v>
      </c>
      <c r="N99" s="4" t="inlineStr">
        <is>
          <t xml:space="preserve"> </t>
        </is>
      </c>
      <c r="O99" s="4" t="inlineStr">
        <is>
          <t xml:space="preserve"> </t>
        </is>
      </c>
      <c r="P99" s="4" t="inlineStr">
        <is>
          <t xml:space="preserve"> </t>
        </is>
      </c>
      <c r="Q99" s="5" t="n">
        <v>0</v>
      </c>
      <c r="R99" s="6" t="n">
        <v>241900000</v>
      </c>
      <c r="S99" s="4" t="inlineStr">
        <is>
          <t xml:space="preserve"> </t>
        </is>
      </c>
      <c r="T99" s="4" t="inlineStr">
        <is>
          <t xml:space="preserve"> </t>
        </is>
      </c>
    </row>
    <row r="100">
      <c r="A100" s="4" t="inlineStr">
        <is>
          <t>Five Year Unsecured Revolving Credit Agreement | Commercial Pap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Maximum borrowing capacity</t>
        </is>
      </c>
      <c r="B102" s="4" t="inlineStr">
        <is>
          <t xml:space="preserve"> </t>
        </is>
      </c>
      <c r="C102" s="4" t="inlineStr">
        <is>
          <t xml:space="preserve"> </t>
        </is>
      </c>
      <c r="D102" s="4" t="inlineStr">
        <is>
          <t xml:space="preserve"> </t>
        </is>
      </c>
      <c r="E102" s="4" t="inlineStr">
        <is>
          <t xml:space="preserve"> </t>
        </is>
      </c>
      <c r="F102" s="4" t="inlineStr">
        <is>
          <t xml:space="preserve"> </t>
        </is>
      </c>
      <c r="G102" s="5" t="n">
        <v>15000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Debt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5 years</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900 Million Revolving Credit Facility | Revolving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Maximum borrowing capacity</t>
        </is>
      </c>
      <c r="B106" s="4" t="inlineStr">
        <is>
          <t xml:space="preserve"> </t>
        </is>
      </c>
      <c r="C106" s="4" t="inlineStr">
        <is>
          <t xml:space="preserve"> </t>
        </is>
      </c>
      <c r="D106" s="4" t="inlineStr">
        <is>
          <t xml:space="preserve"> </t>
        </is>
      </c>
      <c r="E106" s="4" t="inlineStr">
        <is>
          <t xml:space="preserve"> </t>
        </is>
      </c>
      <c r="F106" s="4" t="inlineStr">
        <is>
          <t xml:space="preserve"> </t>
        </is>
      </c>
      <c r="G106" s="5" t="n">
        <v>9000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Debt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3 years</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Line of credit borrowings outstand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0</v>
      </c>
      <c r="M108" s="6" t="n">
        <v>0</v>
      </c>
      <c r="N108" s="4" t="inlineStr">
        <is>
          <t xml:space="preserve"> </t>
        </is>
      </c>
      <c r="O108" s="4" t="inlineStr">
        <is>
          <t xml:space="preserve"> </t>
        </is>
      </c>
      <c r="P108" s="4" t="inlineStr">
        <is>
          <t xml:space="preserve"> </t>
        </is>
      </c>
      <c r="Q108" s="6" t="n">
        <v>0</v>
      </c>
      <c r="R108" s="6" t="n">
        <v>0</v>
      </c>
      <c r="S108" s="4" t="inlineStr">
        <is>
          <t xml:space="preserve"> </t>
        </is>
      </c>
      <c r="T108" s="4" t="inlineStr">
        <is>
          <t xml:space="preserve"> </t>
        </is>
      </c>
    </row>
    <row r="109">
      <c r="A109" s="4" t="inlineStr">
        <is>
          <t>$1.5 Billion Revolving Credit Facility | Revolving Credit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Maximum borrowing capacity</t>
        </is>
      </c>
      <c r="B111" s="4" t="inlineStr">
        <is>
          <t xml:space="preserve"> </t>
        </is>
      </c>
      <c r="C111" s="4" t="inlineStr">
        <is>
          <t xml:space="preserve"> </t>
        </is>
      </c>
      <c r="D111" s="4" t="inlineStr">
        <is>
          <t xml:space="preserve"> </t>
        </is>
      </c>
      <c r="E111" s="4" t="inlineStr">
        <is>
          <t xml:space="preserve"> </t>
        </is>
      </c>
      <c r="F111" s="5" t="n">
        <v>15000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Debt term</t>
        </is>
      </c>
      <c r="B112" s="4" t="inlineStr">
        <is>
          <t xml:space="preserve"> </t>
        </is>
      </c>
      <c r="C112" s="4" t="inlineStr">
        <is>
          <t xml:space="preserve"> </t>
        </is>
      </c>
      <c r="D112" s="4" t="inlineStr">
        <is>
          <t xml:space="preserve"> </t>
        </is>
      </c>
      <c r="E112" s="4" t="inlineStr">
        <is>
          <t xml:space="preserve"> </t>
        </is>
      </c>
      <c r="F112" s="4" t="inlineStr">
        <is>
          <t>3 years</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Credit facility, accordion feature</t>
        </is>
      </c>
      <c r="B113" s="4" t="inlineStr">
        <is>
          <t xml:space="preserve"> </t>
        </is>
      </c>
      <c r="C113" s="4" t="inlineStr">
        <is>
          <t xml:space="preserve"> </t>
        </is>
      </c>
      <c r="D113" s="4" t="inlineStr">
        <is>
          <t xml:space="preserve"> </t>
        </is>
      </c>
      <c r="E113" s="4" t="inlineStr">
        <is>
          <t xml:space="preserve"> </t>
        </is>
      </c>
      <c r="F113" s="5" t="n">
        <v>2500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Loan increase potential</t>
        </is>
      </c>
      <c r="B114" s="4" t="inlineStr">
        <is>
          <t xml:space="preserve"> </t>
        </is>
      </c>
      <c r="C114" s="4" t="inlineStr">
        <is>
          <t xml:space="preserve"> </t>
        </is>
      </c>
      <c r="D114" s="4" t="inlineStr">
        <is>
          <t xml:space="preserve"> </t>
        </is>
      </c>
      <c r="E114" s="4" t="inlineStr">
        <is>
          <t xml:space="preserve"> </t>
        </is>
      </c>
      <c r="F114" s="5" t="n">
        <v>17500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Line of credit borrowings outstand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0</v>
      </c>
      <c r="M115" s="6" t="n">
        <v>0</v>
      </c>
      <c r="N115" s="4" t="inlineStr">
        <is>
          <t xml:space="preserve"> </t>
        </is>
      </c>
      <c r="O115" s="4" t="inlineStr">
        <is>
          <t xml:space="preserve"> </t>
        </is>
      </c>
      <c r="P115" s="4" t="inlineStr">
        <is>
          <t xml:space="preserve"> </t>
        </is>
      </c>
      <c r="Q115" s="5" t="n">
        <v>0</v>
      </c>
      <c r="R115" s="6" t="n">
        <v>0</v>
      </c>
      <c r="S115" s="4" t="inlineStr">
        <is>
          <t xml:space="preserve"> </t>
        </is>
      </c>
      <c r="T115" s="4" t="inlineStr">
        <is>
          <t xml:space="preserve"> </t>
        </is>
      </c>
    </row>
    <row r="116">
      <c r="A116" s="4" t="inlineStr">
        <is>
          <t>$1.5 Billion Revolving Credit Facility | Revolving Credit Facility | Minimum | Bas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Basis spread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11" t="n">
        <v>0</v>
      </c>
      <c r="R118" s="4" t="inlineStr">
        <is>
          <t xml:space="preserve"> </t>
        </is>
      </c>
      <c r="S118" s="4" t="inlineStr">
        <is>
          <t xml:space="preserve"> </t>
        </is>
      </c>
      <c r="T118" s="4" t="inlineStr">
        <is>
          <t xml:space="preserve"> </t>
        </is>
      </c>
    </row>
    <row r="119">
      <c r="A119" s="4" t="inlineStr">
        <is>
          <t>$1.5 Billion Revolving Credit Facility | Revolving Credit Facility | Minimum | Secured Overnight Financing Rate (SOF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Basis spread perc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11" t="n">
        <v>0.75</v>
      </c>
      <c r="R121" s="4" t="inlineStr">
        <is>
          <t xml:space="preserve"> </t>
        </is>
      </c>
      <c r="S121" s="4" t="inlineStr">
        <is>
          <t xml:space="preserve"> </t>
        </is>
      </c>
      <c r="T121" s="4" t="inlineStr">
        <is>
          <t xml:space="preserve"> </t>
        </is>
      </c>
    </row>
    <row r="122">
      <c r="A122" s="4" t="inlineStr">
        <is>
          <t>$1.5 Billion Revolving Credit Facility | Revolving Credit Facility | Maximum | Base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Basis spread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11" t="n">
        <v>0.25</v>
      </c>
      <c r="R124" s="4" t="inlineStr">
        <is>
          <t xml:space="preserve"> </t>
        </is>
      </c>
      <c r="S124" s="4" t="inlineStr">
        <is>
          <t xml:space="preserve"> </t>
        </is>
      </c>
      <c r="T124" s="4" t="inlineStr">
        <is>
          <t xml:space="preserve"> </t>
        </is>
      </c>
    </row>
    <row r="125">
      <c r="A125" s="4" t="inlineStr">
        <is>
          <t>$1.5 Billion Revolving Credit Facility | Revolving Credit Facility | Maximum | Secured Overnight Financing Rate (SOF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Basis spread perc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11" t="n">
        <v>1.25</v>
      </c>
      <c r="R127" s="4" t="inlineStr">
        <is>
          <t xml:space="preserve"> </t>
        </is>
      </c>
      <c r="S127" s="4" t="inlineStr">
        <is>
          <t xml:space="preserve"> </t>
        </is>
      </c>
      <c r="T127" s="4" t="inlineStr">
        <is>
          <t xml:space="preserve"> </t>
        </is>
      </c>
    </row>
    <row r="128">
      <c r="A128" s="4" t="inlineStr">
        <is>
          <t>$50 Million Bank Loan Agreement | Line of Credi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Maximum borrowing capacity</t>
        </is>
      </c>
      <c r="B130" s="4" t="inlineStr">
        <is>
          <t xml:space="preserve"> </t>
        </is>
      </c>
      <c r="C130" s="4" t="inlineStr">
        <is>
          <t xml:space="preserve"> </t>
        </is>
      </c>
      <c r="D130" s="5" t="n">
        <v>50000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Debt term</t>
        </is>
      </c>
      <c r="B131" s="4" t="inlineStr">
        <is>
          <t xml:space="preserve"> </t>
        </is>
      </c>
      <c r="C131" s="4" t="inlineStr">
        <is>
          <t xml:space="preserve"> </t>
        </is>
      </c>
      <c r="D131" s="4" t="inlineStr">
        <is>
          <t>364 days</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Line of credit borrowings outstand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0</v>
      </c>
      <c r="M132" s="5" t="n">
        <v>0</v>
      </c>
      <c r="N132" s="4" t="inlineStr">
        <is>
          <t xml:space="preserve"> </t>
        </is>
      </c>
      <c r="O132" s="4" t="inlineStr">
        <is>
          <t xml:space="preserve"> </t>
        </is>
      </c>
      <c r="P132" s="4" t="inlineStr">
        <is>
          <t xml:space="preserve"> </t>
        </is>
      </c>
      <c r="Q132" s="5" t="n">
        <v>0</v>
      </c>
      <c r="R132" s="5" t="n">
        <v>0</v>
      </c>
      <c r="S132" s="4" t="inlineStr">
        <is>
          <t xml:space="preserve"> </t>
        </is>
      </c>
      <c r="T132" s="4" t="inlineStr">
        <is>
          <t xml:space="preserve"> </t>
        </is>
      </c>
    </row>
    <row r="133">
      <c r="A133" s="4" t="inlineStr">
        <is>
          <t>$50 Million Revolving Credit Facility | Revolving Credit Facil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Maximum borrowing capacity</t>
        </is>
      </c>
      <c r="B135" s="4" t="inlineStr">
        <is>
          <t xml:space="preserve"> </t>
        </is>
      </c>
      <c r="C135" s="4" t="inlineStr">
        <is>
          <t xml:space="preserve"> </t>
        </is>
      </c>
      <c r="D135" s="4" t="inlineStr">
        <is>
          <t xml:space="preserve"> </t>
        </is>
      </c>
      <c r="E135" s="5" t="n">
        <v>5000000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Debt term</t>
        </is>
      </c>
      <c r="B136" s="4" t="inlineStr">
        <is>
          <t xml:space="preserve"> </t>
        </is>
      </c>
      <c r="C136" s="4" t="inlineStr">
        <is>
          <t xml:space="preserve"> </t>
        </is>
      </c>
      <c r="D136" s="4" t="inlineStr">
        <is>
          <t xml:space="preserve"> </t>
        </is>
      </c>
      <c r="E136" s="4" t="inlineStr">
        <is>
          <t>364 days</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Line of credit borrowings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0</v>
      </c>
      <c r="M137" s="4" t="inlineStr">
        <is>
          <t xml:space="preserve"> </t>
        </is>
      </c>
      <c r="N137" s="4" t="inlineStr">
        <is>
          <t xml:space="preserve"> </t>
        </is>
      </c>
      <c r="O137" s="4" t="inlineStr">
        <is>
          <t xml:space="preserve"> </t>
        </is>
      </c>
      <c r="P137" s="4" t="inlineStr">
        <is>
          <t xml:space="preserve"> </t>
        </is>
      </c>
      <c r="Q137" s="6" t="n">
        <v>0</v>
      </c>
      <c r="R137" s="4" t="inlineStr">
        <is>
          <t xml:space="preserve"> </t>
        </is>
      </c>
      <c r="S137" s="4" t="inlineStr">
        <is>
          <t xml:space="preserve"> </t>
        </is>
      </c>
      <c r="T137" s="4" t="inlineStr">
        <is>
          <t xml:space="preserve"> </t>
        </is>
      </c>
    </row>
    <row r="138">
      <c r="A138" s="4" t="inlineStr">
        <is>
          <t>Remaining borrowing capac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44400000</v>
      </c>
      <c r="M138" s="4" t="inlineStr">
        <is>
          <t xml:space="preserve"> </t>
        </is>
      </c>
      <c r="N138" s="4" t="inlineStr">
        <is>
          <t xml:space="preserve"> </t>
        </is>
      </c>
      <c r="O138" s="4" t="inlineStr">
        <is>
          <t xml:space="preserve"> </t>
        </is>
      </c>
      <c r="P138" s="4" t="inlineStr">
        <is>
          <t xml:space="preserve"> </t>
        </is>
      </c>
      <c r="Q138" s="5" t="n">
        <v>44400000</v>
      </c>
      <c r="R138" s="4" t="inlineStr">
        <is>
          <t xml:space="preserve"> </t>
        </is>
      </c>
      <c r="S138" s="4" t="inlineStr">
        <is>
          <t xml:space="preserve"> </t>
        </is>
      </c>
      <c r="T138" s="4" t="inlineStr">
        <is>
          <t xml:space="preserve"> </t>
        </is>
      </c>
    </row>
  </sheetData>
  <mergeCells count="3">
    <mergeCell ref="A1:A2"/>
    <mergeCell ref="L1:P1"/>
    <mergeCell ref="Q1:S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46" customWidth="1" min="5" max="5"/>
    <col width="18"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Common stock shares outstanding, balance (in shares) at Sep. 30, 2021</t>
        </is>
      </c>
      <c r="B2" s="4" t="inlineStr">
        <is>
          <t xml:space="preserve"> </t>
        </is>
      </c>
      <c r="C2" s="6" t="n">
        <v>132419754</v>
      </c>
      <c r="D2" s="4" t="inlineStr">
        <is>
          <t xml:space="preserve"> </t>
        </is>
      </c>
      <c r="E2" s="4" t="inlineStr">
        <is>
          <t xml:space="preserve"> </t>
        </is>
      </c>
      <c r="F2" s="4" t="inlineStr">
        <is>
          <t xml:space="preserve"> </t>
        </is>
      </c>
    </row>
    <row r="3">
      <c r="A3" s="4" t="inlineStr">
        <is>
          <t>Shareholders' equity, beginning balance at Sep. 30, 2021</t>
        </is>
      </c>
      <c r="B3" s="5" t="n">
        <v>7906889</v>
      </c>
      <c r="C3" s="5" t="n">
        <v>662</v>
      </c>
      <c r="D3" s="5" t="n">
        <v>5023751</v>
      </c>
      <c r="E3" s="5" t="n">
        <v>69803</v>
      </c>
      <c r="F3" s="5" t="n">
        <v>28126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774398</v>
      </c>
      <c r="C5" s="4" t="inlineStr">
        <is>
          <t xml:space="preserve"> </t>
        </is>
      </c>
      <c r="D5" s="4" t="inlineStr">
        <is>
          <t xml:space="preserve"> </t>
        </is>
      </c>
      <c r="E5" s="4" t="inlineStr">
        <is>
          <t xml:space="preserve"> </t>
        </is>
      </c>
      <c r="F5" s="6" t="n">
        <v>774398</v>
      </c>
    </row>
    <row r="6">
      <c r="A6" s="4" t="inlineStr">
        <is>
          <t>Other comprehensive income (loss)</t>
        </is>
      </c>
      <c r="B6" s="6" t="n">
        <v>299309</v>
      </c>
      <c r="C6" s="4" t="inlineStr">
        <is>
          <t xml:space="preserve"> </t>
        </is>
      </c>
      <c r="D6" s="4" t="inlineStr">
        <is>
          <t xml:space="preserve"> </t>
        </is>
      </c>
      <c r="E6" s="6" t="n">
        <v>299309</v>
      </c>
      <c r="F6" s="4" t="inlineStr">
        <is>
          <t xml:space="preserve"> </t>
        </is>
      </c>
    </row>
    <row r="7">
      <c r="A7" s="4" t="inlineStr">
        <is>
          <t>Cash dividends</t>
        </is>
      </c>
      <c r="B7" s="6" t="n">
        <v>-375914</v>
      </c>
      <c r="C7" s="4" t="inlineStr">
        <is>
          <t xml:space="preserve"> </t>
        </is>
      </c>
      <c r="D7" s="4" t="inlineStr">
        <is>
          <t xml:space="preserve"> </t>
        </is>
      </c>
      <c r="E7" s="4" t="inlineStr">
        <is>
          <t xml:space="preserve"> </t>
        </is>
      </c>
      <c r="F7" s="6" t="n">
        <v>-375914</v>
      </c>
    </row>
    <row r="8">
      <c r="A8" s="3" t="inlineStr">
        <is>
          <t>Common stock issu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blic offering (in shares)</t>
        </is>
      </c>
      <c r="B9" s="4" t="inlineStr">
        <is>
          <t xml:space="preserve"> </t>
        </is>
      </c>
      <c r="C9" s="6" t="n">
        <v>7907883</v>
      </c>
      <c r="D9" s="4" t="inlineStr">
        <is>
          <t xml:space="preserve"> </t>
        </is>
      </c>
      <c r="E9" s="4" t="inlineStr">
        <is>
          <t xml:space="preserve"> </t>
        </is>
      </c>
      <c r="F9" s="4" t="inlineStr">
        <is>
          <t xml:space="preserve"> </t>
        </is>
      </c>
    </row>
    <row r="10">
      <c r="A10" s="4" t="inlineStr">
        <is>
          <t>Public offering</t>
        </is>
      </c>
      <c r="B10" s="6" t="n">
        <v>776805</v>
      </c>
      <c r="C10" s="5" t="n">
        <v>40</v>
      </c>
      <c r="D10" s="6" t="n">
        <v>776765</v>
      </c>
      <c r="E10" s="4" t="inlineStr">
        <is>
          <t xml:space="preserve"> </t>
        </is>
      </c>
      <c r="F10" s="4" t="inlineStr">
        <is>
          <t xml:space="preserve"> </t>
        </is>
      </c>
    </row>
    <row r="11">
      <c r="A11" s="4" t="inlineStr">
        <is>
          <t>Direct stock purchase plan (in shares)</t>
        </is>
      </c>
      <c r="B11" s="4" t="inlineStr">
        <is>
          <t xml:space="preserve"> </t>
        </is>
      </c>
      <c r="C11" s="6" t="n">
        <v>68693</v>
      </c>
      <c r="D11" s="4" t="inlineStr">
        <is>
          <t xml:space="preserve"> </t>
        </is>
      </c>
      <c r="E11" s="4" t="inlineStr">
        <is>
          <t xml:space="preserve"> </t>
        </is>
      </c>
      <c r="F11" s="4" t="inlineStr">
        <is>
          <t xml:space="preserve"> </t>
        </is>
      </c>
    </row>
    <row r="12">
      <c r="A12" s="4" t="inlineStr">
        <is>
          <t>Direct stock purchase plan</t>
        </is>
      </c>
      <c r="B12" s="6" t="n">
        <v>7495</v>
      </c>
      <c r="C12" s="4" t="inlineStr">
        <is>
          <t xml:space="preserve"> </t>
        </is>
      </c>
      <c r="D12" s="6" t="n">
        <v>7495</v>
      </c>
      <c r="E12" s="4" t="inlineStr">
        <is>
          <t xml:space="preserve"> </t>
        </is>
      </c>
      <c r="F12" s="4" t="inlineStr">
        <is>
          <t xml:space="preserve"> </t>
        </is>
      </c>
    </row>
    <row r="13">
      <c r="A13" s="4" t="inlineStr">
        <is>
          <t>Retirement savings plan (in shares)</t>
        </is>
      </c>
      <c r="B13" s="4" t="inlineStr">
        <is>
          <t xml:space="preserve"> </t>
        </is>
      </c>
      <c r="C13" s="6" t="n">
        <v>72339</v>
      </c>
      <c r="D13" s="4" t="inlineStr">
        <is>
          <t xml:space="preserve"> </t>
        </is>
      </c>
      <c r="E13" s="4" t="inlineStr">
        <is>
          <t xml:space="preserve"> </t>
        </is>
      </c>
      <c r="F13" s="4" t="inlineStr">
        <is>
          <t xml:space="preserve"> </t>
        </is>
      </c>
    </row>
    <row r="14">
      <c r="A14" s="4" t="inlineStr">
        <is>
          <t>Retirement savings plan</t>
        </is>
      </c>
      <c r="B14" s="6" t="n">
        <v>7908</v>
      </c>
      <c r="C14" s="4" t="inlineStr">
        <is>
          <t xml:space="preserve"> </t>
        </is>
      </c>
      <c r="D14" s="6" t="n">
        <v>7908</v>
      </c>
      <c r="E14" s="4" t="inlineStr">
        <is>
          <t xml:space="preserve"> </t>
        </is>
      </c>
      <c r="F14" s="4" t="inlineStr">
        <is>
          <t xml:space="preserve"> </t>
        </is>
      </c>
    </row>
    <row r="15">
      <c r="A15" s="4" t="inlineStr">
        <is>
          <t>1998 Long-term incentive plan (in shares)</t>
        </is>
      </c>
      <c r="B15" s="4" t="inlineStr">
        <is>
          <t xml:space="preserve"> </t>
        </is>
      </c>
      <c r="C15" s="6" t="n">
        <v>427929</v>
      </c>
      <c r="D15" s="4" t="inlineStr">
        <is>
          <t xml:space="preserve"> </t>
        </is>
      </c>
      <c r="E15" s="4" t="inlineStr">
        <is>
          <t xml:space="preserve"> </t>
        </is>
      </c>
      <c r="F15" s="4" t="inlineStr">
        <is>
          <t xml:space="preserve"> </t>
        </is>
      </c>
    </row>
    <row r="16">
      <c r="A16" s="4" t="inlineStr">
        <is>
          <t>1998 Long-term incentive plan</t>
        </is>
      </c>
      <c r="B16" s="6" t="n">
        <v>2398</v>
      </c>
      <c r="C16" s="5" t="n">
        <v>2</v>
      </c>
      <c r="D16" s="6" t="n">
        <v>2396</v>
      </c>
      <c r="E16" s="4" t="inlineStr">
        <is>
          <t xml:space="preserve"> </t>
        </is>
      </c>
      <c r="F16" s="4" t="inlineStr">
        <is>
          <t xml:space="preserve"> </t>
        </is>
      </c>
    </row>
    <row r="17">
      <c r="A17" s="4" t="inlineStr">
        <is>
          <t>Employee stock-based compensation</t>
        </is>
      </c>
      <c r="B17" s="6" t="n">
        <v>19803</v>
      </c>
      <c r="C17" s="4" t="inlineStr">
        <is>
          <t xml:space="preserve"> </t>
        </is>
      </c>
      <c r="D17" s="6" t="n">
        <v>19803</v>
      </c>
      <c r="E17" s="4" t="inlineStr">
        <is>
          <t xml:space="preserve"> </t>
        </is>
      </c>
      <c r="F17" s="4" t="inlineStr">
        <is>
          <t xml:space="preserve"> </t>
        </is>
      </c>
    </row>
    <row r="18">
      <c r="A18" s="4" t="inlineStr">
        <is>
          <t>Common stock shares outstanding, ending balance (in shares) at Sep. 30, 2022</t>
        </is>
      </c>
      <c r="B18" s="4" t="inlineStr">
        <is>
          <t xml:space="preserve"> </t>
        </is>
      </c>
      <c r="C18" s="6" t="n">
        <v>140896598</v>
      </c>
      <c r="D18" s="4" t="inlineStr">
        <is>
          <t xml:space="preserve"> </t>
        </is>
      </c>
      <c r="E18" s="4" t="inlineStr">
        <is>
          <t xml:space="preserve"> </t>
        </is>
      </c>
      <c r="F18" s="4" t="inlineStr">
        <is>
          <t xml:space="preserve"> </t>
        </is>
      </c>
    </row>
    <row r="19">
      <c r="A19" s="4" t="inlineStr">
        <is>
          <t>Shareholders' equity, ending balance at Sep. 30, 2022</t>
        </is>
      </c>
      <c r="B19" s="6" t="n">
        <v>9419091</v>
      </c>
      <c r="C19" s="5" t="n">
        <v>704</v>
      </c>
      <c r="D19" s="6" t="n">
        <v>5838118</v>
      </c>
      <c r="E19" s="6" t="n">
        <v>369112</v>
      </c>
      <c r="F19" s="6" t="n">
        <v>321115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6" t="n">
        <v>885862</v>
      </c>
      <c r="C21" s="4" t="inlineStr">
        <is>
          <t xml:space="preserve"> </t>
        </is>
      </c>
      <c r="D21" s="4" t="inlineStr">
        <is>
          <t xml:space="preserve"> </t>
        </is>
      </c>
      <c r="E21" s="4" t="inlineStr">
        <is>
          <t xml:space="preserve"> </t>
        </is>
      </c>
      <c r="F21" s="6" t="n">
        <v>885862</v>
      </c>
    </row>
    <row r="22">
      <c r="A22" s="4" t="inlineStr">
        <is>
          <t>Other comprehensive income (loss)</t>
        </is>
      </c>
      <c r="B22" s="6" t="n">
        <v>149416</v>
      </c>
      <c r="C22" s="4" t="inlineStr">
        <is>
          <t xml:space="preserve"> </t>
        </is>
      </c>
      <c r="D22" s="4" t="inlineStr">
        <is>
          <t xml:space="preserve"> </t>
        </is>
      </c>
      <c r="E22" s="6" t="n">
        <v>149416</v>
      </c>
      <c r="F22" s="4" t="inlineStr">
        <is>
          <t xml:space="preserve"> </t>
        </is>
      </c>
    </row>
    <row r="23">
      <c r="A23" s="4" t="inlineStr">
        <is>
          <t>Cash dividends</t>
        </is>
      </c>
      <c r="B23" s="6" t="n">
        <v>-430345</v>
      </c>
      <c r="C23" s="4" t="inlineStr">
        <is>
          <t xml:space="preserve"> </t>
        </is>
      </c>
      <c r="D23" s="4" t="inlineStr">
        <is>
          <t xml:space="preserve"> </t>
        </is>
      </c>
      <c r="E23" s="4" t="inlineStr">
        <is>
          <t xml:space="preserve"> </t>
        </is>
      </c>
      <c r="F23" s="6" t="n">
        <v>-430345</v>
      </c>
    </row>
    <row r="24">
      <c r="A24" s="3" t="inlineStr">
        <is>
          <t>Common stock issu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blic offering (in shares)</t>
        </is>
      </c>
      <c r="B25" s="4" t="inlineStr">
        <is>
          <t xml:space="preserve"> </t>
        </is>
      </c>
      <c r="C25" s="6" t="n">
        <v>7272261</v>
      </c>
      <c r="D25" s="4" t="inlineStr">
        <is>
          <t xml:space="preserve"> </t>
        </is>
      </c>
      <c r="E25" s="4" t="inlineStr">
        <is>
          <t xml:space="preserve"> </t>
        </is>
      </c>
      <c r="F25" s="4" t="inlineStr">
        <is>
          <t xml:space="preserve"> </t>
        </is>
      </c>
    </row>
    <row r="26">
      <c r="A26" s="4" t="inlineStr">
        <is>
          <t>Public offering</t>
        </is>
      </c>
      <c r="B26" s="6" t="n">
        <v>806949</v>
      </c>
      <c r="C26" s="5" t="n">
        <v>36</v>
      </c>
      <c r="D26" s="6" t="n">
        <v>806913</v>
      </c>
      <c r="E26" s="4" t="inlineStr">
        <is>
          <t xml:space="preserve"> </t>
        </is>
      </c>
      <c r="F26" s="4" t="inlineStr">
        <is>
          <t xml:space="preserve"> </t>
        </is>
      </c>
    </row>
    <row r="27">
      <c r="A27" s="4" t="inlineStr">
        <is>
          <t>Direct stock purchase plan (in shares)</t>
        </is>
      </c>
      <c r="B27" s="4" t="inlineStr">
        <is>
          <t xml:space="preserve"> </t>
        </is>
      </c>
      <c r="C27" s="6" t="n">
        <v>64871</v>
      </c>
      <c r="D27" s="4" t="inlineStr">
        <is>
          <t xml:space="preserve"> </t>
        </is>
      </c>
      <c r="E27" s="4" t="inlineStr">
        <is>
          <t xml:space="preserve"> </t>
        </is>
      </c>
      <c r="F27" s="4" t="inlineStr">
        <is>
          <t xml:space="preserve"> </t>
        </is>
      </c>
    </row>
    <row r="28">
      <c r="A28" s="4" t="inlineStr">
        <is>
          <t>Direct stock purchase plan</t>
        </is>
      </c>
      <c r="B28" s="6" t="n">
        <v>7429</v>
      </c>
      <c r="C28" s="4" t="inlineStr">
        <is>
          <t xml:space="preserve"> </t>
        </is>
      </c>
      <c r="D28" s="6" t="n">
        <v>7429</v>
      </c>
      <c r="E28" s="4" t="inlineStr">
        <is>
          <t xml:space="preserve"> </t>
        </is>
      </c>
      <c r="F28" s="4" t="inlineStr">
        <is>
          <t xml:space="preserve"> </t>
        </is>
      </c>
    </row>
    <row r="29">
      <c r="A29" s="4" t="inlineStr">
        <is>
          <t>Retirement savings plan (in shares)</t>
        </is>
      </c>
      <c r="B29" s="4" t="inlineStr">
        <is>
          <t xml:space="preserve"> </t>
        </is>
      </c>
      <c r="C29" s="6" t="n">
        <v>69716</v>
      </c>
      <c r="D29" s="4" t="inlineStr">
        <is>
          <t xml:space="preserve"> </t>
        </is>
      </c>
      <c r="E29" s="4" t="inlineStr">
        <is>
          <t xml:space="preserve"> </t>
        </is>
      </c>
      <c r="F29" s="4" t="inlineStr">
        <is>
          <t xml:space="preserve"> </t>
        </is>
      </c>
    </row>
    <row r="30">
      <c r="A30" s="4" t="inlineStr">
        <is>
          <t>Retirement savings plan</t>
        </is>
      </c>
      <c r="B30" s="6" t="n">
        <v>7966</v>
      </c>
      <c r="C30" s="5" t="n">
        <v>1</v>
      </c>
      <c r="D30" s="6" t="n">
        <v>7965</v>
      </c>
      <c r="E30" s="4" t="inlineStr">
        <is>
          <t xml:space="preserve"> </t>
        </is>
      </c>
      <c r="F30" s="4" t="inlineStr">
        <is>
          <t xml:space="preserve"> </t>
        </is>
      </c>
    </row>
    <row r="31">
      <c r="A31" s="4" t="inlineStr">
        <is>
          <t>1998 Long-term incentive plan (in shares)</t>
        </is>
      </c>
      <c r="B31" s="4" t="inlineStr">
        <is>
          <t xml:space="preserve"> </t>
        </is>
      </c>
      <c r="C31" s="6" t="n">
        <v>189337</v>
      </c>
      <c r="D31" s="4" t="inlineStr">
        <is>
          <t xml:space="preserve"> </t>
        </is>
      </c>
      <c r="E31" s="4" t="inlineStr">
        <is>
          <t xml:space="preserve"> </t>
        </is>
      </c>
      <c r="F31" s="4" t="inlineStr">
        <is>
          <t xml:space="preserve"> </t>
        </is>
      </c>
    </row>
    <row r="32">
      <c r="A32" s="4" t="inlineStr">
        <is>
          <t>1998 Long-term incentive plan</t>
        </is>
      </c>
      <c r="B32" s="6" t="n">
        <v>2108</v>
      </c>
      <c r="C32" s="5" t="n">
        <v>1</v>
      </c>
      <c r="D32" s="6" t="n">
        <v>2107</v>
      </c>
      <c r="E32" s="4" t="inlineStr">
        <is>
          <t xml:space="preserve"> </t>
        </is>
      </c>
      <c r="F32" s="4" t="inlineStr">
        <is>
          <t xml:space="preserve"> </t>
        </is>
      </c>
    </row>
    <row r="33">
      <c r="A33" s="4" t="inlineStr">
        <is>
          <t>Employee stock-based compensation</t>
        </is>
      </c>
      <c r="B33" s="5" t="n">
        <v>21588</v>
      </c>
      <c r="C33" s="4" t="inlineStr">
        <is>
          <t xml:space="preserve"> </t>
        </is>
      </c>
      <c r="D33" s="6" t="n">
        <v>21588</v>
      </c>
      <c r="E33" s="4" t="inlineStr">
        <is>
          <t xml:space="preserve"> </t>
        </is>
      </c>
      <c r="F33" s="4" t="inlineStr">
        <is>
          <t xml:space="preserve"> </t>
        </is>
      </c>
    </row>
    <row r="34">
      <c r="A34" s="4" t="inlineStr">
        <is>
          <t>Common stock shares outstanding, ending balance (in shares) at Sep. 30, 2023</t>
        </is>
      </c>
      <c r="B34" s="6" t="n">
        <v>148492783</v>
      </c>
      <c r="C34" s="6" t="n">
        <v>148492783</v>
      </c>
      <c r="D34" s="4" t="inlineStr">
        <is>
          <t xml:space="preserve"> </t>
        </is>
      </c>
      <c r="E34" s="4" t="inlineStr">
        <is>
          <t xml:space="preserve"> </t>
        </is>
      </c>
      <c r="F34" s="4" t="inlineStr">
        <is>
          <t xml:space="preserve"> </t>
        </is>
      </c>
    </row>
    <row r="35">
      <c r="A35" s="4" t="inlineStr">
        <is>
          <t>Shareholders' equity, ending balance at Sep. 30, 2023</t>
        </is>
      </c>
      <c r="B35" s="5" t="n">
        <v>10870064</v>
      </c>
      <c r="C35" s="5" t="n">
        <v>742</v>
      </c>
      <c r="D35" s="6" t="n">
        <v>6684120</v>
      </c>
      <c r="E35" s="6" t="n">
        <v>518528</v>
      </c>
      <c r="F35" s="6" t="n">
        <v>366667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6" t="n">
        <v>1042895</v>
      </c>
      <c r="C37" s="4" t="inlineStr">
        <is>
          <t xml:space="preserve"> </t>
        </is>
      </c>
      <c r="D37" s="4" t="inlineStr">
        <is>
          <t xml:space="preserve"> </t>
        </is>
      </c>
      <c r="E37" s="4" t="inlineStr">
        <is>
          <t xml:space="preserve"> </t>
        </is>
      </c>
      <c r="F37" s="6" t="n">
        <v>1042895</v>
      </c>
    </row>
    <row r="38">
      <c r="A38" s="4" t="inlineStr">
        <is>
          <t>Other comprehensive income (loss)</t>
        </is>
      </c>
      <c r="B38" s="6" t="n">
        <v>-52813</v>
      </c>
      <c r="C38" s="4" t="inlineStr">
        <is>
          <t xml:space="preserve"> </t>
        </is>
      </c>
      <c r="D38" s="4" t="inlineStr">
        <is>
          <t xml:space="preserve"> </t>
        </is>
      </c>
      <c r="E38" s="6" t="n">
        <v>-52813</v>
      </c>
      <c r="F38" s="4" t="inlineStr">
        <is>
          <t xml:space="preserve"> </t>
        </is>
      </c>
    </row>
    <row r="39">
      <c r="A39" s="4" t="inlineStr">
        <is>
          <t>Cash dividends</t>
        </is>
      </c>
      <c r="B39" s="6" t="n">
        <v>-492950</v>
      </c>
      <c r="C39" s="4" t="inlineStr">
        <is>
          <t xml:space="preserve"> </t>
        </is>
      </c>
      <c r="D39" s="4" t="inlineStr">
        <is>
          <t xml:space="preserve"> </t>
        </is>
      </c>
      <c r="E39" s="4" t="inlineStr">
        <is>
          <t xml:space="preserve"> </t>
        </is>
      </c>
      <c r="F39" s="6" t="n">
        <v>-492950</v>
      </c>
    </row>
    <row r="40">
      <c r="A40" s="3" t="inlineStr">
        <is>
          <t>Common stock issue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ublic offering (in shares)</t>
        </is>
      </c>
      <c r="B41" s="4" t="inlineStr">
        <is>
          <t xml:space="preserve"> </t>
        </is>
      </c>
      <c r="C41" s="6" t="n">
        <v>6401469</v>
      </c>
      <c r="D41" s="4" t="inlineStr">
        <is>
          <t xml:space="preserve"> </t>
        </is>
      </c>
      <c r="E41" s="4" t="inlineStr">
        <is>
          <t xml:space="preserve"> </t>
        </is>
      </c>
      <c r="F41" s="4" t="inlineStr">
        <is>
          <t xml:space="preserve"> </t>
        </is>
      </c>
    </row>
    <row r="42">
      <c r="A42" s="4" t="inlineStr">
        <is>
          <t>Public offering</t>
        </is>
      </c>
      <c r="B42" s="6" t="n">
        <v>749987</v>
      </c>
      <c r="C42" s="5" t="n">
        <v>32</v>
      </c>
      <c r="D42" s="6" t="n">
        <v>749955</v>
      </c>
      <c r="E42" s="4" t="inlineStr">
        <is>
          <t xml:space="preserve"> </t>
        </is>
      </c>
      <c r="F42" s="4" t="inlineStr">
        <is>
          <t xml:space="preserve"> </t>
        </is>
      </c>
    </row>
    <row r="43">
      <c r="A43" s="4" t="inlineStr">
        <is>
          <t>Direct stock purchase plan (in shares)</t>
        </is>
      </c>
      <c r="B43" s="4" t="inlineStr">
        <is>
          <t xml:space="preserve"> </t>
        </is>
      </c>
      <c r="C43" s="6" t="n">
        <v>60756</v>
      </c>
      <c r="D43" s="4" t="inlineStr">
        <is>
          <t xml:space="preserve"> </t>
        </is>
      </c>
      <c r="E43" s="4" t="inlineStr">
        <is>
          <t xml:space="preserve"> </t>
        </is>
      </c>
      <c r="F43" s="4" t="inlineStr">
        <is>
          <t xml:space="preserve"> </t>
        </is>
      </c>
    </row>
    <row r="44">
      <c r="A44" s="4" t="inlineStr">
        <is>
          <t>Direct stock purchase plan</t>
        </is>
      </c>
      <c r="B44" s="6" t="n">
        <v>7129</v>
      </c>
      <c r="C44" s="4" t="inlineStr">
        <is>
          <t xml:space="preserve"> </t>
        </is>
      </c>
      <c r="D44" s="6" t="n">
        <v>7129</v>
      </c>
      <c r="E44" s="4" t="inlineStr">
        <is>
          <t xml:space="preserve"> </t>
        </is>
      </c>
      <c r="F44" s="4" t="inlineStr">
        <is>
          <t xml:space="preserve"> </t>
        </is>
      </c>
    </row>
    <row r="45">
      <c r="A45" s="4" t="inlineStr">
        <is>
          <t>Retirement savings plan (in shares)</t>
        </is>
      </c>
      <c r="B45" s="4" t="inlineStr">
        <is>
          <t xml:space="preserve"> </t>
        </is>
      </c>
      <c r="C45" s="6" t="n">
        <v>67134</v>
      </c>
      <c r="D45" s="4" t="inlineStr">
        <is>
          <t xml:space="preserve"> </t>
        </is>
      </c>
      <c r="E45" s="4" t="inlineStr">
        <is>
          <t xml:space="preserve"> </t>
        </is>
      </c>
      <c r="F45" s="4" t="inlineStr">
        <is>
          <t xml:space="preserve"> </t>
        </is>
      </c>
    </row>
    <row r="46">
      <c r="A46" s="4" t="inlineStr">
        <is>
          <t>Retirement savings plan</t>
        </is>
      </c>
      <c r="B46" s="6" t="n">
        <v>7955</v>
      </c>
      <c r="C46" s="5" t="n">
        <v>1</v>
      </c>
      <c r="D46" s="6" t="n">
        <v>7954</v>
      </c>
      <c r="E46" s="4" t="inlineStr">
        <is>
          <t xml:space="preserve"> </t>
        </is>
      </c>
      <c r="F46" s="4" t="inlineStr">
        <is>
          <t xml:space="preserve"> </t>
        </is>
      </c>
    </row>
    <row r="47">
      <c r="A47" s="4" t="inlineStr">
        <is>
          <t>1998 Long-term incentive plan (in shares)</t>
        </is>
      </c>
      <c r="B47" s="4" t="inlineStr">
        <is>
          <t xml:space="preserve"> </t>
        </is>
      </c>
      <c r="C47" s="6" t="n">
        <v>236703</v>
      </c>
      <c r="D47" s="4" t="inlineStr">
        <is>
          <t xml:space="preserve"> </t>
        </is>
      </c>
      <c r="E47" s="4" t="inlineStr">
        <is>
          <t xml:space="preserve"> </t>
        </is>
      </c>
      <c r="F47" s="4" t="inlineStr">
        <is>
          <t xml:space="preserve"> </t>
        </is>
      </c>
    </row>
    <row r="48">
      <c r="A48" s="4" t="inlineStr">
        <is>
          <t>1998 Long-term incentive plan</t>
        </is>
      </c>
      <c r="B48" s="6" t="n">
        <v>2198</v>
      </c>
      <c r="C48" s="5" t="n">
        <v>1</v>
      </c>
      <c r="D48" s="6" t="n">
        <v>2197</v>
      </c>
      <c r="E48" s="4" t="inlineStr">
        <is>
          <t xml:space="preserve"> </t>
        </is>
      </c>
      <c r="F48" s="4" t="inlineStr">
        <is>
          <t xml:space="preserve"> </t>
        </is>
      </c>
    </row>
    <row r="49">
      <c r="A49" s="4" t="inlineStr">
        <is>
          <t>Employee stock-based compensation</t>
        </is>
      </c>
      <c r="B49" s="5" t="n">
        <v>23204</v>
      </c>
      <c r="C49" s="4" t="inlineStr">
        <is>
          <t xml:space="preserve"> </t>
        </is>
      </c>
      <c r="D49" s="6" t="n">
        <v>23204</v>
      </c>
      <c r="E49" s="4" t="inlineStr">
        <is>
          <t xml:space="preserve"> </t>
        </is>
      </c>
      <c r="F49" s="4" t="inlineStr">
        <is>
          <t xml:space="preserve"> </t>
        </is>
      </c>
    </row>
    <row r="50">
      <c r="A50" s="4" t="inlineStr">
        <is>
          <t>Common stock shares outstanding, ending balance (in shares) at Sep. 30, 2024</t>
        </is>
      </c>
      <c r="B50" s="6" t="n">
        <v>155258845</v>
      </c>
      <c r="C50" s="6" t="n">
        <v>155258845</v>
      </c>
      <c r="D50" s="4" t="inlineStr">
        <is>
          <t xml:space="preserve"> </t>
        </is>
      </c>
      <c r="E50" s="4" t="inlineStr">
        <is>
          <t xml:space="preserve"> </t>
        </is>
      </c>
      <c r="F50" s="4" t="inlineStr">
        <is>
          <t xml:space="preserve"> </t>
        </is>
      </c>
    </row>
    <row r="51">
      <c r="A51" s="4" t="inlineStr">
        <is>
          <t>Shareholders' equity, ending balance at Sep. 30, 2024</t>
        </is>
      </c>
      <c r="B51" s="5" t="n">
        <v>12157669</v>
      </c>
      <c r="C51" s="5" t="n">
        <v>776</v>
      </c>
      <c r="D51" s="5" t="n">
        <v>7474559</v>
      </c>
      <c r="E51" s="5" t="n">
        <v>465715</v>
      </c>
      <c r="F51" s="5" t="n">
        <v>42166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3" customWidth="1" min="6" max="6"/>
    <col width="14" customWidth="1" min="7" max="7"/>
  </cols>
  <sheetData>
    <row r="1">
      <c r="A1" s="1" t="inlineStr">
        <is>
          <t>Shareholders' Equity - Narrative (Details) - USD ($) $ in Thousands</t>
        </is>
      </c>
      <c r="B1" s="2" t="inlineStr">
        <is>
          <t>12 Months Ended</t>
        </is>
      </c>
    </row>
    <row r="2">
      <c r="B2" s="2" t="inlineStr">
        <is>
          <t>Sep. 30, 2024</t>
        </is>
      </c>
      <c r="C2" s="2" t="inlineStr">
        <is>
          <t>Sep. 30, 2023</t>
        </is>
      </c>
      <c r="D2" s="2" t="inlineStr">
        <is>
          <t>Sep. 30, 2022</t>
        </is>
      </c>
      <c r="E2" s="2" t="inlineStr">
        <is>
          <t>Nov. 18, 2024</t>
        </is>
      </c>
      <c r="F2" s="2" t="inlineStr">
        <is>
          <t>May 08, 2024</t>
        </is>
      </c>
      <c r="G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ward sales equity agreement, settlement in cash</t>
        </is>
      </c>
      <c r="B4" s="5" t="n">
        <v>138055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proceeds from equity offering</t>
        </is>
      </c>
      <c r="B5" s="5" t="n">
        <v>749987</v>
      </c>
      <c r="C5" s="5" t="n">
        <v>806949</v>
      </c>
      <c r="D5" s="5" t="n">
        <v>776805</v>
      </c>
      <c r="E5" s="4" t="inlineStr">
        <is>
          <t xml:space="preserve"> </t>
        </is>
      </c>
      <c r="F5" s="4" t="inlineStr">
        <is>
          <t xml:space="preserve"> </t>
        </is>
      </c>
      <c r="G5" s="4" t="inlineStr">
        <is>
          <t xml:space="preserve"> </t>
        </is>
      </c>
    </row>
    <row r="6">
      <c r="A6" s="4" t="inlineStr">
        <is>
          <t>Shelf Registration Stat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and equity securities, authorized for issuance</t>
        </is>
      </c>
      <c r="B8" s="4" t="inlineStr">
        <is>
          <t xml:space="preserve"> </t>
        </is>
      </c>
      <c r="C8" s="4" t="inlineStr">
        <is>
          <t xml:space="preserve"> </t>
        </is>
      </c>
      <c r="D8" s="4" t="inlineStr">
        <is>
          <t xml:space="preserve"> </t>
        </is>
      </c>
      <c r="E8" s="4" t="inlineStr">
        <is>
          <t xml:space="preserve"> </t>
        </is>
      </c>
      <c r="F8" s="4" t="inlineStr">
        <is>
          <t xml:space="preserve"> </t>
        </is>
      </c>
      <c r="G8" s="5" t="n">
        <v>5000000</v>
      </c>
    </row>
    <row r="9">
      <c r="A9" s="4" t="inlineStr">
        <is>
          <t>Shelf Registration Statement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and equity securities, authorized for issuance value remaining</t>
        </is>
      </c>
      <c r="B11" s="4" t="inlineStr">
        <is>
          <t xml:space="preserve"> </t>
        </is>
      </c>
      <c r="C11" s="4" t="inlineStr">
        <is>
          <t xml:space="preserve"> </t>
        </is>
      </c>
      <c r="D11" s="4" t="inlineStr">
        <is>
          <t xml:space="preserve"> </t>
        </is>
      </c>
      <c r="E11" s="5" t="n">
        <v>1100000</v>
      </c>
      <c r="F11" s="4" t="inlineStr">
        <is>
          <t xml:space="preserve"> </t>
        </is>
      </c>
      <c r="G11" s="4" t="inlineStr">
        <is>
          <t xml:space="preserve"> </t>
        </is>
      </c>
    </row>
    <row r="12">
      <c r="A12" s="4" t="inlineStr">
        <is>
          <t>At-The-Mark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lue of shares authorized for issuance</t>
        </is>
      </c>
      <c r="B14" s="4" t="inlineStr">
        <is>
          <t xml:space="preserve"> </t>
        </is>
      </c>
      <c r="C14" s="4" t="inlineStr">
        <is>
          <t xml:space="preserve"> </t>
        </is>
      </c>
      <c r="D14" s="4" t="inlineStr">
        <is>
          <t xml:space="preserve"> </t>
        </is>
      </c>
      <c r="E14" s="4" t="inlineStr">
        <is>
          <t xml:space="preserve"> </t>
        </is>
      </c>
      <c r="F14" s="5" t="n">
        <v>1000000</v>
      </c>
      <c r="G14" s="4" t="inlineStr">
        <is>
          <t xml:space="preserve"> </t>
        </is>
      </c>
    </row>
    <row r="15">
      <c r="A15" s="4" t="inlineStr">
        <is>
          <t>Forward sales equity agreement, shares (in shares)</t>
        </is>
      </c>
      <c r="B15" s="6" t="n">
        <v>1373056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ward sales equity agreement, settlement in cash</t>
        </is>
      </c>
      <c r="B16" s="5" t="n">
        <v>17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in shares)</t>
        </is>
      </c>
      <c r="B17" s="6" t="n">
        <v>640146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roceeds from equity offering</t>
        </is>
      </c>
      <c r="B18" s="5" t="n">
        <v>7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lue of shares available for issuance</t>
        </is>
      </c>
      <c r="B19" s="5" t="n">
        <v>1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hareholders' Equity - Schedule of Forward Sales Executed (Details) $ / shares in Units, $ in Thousands</t>
        </is>
      </c>
      <c r="B1" s="2" t="inlineStr">
        <is>
          <t>12 Months Ended</t>
        </is>
      </c>
    </row>
    <row r="2">
      <c r="B2" s="2" t="inlineStr">
        <is>
          <t>Sep. 30, 2024 USD ($) $ / shares shares</t>
        </is>
      </c>
    </row>
    <row r="3">
      <c r="A3" s="3" t="inlineStr">
        <is>
          <t>Forward Contract Indexed to Issuer's Equity [Line Items]</t>
        </is>
      </c>
      <c r="B3" s="4" t="inlineStr">
        <is>
          <t xml:space="preserve"> </t>
        </is>
      </c>
    </row>
    <row r="4">
      <c r="A4" s="4" t="inlineStr">
        <is>
          <t>Shares Available (in shares) | shares</t>
        </is>
      </c>
      <c r="B4" s="6" t="n">
        <v>11290120</v>
      </c>
    </row>
    <row r="5">
      <c r="A5" s="4" t="inlineStr">
        <is>
          <t>Net Proceeds Available | $</t>
        </is>
      </c>
      <c r="B5" s="5" t="n">
        <v>1380556</v>
      </c>
    </row>
    <row r="6">
      <c r="A6" s="4" t="inlineStr">
        <is>
          <t>Forward Price (USD per share) | $ / shares</t>
        </is>
      </c>
      <c r="B6" s="8" t="n">
        <v>122.28</v>
      </c>
    </row>
    <row r="7">
      <c r="A7" s="4" t="inlineStr">
        <is>
          <t>June 30, 2025</t>
        </is>
      </c>
      <c r="B7" s="4" t="inlineStr">
        <is>
          <t xml:space="preserve"> </t>
        </is>
      </c>
    </row>
    <row r="8">
      <c r="A8" s="3" t="inlineStr">
        <is>
          <t>Forward Contract Indexed to Issuer's Equity [Line Items]</t>
        </is>
      </c>
      <c r="B8" s="4" t="inlineStr">
        <is>
          <t xml:space="preserve"> </t>
        </is>
      </c>
    </row>
    <row r="9">
      <c r="A9" s="4" t="inlineStr">
        <is>
          <t>Shares Available (in shares) | shares</t>
        </is>
      </c>
      <c r="B9" s="6" t="n">
        <v>3931418</v>
      </c>
    </row>
    <row r="10">
      <c r="A10" s="4" t="inlineStr">
        <is>
          <t>Net Proceeds Available | $</t>
        </is>
      </c>
      <c r="B10" s="5" t="n">
        <v>452840</v>
      </c>
    </row>
    <row r="11">
      <c r="A11" s="4" t="inlineStr">
        <is>
          <t>Forward Price (USD per share) | $ / shares</t>
        </is>
      </c>
      <c r="B11" s="8" t="n">
        <v>115.18</v>
      </c>
    </row>
    <row r="12">
      <c r="A12" s="4" t="inlineStr">
        <is>
          <t>September 30, 2025</t>
        </is>
      </c>
      <c r="B12" s="4" t="inlineStr">
        <is>
          <t xml:space="preserve"> </t>
        </is>
      </c>
    </row>
    <row r="13">
      <c r="A13" s="3" t="inlineStr">
        <is>
          <t>Forward Contract Indexed to Issuer's Equity [Line Items]</t>
        </is>
      </c>
      <c r="B13" s="4" t="inlineStr">
        <is>
          <t xml:space="preserve"> </t>
        </is>
      </c>
    </row>
    <row r="14">
      <c r="A14" s="4" t="inlineStr">
        <is>
          <t>Shares Available (in shares) | shares</t>
        </is>
      </c>
      <c r="B14" s="6" t="n">
        <v>815655</v>
      </c>
    </row>
    <row r="15">
      <c r="A15" s="4" t="inlineStr">
        <is>
          <t>Net Proceeds Available | $</t>
        </is>
      </c>
      <c r="B15" s="5" t="n">
        <v>95951</v>
      </c>
    </row>
    <row r="16">
      <c r="A16" s="4" t="inlineStr">
        <is>
          <t>Forward Price (USD per share) | $ / shares</t>
        </is>
      </c>
      <c r="B16" s="8" t="n">
        <v>117.64</v>
      </c>
    </row>
    <row r="17">
      <c r="A17" s="4" t="inlineStr">
        <is>
          <t>December 31, 2025</t>
        </is>
      </c>
      <c r="B17" s="4" t="inlineStr">
        <is>
          <t xml:space="preserve"> </t>
        </is>
      </c>
    </row>
    <row r="18">
      <c r="A18" s="3" t="inlineStr">
        <is>
          <t>Forward Contract Indexed to Issuer's Equity [Line Items]</t>
        </is>
      </c>
      <c r="B18" s="4" t="inlineStr">
        <is>
          <t xml:space="preserve"> </t>
        </is>
      </c>
    </row>
    <row r="19">
      <c r="A19" s="4" t="inlineStr">
        <is>
          <t>Shares Available (in shares) | shares</t>
        </is>
      </c>
      <c r="B19" s="6" t="n">
        <v>2344567</v>
      </c>
    </row>
    <row r="20">
      <c r="A20" s="4" t="inlineStr">
        <is>
          <t>Net Proceeds Available | $</t>
        </is>
      </c>
      <c r="B20" s="5" t="n">
        <v>296217</v>
      </c>
    </row>
    <row r="21">
      <c r="A21" s="4" t="inlineStr">
        <is>
          <t>Forward Price (USD per share) | $ / shares</t>
        </is>
      </c>
      <c r="B21" s="8" t="n">
        <v>126.34</v>
      </c>
    </row>
    <row r="22">
      <c r="A22" s="4" t="inlineStr">
        <is>
          <t>March 31, 2026</t>
        </is>
      </c>
      <c r="B22" s="4" t="inlineStr">
        <is>
          <t xml:space="preserve"> </t>
        </is>
      </c>
    </row>
    <row r="23">
      <c r="A23" s="3" t="inlineStr">
        <is>
          <t>Forward Contract Indexed to Issuer's Equity [Line Items]</t>
        </is>
      </c>
      <c r="B23" s="4" t="inlineStr">
        <is>
          <t xml:space="preserve"> </t>
        </is>
      </c>
    </row>
    <row r="24">
      <c r="A24" s="4" t="inlineStr">
        <is>
          <t>Shares Available (in shares) | shares</t>
        </is>
      </c>
      <c r="B24" s="6" t="n">
        <v>3627033</v>
      </c>
    </row>
    <row r="25">
      <c r="A25" s="4" t="inlineStr">
        <is>
          <t>Net Proceeds Available | $</t>
        </is>
      </c>
      <c r="B25" s="5" t="n">
        <v>461028</v>
      </c>
    </row>
    <row r="26">
      <c r="A26" s="4" t="inlineStr">
        <is>
          <t>Forward Price (USD per share) | $ / shares</t>
        </is>
      </c>
      <c r="B26" s="8" t="n">
        <v>127.11</v>
      </c>
    </row>
    <row r="27">
      <c r="A27" s="4" t="inlineStr">
        <is>
          <t>June 30, 2026</t>
        </is>
      </c>
      <c r="B27" s="4" t="inlineStr">
        <is>
          <t xml:space="preserve"> </t>
        </is>
      </c>
    </row>
    <row r="28">
      <c r="A28" s="3" t="inlineStr">
        <is>
          <t>Forward Contract Indexed to Issuer's Equity [Line Items]</t>
        </is>
      </c>
      <c r="B28" s="4" t="inlineStr">
        <is>
          <t xml:space="preserve"> </t>
        </is>
      </c>
    </row>
    <row r="29">
      <c r="A29" s="4" t="inlineStr">
        <is>
          <t>Shares Available (in shares) | shares</t>
        </is>
      </c>
      <c r="B29" s="6" t="n">
        <v>571447</v>
      </c>
    </row>
    <row r="30">
      <c r="A30" s="4" t="inlineStr">
        <is>
          <t>Net Proceeds Available | $</t>
        </is>
      </c>
      <c r="B30" s="5" t="n">
        <v>74520</v>
      </c>
    </row>
    <row r="31">
      <c r="A31" s="4" t="inlineStr">
        <is>
          <t>Forward Price (USD per share) | $ / shares</t>
        </is>
      </c>
      <c r="B31" s="8" t="n">
        <v>130.4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Accumulated Other Comprehensive Income (Loss) (Details) - USD ($) $ in Thousands</t>
        </is>
      </c>
      <c r="B1" s="2" t="inlineStr">
        <is>
          <t>12 Months Ended</t>
        </is>
      </c>
    </row>
    <row r="2">
      <c r="B2" s="2" t="inlineStr">
        <is>
          <t>Sep. 30, 2024</t>
        </is>
      </c>
      <c r="C2" s="2" t="inlineStr">
        <is>
          <t>Sep. 30, 2023</t>
        </is>
      </c>
      <c r="D2" s="2" t="inlineStr">
        <is>
          <t>Sep. 30,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Shareholders' equity, beginning balance</t>
        </is>
      </c>
      <c r="B4" s="5" t="n">
        <v>10870064</v>
      </c>
      <c r="C4" s="5" t="n">
        <v>9419091</v>
      </c>
      <c r="D4" s="5" t="n">
        <v>7906889</v>
      </c>
    </row>
    <row r="5">
      <c r="A5" s="4" t="inlineStr">
        <is>
          <t>Other comprehensive income (loss) before reclassifications</t>
        </is>
      </c>
      <c r="B5" s="6" t="n">
        <v>-42848</v>
      </c>
      <c r="C5" s="6" t="n">
        <v>151536</v>
      </c>
      <c r="D5" s="4" t="inlineStr">
        <is>
          <t xml:space="preserve"> </t>
        </is>
      </c>
    </row>
    <row r="6">
      <c r="A6" s="4" t="inlineStr">
        <is>
          <t>Amounts reclassified from accumulated other comprehensive income</t>
        </is>
      </c>
      <c r="B6" s="6" t="n">
        <v>-9965</v>
      </c>
      <c r="C6" s="6" t="n">
        <v>-2120</v>
      </c>
      <c r="D6" s="4" t="inlineStr">
        <is>
          <t xml:space="preserve"> </t>
        </is>
      </c>
    </row>
    <row r="7">
      <c r="A7" s="4" t="inlineStr">
        <is>
          <t>Total other comprehensive income (loss)</t>
        </is>
      </c>
      <c r="B7" s="6" t="n">
        <v>-52813</v>
      </c>
      <c r="C7" s="6" t="n">
        <v>149416</v>
      </c>
      <c r="D7" s="6" t="n">
        <v>299309</v>
      </c>
    </row>
    <row r="8">
      <c r="A8" s="4" t="inlineStr">
        <is>
          <t>Shareholders' equity, ending balance</t>
        </is>
      </c>
      <c r="B8" s="6" t="n">
        <v>12157669</v>
      </c>
      <c r="C8" s="6" t="n">
        <v>10870064</v>
      </c>
      <c r="D8" s="6" t="n">
        <v>9419091</v>
      </c>
    </row>
    <row r="9">
      <c r="A9" s="4" t="inlineStr">
        <is>
          <t>Available- for-Sale Securitie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Shareholders' equity, beginning balance</t>
        </is>
      </c>
      <c r="B11" s="6" t="n">
        <v>-369</v>
      </c>
      <c r="C11" s="6" t="n">
        <v>-495</v>
      </c>
      <c r="D11" s="4" t="inlineStr">
        <is>
          <t xml:space="preserve"> </t>
        </is>
      </c>
    </row>
    <row r="12">
      <c r="A12" s="4" t="inlineStr">
        <is>
          <t>Other comprehensive income (loss) before reclassifications</t>
        </is>
      </c>
      <c r="B12" s="6" t="n">
        <v>582</v>
      </c>
      <c r="C12" s="6" t="n">
        <v>126</v>
      </c>
      <c r="D12" s="4" t="inlineStr">
        <is>
          <t xml:space="preserve"> </t>
        </is>
      </c>
    </row>
    <row r="13">
      <c r="A13" s="4" t="inlineStr">
        <is>
          <t>Amounts reclassified from accumulated other comprehensive income</t>
        </is>
      </c>
      <c r="B13" s="6" t="n">
        <v>0</v>
      </c>
      <c r="C13" s="6" t="n">
        <v>0</v>
      </c>
      <c r="D13" s="4" t="inlineStr">
        <is>
          <t xml:space="preserve"> </t>
        </is>
      </c>
    </row>
    <row r="14">
      <c r="A14" s="4" t="inlineStr">
        <is>
          <t>Total other comprehensive income (loss)</t>
        </is>
      </c>
      <c r="B14" s="6" t="n">
        <v>582</v>
      </c>
      <c r="C14" s="6" t="n">
        <v>126</v>
      </c>
      <c r="D14" s="4" t="inlineStr">
        <is>
          <t xml:space="preserve"> </t>
        </is>
      </c>
    </row>
    <row r="15">
      <c r="A15" s="4" t="inlineStr">
        <is>
          <t>Shareholders' equity, ending balance</t>
        </is>
      </c>
      <c r="B15" s="6" t="n">
        <v>213</v>
      </c>
      <c r="C15" s="6" t="n">
        <v>-369</v>
      </c>
      <c r="D15" s="6" t="n">
        <v>-495</v>
      </c>
    </row>
    <row r="16">
      <c r="A16" s="4" t="inlineStr">
        <is>
          <t>Interest Rate Agreement Cash Flow Hedge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Shareholders' equity, beginning balance</t>
        </is>
      </c>
      <c r="B18" s="6" t="n">
        <v>518897</v>
      </c>
      <c r="C18" s="6" t="n">
        <v>369607</v>
      </c>
      <c r="D18" s="4" t="inlineStr">
        <is>
          <t xml:space="preserve"> </t>
        </is>
      </c>
    </row>
    <row r="19">
      <c r="A19" s="4" t="inlineStr">
        <is>
          <t>Other comprehensive income (loss) before reclassifications</t>
        </is>
      </c>
      <c r="B19" s="6" t="n">
        <v>-43430</v>
      </c>
      <c r="C19" s="6" t="n">
        <v>151410</v>
      </c>
      <c r="D19" s="4" t="inlineStr">
        <is>
          <t xml:space="preserve"> </t>
        </is>
      </c>
    </row>
    <row r="20">
      <c r="A20" s="4" t="inlineStr">
        <is>
          <t>Amounts reclassified from accumulated other comprehensive income</t>
        </is>
      </c>
      <c r="B20" s="6" t="n">
        <v>-9965</v>
      </c>
      <c r="C20" s="6" t="n">
        <v>-2120</v>
      </c>
      <c r="D20" s="4" t="inlineStr">
        <is>
          <t xml:space="preserve"> </t>
        </is>
      </c>
    </row>
    <row r="21">
      <c r="A21" s="4" t="inlineStr">
        <is>
          <t>Total other comprehensive income (loss)</t>
        </is>
      </c>
      <c r="B21" s="6" t="n">
        <v>-53395</v>
      </c>
      <c r="C21" s="6" t="n">
        <v>149290</v>
      </c>
      <c r="D21" s="4" t="inlineStr">
        <is>
          <t xml:space="preserve"> </t>
        </is>
      </c>
    </row>
    <row r="22">
      <c r="A22" s="4" t="inlineStr">
        <is>
          <t>Shareholders' equity, ending balance</t>
        </is>
      </c>
      <c r="B22" s="6" t="n">
        <v>465502</v>
      </c>
      <c r="C22" s="6" t="n">
        <v>518897</v>
      </c>
      <c r="D22" s="6" t="n">
        <v>369607</v>
      </c>
    </row>
    <row r="23">
      <c r="A23" s="4" t="inlineStr">
        <is>
          <t>Accumulated Other Comprehensive Income (Los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Shareholders' equity, beginning balance</t>
        </is>
      </c>
      <c r="B25" s="6" t="n">
        <v>518528</v>
      </c>
      <c r="C25" s="6" t="n">
        <v>369112</v>
      </c>
      <c r="D25" s="6" t="n">
        <v>69803</v>
      </c>
    </row>
    <row r="26">
      <c r="A26" s="4" t="inlineStr">
        <is>
          <t>Total other comprehensive income (loss)</t>
        </is>
      </c>
      <c r="B26" s="6" t="n">
        <v>-52813</v>
      </c>
      <c r="C26" s="6" t="n">
        <v>149416</v>
      </c>
      <c r="D26" s="6" t="n">
        <v>299309</v>
      </c>
    </row>
    <row r="27">
      <c r="A27" s="4" t="inlineStr">
        <is>
          <t>Shareholders' equity, ending balance</t>
        </is>
      </c>
      <c r="B27" s="5" t="n">
        <v>465715</v>
      </c>
      <c r="C27" s="5" t="n">
        <v>518528</v>
      </c>
      <c r="D27" s="5" t="n">
        <v>3691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5" customWidth="1" min="6" max="6"/>
  </cols>
  <sheetData>
    <row r="1">
      <c r="A1" s="1" t="inlineStr">
        <is>
          <t>Variable Interest Entity - Narrative (Details) - USD ($)</t>
        </is>
      </c>
      <c r="B1" s="2" t="inlineStr">
        <is>
          <t>1 Months Ended</t>
        </is>
      </c>
      <c r="C1" s="2" t="inlineStr">
        <is>
          <t>12 Months Ended</t>
        </is>
      </c>
    </row>
    <row r="2">
      <c r="B2" s="2" t="inlineStr">
        <is>
          <t>Jun. 30, 2023</t>
        </is>
      </c>
      <c r="C2" s="2" t="inlineStr">
        <is>
          <t>Sep. 30, 2024</t>
        </is>
      </c>
      <c r="D2" s="2" t="inlineStr">
        <is>
          <t>Sep. 30, 2023</t>
        </is>
      </c>
      <c r="E2" s="2" t="inlineStr">
        <is>
          <t>Sep. 30, 2022</t>
        </is>
      </c>
      <c r="F2" s="2" t="inlineStr">
        <is>
          <t>Mar.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securitized long-term debt by AEK</t>
        </is>
      </c>
      <c r="B4" s="4" t="inlineStr">
        <is>
          <t xml:space="preserve"> </t>
        </is>
      </c>
      <c r="C4" s="5" t="n">
        <v>0</v>
      </c>
      <c r="D4" s="5" t="n">
        <v>95000000</v>
      </c>
      <c r="E4" s="5" t="n">
        <v>0</v>
      </c>
      <c r="F4" s="4" t="inlineStr">
        <is>
          <t xml:space="preserve"> </t>
        </is>
      </c>
    </row>
    <row r="5">
      <c r="A5" s="4" t="inlineStr">
        <is>
          <t>Long-term debt, fair value</t>
        </is>
      </c>
      <c r="B5" s="4" t="inlineStr">
        <is>
          <t xml:space="preserve"> </t>
        </is>
      </c>
      <c r="C5" s="6" t="n">
        <v>7337936000</v>
      </c>
      <c r="D5" s="4" t="inlineStr">
        <is>
          <t xml:space="preserve"> </t>
        </is>
      </c>
      <c r="E5" s="4" t="inlineStr">
        <is>
          <t xml:space="preserve"> </t>
        </is>
      </c>
      <c r="F5" s="4" t="inlineStr">
        <is>
          <t xml:space="preserve"> </t>
        </is>
      </c>
    </row>
    <row r="6">
      <c r="A6" s="4" t="inlineStr">
        <is>
          <t>Variable Interest Entity, Primary Beneficia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t>
        </is>
      </c>
      <c r="B8" s="4" t="inlineStr">
        <is>
          <t xml:space="preserve"> </t>
        </is>
      </c>
      <c r="C8" s="5" t="n">
        <v>85078000</v>
      </c>
      <c r="D8" s="4" t="inlineStr">
        <is>
          <t xml:space="preserve"> </t>
        </is>
      </c>
      <c r="E8" s="4" t="inlineStr">
        <is>
          <t xml:space="preserve"> </t>
        </is>
      </c>
      <c r="F8" s="4" t="inlineStr">
        <is>
          <t xml:space="preserve"> </t>
        </is>
      </c>
    </row>
    <row r="9">
      <c r="A9" s="4" t="inlineStr">
        <is>
          <t>Variable Interest Entity, Primary Beneficiary | Securitized Utility Tariff Prope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 of intangible assets</t>
        </is>
      </c>
      <c r="B11" s="5" t="n">
        <v>92300000</v>
      </c>
      <c r="C11" s="4" t="inlineStr">
        <is>
          <t xml:space="preserve"> </t>
        </is>
      </c>
      <c r="D11" s="4" t="inlineStr">
        <is>
          <t xml:space="preserve"> </t>
        </is>
      </c>
      <c r="E11" s="4" t="inlineStr">
        <is>
          <t xml:space="preserve"> </t>
        </is>
      </c>
      <c r="F11" s="4" t="inlineStr">
        <is>
          <t xml:space="preserve"> </t>
        </is>
      </c>
    </row>
    <row r="12">
      <c r="A12" s="4" t="inlineStr">
        <is>
          <t>Initial consolidation, gain (loss)</t>
        </is>
      </c>
      <c r="B12" s="5" t="n">
        <v>0</v>
      </c>
      <c r="C12" s="4" t="inlineStr">
        <is>
          <t xml:space="preserve"> </t>
        </is>
      </c>
      <c r="D12" s="4" t="inlineStr">
        <is>
          <t xml:space="preserve"> </t>
        </is>
      </c>
      <c r="E12" s="4" t="inlineStr">
        <is>
          <t xml:space="preserve"> </t>
        </is>
      </c>
      <c r="F12" s="4" t="inlineStr">
        <is>
          <t xml:space="preserve"> </t>
        </is>
      </c>
    </row>
    <row r="13">
      <c r="A13" s="4" t="inlineStr">
        <is>
          <t>Intangible asset, useful life</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Intangible assets, amortization period</t>
        </is>
      </c>
      <c r="B14" s="4" t="inlineStr">
        <is>
          <t xml:space="preserve"> </t>
        </is>
      </c>
      <c r="C14" s="4" t="inlineStr">
        <is>
          <t>4 years 7 months 17 days</t>
        </is>
      </c>
      <c r="D14" s="4" t="inlineStr">
        <is>
          <t xml:space="preserve"> </t>
        </is>
      </c>
      <c r="E14" s="4" t="inlineStr">
        <is>
          <t xml:space="preserve"> </t>
        </is>
      </c>
      <c r="F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face amount</t>
        </is>
      </c>
      <c r="B17" s="4" t="inlineStr">
        <is>
          <t xml:space="preserve"> </t>
        </is>
      </c>
      <c r="C17" s="4" t="inlineStr">
        <is>
          <t xml:space="preserve"> </t>
        </is>
      </c>
      <c r="D17" s="4" t="inlineStr">
        <is>
          <t xml:space="preserve"> </t>
        </is>
      </c>
      <c r="E17" s="4" t="inlineStr">
        <is>
          <t xml:space="preserve"> </t>
        </is>
      </c>
      <c r="F17" s="5" t="n">
        <v>2200000000</v>
      </c>
    </row>
    <row r="18">
      <c r="A18" s="4" t="inlineStr">
        <is>
          <t>Series 2023-A Securitized Utility Tariff Bonds Due March 2033 | Senior Notes | Variable Interest Entity, Primary Beneficiar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face amount</t>
        </is>
      </c>
      <c r="B20" s="5" t="n">
        <v>95000000</v>
      </c>
      <c r="C20" s="4" t="inlineStr">
        <is>
          <t xml:space="preserve"> </t>
        </is>
      </c>
      <c r="D20" s="4" t="inlineStr">
        <is>
          <t xml:space="preserve"> </t>
        </is>
      </c>
      <c r="E20" s="4" t="inlineStr">
        <is>
          <t xml:space="preserve"> </t>
        </is>
      </c>
      <c r="F20" s="4" t="inlineStr">
        <is>
          <t xml:space="preserve"> </t>
        </is>
      </c>
    </row>
    <row r="21">
      <c r="A21" s="4" t="inlineStr">
        <is>
          <t>Debt instrument, interest rate</t>
        </is>
      </c>
      <c r="B21" s="13" t="n">
        <v>0.05155</v>
      </c>
      <c r="C21" s="4" t="inlineStr">
        <is>
          <t xml:space="preserve"> </t>
        </is>
      </c>
      <c r="D21" s="4" t="inlineStr">
        <is>
          <t xml:space="preserve"> </t>
        </is>
      </c>
      <c r="E21" s="4" t="inlineStr">
        <is>
          <t xml:space="preserve"> </t>
        </is>
      </c>
      <c r="F21" s="4" t="inlineStr">
        <is>
          <t xml:space="preserve"> </t>
        </is>
      </c>
    </row>
    <row r="22">
      <c r="A22" s="4" t="inlineStr">
        <is>
          <t>Debt instrument, term</t>
        </is>
      </c>
      <c r="B22" s="4" t="inlineStr">
        <is>
          <t>10 years</t>
        </is>
      </c>
      <c r="C22" s="4" t="inlineStr">
        <is>
          <t xml:space="preserve"> </t>
        </is>
      </c>
      <c r="D22" s="4" t="inlineStr">
        <is>
          <t xml:space="preserve"> </t>
        </is>
      </c>
      <c r="E22" s="4" t="inlineStr">
        <is>
          <t xml:space="preserve"> </t>
        </is>
      </c>
      <c r="F22" s="4" t="inlineStr">
        <is>
          <t xml:space="preserve"> </t>
        </is>
      </c>
    </row>
    <row r="23">
      <c r="A23" s="4" t="inlineStr">
        <is>
          <t>Proceeds from issuance of securitized long-term debt by AEK</t>
        </is>
      </c>
      <c r="B23" s="5" t="n">
        <v>93700000</v>
      </c>
      <c r="C23" s="4" t="inlineStr">
        <is>
          <t xml:space="preserve"> </t>
        </is>
      </c>
      <c r="D23" s="4" t="inlineStr">
        <is>
          <t xml:space="preserve"> </t>
        </is>
      </c>
      <c r="E23" s="4" t="inlineStr">
        <is>
          <t xml:space="preserve"> </t>
        </is>
      </c>
      <c r="F23" s="4" t="inlineStr">
        <is>
          <t xml:space="preserve"> </t>
        </is>
      </c>
    </row>
    <row r="24">
      <c r="A24" s="4" t="inlineStr">
        <is>
          <t>Long-term debt</t>
        </is>
      </c>
      <c r="B24" s="4" t="inlineStr">
        <is>
          <t xml:space="preserve"> </t>
        </is>
      </c>
      <c r="C24" s="5" t="n">
        <v>85100000</v>
      </c>
      <c r="D24" s="4" t="inlineStr">
        <is>
          <t xml:space="preserve"> </t>
        </is>
      </c>
      <c r="E24" s="4" t="inlineStr">
        <is>
          <t xml:space="preserve"> </t>
        </is>
      </c>
      <c r="F24" s="4" t="inlineStr">
        <is>
          <t xml:space="preserve"> </t>
        </is>
      </c>
    </row>
    <row r="25">
      <c r="A25" s="4" t="inlineStr">
        <is>
          <t>Long-term debt, fair value</t>
        </is>
      </c>
      <c r="B25" s="4" t="inlineStr">
        <is>
          <t xml:space="preserve"> </t>
        </is>
      </c>
      <c r="C25" s="5" t="n">
        <v>87800000</v>
      </c>
      <c r="D25" s="4" t="inlineStr">
        <is>
          <t xml:space="preserve"> </t>
        </is>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Condensed Consolidated Balance Sheet (Details) - USD ($) $ in Thousands</t>
        </is>
      </c>
      <c r="B1" s="2" t="inlineStr">
        <is>
          <t>Sep. 30, 2024</t>
        </is>
      </c>
      <c r="C1" s="2" t="inlineStr">
        <is>
          <t>Sep. 30, 2023</t>
        </is>
      </c>
    </row>
    <row r="2">
      <c r="A2" s="3" t="inlineStr">
        <is>
          <t>Variable Interest Entity [Line Items]</t>
        </is>
      </c>
      <c r="B2" s="4" t="inlineStr">
        <is>
          <t xml:space="preserve"> </t>
        </is>
      </c>
      <c r="C2" s="4" t="inlineStr">
        <is>
          <t xml:space="preserve"> </t>
        </is>
      </c>
    </row>
    <row r="3">
      <c r="A3" s="4" t="inlineStr">
        <is>
          <t>Restricted cash and cash equivalents</t>
        </is>
      </c>
      <c r="B3" s="5" t="n">
        <v>1516</v>
      </c>
      <c r="C3" s="5" t="n">
        <v>3844</v>
      </c>
    </row>
    <row r="4">
      <c r="A4" s="4" t="inlineStr">
        <is>
          <t>Other current assets</t>
        </is>
      </c>
      <c r="B4" s="6" t="n">
        <v>288068</v>
      </c>
      <c r="C4" s="6" t="n">
        <v>292036</v>
      </c>
    </row>
    <row r="5">
      <c r="A5" s="4" t="inlineStr">
        <is>
          <t>Securitized intangible asset, net</t>
        </is>
      </c>
      <c r="B5" s="6" t="n">
        <v>82844</v>
      </c>
      <c r="C5" s="6" t="n">
        <v>92202</v>
      </c>
    </row>
    <row r="6">
      <c r="A6" s="4" t="inlineStr">
        <is>
          <t>Accrued interest</t>
        </is>
      </c>
      <c r="B6" s="6" t="n">
        <v>106116</v>
      </c>
      <c r="C6" s="6" t="n">
        <v>78939</v>
      </c>
    </row>
    <row r="7">
      <c r="A7" s="4" t="inlineStr">
        <is>
          <t>Current maturities of securitized long-term debt</t>
        </is>
      </c>
      <c r="B7" s="6" t="n">
        <v>8207</v>
      </c>
      <c r="C7" s="6" t="n">
        <v>9922</v>
      </c>
    </row>
    <row r="8">
      <c r="A8" s="4" t="inlineStr">
        <is>
          <t>Securitized long-term debt</t>
        </is>
      </c>
      <c r="B8" s="6" t="n">
        <v>76871</v>
      </c>
      <c r="C8" s="6" t="n">
        <v>85078</v>
      </c>
    </row>
    <row r="9">
      <c r="A9" s="4" t="inlineStr">
        <is>
          <t>Variable Interest Entity,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Restricted cash and cash equivalents</t>
        </is>
      </c>
      <c r="B11" s="6" t="n">
        <v>1516</v>
      </c>
      <c r="C11" s="6" t="n">
        <v>3844</v>
      </c>
    </row>
    <row r="12">
      <c r="A12" s="4" t="inlineStr">
        <is>
          <t>Other current assets</t>
        </is>
      </c>
      <c r="B12" s="6" t="n">
        <v>3</v>
      </c>
      <c r="C12" s="6" t="n">
        <v>11</v>
      </c>
    </row>
    <row r="13">
      <c r="A13" s="4" t="inlineStr">
        <is>
          <t>Securitized intangible asset, net</t>
        </is>
      </c>
      <c r="B13" s="6" t="n">
        <v>82844</v>
      </c>
      <c r="C13" s="6" t="n">
        <v>92202</v>
      </c>
    </row>
    <row r="14">
      <c r="A14" s="4" t="inlineStr">
        <is>
          <t>Accrued interest</t>
        </is>
      </c>
      <c r="B14" s="6" t="n">
        <v>365</v>
      </c>
      <c r="C14" s="6" t="n">
        <v>1374</v>
      </c>
    </row>
    <row r="15">
      <c r="A15" s="4" t="inlineStr">
        <is>
          <t>Current maturities of securitized long-term debt</t>
        </is>
      </c>
      <c r="B15" s="6" t="n">
        <v>8207</v>
      </c>
      <c r="C15" s="6" t="n">
        <v>9922</v>
      </c>
    </row>
    <row r="16">
      <c r="A16" s="4" t="inlineStr">
        <is>
          <t>Securitized long-term debt</t>
        </is>
      </c>
      <c r="B16" s="5" t="n">
        <v>76871</v>
      </c>
      <c r="C16" s="5" t="n">
        <v>850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 Consolidated Statement of Comprehensive Income (Details) - USD ($) $ in Thousands</t>
        </is>
      </c>
      <c r="B1" s="2" t="inlineStr">
        <is>
          <t>12 Months Ended</t>
        </is>
      </c>
    </row>
    <row r="2">
      <c r="B2" s="2" t="inlineStr">
        <is>
          <t>Sep. 30, 2024</t>
        </is>
      </c>
      <c r="C2" s="2" t="inlineStr">
        <is>
          <t>Sep. 30, 2023</t>
        </is>
      </c>
      <c r="D2" s="2" t="inlineStr">
        <is>
          <t>Sep. 30, 2022</t>
        </is>
      </c>
    </row>
    <row r="3">
      <c r="A3" s="3" t="inlineStr">
        <is>
          <t>Variable Interest Entity [Line Items]</t>
        </is>
      </c>
      <c r="B3" s="4" t="inlineStr">
        <is>
          <t xml:space="preserve"> </t>
        </is>
      </c>
      <c r="C3" s="4" t="inlineStr">
        <is>
          <t xml:space="preserve"> </t>
        </is>
      </c>
      <c r="D3" s="4" t="inlineStr">
        <is>
          <t xml:space="preserve"> </t>
        </is>
      </c>
    </row>
    <row r="4">
      <c r="A4" s="4" t="inlineStr">
        <is>
          <t>Operating revenues</t>
        </is>
      </c>
      <c r="B4" s="5" t="n">
        <v>4165187</v>
      </c>
      <c r="C4" s="5" t="n">
        <v>4275357</v>
      </c>
      <c r="D4" s="5" t="n">
        <v>4201662</v>
      </c>
    </row>
    <row r="5">
      <c r="A5" s="4" t="inlineStr">
        <is>
          <t>Operation and maintenance expense</t>
        </is>
      </c>
      <c r="B5" s="6" t="n">
        <v>-819137</v>
      </c>
      <c r="C5" s="6" t="n">
        <v>-764906</v>
      </c>
      <c r="D5" s="6" t="n">
        <v>-710161</v>
      </c>
    </row>
    <row r="6">
      <c r="A6" s="4" t="inlineStr">
        <is>
          <t>Amortization expense</t>
        </is>
      </c>
      <c r="B6" s="6" t="n">
        <v>-669972</v>
      </c>
      <c r="C6" s="6" t="n">
        <v>-604327</v>
      </c>
      <c r="D6" s="6" t="n">
        <v>-535655</v>
      </c>
    </row>
    <row r="7">
      <c r="A7" s="4" t="inlineStr">
        <is>
          <t>Interest expense, net</t>
        </is>
      </c>
      <c r="B7" s="6" t="n">
        <v>-190632</v>
      </c>
      <c r="C7" s="6" t="n">
        <v>-137281</v>
      </c>
      <c r="D7" s="6" t="n">
        <v>-102811</v>
      </c>
    </row>
    <row r="8">
      <c r="A8" s="4" t="inlineStr">
        <is>
          <t>Income before income taxes</t>
        </is>
      </c>
      <c r="B8" s="6" t="n">
        <v>1235776</v>
      </c>
      <c r="C8" s="6" t="n">
        <v>999641</v>
      </c>
      <c r="D8" s="5" t="n">
        <v>851908</v>
      </c>
    </row>
    <row r="9">
      <c r="A9" s="4" t="inlineStr">
        <is>
          <t>Variable Interest Entity, Primary Beneficiar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Operating revenues</t>
        </is>
      </c>
      <c r="B11" s="6" t="n">
        <v>13660</v>
      </c>
      <c r="C11" s="6" t="n">
        <v>2743</v>
      </c>
      <c r="D11" s="4" t="inlineStr">
        <is>
          <t xml:space="preserve"> </t>
        </is>
      </c>
    </row>
    <row r="12">
      <c r="A12" s="4" t="inlineStr">
        <is>
          <t>Operation and maintenance expense</t>
        </is>
      </c>
      <c r="B12" s="6" t="n">
        <v>-427</v>
      </c>
      <c r="C12" s="6" t="n">
        <v>0</v>
      </c>
      <c r="D12" s="4" t="inlineStr">
        <is>
          <t xml:space="preserve"> </t>
        </is>
      </c>
    </row>
    <row r="13">
      <c r="A13" s="4" t="inlineStr">
        <is>
          <t>Amortization expense</t>
        </is>
      </c>
      <c r="B13" s="6" t="n">
        <v>-8715</v>
      </c>
      <c r="C13" s="6" t="n">
        <v>-1398</v>
      </c>
      <c r="D13" s="4" t="inlineStr">
        <is>
          <t xml:space="preserve"> </t>
        </is>
      </c>
    </row>
    <row r="14">
      <c r="A14" s="4" t="inlineStr">
        <is>
          <t>Interest expense, net</t>
        </is>
      </c>
      <c r="B14" s="6" t="n">
        <v>-4518</v>
      </c>
      <c r="C14" s="6" t="n">
        <v>-1345</v>
      </c>
      <c r="D14" s="4" t="inlineStr">
        <is>
          <t xml:space="preserve"> </t>
        </is>
      </c>
    </row>
    <row r="15">
      <c r="A15" s="4" t="inlineStr">
        <is>
          <t>Income before income taxes</t>
        </is>
      </c>
      <c r="B15" s="5" t="n">
        <v>0</v>
      </c>
      <c r="C15" s="5" t="n">
        <v>0</v>
      </c>
      <c r="D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Maturities of the Securitized Long-term Debt and Amortization Expense to the Securitized Intangible Assets (Details) - USD ($) $ in Thousands</t>
        </is>
      </c>
      <c r="B1" s="2" t="inlineStr">
        <is>
          <t>Sep. 30, 2024</t>
        </is>
      </c>
      <c r="C1" s="2" t="inlineStr">
        <is>
          <t>Sep. 30, 2023</t>
        </is>
      </c>
    </row>
    <row r="2">
      <c r="A2" s="3" t="inlineStr">
        <is>
          <t>Maturities of Securitized Long-Term Debt</t>
        </is>
      </c>
      <c r="B2" s="4" t="inlineStr">
        <is>
          <t xml:space="preserve"> </t>
        </is>
      </c>
      <c r="C2" s="4" t="inlineStr">
        <is>
          <t xml:space="preserve"> </t>
        </is>
      </c>
    </row>
    <row r="3">
      <c r="A3" s="4" t="inlineStr">
        <is>
          <t>2025</t>
        </is>
      </c>
      <c r="B3" s="5" t="n">
        <v>0</v>
      </c>
      <c r="C3" s="4" t="inlineStr">
        <is>
          <t xml:space="preserve"> </t>
        </is>
      </c>
    </row>
    <row r="4">
      <c r="A4" s="4" t="inlineStr">
        <is>
          <t>2026</t>
        </is>
      </c>
      <c r="B4" s="6" t="n">
        <v>10000</v>
      </c>
      <c r="C4" s="4" t="inlineStr">
        <is>
          <t xml:space="preserve"> </t>
        </is>
      </c>
    </row>
    <row r="5">
      <c r="A5" s="4" t="inlineStr">
        <is>
          <t>2027</t>
        </is>
      </c>
      <c r="B5" s="6" t="n">
        <v>500000</v>
      </c>
      <c r="C5" s="4" t="inlineStr">
        <is>
          <t xml:space="preserve"> </t>
        </is>
      </c>
    </row>
    <row r="6">
      <c r="A6" s="4" t="inlineStr">
        <is>
          <t>2028</t>
        </is>
      </c>
      <c r="B6" s="6" t="n">
        <v>150000</v>
      </c>
      <c r="C6" s="4" t="inlineStr">
        <is>
          <t xml:space="preserve"> </t>
        </is>
      </c>
    </row>
    <row r="7">
      <c r="A7" s="4" t="inlineStr">
        <is>
          <t>2029</t>
        </is>
      </c>
      <c r="B7" s="6" t="n">
        <v>500000</v>
      </c>
      <c r="C7" s="4" t="inlineStr">
        <is>
          <t xml:space="preserve"> </t>
        </is>
      </c>
    </row>
    <row r="8">
      <c r="A8" s="4" t="inlineStr">
        <is>
          <t>Thereafter</t>
        </is>
      </c>
      <c r="B8" s="6" t="n">
        <v>6625000</v>
      </c>
      <c r="C8" s="4" t="inlineStr">
        <is>
          <t xml:space="preserve"> </t>
        </is>
      </c>
    </row>
    <row r="9">
      <c r="A9" s="3" t="inlineStr">
        <is>
          <t>Amortization Expense of Securitized Intangible Asset</t>
        </is>
      </c>
      <c r="B9" s="4" t="inlineStr">
        <is>
          <t xml:space="preserve"> </t>
        </is>
      </c>
      <c r="C9" s="4" t="inlineStr">
        <is>
          <t xml:space="preserve"> </t>
        </is>
      </c>
    </row>
    <row r="10">
      <c r="A10" s="4" t="inlineStr">
        <is>
          <t>Total</t>
        </is>
      </c>
      <c r="B10" s="6" t="n">
        <v>82844</v>
      </c>
      <c r="C10" s="5" t="n">
        <v>92202</v>
      </c>
    </row>
    <row r="11">
      <c r="A11" s="4" t="inlineStr">
        <is>
          <t>Variable Interest Entity, Primary Beneficiary</t>
        </is>
      </c>
      <c r="B11" s="4" t="inlineStr">
        <is>
          <t xml:space="preserve"> </t>
        </is>
      </c>
      <c r="C11" s="4" t="inlineStr">
        <is>
          <t xml:space="preserve"> </t>
        </is>
      </c>
    </row>
    <row r="12">
      <c r="A12" s="3" t="inlineStr">
        <is>
          <t>Maturities of Securitized Long-Term Debt</t>
        </is>
      </c>
      <c r="B12" s="4" t="inlineStr">
        <is>
          <t xml:space="preserve"> </t>
        </is>
      </c>
      <c r="C12" s="4" t="inlineStr">
        <is>
          <t xml:space="preserve"> </t>
        </is>
      </c>
    </row>
    <row r="13">
      <c r="A13" s="4" t="inlineStr">
        <is>
          <t>2025</t>
        </is>
      </c>
      <c r="B13" s="6" t="n">
        <v>8207</v>
      </c>
      <c r="C13" s="4" t="inlineStr">
        <is>
          <t xml:space="preserve"> </t>
        </is>
      </c>
    </row>
    <row r="14">
      <c r="A14" s="4" t="inlineStr">
        <is>
          <t>2026</t>
        </is>
      </c>
      <c r="B14" s="6" t="n">
        <v>8635</v>
      </c>
      <c r="C14" s="4" t="inlineStr">
        <is>
          <t xml:space="preserve"> </t>
        </is>
      </c>
    </row>
    <row r="15">
      <c r="A15" s="4" t="inlineStr">
        <is>
          <t>2027</t>
        </is>
      </c>
      <c r="B15" s="6" t="n">
        <v>9086</v>
      </c>
      <c r="C15" s="4" t="inlineStr">
        <is>
          <t xml:space="preserve"> </t>
        </is>
      </c>
    </row>
    <row r="16">
      <c r="A16" s="4" t="inlineStr">
        <is>
          <t>2028</t>
        </is>
      </c>
      <c r="B16" s="6" t="n">
        <v>9561</v>
      </c>
      <c r="C16" s="4" t="inlineStr">
        <is>
          <t xml:space="preserve"> </t>
        </is>
      </c>
    </row>
    <row r="17">
      <c r="A17" s="4" t="inlineStr">
        <is>
          <t>2029</t>
        </is>
      </c>
      <c r="B17" s="6" t="n">
        <v>10060</v>
      </c>
      <c r="C17" s="4" t="inlineStr">
        <is>
          <t xml:space="preserve"> </t>
        </is>
      </c>
    </row>
    <row r="18">
      <c r="A18" s="4" t="inlineStr">
        <is>
          <t>Thereafter</t>
        </is>
      </c>
      <c r="B18" s="6" t="n">
        <v>39529</v>
      </c>
      <c r="C18" s="4" t="inlineStr">
        <is>
          <t xml:space="preserve"> </t>
        </is>
      </c>
    </row>
    <row r="19">
      <c r="A19" s="4" t="inlineStr">
        <is>
          <t>Total</t>
        </is>
      </c>
      <c r="B19" s="6" t="n">
        <v>85078</v>
      </c>
      <c r="C19" s="4" t="inlineStr">
        <is>
          <t xml:space="preserve"> </t>
        </is>
      </c>
    </row>
    <row r="20">
      <c r="A20" s="3" t="inlineStr">
        <is>
          <t>Amortization Expense of Securitized Intangible Asset</t>
        </is>
      </c>
      <c r="B20" s="4" t="inlineStr">
        <is>
          <t xml:space="preserve"> </t>
        </is>
      </c>
      <c r="C20" s="4" t="inlineStr">
        <is>
          <t xml:space="preserve"> </t>
        </is>
      </c>
    </row>
    <row r="21">
      <c r="A21" s="4" t="inlineStr">
        <is>
          <t>2025</t>
        </is>
      </c>
      <c r="B21" s="6" t="n">
        <v>8090</v>
      </c>
      <c r="C21" s="4" t="inlineStr">
        <is>
          <t xml:space="preserve"> </t>
        </is>
      </c>
    </row>
    <row r="22">
      <c r="A22" s="4" t="inlineStr">
        <is>
          <t>2026</t>
        </is>
      </c>
      <c r="B22" s="6" t="n">
        <v>8512</v>
      </c>
      <c r="C22" s="4" t="inlineStr">
        <is>
          <t xml:space="preserve"> </t>
        </is>
      </c>
    </row>
    <row r="23">
      <c r="A23" s="4" t="inlineStr">
        <is>
          <t>2027</t>
        </is>
      </c>
      <c r="B23" s="6" t="n">
        <v>8957</v>
      </c>
      <c r="C23" s="4" t="inlineStr">
        <is>
          <t xml:space="preserve"> </t>
        </is>
      </c>
    </row>
    <row r="24">
      <c r="A24" s="4" t="inlineStr">
        <is>
          <t>2028</t>
        </is>
      </c>
      <c r="B24" s="6" t="n">
        <v>9424</v>
      </c>
      <c r="C24" s="4" t="inlineStr">
        <is>
          <t xml:space="preserve"> </t>
        </is>
      </c>
    </row>
    <row r="25">
      <c r="A25" s="4" t="inlineStr">
        <is>
          <t>2029</t>
        </is>
      </c>
      <c r="B25" s="6" t="n">
        <v>9916</v>
      </c>
      <c r="C25" s="4" t="inlineStr">
        <is>
          <t xml:space="preserve"> </t>
        </is>
      </c>
    </row>
    <row r="26">
      <c r="A26" s="4" t="inlineStr">
        <is>
          <t>Thereafter</t>
        </is>
      </c>
      <c r="B26" s="6" t="n">
        <v>37945</v>
      </c>
      <c r="C26" s="4" t="inlineStr">
        <is>
          <t xml:space="preserve"> </t>
        </is>
      </c>
    </row>
    <row r="27">
      <c r="A27" s="4" t="inlineStr">
        <is>
          <t>Total</t>
        </is>
      </c>
      <c r="B27" s="5" t="n">
        <v>82844</v>
      </c>
      <c r="C27" s="5" t="n">
        <v>922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4" customWidth="1" min="2" max="2"/>
    <col width="29" customWidth="1" min="3" max="3"/>
    <col width="22" customWidth="1" min="4" max="4"/>
  </cols>
  <sheetData>
    <row r="1">
      <c r="A1" s="1" t="inlineStr">
        <is>
          <t>Retirement and Postretirement Employee Benefit Plans - Narrative (Details) $ in Thousands</t>
        </is>
      </c>
      <c r="B1" s="2" t="inlineStr">
        <is>
          <t>12 Months Ended</t>
        </is>
      </c>
    </row>
    <row r="2">
      <c r="B2" s="2" t="inlineStr">
        <is>
          <t>Sep. 30, 2024 USD ($) plan shares</t>
        </is>
      </c>
      <c r="C2" s="2" t="inlineStr">
        <is>
          <t>Sep. 30, 2023 USD ($) shares</t>
        </is>
      </c>
      <c r="D2" s="2" t="inlineStr">
        <is>
          <t>Sep. 30,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Recovery period</t>
        </is>
      </c>
      <c r="B4" s="4" t="inlineStr">
        <is>
          <t>15 years</t>
        </is>
      </c>
      <c r="C4" s="4" t="inlineStr">
        <is>
          <t xml:space="preserve"> </t>
        </is>
      </c>
      <c r="D4" s="4" t="inlineStr">
        <is>
          <t xml:space="preserve"> </t>
        </is>
      </c>
    </row>
    <row r="5">
      <c r="A5" s="4" t="inlineStr">
        <is>
          <t>Supplemental Executive Benefit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umber of nonqualified supplemental plans offered | plan</t>
        </is>
      </c>
      <c r="B7" s="6" t="n">
        <v>3</v>
      </c>
      <c r="C7" s="4" t="inlineStr">
        <is>
          <t xml:space="preserve"> </t>
        </is>
      </c>
      <c r="D7" s="4" t="inlineStr">
        <is>
          <t xml:space="preserve"> </t>
        </is>
      </c>
    </row>
    <row r="8">
      <c r="A8" s="4" t="inlineStr">
        <is>
          <t>Retirement Savings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New employee contribution percentage</t>
        </is>
      </c>
      <c r="B10" s="11" t="n">
        <v>0.04</v>
      </c>
      <c r="C10" s="4" t="inlineStr">
        <is>
          <t xml:space="preserve"> </t>
        </is>
      </c>
      <c r="D10" s="4" t="inlineStr">
        <is>
          <t xml:space="preserve"> </t>
        </is>
      </c>
    </row>
    <row r="11">
      <c r="A11" s="4" t="inlineStr">
        <is>
          <t>Years of service</t>
        </is>
      </c>
      <c r="B11" s="4" t="inlineStr">
        <is>
          <t>1 year</t>
        </is>
      </c>
      <c r="C11" s="4" t="inlineStr">
        <is>
          <t xml:space="preserve"> </t>
        </is>
      </c>
      <c r="D11" s="4" t="inlineStr">
        <is>
          <t xml:space="preserve"> </t>
        </is>
      </c>
    </row>
    <row r="12">
      <c r="A12" s="4" t="inlineStr">
        <is>
          <t>Maximum of eligible compensation</t>
        </is>
      </c>
      <c r="B12" s="11" t="n">
        <v>0.65</v>
      </c>
      <c r="C12" s="4" t="inlineStr">
        <is>
          <t xml:space="preserve"> </t>
        </is>
      </c>
      <c r="D12" s="4" t="inlineStr">
        <is>
          <t xml:space="preserve"> </t>
        </is>
      </c>
    </row>
    <row r="13">
      <c r="A13" s="4" t="inlineStr">
        <is>
          <t>Employer matching, percent of employee salary</t>
        </is>
      </c>
      <c r="B13" s="11" t="n">
        <v>0.04</v>
      </c>
      <c r="C13" s="4" t="inlineStr">
        <is>
          <t xml:space="preserve"> </t>
        </is>
      </c>
      <c r="D13" s="4" t="inlineStr">
        <is>
          <t xml:space="preserve"> </t>
        </is>
      </c>
    </row>
    <row r="14">
      <c r="A14" s="4" t="inlineStr">
        <is>
          <t>Automatic increase feature</t>
        </is>
      </c>
      <c r="B14" s="11" t="n">
        <v>0.01</v>
      </c>
      <c r="C14" s="4" t="inlineStr">
        <is>
          <t xml:space="preserve"> </t>
        </is>
      </c>
      <c r="D14" s="4" t="inlineStr">
        <is>
          <t xml:space="preserve"> </t>
        </is>
      </c>
    </row>
    <row r="15">
      <c r="A15" s="4" t="inlineStr">
        <is>
          <t>Deferral rate</t>
        </is>
      </c>
      <c r="B15" s="11" t="n">
        <v>0.1</v>
      </c>
      <c r="C15" s="4" t="inlineStr">
        <is>
          <t xml:space="preserve"> </t>
        </is>
      </c>
      <c r="D15" s="4" t="inlineStr">
        <is>
          <t xml:space="preserve"> </t>
        </is>
      </c>
    </row>
    <row r="16">
      <c r="A16" s="4" t="inlineStr">
        <is>
          <t>Percent of employee contribution</t>
        </is>
      </c>
      <c r="B16" s="11" t="n">
        <v>1</v>
      </c>
      <c r="C16" s="4" t="inlineStr">
        <is>
          <t xml:space="preserve"> </t>
        </is>
      </c>
      <c r="D16" s="4" t="inlineStr">
        <is>
          <t xml:space="preserve"> </t>
        </is>
      </c>
    </row>
    <row r="17">
      <c r="A17" s="4" t="inlineStr">
        <is>
          <t>Fixed annual contribution percent</t>
        </is>
      </c>
      <c r="B17" s="11" t="n">
        <v>0.04</v>
      </c>
      <c r="C17" s="4" t="inlineStr">
        <is>
          <t xml:space="preserve"> </t>
        </is>
      </c>
      <c r="D17" s="4" t="inlineStr">
        <is>
          <t xml:space="preserve"> </t>
        </is>
      </c>
    </row>
    <row r="18">
      <c r="A18" s="4" t="inlineStr">
        <is>
          <t>Contribution plan cost</t>
        </is>
      </c>
      <c r="B18" s="5" t="n">
        <v>26800</v>
      </c>
      <c r="C18" s="5" t="n">
        <v>23900</v>
      </c>
      <c r="D18" s="5" t="n">
        <v>21900</v>
      </c>
    </row>
    <row r="19">
      <c r="A19" s="4" t="inlineStr">
        <is>
          <t>Percent of common stock outstanding</t>
        </is>
      </c>
      <c r="B19" s="10" t="n">
        <v>0.012</v>
      </c>
      <c r="C19" s="10" t="n">
        <v>0.014</v>
      </c>
      <c r="D19" s="4" t="inlineStr">
        <is>
          <t xml:space="preserve"> </t>
        </is>
      </c>
    </row>
    <row r="20">
      <c r="A20" s="4" t="inlineStr">
        <is>
          <t>Employee Pension Pla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Vesting period</t>
        </is>
      </c>
      <c r="B22" s="4" t="inlineStr">
        <is>
          <t>3 years</t>
        </is>
      </c>
      <c r="C22" s="4" t="inlineStr">
        <is>
          <t xml:space="preserve"> </t>
        </is>
      </c>
      <c r="D22" s="4" t="inlineStr">
        <is>
          <t xml:space="preserve"> </t>
        </is>
      </c>
    </row>
    <row r="23">
      <c r="A23" s="4" t="inlineStr">
        <is>
          <t>Employer contributions</t>
        </is>
      </c>
      <c r="B23" s="5" t="n">
        <v>5000</v>
      </c>
      <c r="C23" s="5" t="n">
        <v>8000</v>
      </c>
      <c r="D23" s="4" t="inlineStr">
        <is>
          <t xml:space="preserve"> </t>
        </is>
      </c>
    </row>
    <row r="24">
      <c r="A24" s="4" t="inlineStr">
        <is>
          <t>Accounts receivable</t>
        </is>
      </c>
      <c r="B24" s="5" t="n">
        <v>700</v>
      </c>
      <c r="C24" s="5" t="n">
        <v>400</v>
      </c>
      <c r="D24" s="4" t="inlineStr">
        <is>
          <t xml:space="preserve"> </t>
        </is>
      </c>
    </row>
    <row r="25">
      <c r="A25" s="4" t="inlineStr">
        <is>
          <t>Employee Pension Plan | Minimum</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Medium-term horizon</t>
        </is>
      </c>
      <c r="B27" s="4" t="inlineStr">
        <is>
          <t>3 years</t>
        </is>
      </c>
      <c r="C27" s="4" t="inlineStr">
        <is>
          <t xml:space="preserve"> </t>
        </is>
      </c>
      <c r="D27" s="4" t="inlineStr">
        <is>
          <t xml:space="preserve"> </t>
        </is>
      </c>
    </row>
    <row r="28">
      <c r="A28" s="4" t="inlineStr">
        <is>
          <t>Employee Pension Plan | Maximum</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Medium-term horizon</t>
        </is>
      </c>
      <c r="B30" s="4" t="inlineStr">
        <is>
          <t>5 years</t>
        </is>
      </c>
      <c r="C30" s="4" t="inlineStr">
        <is>
          <t xml:space="preserve"> </t>
        </is>
      </c>
      <c r="D30" s="4" t="inlineStr">
        <is>
          <t xml:space="preserve"> </t>
        </is>
      </c>
    </row>
    <row r="31">
      <c r="A31" s="4" t="inlineStr">
        <is>
          <t>Employee Pension Plan | Company stock</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Shares held by plan (in shares) | shares</t>
        </is>
      </c>
      <c r="B33" s="6" t="n">
        <v>716700</v>
      </c>
      <c r="C33" s="6" t="n">
        <v>716700</v>
      </c>
      <c r="D33" s="4" t="inlineStr">
        <is>
          <t xml:space="preserve"> </t>
        </is>
      </c>
    </row>
    <row r="34">
      <c r="A34" s="4" t="inlineStr">
        <is>
          <t>Percent of plan assets</t>
        </is>
      </c>
      <c r="B34" s="10" t="n">
        <v>0.167</v>
      </c>
      <c r="C34" s="10" t="n">
        <v>0.151</v>
      </c>
      <c r="D34" s="4" t="inlineStr">
        <is>
          <t xml:space="preserve"> </t>
        </is>
      </c>
    </row>
    <row r="35">
      <c r="A35" s="4" t="inlineStr">
        <is>
          <t>Dividend income</t>
        </is>
      </c>
      <c r="B35" s="5" t="n">
        <v>2300</v>
      </c>
      <c r="C35" s="5" t="n">
        <v>2100</v>
      </c>
      <c r="D35" s="4" t="inlineStr">
        <is>
          <t xml:space="preserve"> </t>
        </is>
      </c>
    </row>
    <row r="36">
      <c r="A36" s="4" t="inlineStr">
        <is>
          <t>Employee Pension Plan | Retirement Savings Plan</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Employer matching, percent of employee salary</t>
        </is>
      </c>
      <c r="B38" s="11" t="n">
        <v>0.1</v>
      </c>
      <c r="C38" s="4" t="inlineStr">
        <is>
          <t xml:space="preserve"> </t>
        </is>
      </c>
      <c r="D38" s="4" t="inlineStr">
        <is>
          <t xml:space="preserve"> </t>
        </is>
      </c>
    </row>
    <row r="39">
      <c r="A39" s="4" t="inlineStr">
        <is>
          <t>Supplemental Executive Retirement Plan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Employer contributions</t>
        </is>
      </c>
      <c r="B41" s="5" t="n">
        <v>0</v>
      </c>
      <c r="C41" s="6" t="n">
        <v>0</v>
      </c>
      <c r="D41" s="4" t="inlineStr">
        <is>
          <t xml:space="preserve"> </t>
        </is>
      </c>
    </row>
    <row r="42">
      <c r="A42" s="4" t="inlineStr">
        <is>
          <t>Settlement charge</t>
        </is>
      </c>
      <c r="B42" s="6" t="n">
        <v>-1529</v>
      </c>
      <c r="C42" s="6" t="n">
        <v>-1030</v>
      </c>
      <c r="D42" s="5" t="n">
        <v>0</v>
      </c>
    </row>
    <row r="43">
      <c r="A43" s="4" t="inlineStr">
        <is>
          <t>Lump sum settlement</t>
        </is>
      </c>
      <c r="B43" s="6" t="n">
        <v>0</v>
      </c>
      <c r="C43" s="6" t="n">
        <v>0</v>
      </c>
      <c r="D43" s="4" t="inlineStr">
        <is>
          <t xml:space="preserve"> </t>
        </is>
      </c>
    </row>
    <row r="44">
      <c r="A44" s="4" t="inlineStr">
        <is>
          <t>Assets held-in-trust</t>
        </is>
      </c>
      <c r="B44" s="5" t="n">
        <v>31100</v>
      </c>
      <c r="C44" s="6" t="n">
        <v>31500</v>
      </c>
      <c r="D44" s="4" t="inlineStr">
        <is>
          <t xml:space="preserve"> </t>
        </is>
      </c>
    </row>
    <row r="45">
      <c r="A45" s="4" t="inlineStr">
        <is>
          <t>Supplemental Executive Retirement Plans | Supplemental Executive Benefit Plan</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Percent of covered compensation</t>
        </is>
      </c>
      <c r="B47" s="11" t="n">
        <v>0.75</v>
      </c>
      <c r="C47" s="4" t="inlineStr">
        <is>
          <t xml:space="preserve"> </t>
        </is>
      </c>
      <c r="D47" s="4" t="inlineStr">
        <is>
          <t xml:space="preserve"> </t>
        </is>
      </c>
    </row>
    <row r="48">
      <c r="A48" s="4" t="inlineStr">
        <is>
          <t>Supplemental Executive Retirement Plans | 1998 Supplemental Executive Retirement Plan, Defined Benefit</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Percent of covered compensation</t>
        </is>
      </c>
      <c r="B50" s="11" t="n">
        <v>0.6</v>
      </c>
      <c r="C50" s="4" t="inlineStr">
        <is>
          <t xml:space="preserve"> </t>
        </is>
      </c>
      <c r="D50" s="4" t="inlineStr">
        <is>
          <t xml:space="preserve"> </t>
        </is>
      </c>
    </row>
    <row r="51">
      <c r="A51" s="4" t="inlineStr">
        <is>
          <t>Supplemental Executive Retirement Plans | 2009 Supplemental Executive Retirement Plan, Defined Benefit</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Vesting period</t>
        </is>
      </c>
      <c r="B53" s="4" t="inlineStr">
        <is>
          <t>3 years</t>
        </is>
      </c>
      <c r="C53" s="4" t="inlineStr">
        <is>
          <t xml:space="preserve"> </t>
        </is>
      </c>
      <c r="D53" s="4" t="inlineStr">
        <is>
          <t xml:space="preserve"> </t>
        </is>
      </c>
    </row>
    <row r="54">
      <c r="A54" s="4" t="inlineStr">
        <is>
          <t>Contribution percent</t>
        </is>
      </c>
      <c r="B54" s="11" t="n">
        <v>0.1</v>
      </c>
      <c r="C54" s="4" t="inlineStr">
        <is>
          <t xml:space="preserve"> </t>
        </is>
      </c>
      <c r="D54" s="4" t="inlineStr">
        <is>
          <t xml:space="preserve"> </t>
        </is>
      </c>
    </row>
    <row r="55">
      <c r="A55" s="4" t="inlineStr">
        <is>
          <t>Contribution percent for members</t>
        </is>
      </c>
      <c r="B55" s="11" t="n">
        <v>0.25</v>
      </c>
      <c r="C55" s="4" t="inlineStr">
        <is>
          <t xml:space="preserve"> </t>
        </is>
      </c>
      <c r="D55" s="4" t="inlineStr">
        <is>
          <t xml:space="preserve"> </t>
        </is>
      </c>
    </row>
    <row r="56">
      <c r="A56" s="4" t="inlineStr">
        <is>
          <t>Attainment age</t>
        </is>
      </c>
      <c r="B56" s="4" t="inlineStr">
        <is>
          <t>55 years</t>
        </is>
      </c>
      <c r="C56" s="4" t="inlineStr">
        <is>
          <t xml:space="preserve"> </t>
        </is>
      </c>
      <c r="D56" s="4" t="inlineStr">
        <is>
          <t xml:space="preserve"> </t>
        </is>
      </c>
    </row>
    <row r="57">
      <c r="A57" s="4" t="inlineStr">
        <is>
          <t>Supplemental Executive Retirement Plans | Executive Officer</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Settlement charge</t>
        </is>
      </c>
      <c r="B59" s="5" t="n">
        <v>-1500</v>
      </c>
      <c r="C59" s="6" t="n">
        <v>-1000</v>
      </c>
      <c r="D59" s="4" t="inlineStr">
        <is>
          <t xml:space="preserve"> </t>
        </is>
      </c>
    </row>
    <row r="60">
      <c r="A60" s="4" t="inlineStr">
        <is>
          <t>Lump sum settlement</t>
        </is>
      </c>
      <c r="B60" s="6" t="n">
        <v>9600</v>
      </c>
      <c r="C60" s="6" t="n">
        <v>5600</v>
      </c>
      <c r="D60" s="4" t="inlineStr">
        <is>
          <t xml:space="preserve"> </t>
        </is>
      </c>
    </row>
    <row r="61">
      <c r="A61" s="4" t="inlineStr">
        <is>
          <t>Postretirement Plan</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Employer contributions</t>
        </is>
      </c>
      <c r="B63" s="6" t="n">
        <v>0</v>
      </c>
      <c r="C63" s="5" t="n">
        <v>0</v>
      </c>
      <c r="D63" s="4" t="inlineStr">
        <is>
          <t xml:space="preserve"> </t>
        </is>
      </c>
    </row>
    <row r="64">
      <c r="A64" s="4" t="inlineStr">
        <is>
          <t>Postretirement Plan | Minimum</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Expected contribution amount</t>
        </is>
      </c>
      <c r="B66" s="6" t="n">
        <v>10000</v>
      </c>
      <c r="C66" s="4" t="inlineStr">
        <is>
          <t xml:space="preserve"> </t>
        </is>
      </c>
      <c r="D66" s="4" t="inlineStr">
        <is>
          <t xml:space="preserve"> </t>
        </is>
      </c>
    </row>
    <row r="67">
      <c r="A67" s="4" t="inlineStr">
        <is>
          <t>Postretirement Plan | Maximum</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Expected contribution amount</t>
        </is>
      </c>
      <c r="B69" s="5" t="n">
        <v>15000</v>
      </c>
      <c r="C69" s="4" t="inlineStr">
        <is>
          <t xml:space="preserve"> </t>
        </is>
      </c>
      <c r="D69" s="4" t="inlineStr">
        <is>
          <t xml:space="preserve"> </t>
        </is>
      </c>
    </row>
    <row r="70">
      <c r="A70" s="4" t="inlineStr">
        <is>
          <t>Postretirement Plan | Diversified investment fund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ercent of plan assets</t>
        </is>
      </c>
      <c r="B72" s="10" t="n">
        <v>0.978</v>
      </c>
      <c r="C72" s="10" t="n">
        <v>0.982</v>
      </c>
      <c r="D72" s="4" t="inlineStr">
        <is>
          <t xml:space="preserve"> </t>
        </is>
      </c>
    </row>
    <row r="73">
      <c r="A73" s="4" t="inlineStr">
        <is>
          <t>Maximum investment percent</t>
        </is>
      </c>
      <c r="B73" s="11" t="n">
        <v>0.75</v>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Employee Benefit Plans - Schedule of Net Periodic Benefit Cost Not yet Recognized (Details) - USD ($) $ in Thousands</t>
        </is>
      </c>
      <c r="B1" s="2" t="inlineStr">
        <is>
          <t>Sep. 30, 2024</t>
        </is>
      </c>
      <c r="C1" s="2" t="inlineStr">
        <is>
          <t>Sep. 30, 2023</t>
        </is>
      </c>
    </row>
    <row r="2">
      <c r="A2" s="4" t="inlineStr">
        <is>
          <t>Unrecognized prior service credit | Supplemental Executive Retirement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regulatory assets</t>
        </is>
      </c>
      <c r="B4" s="5" t="n">
        <v>0</v>
      </c>
      <c r="C4" s="5" t="n">
        <v>0</v>
      </c>
    </row>
    <row r="5">
      <c r="A5" s="4" t="inlineStr">
        <is>
          <t>Unrecognized actuarial (gain) loss | Supplemental Executive Retiremen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et regulatory assets</t>
        </is>
      </c>
      <c r="B7" s="6" t="n">
        <v>16136</v>
      </c>
      <c r="C7" s="6" t="n">
        <v>12314</v>
      </c>
    </row>
    <row r="8">
      <c r="A8" s="4" t="inlineStr">
        <is>
          <t>Total unrecognized in net periodic pension cost | Supplemental Executive Retirement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et regulatory assets</t>
        </is>
      </c>
      <c r="B10" s="6" t="n">
        <v>16136</v>
      </c>
      <c r="C10" s="6" t="n">
        <v>12314</v>
      </c>
    </row>
    <row r="11">
      <c r="A11" s="4" t="inlineStr">
        <is>
          <t>Unrecognized prior service credit</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et regulatory assets</t>
        </is>
      </c>
      <c r="B13" s="6" t="n">
        <v>-24897</v>
      </c>
      <c r="C13" s="6" t="n">
        <v>-37937</v>
      </c>
    </row>
    <row r="14">
      <c r="A14" s="4" t="inlineStr">
        <is>
          <t>Unrecognized prior service credit | Employee Pension Pla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Net regulatory assets</t>
        </is>
      </c>
      <c r="B16" s="6" t="n">
        <v>0</v>
      </c>
      <c r="C16" s="6" t="n">
        <v>0</v>
      </c>
    </row>
    <row r="17">
      <c r="A17" s="4" t="inlineStr">
        <is>
          <t>Unrecognized prior service credit | Postretirement Plan</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Net regulatory assets</t>
        </is>
      </c>
      <c r="B19" s="6" t="n">
        <v>-24897</v>
      </c>
      <c r="C19" s="6" t="n">
        <v>-37937</v>
      </c>
    </row>
    <row r="20">
      <c r="A20" s="4" t="inlineStr">
        <is>
          <t>Unrecognized actuarial (gain) los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Net regulatory assets</t>
        </is>
      </c>
      <c r="B22" s="6" t="n">
        <v>-222353</v>
      </c>
      <c r="C22" s="6" t="n">
        <v>-177976</v>
      </c>
    </row>
    <row r="23">
      <c r="A23" s="4" t="inlineStr">
        <is>
          <t>Unrecognized actuarial (gain) loss | Employee Pension Plan</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Net regulatory assets</t>
        </is>
      </c>
      <c r="B25" s="6" t="n">
        <v>-126989</v>
      </c>
      <c r="C25" s="6" t="n">
        <v>-72129</v>
      </c>
    </row>
    <row r="26">
      <c r="A26" s="4" t="inlineStr">
        <is>
          <t>Unrecognized actuarial (gain) loss | Postretirement Plan</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Net regulatory assets</t>
        </is>
      </c>
      <c r="B28" s="6" t="n">
        <v>-111500</v>
      </c>
      <c r="C28" s="6" t="n">
        <v>-118161</v>
      </c>
    </row>
    <row r="29">
      <c r="A29" s="4" t="inlineStr">
        <is>
          <t>Total unrecognized in net periodic pension cost | Employee Pension Plan</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Net regulatory assets</t>
        </is>
      </c>
      <c r="B31" s="6" t="n">
        <v>-126989</v>
      </c>
      <c r="C31" s="6" t="n">
        <v>-72129</v>
      </c>
    </row>
    <row r="32">
      <c r="A32" s="4" t="inlineStr">
        <is>
          <t>Total unrecognized in net periodic pension cost | Postretirement Plan</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Net regulatory assets</t>
        </is>
      </c>
      <c r="B34" s="6" t="n">
        <v>-136397</v>
      </c>
      <c r="C34" s="6" t="n">
        <v>-156098</v>
      </c>
    </row>
    <row r="35">
      <c r="A35" s="4" t="inlineStr">
        <is>
          <t>Total unrecognized in net periodic pension cost | Pension and postretirement benefit cost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Net regulatory assets</t>
        </is>
      </c>
      <c r="B37" s="5" t="n">
        <v>-247250</v>
      </c>
      <c r="C37" s="5" t="n">
        <v>-2159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Employee Benefit Plans - Asset Allocation (Details)</t>
        </is>
      </c>
      <c r="B1" s="2" t="inlineStr">
        <is>
          <t>Sep. 30, 2024</t>
        </is>
      </c>
      <c r="C1" s="2" t="inlineStr">
        <is>
          <t>Sep. 30, 2023</t>
        </is>
      </c>
    </row>
    <row r="2">
      <c r="A2" s="4" t="inlineStr">
        <is>
          <t>Employee Pension Plan | Domestic equ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sset allocation</t>
        </is>
      </c>
      <c r="B4" s="10" t="n">
        <v>0.428</v>
      </c>
      <c r="C4" s="10" t="n">
        <v>0.429</v>
      </c>
    </row>
    <row r="5">
      <c r="A5" s="4" t="inlineStr">
        <is>
          <t>Employee Pension Plan | Domestic equities | 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ed Allocation Range</t>
        </is>
      </c>
      <c r="B7" s="11" t="n">
        <v>0.35</v>
      </c>
      <c r="C7" s="4" t="inlineStr">
        <is>
          <t xml:space="preserve"> </t>
        </is>
      </c>
    </row>
    <row r="8">
      <c r="A8" s="4" t="inlineStr">
        <is>
          <t>Employee Pension Plan | Domestic equities | 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ed Allocation Range</t>
        </is>
      </c>
      <c r="B10" s="11" t="n">
        <v>0.55</v>
      </c>
      <c r="C10" s="4" t="inlineStr">
        <is>
          <t xml:space="preserve"> </t>
        </is>
      </c>
    </row>
    <row r="11">
      <c r="A11" s="4" t="inlineStr">
        <is>
          <t>Employee Pension Plan | International equ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sset allocation</t>
        </is>
      </c>
      <c r="B13" s="10" t="n">
        <v>0.158</v>
      </c>
      <c r="C13" s="11" t="n">
        <v>0.16</v>
      </c>
    </row>
    <row r="14">
      <c r="A14" s="4" t="inlineStr">
        <is>
          <t>Employee Pension Plan | International equities | Minimum</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ed Allocation Range</t>
        </is>
      </c>
      <c r="B16" s="11" t="n">
        <v>0.1</v>
      </c>
      <c r="C16" s="4" t="inlineStr">
        <is>
          <t xml:space="preserve"> </t>
        </is>
      </c>
    </row>
    <row r="17">
      <c r="A17" s="4" t="inlineStr">
        <is>
          <t>Employee Pension Plan | International equities | Maximum</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ed Allocation Range</t>
        </is>
      </c>
      <c r="B19" s="11" t="n">
        <v>0.2</v>
      </c>
      <c r="C19" s="4" t="inlineStr">
        <is>
          <t xml:space="preserve"> </t>
        </is>
      </c>
    </row>
    <row r="20">
      <c r="A20" s="4" t="inlineStr">
        <is>
          <t>Employee Pension Plan | Fixed income</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sset allocation</t>
        </is>
      </c>
      <c r="B22" s="10" t="n">
        <v>0.223</v>
      </c>
      <c r="C22" s="10" t="n">
        <v>0.198</v>
      </c>
    </row>
    <row r="23">
      <c r="A23" s="4" t="inlineStr">
        <is>
          <t>Employee Pension Plan | Fixed income | Minimum</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argeted Allocation Range</t>
        </is>
      </c>
      <c r="B25" s="11" t="n">
        <v>0.05</v>
      </c>
      <c r="C25" s="4" t="inlineStr">
        <is>
          <t xml:space="preserve"> </t>
        </is>
      </c>
    </row>
    <row r="26">
      <c r="A26" s="4" t="inlineStr">
        <is>
          <t>Employee Pension Plan | Fixed income | Maximum</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ed Allocation Range</t>
        </is>
      </c>
      <c r="B28" s="11" t="n">
        <v>0.45</v>
      </c>
      <c r="C28" s="4" t="inlineStr">
        <is>
          <t xml:space="preserve"> </t>
        </is>
      </c>
    </row>
    <row r="29">
      <c r="A29" s="4" t="inlineStr">
        <is>
          <t>Employee Pension Plan | Company stock</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Asset allocation</t>
        </is>
      </c>
      <c r="B31" s="10" t="n">
        <v>0.167</v>
      </c>
      <c r="C31" s="10" t="n">
        <v>0.151</v>
      </c>
    </row>
    <row r="32">
      <c r="A32" s="4" t="inlineStr">
        <is>
          <t>Employee Pension Plan | Company stock | Minimum</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argeted Allocation Range</t>
        </is>
      </c>
      <c r="B34" s="11" t="n">
        <v>0</v>
      </c>
      <c r="C34" s="4" t="inlineStr">
        <is>
          <t xml:space="preserve"> </t>
        </is>
      </c>
    </row>
    <row r="35">
      <c r="A35" s="4" t="inlineStr">
        <is>
          <t>Employee Pension Plan | Company stock | Maximum</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argeted Allocation Range</t>
        </is>
      </c>
      <c r="B37" s="11" t="n">
        <v>0.15</v>
      </c>
      <c r="C37" s="4" t="inlineStr">
        <is>
          <t xml:space="preserve"> </t>
        </is>
      </c>
    </row>
    <row r="38">
      <c r="A38" s="4" t="inlineStr">
        <is>
          <t>Employee Pension Plan | Other asset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Asset allocation</t>
        </is>
      </c>
      <c r="B40" s="10" t="n">
        <v>0.024</v>
      </c>
      <c r="C40" s="10" t="n">
        <v>0.062</v>
      </c>
    </row>
    <row r="41">
      <c r="A41" s="4" t="inlineStr">
        <is>
          <t>Employee Pension Plan | Other assets | Minimum</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argeted Allocation Range</t>
        </is>
      </c>
      <c r="B43" s="11" t="n">
        <v>0</v>
      </c>
      <c r="C43" s="4" t="inlineStr">
        <is>
          <t xml:space="preserve"> </t>
        </is>
      </c>
    </row>
    <row r="44">
      <c r="A44" s="4" t="inlineStr">
        <is>
          <t>Employee Pension Plan | Other assets | Maximum</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Targeted Allocation Range</t>
        </is>
      </c>
      <c r="B46" s="11" t="n">
        <v>0.2</v>
      </c>
      <c r="C46" s="4" t="inlineStr">
        <is>
          <t xml:space="preserve"> </t>
        </is>
      </c>
    </row>
    <row r="47">
      <c r="A47" s="4" t="inlineStr">
        <is>
          <t>Postretirement Plan | Diversified investment fund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Asset allocation</t>
        </is>
      </c>
      <c r="B49" s="10" t="n">
        <v>0.978</v>
      </c>
      <c r="C49" s="10" t="n">
        <v>0.982</v>
      </c>
    </row>
    <row r="50">
      <c r="A50" s="4" t="inlineStr">
        <is>
          <t>Postretirement Plan | Cash and cash equivalent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Asset allocation</t>
        </is>
      </c>
      <c r="B52" s="10" t="n">
        <v>0.022</v>
      </c>
      <c r="C52" s="10" t="n">
        <v>0.0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Sep. 30, 2024</t>
        </is>
      </c>
      <c r="C2" s="2" t="inlineStr">
        <is>
          <t>Sep. 30, 2023</t>
        </is>
      </c>
      <c r="D2" s="2" t="inlineStr">
        <is>
          <t>Sep.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USD per share)</t>
        </is>
      </c>
      <c r="B4" s="8" t="n">
        <v>3.22</v>
      </c>
      <c r="C4" s="8" t="n">
        <v>2.96</v>
      </c>
      <c r="D4" s="8" t="n">
        <v>2.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Employee Benefit Plans - Schedule of Assumptions Used (Details)</t>
        </is>
      </c>
      <c r="B1" s="2" t="inlineStr">
        <is>
          <t>12 Months Ended</t>
        </is>
      </c>
    </row>
    <row r="2">
      <c r="B2" s="2" t="inlineStr">
        <is>
          <t>Sep. 30, 2024</t>
        </is>
      </c>
      <c r="C2" s="2" t="inlineStr">
        <is>
          <t>Sep. 30, 2023</t>
        </is>
      </c>
      <c r="D2" s="2" t="inlineStr">
        <is>
          <t>Sep. 30, 2022</t>
        </is>
      </c>
    </row>
    <row r="3">
      <c r="A3" s="4" t="inlineStr">
        <is>
          <t>Employee 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pension liability</t>
        </is>
      </c>
      <c r="B5" s="10" t="n">
        <v>0.0502</v>
      </c>
      <c r="C5" s="10" t="n">
        <v>0.061</v>
      </c>
      <c r="D5" s="4" t="inlineStr">
        <is>
          <t xml:space="preserve"> </t>
        </is>
      </c>
    </row>
    <row r="6">
      <c r="A6" s="4" t="inlineStr">
        <is>
          <t>Discount rate pension cost</t>
        </is>
      </c>
      <c r="B6" s="10" t="n">
        <v>0.061</v>
      </c>
      <c r="C6" s="10" t="n">
        <v>0.0566</v>
      </c>
      <c r="D6" s="10" t="n">
        <v>0.0297</v>
      </c>
    </row>
    <row r="7">
      <c r="A7" s="4" t="inlineStr">
        <is>
          <t>Rate of compensation increase pension liability</t>
        </is>
      </c>
      <c r="B7" s="10" t="n">
        <v>0.035</v>
      </c>
      <c r="C7" s="10" t="n">
        <v>0.035</v>
      </c>
      <c r="D7" s="4" t="inlineStr">
        <is>
          <t xml:space="preserve"> </t>
        </is>
      </c>
    </row>
    <row r="8">
      <c r="A8" s="4" t="inlineStr">
        <is>
          <t>Rate of compensation increase pension cost</t>
        </is>
      </c>
      <c r="B8" s="10" t="n">
        <v>0.035</v>
      </c>
      <c r="C8" s="10" t="n">
        <v>0.035</v>
      </c>
      <c r="D8" s="10" t="n">
        <v>0.035</v>
      </c>
    </row>
    <row r="9">
      <c r="A9" s="4" t="inlineStr">
        <is>
          <t>Expected return on plan assets pension liability</t>
        </is>
      </c>
      <c r="B9" s="10" t="n">
        <v>0.065</v>
      </c>
      <c r="C9" s="10" t="n">
        <v>0.0625</v>
      </c>
      <c r="D9" s="4" t="inlineStr">
        <is>
          <t xml:space="preserve"> </t>
        </is>
      </c>
    </row>
    <row r="10">
      <c r="A10" s="4" t="inlineStr">
        <is>
          <t>Expected return on plan assets pension cost</t>
        </is>
      </c>
      <c r="B10" s="10" t="n">
        <v>0.0625</v>
      </c>
      <c r="C10" s="10" t="n">
        <v>0.0625</v>
      </c>
      <c r="D10" s="10" t="n">
        <v>0.0625</v>
      </c>
    </row>
    <row r="11">
      <c r="A11" s="4" t="inlineStr">
        <is>
          <t>Interest crediting rate increase pension liability</t>
        </is>
      </c>
      <c r="B11" s="10" t="n">
        <v>0.0469</v>
      </c>
      <c r="C11" s="10" t="n">
        <v>0.0469</v>
      </c>
      <c r="D11" s="4" t="inlineStr">
        <is>
          <t xml:space="preserve"> </t>
        </is>
      </c>
    </row>
    <row r="12">
      <c r="A12" s="4" t="inlineStr">
        <is>
          <t>Interest crediting rate increase pension cost</t>
        </is>
      </c>
      <c r="B12" s="10" t="n">
        <v>0.0469</v>
      </c>
      <c r="C12" s="10" t="n">
        <v>0.0469</v>
      </c>
      <c r="D12" s="10" t="n">
        <v>0.0469</v>
      </c>
    </row>
    <row r="13">
      <c r="A13" s="4" t="inlineStr">
        <is>
          <t>Supplemental Executive Retirement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iscount rate pension liability</t>
        </is>
      </c>
      <c r="B15" s="10" t="n">
        <v>0.0492</v>
      </c>
      <c r="C15" s="10" t="n">
        <v>0.0617</v>
      </c>
      <c r="D15" s="4" t="inlineStr">
        <is>
          <t xml:space="preserve"> </t>
        </is>
      </c>
    </row>
    <row r="16">
      <c r="A16" s="4" t="inlineStr">
        <is>
          <t>Discount rate pension cost</t>
        </is>
      </c>
      <c r="B16" s="10" t="n">
        <v>0.0585</v>
      </c>
      <c r="C16" s="10" t="n">
        <v>0.055</v>
      </c>
      <c r="D16" s="10" t="n">
        <v>0.0257</v>
      </c>
    </row>
    <row r="17">
      <c r="A17" s="4" t="inlineStr">
        <is>
          <t>Rate of compensation increase pension liability</t>
        </is>
      </c>
      <c r="B17" s="10" t="n">
        <v>0.035</v>
      </c>
      <c r="C17" s="10" t="n">
        <v>0.035</v>
      </c>
      <c r="D17" s="4" t="inlineStr">
        <is>
          <t xml:space="preserve"> </t>
        </is>
      </c>
    </row>
    <row r="18">
      <c r="A18" s="4" t="inlineStr">
        <is>
          <t>Rate of compensation increase pension cost</t>
        </is>
      </c>
      <c r="B18" s="10" t="n">
        <v>0.035</v>
      </c>
      <c r="C18" s="10" t="n">
        <v>0.035</v>
      </c>
      <c r="D18" s="10" t="n">
        <v>0.035</v>
      </c>
    </row>
    <row r="19">
      <c r="A19" s="4" t="inlineStr">
        <is>
          <t>Interest crediting rate increase pension liability</t>
        </is>
      </c>
      <c r="B19" s="10" t="n">
        <v>0.0469</v>
      </c>
      <c r="C19" s="10" t="n">
        <v>0.0469</v>
      </c>
      <c r="D19" s="4" t="inlineStr">
        <is>
          <t xml:space="preserve"> </t>
        </is>
      </c>
    </row>
    <row r="20">
      <c r="A20" s="4" t="inlineStr">
        <is>
          <t>Interest crediting rate increase pension cost</t>
        </is>
      </c>
      <c r="B20" s="10" t="n">
        <v>0.0469</v>
      </c>
      <c r="C20" s="10" t="n">
        <v>0.0469</v>
      </c>
      <c r="D20" s="10" t="n">
        <v>0.04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Employee Benefit Plans - Plans’ Accumulated Benefit Obligation, Projected Benefit Obligation and Funded Status (Details) - USD ($) $ in Thousands</t>
        </is>
      </c>
      <c r="B1" s="2" t="inlineStr">
        <is>
          <t>12 Months Ended</t>
        </is>
      </c>
    </row>
    <row r="2">
      <c r="B2" s="2" t="inlineStr">
        <is>
          <t>Sep. 30, 2024</t>
        </is>
      </c>
      <c r="C2" s="2" t="inlineStr">
        <is>
          <t>Sep. 30, 2023</t>
        </is>
      </c>
      <c r="D2" s="2" t="inlineStr">
        <is>
          <t>Sep. 30, 2022</t>
        </is>
      </c>
    </row>
    <row r="3">
      <c r="A3" s="3" t="inlineStr">
        <is>
          <t>Reconciliation:</t>
        </is>
      </c>
      <c r="B3" s="4" t="inlineStr">
        <is>
          <t xml:space="preserve"> </t>
        </is>
      </c>
      <c r="C3" s="4" t="inlineStr">
        <is>
          <t xml:space="preserve"> </t>
        </is>
      </c>
      <c r="D3" s="4" t="inlineStr">
        <is>
          <t xml:space="preserve"> </t>
        </is>
      </c>
    </row>
    <row r="4">
      <c r="A4" s="4" t="inlineStr">
        <is>
          <t>Net amount recognized</t>
        </is>
      </c>
      <c r="B4" s="5" t="n">
        <v>155611</v>
      </c>
      <c r="C4" s="5" t="n">
        <v>92648</v>
      </c>
      <c r="D4" s="4" t="inlineStr">
        <is>
          <t xml:space="preserve"> </t>
        </is>
      </c>
    </row>
    <row r="5">
      <c r="A5" s="4" t="inlineStr">
        <is>
          <t>Employee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ccumulated benefit obligation</t>
        </is>
      </c>
      <c r="B7" s="6" t="n">
        <v>448353</v>
      </c>
      <c r="C7" s="6" t="n">
        <v>412160</v>
      </c>
      <c r="D7" s="4" t="inlineStr">
        <is>
          <t xml:space="preserve"> </t>
        </is>
      </c>
    </row>
    <row r="8">
      <c r="A8" s="3" t="inlineStr">
        <is>
          <t>Change in projected benefit obligation:</t>
        </is>
      </c>
      <c r="B8" s="4" t="inlineStr">
        <is>
          <t xml:space="preserve"> </t>
        </is>
      </c>
      <c r="C8" s="4" t="inlineStr">
        <is>
          <t xml:space="preserve"> </t>
        </is>
      </c>
      <c r="D8" s="4" t="inlineStr">
        <is>
          <t xml:space="preserve"> </t>
        </is>
      </c>
    </row>
    <row r="9">
      <c r="A9" s="4" t="inlineStr">
        <is>
          <t>Benefit obligation at beginning of year</t>
        </is>
      </c>
      <c r="B9" s="6" t="n">
        <v>431560</v>
      </c>
      <c r="C9" s="6" t="n">
        <v>449527</v>
      </c>
      <c r="D9" s="4" t="inlineStr">
        <is>
          <t xml:space="preserve"> </t>
        </is>
      </c>
    </row>
    <row r="10">
      <c r="A10" s="4" t="inlineStr">
        <is>
          <t>Service cost</t>
        </is>
      </c>
      <c r="B10" s="6" t="n">
        <v>9546</v>
      </c>
      <c r="C10" s="6" t="n">
        <v>10805</v>
      </c>
      <c r="D10" s="5" t="n">
        <v>16165</v>
      </c>
    </row>
    <row r="11">
      <c r="A11" s="4" t="inlineStr">
        <is>
          <t>Interest cost</t>
        </is>
      </c>
      <c r="B11" s="6" t="n">
        <v>25731</v>
      </c>
      <c r="C11" s="6" t="n">
        <v>24924</v>
      </c>
      <c r="D11" s="6" t="n">
        <v>17606</v>
      </c>
    </row>
    <row r="12">
      <c r="A12" s="4" t="inlineStr">
        <is>
          <t>Actuarial (gain) loss</t>
        </is>
      </c>
      <c r="B12" s="6" t="n">
        <v>44205</v>
      </c>
      <c r="C12" s="6" t="n">
        <v>-16085</v>
      </c>
      <c r="D12" s="4" t="inlineStr">
        <is>
          <t xml:space="preserve"> </t>
        </is>
      </c>
    </row>
    <row r="13">
      <c r="A13" s="4" t="inlineStr">
        <is>
          <t>Benefits paid</t>
        </is>
      </c>
      <c r="B13" s="6" t="n">
        <v>-40140</v>
      </c>
      <c r="C13" s="6" t="n">
        <v>-37611</v>
      </c>
      <c r="D13" s="4" t="inlineStr">
        <is>
          <t xml:space="preserve"> </t>
        </is>
      </c>
    </row>
    <row r="14">
      <c r="A14" s="4" t="inlineStr">
        <is>
          <t>Benefit obligation at end of year</t>
        </is>
      </c>
      <c r="B14" s="6" t="n">
        <v>470902</v>
      </c>
      <c r="C14" s="6" t="n">
        <v>431560</v>
      </c>
      <c r="D14" s="6" t="n">
        <v>449527</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at beginning of year</t>
        </is>
      </c>
      <c r="B16" s="6" t="n">
        <v>502412</v>
      </c>
      <c r="C16" s="6" t="n">
        <v>479025</v>
      </c>
      <c r="D16" s="4" t="inlineStr">
        <is>
          <t xml:space="preserve"> </t>
        </is>
      </c>
    </row>
    <row r="17">
      <c r="A17" s="4" t="inlineStr">
        <is>
          <t>Actual return on plan assets</t>
        </is>
      </c>
      <c r="B17" s="6" t="n">
        <v>127940</v>
      </c>
      <c r="C17" s="6" t="n">
        <v>52998</v>
      </c>
      <c r="D17" s="4" t="inlineStr">
        <is>
          <t xml:space="preserve"> </t>
        </is>
      </c>
    </row>
    <row r="18">
      <c r="A18" s="4" t="inlineStr">
        <is>
          <t>Employer contribution</t>
        </is>
      </c>
      <c r="B18" s="6" t="n">
        <v>5000</v>
      </c>
      <c r="C18" s="6" t="n">
        <v>8000</v>
      </c>
      <c r="D18" s="4" t="inlineStr">
        <is>
          <t xml:space="preserve"> </t>
        </is>
      </c>
    </row>
    <row r="19">
      <c r="A19" s="4" t="inlineStr">
        <is>
          <t>Benefits paid</t>
        </is>
      </c>
      <c r="B19" s="6" t="n">
        <v>-40140</v>
      </c>
      <c r="C19" s="6" t="n">
        <v>-37611</v>
      </c>
      <c r="D19" s="4" t="inlineStr">
        <is>
          <t xml:space="preserve"> </t>
        </is>
      </c>
    </row>
    <row r="20">
      <c r="A20" s="4" t="inlineStr">
        <is>
          <t>Fair value of plan assets at end of year</t>
        </is>
      </c>
      <c r="B20" s="6" t="n">
        <v>595212</v>
      </c>
      <c r="C20" s="6" t="n">
        <v>502412</v>
      </c>
      <c r="D20" s="5" t="n">
        <v>479025</v>
      </c>
    </row>
    <row r="21">
      <c r="A21" s="3" t="inlineStr">
        <is>
          <t>Reconciliation:</t>
        </is>
      </c>
      <c r="B21" s="4" t="inlineStr">
        <is>
          <t xml:space="preserve"> </t>
        </is>
      </c>
      <c r="C21" s="4" t="inlineStr">
        <is>
          <t xml:space="preserve"> </t>
        </is>
      </c>
      <c r="D21" s="4" t="inlineStr">
        <is>
          <t xml:space="preserve"> </t>
        </is>
      </c>
    </row>
    <row r="22">
      <c r="A22" s="4" t="inlineStr">
        <is>
          <t>Funded status</t>
        </is>
      </c>
      <c r="B22" s="6" t="n">
        <v>124310</v>
      </c>
      <c r="C22" s="6" t="n">
        <v>70852</v>
      </c>
      <c r="D22" s="4" t="inlineStr">
        <is>
          <t xml:space="preserve"> </t>
        </is>
      </c>
    </row>
    <row r="23">
      <c r="A23" s="4" t="inlineStr">
        <is>
          <t>Unrecognized prior service cost</t>
        </is>
      </c>
      <c r="B23" s="6" t="n">
        <v>0</v>
      </c>
      <c r="C23" s="6" t="n">
        <v>0</v>
      </c>
      <c r="D23" s="4" t="inlineStr">
        <is>
          <t xml:space="preserve"> </t>
        </is>
      </c>
    </row>
    <row r="24">
      <c r="A24" s="4" t="inlineStr">
        <is>
          <t>Unrecognized net loss</t>
        </is>
      </c>
      <c r="B24" s="6" t="n">
        <v>0</v>
      </c>
      <c r="C24" s="6" t="n">
        <v>0</v>
      </c>
      <c r="D24" s="4" t="inlineStr">
        <is>
          <t xml:space="preserve"> </t>
        </is>
      </c>
    </row>
    <row r="25">
      <c r="A25" s="4" t="inlineStr">
        <is>
          <t>Net amount recognized</t>
        </is>
      </c>
      <c r="B25" s="5" t="n">
        <v>124310</v>
      </c>
      <c r="C25" s="5" t="n">
        <v>70852</v>
      </c>
      <c r="D2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tirement and Postretirement Employee Benefit Plans - Schedule of Net Benefit Costs (Details) - USD ($) $ in Thousands</t>
        </is>
      </c>
      <c r="B1" s="2" t="inlineStr">
        <is>
          <t>12 Months Ended</t>
        </is>
      </c>
    </row>
    <row r="2">
      <c r="B2" s="2" t="inlineStr">
        <is>
          <t>Sep. 30, 2024</t>
        </is>
      </c>
      <c r="C2" s="2" t="inlineStr">
        <is>
          <t>Sep. 30, 2023</t>
        </is>
      </c>
      <c r="D2" s="2" t="inlineStr">
        <is>
          <t>Sep. 30, 2022</t>
        </is>
      </c>
    </row>
    <row r="3">
      <c r="A3" s="4" t="inlineStr">
        <is>
          <t>Employee 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Net Periodic Benefit Cost (Credit) Excluding Service Cost, Statement of Income or Comprehensive Income [Extensible Enumeration]</t>
        </is>
      </c>
      <c r="B5" s="4" t="inlineStr">
        <is>
          <t>Other non-operating income</t>
        </is>
      </c>
      <c r="C5" s="4" t="inlineStr">
        <is>
          <t>Other non-operating income</t>
        </is>
      </c>
      <c r="D5" s="4" t="inlineStr">
        <is>
          <t>Other non-operating income</t>
        </is>
      </c>
    </row>
    <row r="6">
      <c r="A6" s="3" t="inlineStr">
        <is>
          <t>Components of net periodic postretirement cost:</t>
        </is>
      </c>
      <c r="B6" s="4" t="inlineStr">
        <is>
          <t xml:space="preserve"> </t>
        </is>
      </c>
      <c r="C6" s="4" t="inlineStr">
        <is>
          <t xml:space="preserve"> </t>
        </is>
      </c>
      <c r="D6" s="4" t="inlineStr">
        <is>
          <t xml:space="preserve"> </t>
        </is>
      </c>
    </row>
    <row r="7">
      <c r="A7" s="4" t="inlineStr">
        <is>
          <t>Service cost</t>
        </is>
      </c>
      <c r="B7" s="5" t="n">
        <v>9546</v>
      </c>
      <c r="C7" s="5" t="n">
        <v>10805</v>
      </c>
      <c r="D7" s="5" t="n">
        <v>16165</v>
      </c>
    </row>
    <row r="8">
      <c r="A8" s="4" t="inlineStr">
        <is>
          <t>Interest cost</t>
        </is>
      </c>
      <c r="B8" s="6" t="n">
        <v>25731</v>
      </c>
      <c r="C8" s="6" t="n">
        <v>24924</v>
      </c>
      <c r="D8" s="6" t="n">
        <v>17606</v>
      </c>
    </row>
    <row r="9">
      <c r="A9" s="4" t="inlineStr">
        <is>
          <t>Expected return on assets</t>
        </is>
      </c>
      <c r="B9" s="6" t="n">
        <v>-28808</v>
      </c>
      <c r="C9" s="6" t="n">
        <v>-29113</v>
      </c>
      <c r="D9" s="6" t="n">
        <v>-29531</v>
      </c>
    </row>
    <row r="10">
      <c r="A10" s="4" t="inlineStr">
        <is>
          <t>Amortization of prior service credit</t>
        </is>
      </c>
      <c r="B10" s="6" t="n">
        <v>0</v>
      </c>
      <c r="C10" s="6" t="n">
        <v>-121</v>
      </c>
      <c r="D10" s="6" t="n">
        <v>-231</v>
      </c>
    </row>
    <row r="11">
      <c r="A11" s="4" t="inlineStr">
        <is>
          <t>Recognized actuarial (gain) loss</t>
        </is>
      </c>
      <c r="B11" s="6" t="n">
        <v>-67</v>
      </c>
      <c r="C11" s="6" t="n">
        <v>0</v>
      </c>
      <c r="D11" s="6" t="n">
        <v>4638</v>
      </c>
    </row>
    <row r="12">
      <c r="A12" s="4" t="inlineStr">
        <is>
          <t>Net periodic pension cost</t>
        </is>
      </c>
      <c r="B12" s="5" t="n">
        <v>6402</v>
      </c>
      <c r="C12" s="5" t="n">
        <v>6495</v>
      </c>
      <c r="D12" s="5" t="n">
        <v>8647</v>
      </c>
    </row>
    <row r="13">
      <c r="A13" s="4" t="inlineStr">
        <is>
          <t>Supplemental Executive Retirement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Net Periodic Benefit Cost (Credit) Excluding Service Cost, Statement of Income or Comprehensive Income [Extensible Enumeration]</t>
        </is>
      </c>
      <c r="B15" s="4" t="inlineStr">
        <is>
          <t>Other non-operating income</t>
        </is>
      </c>
      <c r="C15" s="4" t="inlineStr">
        <is>
          <t>Other non-operating income</t>
        </is>
      </c>
      <c r="D15" s="4" t="inlineStr">
        <is>
          <t>Other non-operating income</t>
        </is>
      </c>
    </row>
    <row r="16">
      <c r="A16" s="3" t="inlineStr">
        <is>
          <t>Components of net periodic postretirement cost:</t>
        </is>
      </c>
      <c r="B16" s="4" t="inlineStr">
        <is>
          <t xml:space="preserve"> </t>
        </is>
      </c>
      <c r="C16" s="4" t="inlineStr">
        <is>
          <t xml:space="preserve"> </t>
        </is>
      </c>
      <c r="D16" s="4" t="inlineStr">
        <is>
          <t xml:space="preserve"> </t>
        </is>
      </c>
    </row>
    <row r="17">
      <c r="A17" s="4" t="inlineStr">
        <is>
          <t>Service cost</t>
        </is>
      </c>
      <c r="B17" s="5" t="n">
        <v>55</v>
      </c>
      <c r="C17" s="5" t="n">
        <v>845</v>
      </c>
      <c r="D17" s="5" t="n">
        <v>1129</v>
      </c>
    </row>
    <row r="18">
      <c r="A18" s="4" t="inlineStr">
        <is>
          <t>Interest cost</t>
        </is>
      </c>
      <c r="B18" s="6" t="n">
        <v>4024</v>
      </c>
      <c r="C18" s="6" t="n">
        <v>4227</v>
      </c>
      <c r="D18" s="6" t="n">
        <v>2647</v>
      </c>
    </row>
    <row r="19">
      <c r="A19" s="4" t="inlineStr">
        <is>
          <t>Recognized actuarial (gain) loss</t>
        </is>
      </c>
      <c r="B19" s="6" t="n">
        <v>501</v>
      </c>
      <c r="C19" s="6" t="n">
        <v>691</v>
      </c>
      <c r="D19" s="6" t="n">
        <v>3166</v>
      </c>
    </row>
    <row r="20">
      <c r="A20" s="4" t="inlineStr">
        <is>
          <t>Settlements</t>
        </is>
      </c>
      <c r="B20" s="6" t="n">
        <v>1529</v>
      </c>
      <c r="C20" s="6" t="n">
        <v>1030</v>
      </c>
      <c r="D20" s="6" t="n">
        <v>0</v>
      </c>
    </row>
    <row r="21">
      <c r="A21" s="4" t="inlineStr">
        <is>
          <t>Net periodic pension cost</t>
        </is>
      </c>
      <c r="B21" s="5" t="n">
        <v>6109</v>
      </c>
      <c r="C21" s="5" t="n">
        <v>6793</v>
      </c>
      <c r="D21" s="5" t="n">
        <v>6942</v>
      </c>
    </row>
    <row r="22">
      <c r="A22" s="4" t="inlineStr">
        <is>
          <t>Postretirement Pla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Net Periodic Benefit Cost (Credit) Excluding Service Cost, Statement of Income or Comprehensive Income [Extensible Enumeration]</t>
        </is>
      </c>
      <c r="B24" s="4" t="inlineStr">
        <is>
          <t>Other non-operating income</t>
        </is>
      </c>
      <c r="C24" s="4" t="inlineStr">
        <is>
          <t>Other non-operating income</t>
        </is>
      </c>
      <c r="D24" s="4" t="inlineStr">
        <is>
          <t>Other non-operating income</t>
        </is>
      </c>
    </row>
    <row r="25">
      <c r="A25" s="3" t="inlineStr">
        <is>
          <t>Components of net periodic postretirement cost:</t>
        </is>
      </c>
      <c r="B25" s="4" t="inlineStr">
        <is>
          <t xml:space="preserve"> </t>
        </is>
      </c>
      <c r="C25" s="4" t="inlineStr">
        <is>
          <t xml:space="preserve"> </t>
        </is>
      </c>
      <c r="D25" s="4" t="inlineStr">
        <is>
          <t xml:space="preserve"> </t>
        </is>
      </c>
    </row>
    <row r="26">
      <c r="A26" s="4" t="inlineStr">
        <is>
          <t>Service cost</t>
        </is>
      </c>
      <c r="B26" s="5" t="n">
        <v>6028</v>
      </c>
      <c r="C26" s="5" t="n">
        <v>6183</v>
      </c>
      <c r="D26" s="5" t="n">
        <v>10235</v>
      </c>
    </row>
    <row r="27">
      <c r="A27" s="4" t="inlineStr">
        <is>
          <t>Interest cost</t>
        </is>
      </c>
      <c r="B27" s="6" t="n">
        <v>14034</v>
      </c>
      <c r="C27" s="6" t="n">
        <v>13911</v>
      </c>
      <c r="D27" s="6" t="n">
        <v>10734</v>
      </c>
    </row>
    <row r="28">
      <c r="A28" s="4" t="inlineStr">
        <is>
          <t>Expected return on assets</t>
        </is>
      </c>
      <c r="B28" s="6" t="n">
        <v>-12511</v>
      </c>
      <c r="C28" s="6" t="n">
        <v>-11215</v>
      </c>
      <c r="D28" s="6" t="n">
        <v>-13249</v>
      </c>
    </row>
    <row r="29">
      <c r="A29" s="4" t="inlineStr">
        <is>
          <t>Amortization of prior service credit</t>
        </is>
      </c>
      <c r="B29" s="6" t="n">
        <v>-13040</v>
      </c>
      <c r="C29" s="6" t="n">
        <v>-13142</v>
      </c>
      <c r="D29" s="6" t="n">
        <v>-13234</v>
      </c>
    </row>
    <row r="30">
      <c r="A30" s="4" t="inlineStr">
        <is>
          <t>Recognized actuarial (gain) loss</t>
        </is>
      </c>
      <c r="B30" s="6" t="n">
        <v>-10872</v>
      </c>
      <c r="C30" s="6" t="n">
        <v>-7452</v>
      </c>
      <c r="D30" s="6" t="n">
        <v>0</v>
      </c>
    </row>
    <row r="31">
      <c r="A31" s="4" t="inlineStr">
        <is>
          <t>Net periodic pension cost</t>
        </is>
      </c>
      <c r="B31" s="5" t="n">
        <v>-16361</v>
      </c>
      <c r="C31" s="5" t="n">
        <v>-11715</v>
      </c>
      <c r="D31" s="5" t="n">
        <v>-551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Employee Benefit Plans - Schedule of Employee Pension Plans Investments at Fair Value (Details) - Employee Pension Plan - USD ($) $ in Thousands</t>
        </is>
      </c>
      <c r="B1" s="2" t="inlineStr">
        <is>
          <t>Sep. 30, 2024</t>
        </is>
      </c>
      <c r="C1" s="2" t="inlineStr">
        <is>
          <t>Sep. 30, 2023</t>
        </is>
      </c>
      <c r="D1" s="2" t="inlineStr">
        <is>
          <t>Sep. 30, 2022</t>
        </is>
      </c>
    </row>
    <row r="2">
      <c r="A2" s="3" t="inlineStr">
        <is>
          <t>Derivatives, Fair Value [Line Items]</t>
        </is>
      </c>
      <c r="B2" s="4" t="inlineStr">
        <is>
          <t xml:space="preserve"> </t>
        </is>
      </c>
      <c r="C2" s="4" t="inlineStr">
        <is>
          <t xml:space="preserve"> </t>
        </is>
      </c>
      <c r="D2" s="4" t="inlineStr">
        <is>
          <t xml:space="preserve"> </t>
        </is>
      </c>
    </row>
    <row r="3">
      <c r="A3" s="4" t="inlineStr">
        <is>
          <t>Total investments</t>
        </is>
      </c>
      <c r="B3" s="5" t="n">
        <v>595212</v>
      </c>
      <c r="C3" s="5" t="n">
        <v>502412</v>
      </c>
      <c r="D3" s="5" t="n">
        <v>479025</v>
      </c>
    </row>
    <row r="4">
      <c r="A4" s="4" t="inlineStr">
        <is>
          <t>Fair Value, Recurring</t>
        </is>
      </c>
      <c r="B4" s="4" t="inlineStr">
        <is>
          <t xml:space="preserve"> </t>
        </is>
      </c>
      <c r="C4" s="4" t="inlineStr">
        <is>
          <t xml:space="preserve"> </t>
        </is>
      </c>
      <c r="D4" s="4" t="inlineStr">
        <is>
          <t xml:space="preserve"> </t>
        </is>
      </c>
    </row>
    <row r="5">
      <c r="A5" s="3" t="inlineStr">
        <is>
          <t>Derivatives, Fair Value [Line Items]</t>
        </is>
      </c>
      <c r="B5" s="4" t="inlineStr">
        <is>
          <t xml:space="preserve"> </t>
        </is>
      </c>
      <c r="C5" s="4" t="inlineStr">
        <is>
          <t xml:space="preserve"> </t>
        </is>
      </c>
      <c r="D5" s="4" t="inlineStr">
        <is>
          <t xml:space="preserve"> </t>
        </is>
      </c>
    </row>
    <row r="6">
      <c r="A6" s="4" t="inlineStr">
        <is>
          <t>Total investments</t>
        </is>
      </c>
      <c r="B6" s="6" t="n">
        <v>594491</v>
      </c>
      <c r="C6" s="6" t="n">
        <v>501985</v>
      </c>
      <c r="D6" s="4" t="inlineStr">
        <is>
          <t xml:space="preserve"> </t>
        </is>
      </c>
    </row>
    <row r="7">
      <c r="A7" s="4" t="inlineStr">
        <is>
          <t>Fair Value, Recurring | Fair Value, Inputs, Level 1, 2 and 3</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Total investments</t>
        </is>
      </c>
      <c r="B9" s="6" t="n">
        <v>459723</v>
      </c>
      <c r="C9" s="6" t="n">
        <v>393534</v>
      </c>
      <c r="D9" s="4" t="inlineStr">
        <is>
          <t xml:space="preserve"> </t>
        </is>
      </c>
    </row>
    <row r="10">
      <c r="A10" s="4" t="inlineStr">
        <is>
          <t>Fair Value, Recurring | Fair Value, Inputs, Level 1, 2 and 3 | Common stocks</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Total investments</t>
        </is>
      </c>
      <c r="B12" s="6" t="n">
        <v>289301</v>
      </c>
      <c r="C12" s="6" t="n">
        <v>243600</v>
      </c>
      <c r="D12" s="4" t="inlineStr">
        <is>
          <t xml:space="preserve"> </t>
        </is>
      </c>
    </row>
    <row r="13">
      <c r="A13" s="4" t="inlineStr">
        <is>
          <t>Fair Value, Recurring | Fair Value, Inputs, Level 1, 2 and 3 | Money market funds</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Total investments</t>
        </is>
      </c>
      <c r="B15" s="6" t="n">
        <v>14542</v>
      </c>
      <c r="C15" s="6" t="n">
        <v>30965</v>
      </c>
      <c r="D15" s="4" t="inlineStr">
        <is>
          <t xml:space="preserve"> </t>
        </is>
      </c>
    </row>
    <row r="16">
      <c r="A16" s="4" t="inlineStr">
        <is>
          <t>Fair Value, Recurring | Fair Value, Inputs, Level 1, 2 and 3 | Registered investment companies</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Total investments</t>
        </is>
      </c>
      <c r="B18" s="6" t="n">
        <v>90086</v>
      </c>
      <c r="C18" s="6" t="n">
        <v>69439</v>
      </c>
      <c r="D18" s="4" t="inlineStr">
        <is>
          <t xml:space="preserve"> </t>
        </is>
      </c>
    </row>
    <row r="19">
      <c r="A19" s="4" t="inlineStr">
        <is>
          <t>Fair Value, Recurring | Fair Value, Inputs, Level 1, 2 and 3 | Mortgage-backed securities</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Total investments</t>
        </is>
      </c>
      <c r="B21" s="6" t="n">
        <v>24383</v>
      </c>
      <c r="C21" s="6" t="n">
        <v>17685</v>
      </c>
      <c r="D21" s="4" t="inlineStr">
        <is>
          <t xml:space="preserve"> </t>
        </is>
      </c>
    </row>
    <row r="22">
      <c r="A22" s="4" t="inlineStr">
        <is>
          <t>Fair Value, Recurring | Fair Value, Inputs, Level 1, 2 and 3 | U.S. treasurie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Total investments</t>
        </is>
      </c>
      <c r="B24" s="6" t="n">
        <v>9425</v>
      </c>
      <c r="C24" s="6" t="n">
        <v>8488</v>
      </c>
      <c r="D24" s="4" t="inlineStr">
        <is>
          <t xml:space="preserve"> </t>
        </is>
      </c>
    </row>
    <row r="25">
      <c r="A25" s="4" t="inlineStr">
        <is>
          <t>Fair Value, Recurring | Fair Value, Inputs, Level 1, 2 and 3 | Corporate bonds</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Total investments</t>
        </is>
      </c>
      <c r="B27" s="6" t="n">
        <v>31986</v>
      </c>
      <c r="C27" s="6" t="n">
        <v>23357</v>
      </c>
      <c r="D27" s="4" t="inlineStr">
        <is>
          <t xml:space="preserve"> </t>
        </is>
      </c>
    </row>
    <row r="28">
      <c r="A28" s="4" t="inlineStr">
        <is>
          <t>Fair Value, Recurring | Level 1</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Total investments</t>
        </is>
      </c>
      <c r="B30" s="6" t="n">
        <v>388785</v>
      </c>
      <c r="C30" s="6" t="n">
        <v>321500</v>
      </c>
      <c r="D30" s="4" t="inlineStr">
        <is>
          <t xml:space="preserve"> </t>
        </is>
      </c>
    </row>
    <row r="31">
      <c r="A31" s="4" t="inlineStr">
        <is>
          <t>Fair Value, Recurring | Level 1 | Common stocks</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Total investments</t>
        </is>
      </c>
      <c r="B33" s="6" t="n">
        <v>289301</v>
      </c>
      <c r="C33" s="6" t="n">
        <v>243600</v>
      </c>
      <c r="D33" s="4" t="inlineStr">
        <is>
          <t xml:space="preserve"> </t>
        </is>
      </c>
    </row>
    <row r="34">
      <c r="A34" s="4" t="inlineStr">
        <is>
          <t>Fair Value, Recurring | Level 1 | Money market funds</t>
        </is>
      </c>
      <c r="B34" s="4" t="inlineStr">
        <is>
          <t xml:space="preserve"> </t>
        </is>
      </c>
      <c r="C34" s="4" t="inlineStr">
        <is>
          <t xml:space="preserve"> </t>
        </is>
      </c>
      <c r="D34" s="4" t="inlineStr">
        <is>
          <t xml:space="preserve"> </t>
        </is>
      </c>
    </row>
    <row r="35">
      <c r="A35" s="3" t="inlineStr">
        <is>
          <t>Derivatives, Fair Value [Line Items]</t>
        </is>
      </c>
      <c r="B35" s="4" t="inlineStr">
        <is>
          <t xml:space="preserve"> </t>
        </is>
      </c>
      <c r="C35" s="4" t="inlineStr">
        <is>
          <t xml:space="preserve"> </t>
        </is>
      </c>
      <c r="D35" s="4" t="inlineStr">
        <is>
          <t xml:space="preserve"> </t>
        </is>
      </c>
    </row>
    <row r="36">
      <c r="A36" s="4" t="inlineStr">
        <is>
          <t>Total investments</t>
        </is>
      </c>
      <c r="B36" s="6" t="n">
        <v>0</v>
      </c>
      <c r="C36" s="6" t="n">
        <v>0</v>
      </c>
      <c r="D36" s="4" t="inlineStr">
        <is>
          <t xml:space="preserve"> </t>
        </is>
      </c>
    </row>
    <row r="37">
      <c r="A37" s="4" t="inlineStr">
        <is>
          <t>Fair Value, Recurring | Level 1 | Registered investment companies</t>
        </is>
      </c>
      <c r="B37" s="4" t="inlineStr">
        <is>
          <t xml:space="preserve"> </t>
        </is>
      </c>
      <c r="C37" s="4" t="inlineStr">
        <is>
          <t xml:space="preserve"> </t>
        </is>
      </c>
      <c r="D37" s="4" t="inlineStr">
        <is>
          <t xml:space="preserve"> </t>
        </is>
      </c>
    </row>
    <row r="38">
      <c r="A38" s="3" t="inlineStr">
        <is>
          <t>Derivatives, Fair Value [Line Items]</t>
        </is>
      </c>
      <c r="B38" s="4" t="inlineStr">
        <is>
          <t xml:space="preserve"> </t>
        </is>
      </c>
      <c r="C38" s="4" t="inlineStr">
        <is>
          <t xml:space="preserve"> </t>
        </is>
      </c>
      <c r="D38" s="4" t="inlineStr">
        <is>
          <t xml:space="preserve"> </t>
        </is>
      </c>
    </row>
    <row r="39">
      <c r="A39" s="4" t="inlineStr">
        <is>
          <t>Total investments</t>
        </is>
      </c>
      <c r="B39" s="6" t="n">
        <v>90086</v>
      </c>
      <c r="C39" s="6" t="n">
        <v>69439</v>
      </c>
      <c r="D39" s="4" t="inlineStr">
        <is>
          <t xml:space="preserve"> </t>
        </is>
      </c>
    </row>
    <row r="40">
      <c r="A40" s="4" t="inlineStr">
        <is>
          <t>Fair Value, Recurring | Level 1 | Mortgage-backed securities</t>
        </is>
      </c>
      <c r="B40" s="4" t="inlineStr">
        <is>
          <t xml:space="preserve"> </t>
        </is>
      </c>
      <c r="C40" s="4" t="inlineStr">
        <is>
          <t xml:space="preserve"> </t>
        </is>
      </c>
      <c r="D40" s="4" t="inlineStr">
        <is>
          <t xml:space="preserve"> </t>
        </is>
      </c>
    </row>
    <row r="41">
      <c r="A41" s="3" t="inlineStr">
        <is>
          <t>Derivatives, Fair Value [Line Items]</t>
        </is>
      </c>
      <c r="B41" s="4" t="inlineStr">
        <is>
          <t xml:space="preserve"> </t>
        </is>
      </c>
      <c r="C41" s="4" t="inlineStr">
        <is>
          <t xml:space="preserve"> </t>
        </is>
      </c>
      <c r="D41" s="4" t="inlineStr">
        <is>
          <t xml:space="preserve"> </t>
        </is>
      </c>
    </row>
    <row r="42">
      <c r="A42" s="4" t="inlineStr">
        <is>
          <t>Total investments</t>
        </is>
      </c>
      <c r="B42" s="6" t="n">
        <v>0</v>
      </c>
      <c r="C42" s="6" t="n">
        <v>0</v>
      </c>
      <c r="D42" s="4" t="inlineStr">
        <is>
          <t xml:space="preserve"> </t>
        </is>
      </c>
    </row>
    <row r="43">
      <c r="A43" s="4" t="inlineStr">
        <is>
          <t>Fair Value, Recurring | Level 1 | U.S. treasuries</t>
        </is>
      </c>
      <c r="B43" s="4" t="inlineStr">
        <is>
          <t xml:space="preserve"> </t>
        </is>
      </c>
      <c r="C43" s="4" t="inlineStr">
        <is>
          <t xml:space="preserve"> </t>
        </is>
      </c>
      <c r="D43" s="4" t="inlineStr">
        <is>
          <t xml:space="preserve"> </t>
        </is>
      </c>
    </row>
    <row r="44">
      <c r="A44" s="3" t="inlineStr">
        <is>
          <t>Derivatives, Fair Value [Line Items]</t>
        </is>
      </c>
      <c r="B44" s="4" t="inlineStr">
        <is>
          <t xml:space="preserve"> </t>
        </is>
      </c>
      <c r="C44" s="4" t="inlineStr">
        <is>
          <t xml:space="preserve"> </t>
        </is>
      </c>
      <c r="D44" s="4" t="inlineStr">
        <is>
          <t xml:space="preserve"> </t>
        </is>
      </c>
    </row>
    <row r="45">
      <c r="A45" s="4" t="inlineStr">
        <is>
          <t>Total investments</t>
        </is>
      </c>
      <c r="B45" s="6" t="n">
        <v>9398</v>
      </c>
      <c r="C45" s="6" t="n">
        <v>8461</v>
      </c>
      <c r="D45" s="4" t="inlineStr">
        <is>
          <t xml:space="preserve"> </t>
        </is>
      </c>
    </row>
    <row r="46">
      <c r="A46" s="4" t="inlineStr">
        <is>
          <t>Fair Value, Recurring | Level 1 | Corporate bonds</t>
        </is>
      </c>
      <c r="B46" s="4" t="inlineStr">
        <is>
          <t xml:space="preserve"> </t>
        </is>
      </c>
      <c r="C46" s="4" t="inlineStr">
        <is>
          <t xml:space="preserve"> </t>
        </is>
      </c>
      <c r="D46" s="4" t="inlineStr">
        <is>
          <t xml:space="preserve"> </t>
        </is>
      </c>
    </row>
    <row r="47">
      <c r="A47" s="3" t="inlineStr">
        <is>
          <t>Derivatives, Fair Value [Line Items]</t>
        </is>
      </c>
      <c r="B47" s="4" t="inlineStr">
        <is>
          <t xml:space="preserve"> </t>
        </is>
      </c>
      <c r="C47" s="4" t="inlineStr">
        <is>
          <t xml:space="preserve"> </t>
        </is>
      </c>
      <c r="D47" s="4" t="inlineStr">
        <is>
          <t xml:space="preserve"> </t>
        </is>
      </c>
    </row>
    <row r="48">
      <c r="A48" s="4" t="inlineStr">
        <is>
          <t>Total investments</t>
        </is>
      </c>
      <c r="B48" s="6" t="n">
        <v>0</v>
      </c>
      <c r="C48" s="6" t="n">
        <v>0</v>
      </c>
      <c r="D48" s="4" t="inlineStr">
        <is>
          <t xml:space="preserve"> </t>
        </is>
      </c>
    </row>
    <row r="49">
      <c r="A49" s="4" t="inlineStr">
        <is>
          <t>Fair Value, Recurring | Level 2</t>
        </is>
      </c>
      <c r="B49" s="4" t="inlineStr">
        <is>
          <t xml:space="preserve"> </t>
        </is>
      </c>
      <c r="C49" s="4" t="inlineStr">
        <is>
          <t xml:space="preserve"> </t>
        </is>
      </c>
      <c r="D49" s="4" t="inlineStr">
        <is>
          <t xml:space="preserve"> </t>
        </is>
      </c>
    </row>
    <row r="50">
      <c r="A50" s="3" t="inlineStr">
        <is>
          <t>Derivatives, Fair Value [Line Items]</t>
        </is>
      </c>
      <c r="B50" s="4" t="inlineStr">
        <is>
          <t xml:space="preserve"> </t>
        </is>
      </c>
      <c r="C50" s="4" t="inlineStr">
        <is>
          <t xml:space="preserve"> </t>
        </is>
      </c>
      <c r="D50" s="4" t="inlineStr">
        <is>
          <t xml:space="preserve"> </t>
        </is>
      </c>
    </row>
    <row r="51">
      <c r="A51" s="4" t="inlineStr">
        <is>
          <t>Total investments</t>
        </is>
      </c>
      <c r="B51" s="6" t="n">
        <v>70938</v>
      </c>
      <c r="C51" s="6" t="n">
        <v>72034</v>
      </c>
      <c r="D51" s="4" t="inlineStr">
        <is>
          <t xml:space="preserve"> </t>
        </is>
      </c>
    </row>
    <row r="52">
      <c r="A52" s="4" t="inlineStr">
        <is>
          <t>Fair Value, Recurring | Level 2 | Common stocks</t>
        </is>
      </c>
      <c r="B52" s="4" t="inlineStr">
        <is>
          <t xml:space="preserve"> </t>
        </is>
      </c>
      <c r="C52" s="4" t="inlineStr">
        <is>
          <t xml:space="preserve"> </t>
        </is>
      </c>
      <c r="D52" s="4" t="inlineStr">
        <is>
          <t xml:space="preserve"> </t>
        </is>
      </c>
    </row>
    <row r="53">
      <c r="A53" s="3" t="inlineStr">
        <is>
          <t>Derivatives, Fair Value [Line Items]</t>
        </is>
      </c>
      <c r="B53" s="4" t="inlineStr">
        <is>
          <t xml:space="preserve"> </t>
        </is>
      </c>
      <c r="C53" s="4" t="inlineStr">
        <is>
          <t xml:space="preserve"> </t>
        </is>
      </c>
      <c r="D53" s="4" t="inlineStr">
        <is>
          <t xml:space="preserve"> </t>
        </is>
      </c>
    </row>
    <row r="54">
      <c r="A54" s="4" t="inlineStr">
        <is>
          <t>Total investments</t>
        </is>
      </c>
      <c r="B54" s="6" t="n">
        <v>0</v>
      </c>
      <c r="C54" s="6" t="n">
        <v>0</v>
      </c>
      <c r="D54" s="4" t="inlineStr">
        <is>
          <t xml:space="preserve"> </t>
        </is>
      </c>
    </row>
    <row r="55">
      <c r="A55" s="4" t="inlineStr">
        <is>
          <t>Fair Value, Recurring | Level 2 | Money market funds</t>
        </is>
      </c>
      <c r="B55" s="4" t="inlineStr">
        <is>
          <t xml:space="preserve"> </t>
        </is>
      </c>
      <c r="C55" s="4" t="inlineStr">
        <is>
          <t xml:space="preserve"> </t>
        </is>
      </c>
      <c r="D55" s="4" t="inlineStr">
        <is>
          <t xml:space="preserve"> </t>
        </is>
      </c>
    </row>
    <row r="56">
      <c r="A56" s="3" t="inlineStr">
        <is>
          <t>Derivatives, Fair Value [Line Items]</t>
        </is>
      </c>
      <c r="B56" s="4" t="inlineStr">
        <is>
          <t xml:space="preserve"> </t>
        </is>
      </c>
      <c r="C56" s="4" t="inlineStr">
        <is>
          <t xml:space="preserve"> </t>
        </is>
      </c>
      <c r="D56" s="4" t="inlineStr">
        <is>
          <t xml:space="preserve"> </t>
        </is>
      </c>
    </row>
    <row r="57">
      <c r="A57" s="4" t="inlineStr">
        <is>
          <t>Total investments</t>
        </is>
      </c>
      <c r="B57" s="6" t="n">
        <v>14542</v>
      </c>
      <c r="C57" s="6" t="n">
        <v>30965</v>
      </c>
      <c r="D57" s="4" t="inlineStr">
        <is>
          <t xml:space="preserve"> </t>
        </is>
      </c>
    </row>
    <row r="58">
      <c r="A58" s="4" t="inlineStr">
        <is>
          <t>Fair Value, Recurring | Level 2 | Registered investment companies</t>
        </is>
      </c>
      <c r="B58" s="4" t="inlineStr">
        <is>
          <t xml:space="preserve"> </t>
        </is>
      </c>
      <c r="C58" s="4" t="inlineStr">
        <is>
          <t xml:space="preserve"> </t>
        </is>
      </c>
      <c r="D58" s="4" t="inlineStr">
        <is>
          <t xml:space="preserve"> </t>
        </is>
      </c>
    </row>
    <row r="59">
      <c r="A59" s="3" t="inlineStr">
        <is>
          <t>Derivatives, Fair Value [Line Items]</t>
        </is>
      </c>
      <c r="B59" s="4" t="inlineStr">
        <is>
          <t xml:space="preserve"> </t>
        </is>
      </c>
      <c r="C59" s="4" t="inlineStr">
        <is>
          <t xml:space="preserve"> </t>
        </is>
      </c>
      <c r="D59" s="4" t="inlineStr">
        <is>
          <t xml:space="preserve"> </t>
        </is>
      </c>
    </row>
    <row r="60">
      <c r="A60" s="4" t="inlineStr">
        <is>
          <t>Total investments</t>
        </is>
      </c>
      <c r="B60" s="6" t="n">
        <v>0</v>
      </c>
      <c r="C60" s="6" t="n">
        <v>0</v>
      </c>
      <c r="D60" s="4" t="inlineStr">
        <is>
          <t xml:space="preserve"> </t>
        </is>
      </c>
    </row>
    <row r="61">
      <c r="A61" s="4" t="inlineStr">
        <is>
          <t>Fair Value, Recurring | Level 2 | Mortgage-backed securities</t>
        </is>
      </c>
      <c r="B61" s="4" t="inlineStr">
        <is>
          <t xml:space="preserve"> </t>
        </is>
      </c>
      <c r="C61" s="4" t="inlineStr">
        <is>
          <t xml:space="preserve"> </t>
        </is>
      </c>
      <c r="D61" s="4" t="inlineStr">
        <is>
          <t xml:space="preserve"> </t>
        </is>
      </c>
    </row>
    <row r="62">
      <c r="A62" s="3" t="inlineStr">
        <is>
          <t>Derivatives, Fair Value [Line Items]</t>
        </is>
      </c>
      <c r="B62" s="4" t="inlineStr">
        <is>
          <t xml:space="preserve"> </t>
        </is>
      </c>
      <c r="C62" s="4" t="inlineStr">
        <is>
          <t xml:space="preserve"> </t>
        </is>
      </c>
      <c r="D62" s="4" t="inlineStr">
        <is>
          <t xml:space="preserve"> </t>
        </is>
      </c>
    </row>
    <row r="63">
      <c r="A63" s="4" t="inlineStr">
        <is>
          <t>Total investments</t>
        </is>
      </c>
      <c r="B63" s="6" t="n">
        <v>24383</v>
      </c>
      <c r="C63" s="6" t="n">
        <v>17685</v>
      </c>
      <c r="D63" s="4" t="inlineStr">
        <is>
          <t xml:space="preserve"> </t>
        </is>
      </c>
    </row>
    <row r="64">
      <c r="A64" s="4" t="inlineStr">
        <is>
          <t>Fair Value, Recurring | Level 2 | U.S. treasuries</t>
        </is>
      </c>
      <c r="B64" s="4" t="inlineStr">
        <is>
          <t xml:space="preserve"> </t>
        </is>
      </c>
      <c r="C64" s="4" t="inlineStr">
        <is>
          <t xml:space="preserve"> </t>
        </is>
      </c>
      <c r="D64" s="4" t="inlineStr">
        <is>
          <t xml:space="preserve"> </t>
        </is>
      </c>
    </row>
    <row r="65">
      <c r="A65" s="3" t="inlineStr">
        <is>
          <t>Derivatives, Fair Value [Line Items]</t>
        </is>
      </c>
      <c r="B65" s="4" t="inlineStr">
        <is>
          <t xml:space="preserve"> </t>
        </is>
      </c>
      <c r="C65" s="4" t="inlineStr">
        <is>
          <t xml:space="preserve"> </t>
        </is>
      </c>
      <c r="D65" s="4" t="inlineStr">
        <is>
          <t xml:space="preserve"> </t>
        </is>
      </c>
    </row>
    <row r="66">
      <c r="A66" s="4" t="inlineStr">
        <is>
          <t>Total investments</t>
        </is>
      </c>
      <c r="B66" s="6" t="n">
        <v>27</v>
      </c>
      <c r="C66" s="6" t="n">
        <v>27</v>
      </c>
      <c r="D66" s="4" t="inlineStr">
        <is>
          <t xml:space="preserve"> </t>
        </is>
      </c>
    </row>
    <row r="67">
      <c r="A67" s="4" t="inlineStr">
        <is>
          <t>Fair Value, Recurring | Level 2 | Corporate bonds</t>
        </is>
      </c>
      <c r="B67" s="4" t="inlineStr">
        <is>
          <t xml:space="preserve"> </t>
        </is>
      </c>
      <c r="C67" s="4" t="inlineStr">
        <is>
          <t xml:space="preserve"> </t>
        </is>
      </c>
      <c r="D67" s="4" t="inlineStr">
        <is>
          <t xml:space="preserve"> </t>
        </is>
      </c>
    </row>
    <row r="68">
      <c r="A68" s="3" t="inlineStr">
        <is>
          <t>Derivatives, Fair Value [Line Items]</t>
        </is>
      </c>
      <c r="B68" s="4" t="inlineStr">
        <is>
          <t xml:space="preserve"> </t>
        </is>
      </c>
      <c r="C68" s="4" t="inlineStr">
        <is>
          <t xml:space="preserve"> </t>
        </is>
      </c>
      <c r="D68" s="4" t="inlineStr">
        <is>
          <t xml:space="preserve"> </t>
        </is>
      </c>
    </row>
    <row r="69">
      <c r="A69" s="4" t="inlineStr">
        <is>
          <t>Total investments</t>
        </is>
      </c>
      <c r="B69" s="6" t="n">
        <v>31986</v>
      </c>
      <c r="C69" s="6" t="n">
        <v>23357</v>
      </c>
      <c r="D69" s="4" t="inlineStr">
        <is>
          <t xml:space="preserve"> </t>
        </is>
      </c>
    </row>
    <row r="70">
      <c r="A70" s="4" t="inlineStr">
        <is>
          <t>Fair Value, Recurring | Level 3</t>
        </is>
      </c>
      <c r="B70" s="4" t="inlineStr">
        <is>
          <t xml:space="preserve"> </t>
        </is>
      </c>
      <c r="C70" s="4" t="inlineStr">
        <is>
          <t xml:space="preserve"> </t>
        </is>
      </c>
      <c r="D70" s="4" t="inlineStr">
        <is>
          <t xml:space="preserve"> </t>
        </is>
      </c>
    </row>
    <row r="71">
      <c r="A71" s="3" t="inlineStr">
        <is>
          <t>Derivatives, Fair Value [Line Items]</t>
        </is>
      </c>
      <c r="B71" s="4" t="inlineStr">
        <is>
          <t xml:space="preserve"> </t>
        </is>
      </c>
      <c r="C71" s="4" t="inlineStr">
        <is>
          <t xml:space="preserve"> </t>
        </is>
      </c>
      <c r="D71" s="4" t="inlineStr">
        <is>
          <t xml:space="preserve"> </t>
        </is>
      </c>
    </row>
    <row r="72">
      <c r="A72" s="4" t="inlineStr">
        <is>
          <t>Total investments</t>
        </is>
      </c>
      <c r="B72" s="6" t="n">
        <v>0</v>
      </c>
      <c r="C72" s="6" t="n">
        <v>0</v>
      </c>
      <c r="D72" s="4" t="inlineStr">
        <is>
          <t xml:space="preserve"> </t>
        </is>
      </c>
    </row>
    <row r="73">
      <c r="A73" s="4" t="inlineStr">
        <is>
          <t>Fair Value, Recurring | Level 3 | Common stocks</t>
        </is>
      </c>
      <c r="B73" s="4" t="inlineStr">
        <is>
          <t xml:space="preserve"> </t>
        </is>
      </c>
      <c r="C73" s="4" t="inlineStr">
        <is>
          <t xml:space="preserve"> </t>
        </is>
      </c>
      <c r="D73" s="4" t="inlineStr">
        <is>
          <t xml:space="preserve"> </t>
        </is>
      </c>
    </row>
    <row r="74">
      <c r="A74" s="3" t="inlineStr">
        <is>
          <t>Derivatives, Fair Value [Line Items]</t>
        </is>
      </c>
      <c r="B74" s="4" t="inlineStr">
        <is>
          <t xml:space="preserve"> </t>
        </is>
      </c>
      <c r="C74" s="4" t="inlineStr">
        <is>
          <t xml:space="preserve"> </t>
        </is>
      </c>
      <c r="D74" s="4" t="inlineStr">
        <is>
          <t xml:space="preserve"> </t>
        </is>
      </c>
    </row>
    <row r="75">
      <c r="A75" s="4" t="inlineStr">
        <is>
          <t>Total investments</t>
        </is>
      </c>
      <c r="B75" s="6" t="n">
        <v>0</v>
      </c>
      <c r="C75" s="6" t="n">
        <v>0</v>
      </c>
      <c r="D75" s="4" t="inlineStr">
        <is>
          <t xml:space="preserve"> </t>
        </is>
      </c>
    </row>
    <row r="76">
      <c r="A76" s="4" t="inlineStr">
        <is>
          <t>Fair Value, Recurring | Level 3 | Money market funds</t>
        </is>
      </c>
      <c r="B76" s="4" t="inlineStr">
        <is>
          <t xml:space="preserve"> </t>
        </is>
      </c>
      <c r="C76" s="4" t="inlineStr">
        <is>
          <t xml:space="preserve"> </t>
        </is>
      </c>
      <c r="D76" s="4" t="inlineStr">
        <is>
          <t xml:space="preserve"> </t>
        </is>
      </c>
    </row>
    <row r="77">
      <c r="A77" s="3" t="inlineStr">
        <is>
          <t>Derivatives, Fair Value [Line Items]</t>
        </is>
      </c>
      <c r="B77" s="4" t="inlineStr">
        <is>
          <t xml:space="preserve"> </t>
        </is>
      </c>
      <c r="C77" s="4" t="inlineStr">
        <is>
          <t xml:space="preserve"> </t>
        </is>
      </c>
      <c r="D77" s="4" t="inlineStr">
        <is>
          <t xml:space="preserve"> </t>
        </is>
      </c>
    </row>
    <row r="78">
      <c r="A78" s="4" t="inlineStr">
        <is>
          <t>Total investments</t>
        </is>
      </c>
      <c r="B78" s="6" t="n">
        <v>0</v>
      </c>
      <c r="C78" s="6" t="n">
        <v>0</v>
      </c>
      <c r="D78" s="4" t="inlineStr">
        <is>
          <t xml:space="preserve"> </t>
        </is>
      </c>
    </row>
    <row r="79">
      <c r="A79" s="4" t="inlineStr">
        <is>
          <t>Fair Value, Recurring | Level 3 | Registered investment companies</t>
        </is>
      </c>
      <c r="B79" s="4" t="inlineStr">
        <is>
          <t xml:space="preserve"> </t>
        </is>
      </c>
      <c r="C79" s="4" t="inlineStr">
        <is>
          <t xml:space="preserve"> </t>
        </is>
      </c>
      <c r="D79" s="4" t="inlineStr">
        <is>
          <t xml:space="preserve"> </t>
        </is>
      </c>
    </row>
    <row r="80">
      <c r="A80" s="3" t="inlineStr">
        <is>
          <t>Derivatives, Fair Value [Line Items]</t>
        </is>
      </c>
      <c r="B80" s="4" t="inlineStr">
        <is>
          <t xml:space="preserve"> </t>
        </is>
      </c>
      <c r="C80" s="4" t="inlineStr">
        <is>
          <t xml:space="preserve"> </t>
        </is>
      </c>
      <c r="D80" s="4" t="inlineStr">
        <is>
          <t xml:space="preserve"> </t>
        </is>
      </c>
    </row>
    <row r="81">
      <c r="A81" s="4" t="inlineStr">
        <is>
          <t>Total investments</t>
        </is>
      </c>
      <c r="B81" s="6" t="n">
        <v>0</v>
      </c>
      <c r="C81" s="6" t="n">
        <v>0</v>
      </c>
      <c r="D81" s="4" t="inlineStr">
        <is>
          <t xml:space="preserve"> </t>
        </is>
      </c>
    </row>
    <row r="82">
      <c r="A82" s="4" t="inlineStr">
        <is>
          <t>Fair Value, Recurring | Level 3 | Mortgage-backed securities</t>
        </is>
      </c>
      <c r="B82" s="4" t="inlineStr">
        <is>
          <t xml:space="preserve"> </t>
        </is>
      </c>
      <c r="C82" s="4" t="inlineStr">
        <is>
          <t xml:space="preserve"> </t>
        </is>
      </c>
      <c r="D82" s="4" t="inlineStr">
        <is>
          <t xml:space="preserve"> </t>
        </is>
      </c>
    </row>
    <row r="83">
      <c r="A83" s="3" t="inlineStr">
        <is>
          <t>Derivatives, Fair Value [Line Items]</t>
        </is>
      </c>
      <c r="B83" s="4" t="inlineStr">
        <is>
          <t xml:space="preserve"> </t>
        </is>
      </c>
      <c r="C83" s="4" t="inlineStr">
        <is>
          <t xml:space="preserve"> </t>
        </is>
      </c>
      <c r="D83" s="4" t="inlineStr">
        <is>
          <t xml:space="preserve"> </t>
        </is>
      </c>
    </row>
    <row r="84">
      <c r="A84" s="4" t="inlineStr">
        <is>
          <t>Total investments</t>
        </is>
      </c>
      <c r="B84" s="6" t="n">
        <v>0</v>
      </c>
      <c r="C84" s="6" t="n">
        <v>0</v>
      </c>
      <c r="D84" s="4" t="inlineStr">
        <is>
          <t xml:space="preserve"> </t>
        </is>
      </c>
    </row>
    <row r="85">
      <c r="A85" s="4" t="inlineStr">
        <is>
          <t>Fair Value, Recurring | Level 3 | U.S. treasuries</t>
        </is>
      </c>
      <c r="B85" s="4" t="inlineStr">
        <is>
          <t xml:space="preserve"> </t>
        </is>
      </c>
      <c r="C85" s="4" t="inlineStr">
        <is>
          <t xml:space="preserve"> </t>
        </is>
      </c>
      <c r="D85" s="4" t="inlineStr">
        <is>
          <t xml:space="preserve"> </t>
        </is>
      </c>
    </row>
    <row r="86">
      <c r="A86" s="3" t="inlineStr">
        <is>
          <t>Derivatives, Fair Value [Line Items]</t>
        </is>
      </c>
      <c r="B86" s="4" t="inlineStr">
        <is>
          <t xml:space="preserve"> </t>
        </is>
      </c>
      <c r="C86" s="4" t="inlineStr">
        <is>
          <t xml:space="preserve"> </t>
        </is>
      </c>
      <c r="D86" s="4" t="inlineStr">
        <is>
          <t xml:space="preserve"> </t>
        </is>
      </c>
    </row>
    <row r="87">
      <c r="A87" s="4" t="inlineStr">
        <is>
          <t>Total investments</t>
        </is>
      </c>
      <c r="B87" s="6" t="n">
        <v>0</v>
      </c>
      <c r="C87" s="6" t="n">
        <v>0</v>
      </c>
      <c r="D87" s="4" t="inlineStr">
        <is>
          <t xml:space="preserve"> </t>
        </is>
      </c>
    </row>
    <row r="88">
      <c r="A88" s="4" t="inlineStr">
        <is>
          <t>Fair Value, Recurring | Level 3 | Corporate bonds</t>
        </is>
      </c>
      <c r="B88" s="4" t="inlineStr">
        <is>
          <t xml:space="preserve"> </t>
        </is>
      </c>
      <c r="C88" s="4" t="inlineStr">
        <is>
          <t xml:space="preserve"> </t>
        </is>
      </c>
      <c r="D88" s="4" t="inlineStr">
        <is>
          <t xml:space="preserve"> </t>
        </is>
      </c>
    </row>
    <row r="89">
      <c r="A89" s="3" t="inlineStr">
        <is>
          <t>Derivatives, Fair Value [Line Items]</t>
        </is>
      </c>
      <c r="B89" s="4" t="inlineStr">
        <is>
          <t xml:space="preserve"> </t>
        </is>
      </c>
      <c r="C89" s="4" t="inlineStr">
        <is>
          <t xml:space="preserve"> </t>
        </is>
      </c>
      <c r="D89" s="4" t="inlineStr">
        <is>
          <t xml:space="preserve"> </t>
        </is>
      </c>
    </row>
    <row r="90">
      <c r="A90" s="4" t="inlineStr">
        <is>
          <t>Total investments</t>
        </is>
      </c>
      <c r="B90" s="6" t="n">
        <v>0</v>
      </c>
      <c r="C90" s="6" t="n">
        <v>0</v>
      </c>
      <c r="D90" s="4" t="inlineStr">
        <is>
          <t xml:space="preserve"> </t>
        </is>
      </c>
    </row>
    <row r="91">
      <c r="A91" s="4" t="inlineStr">
        <is>
          <t>Fair Value, Recurring | Fair Value Measured at Net Asset Value Per Share | Common/collective trusts</t>
        </is>
      </c>
      <c r="B91" s="4" t="inlineStr">
        <is>
          <t xml:space="preserve"> </t>
        </is>
      </c>
      <c r="C91" s="4" t="inlineStr">
        <is>
          <t xml:space="preserve"> </t>
        </is>
      </c>
      <c r="D91" s="4" t="inlineStr">
        <is>
          <t xml:space="preserve"> </t>
        </is>
      </c>
    </row>
    <row r="92">
      <c r="A92" s="3" t="inlineStr">
        <is>
          <t>Derivatives, Fair Value [Line Items]</t>
        </is>
      </c>
      <c r="B92" s="4" t="inlineStr">
        <is>
          <t xml:space="preserve"> </t>
        </is>
      </c>
      <c r="C92" s="4" t="inlineStr">
        <is>
          <t xml:space="preserve"> </t>
        </is>
      </c>
      <c r="D92" s="4" t="inlineStr">
        <is>
          <t xml:space="preserve"> </t>
        </is>
      </c>
    </row>
    <row r="93">
      <c r="A93" s="4" t="inlineStr">
        <is>
          <t>Total investments</t>
        </is>
      </c>
      <c r="B93" s="6" t="n">
        <v>111103</v>
      </c>
      <c r="C93" s="6" t="n">
        <v>88122</v>
      </c>
      <c r="D93" s="4" t="inlineStr">
        <is>
          <t xml:space="preserve"> </t>
        </is>
      </c>
    </row>
    <row r="94">
      <c r="A94" s="4" t="inlineStr">
        <is>
          <t>Fair Value, Recurring | Fair Value Measured at Net Asset Value Per Share | Limited partnerships</t>
        </is>
      </c>
      <c r="B94" s="4" t="inlineStr">
        <is>
          <t xml:space="preserve"> </t>
        </is>
      </c>
      <c r="C94" s="4" t="inlineStr">
        <is>
          <t xml:space="preserve"> </t>
        </is>
      </c>
      <c r="D94" s="4" t="inlineStr">
        <is>
          <t xml:space="preserve"> </t>
        </is>
      </c>
    </row>
    <row r="95">
      <c r="A95" s="3" t="inlineStr">
        <is>
          <t>Derivatives, Fair Value [Line Items]</t>
        </is>
      </c>
      <c r="B95" s="4" t="inlineStr">
        <is>
          <t xml:space="preserve"> </t>
        </is>
      </c>
      <c r="C95" s="4" t="inlineStr">
        <is>
          <t xml:space="preserve"> </t>
        </is>
      </c>
      <c r="D95" s="4" t="inlineStr">
        <is>
          <t xml:space="preserve"> </t>
        </is>
      </c>
    </row>
    <row r="96">
      <c r="A96" s="4" t="inlineStr">
        <is>
          <t>Total investments</t>
        </is>
      </c>
      <c r="B96" s="5" t="n">
        <v>23665</v>
      </c>
      <c r="C96" s="5" t="n">
        <v>20329</v>
      </c>
      <c r="D9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Employee Benefit Plans - Supplemental Plans’ Accumulated Benefit Obligation, Projected Benefit Obligation and Funded Status (Details) - USD ($) $ in Thousands</t>
        </is>
      </c>
      <c r="B1" s="2" t="inlineStr">
        <is>
          <t>12 Months Ended</t>
        </is>
      </c>
    </row>
    <row r="2">
      <c r="B2" s="2" t="inlineStr">
        <is>
          <t>Sep. 30, 2024</t>
        </is>
      </c>
      <c r="C2" s="2" t="inlineStr">
        <is>
          <t>Sep. 30, 2023</t>
        </is>
      </c>
      <c r="D2" s="2" t="inlineStr">
        <is>
          <t>Sep. 30, 2022</t>
        </is>
      </c>
    </row>
    <row r="3">
      <c r="A3" s="3" t="inlineStr">
        <is>
          <t>Reconciliation:</t>
        </is>
      </c>
      <c r="B3" s="4" t="inlineStr">
        <is>
          <t xml:space="preserve"> </t>
        </is>
      </c>
      <c r="C3" s="4" t="inlineStr">
        <is>
          <t xml:space="preserve"> </t>
        </is>
      </c>
      <c r="D3" s="4" t="inlineStr">
        <is>
          <t xml:space="preserve"> </t>
        </is>
      </c>
    </row>
    <row r="4">
      <c r="A4" s="4" t="inlineStr">
        <is>
          <t>Net amount recognized</t>
        </is>
      </c>
      <c r="B4" s="5" t="n">
        <v>155611</v>
      </c>
      <c r="C4" s="5" t="n">
        <v>92648</v>
      </c>
      <c r="D4" s="4" t="inlineStr">
        <is>
          <t xml:space="preserve"> </t>
        </is>
      </c>
    </row>
    <row r="5">
      <c r="A5" s="4" t="inlineStr">
        <is>
          <t>Supplemental Executive Retirement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ccumulated benefit obligation</t>
        </is>
      </c>
      <c r="B7" s="6" t="n">
        <v>71003</v>
      </c>
      <c r="C7" s="6" t="n">
        <v>75687</v>
      </c>
      <c r="D7" s="4" t="inlineStr">
        <is>
          <t xml:space="preserve"> </t>
        </is>
      </c>
    </row>
    <row r="8">
      <c r="A8" s="3" t="inlineStr">
        <is>
          <t>Change in projected benefit obligation:</t>
        </is>
      </c>
      <c r="B8" s="4" t="inlineStr">
        <is>
          <t xml:space="preserve"> </t>
        </is>
      </c>
      <c r="C8" s="4" t="inlineStr">
        <is>
          <t xml:space="preserve"> </t>
        </is>
      </c>
      <c r="D8" s="4" t="inlineStr">
        <is>
          <t xml:space="preserve"> </t>
        </is>
      </c>
    </row>
    <row r="9">
      <c r="A9" s="4" t="inlineStr">
        <is>
          <t>Benefit obligation at beginning of year</t>
        </is>
      </c>
      <c r="B9" s="6" t="n">
        <v>75898</v>
      </c>
      <c r="C9" s="6" t="n">
        <v>80775</v>
      </c>
      <c r="D9" s="4" t="inlineStr">
        <is>
          <t xml:space="preserve"> </t>
        </is>
      </c>
    </row>
    <row r="10">
      <c r="A10" s="4" t="inlineStr">
        <is>
          <t>Service cost</t>
        </is>
      </c>
      <c r="B10" s="6" t="n">
        <v>55</v>
      </c>
      <c r="C10" s="6" t="n">
        <v>845</v>
      </c>
      <c r="D10" s="5" t="n">
        <v>1129</v>
      </c>
    </row>
    <row r="11">
      <c r="A11" s="4" t="inlineStr">
        <is>
          <t>Interest cost</t>
        </is>
      </c>
      <c r="B11" s="6" t="n">
        <v>4024</v>
      </c>
      <c r="C11" s="6" t="n">
        <v>4227</v>
      </c>
      <c r="D11" s="6" t="n">
        <v>2647</v>
      </c>
    </row>
    <row r="12">
      <c r="A12" s="4" t="inlineStr">
        <is>
          <t>Actuarial loss</t>
        </is>
      </c>
      <c r="B12" s="6" t="n">
        <v>5853</v>
      </c>
      <c r="C12" s="6" t="n">
        <v>6</v>
      </c>
      <c r="D12" s="4" t="inlineStr">
        <is>
          <t xml:space="preserve"> </t>
        </is>
      </c>
    </row>
    <row r="13">
      <c r="A13" s="4" t="inlineStr">
        <is>
          <t>Benefits paid</t>
        </is>
      </c>
      <c r="B13" s="6" t="n">
        <v>-4285</v>
      </c>
      <c r="C13" s="6" t="n">
        <v>-4368</v>
      </c>
      <c r="D13" s="4" t="inlineStr">
        <is>
          <t xml:space="preserve"> </t>
        </is>
      </c>
    </row>
    <row r="14">
      <c r="A14" s="4" t="inlineStr">
        <is>
          <t>Settlements</t>
        </is>
      </c>
      <c r="B14" s="6" t="n">
        <v>-9601</v>
      </c>
      <c r="C14" s="6" t="n">
        <v>-5587</v>
      </c>
      <c r="D14" s="4" t="inlineStr">
        <is>
          <t xml:space="preserve"> </t>
        </is>
      </c>
    </row>
    <row r="15">
      <c r="A15" s="4" t="inlineStr">
        <is>
          <t>Benefit obligation at end of year</t>
        </is>
      </c>
      <c r="B15" s="6" t="n">
        <v>71944</v>
      </c>
      <c r="C15" s="6" t="n">
        <v>75898</v>
      </c>
      <c r="D15" s="6" t="n">
        <v>80775</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6" t="n">
        <v>0</v>
      </c>
      <c r="C17" s="6" t="n">
        <v>0</v>
      </c>
      <c r="D17" s="4" t="inlineStr">
        <is>
          <t xml:space="preserve"> </t>
        </is>
      </c>
    </row>
    <row r="18">
      <c r="A18" s="4" t="inlineStr">
        <is>
          <t>Employer contribution</t>
        </is>
      </c>
      <c r="B18" s="6" t="n">
        <v>0</v>
      </c>
      <c r="C18" s="6" t="n">
        <v>0</v>
      </c>
      <c r="D18" s="4" t="inlineStr">
        <is>
          <t xml:space="preserve"> </t>
        </is>
      </c>
    </row>
    <row r="19">
      <c r="A19" s="4" t="inlineStr">
        <is>
          <t>Benefits paid</t>
        </is>
      </c>
      <c r="B19" s="6" t="n">
        <v>0</v>
      </c>
      <c r="C19" s="6" t="n">
        <v>0</v>
      </c>
      <c r="D19" s="4" t="inlineStr">
        <is>
          <t xml:space="preserve"> </t>
        </is>
      </c>
    </row>
    <row r="20">
      <c r="A20" s="4" t="inlineStr">
        <is>
          <t>Settlements</t>
        </is>
      </c>
      <c r="B20" s="6" t="n">
        <v>0</v>
      </c>
      <c r="C20" s="6" t="n">
        <v>0</v>
      </c>
      <c r="D20" s="4" t="inlineStr">
        <is>
          <t xml:space="preserve"> </t>
        </is>
      </c>
    </row>
    <row r="21">
      <c r="A21" s="4" t="inlineStr">
        <is>
          <t>Fair value of plan assets at end of year</t>
        </is>
      </c>
      <c r="B21" s="6" t="n">
        <v>0</v>
      </c>
      <c r="C21" s="6" t="n">
        <v>0</v>
      </c>
      <c r="D21" s="5" t="n">
        <v>0</v>
      </c>
    </row>
    <row r="22">
      <c r="A22" s="3" t="inlineStr">
        <is>
          <t>Reconciliation:</t>
        </is>
      </c>
      <c r="B22" s="4" t="inlineStr">
        <is>
          <t xml:space="preserve"> </t>
        </is>
      </c>
      <c r="C22" s="4" t="inlineStr">
        <is>
          <t xml:space="preserve"> </t>
        </is>
      </c>
      <c r="D22" s="4" t="inlineStr">
        <is>
          <t xml:space="preserve"> </t>
        </is>
      </c>
    </row>
    <row r="23">
      <c r="A23" s="4" t="inlineStr">
        <is>
          <t>Funded status</t>
        </is>
      </c>
      <c r="B23" s="6" t="n">
        <v>-71944</v>
      </c>
      <c r="C23" s="6" t="n">
        <v>-75898</v>
      </c>
      <c r="D23" s="4" t="inlineStr">
        <is>
          <t xml:space="preserve"> </t>
        </is>
      </c>
    </row>
    <row r="24">
      <c r="A24" s="4" t="inlineStr">
        <is>
          <t>Unrecognized prior service cost</t>
        </is>
      </c>
      <c r="B24" s="6" t="n">
        <v>0</v>
      </c>
      <c r="C24" s="6" t="n">
        <v>0</v>
      </c>
      <c r="D24" s="4" t="inlineStr">
        <is>
          <t xml:space="preserve"> </t>
        </is>
      </c>
    </row>
    <row r="25">
      <c r="A25" s="4" t="inlineStr">
        <is>
          <t>Unrecognized net loss</t>
        </is>
      </c>
      <c r="B25" s="6" t="n">
        <v>0</v>
      </c>
      <c r="C25" s="6" t="n">
        <v>0</v>
      </c>
      <c r="D25" s="4" t="inlineStr">
        <is>
          <t xml:space="preserve"> </t>
        </is>
      </c>
    </row>
    <row r="26">
      <c r="A26" s="4" t="inlineStr">
        <is>
          <t>Net amount recognized</t>
        </is>
      </c>
      <c r="B26" s="5" t="n">
        <v>-71944</v>
      </c>
      <c r="C26" s="5" t="n">
        <v>-75898</v>
      </c>
      <c r="D2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Employee Benefit Plans - Schedule of Expected Benefit Payments Defined Benefit Plan (Details) $ in Thousands</t>
        </is>
      </c>
      <c r="B1" s="2" t="inlineStr">
        <is>
          <t>Sep. 30, 2024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5</t>
        </is>
      </c>
      <c r="B4" s="5" t="n">
        <v>39549</v>
      </c>
    </row>
    <row r="5">
      <c r="A5" s="4" t="inlineStr">
        <is>
          <t>2026</t>
        </is>
      </c>
      <c r="B5" s="6" t="n">
        <v>39332</v>
      </c>
    </row>
    <row r="6">
      <c r="A6" s="4" t="inlineStr">
        <is>
          <t>2027</t>
        </is>
      </c>
      <c r="B6" s="6" t="n">
        <v>39586</v>
      </c>
    </row>
    <row r="7">
      <c r="A7" s="4" t="inlineStr">
        <is>
          <t>2028</t>
        </is>
      </c>
      <c r="B7" s="6" t="n">
        <v>39287</v>
      </c>
    </row>
    <row r="8">
      <c r="A8" s="4" t="inlineStr">
        <is>
          <t>2029</t>
        </is>
      </c>
      <c r="B8" s="6" t="n">
        <v>39026</v>
      </c>
    </row>
    <row r="9">
      <c r="A9" s="4" t="inlineStr">
        <is>
          <t>2030-2034</t>
        </is>
      </c>
      <c r="B9" s="6" t="n">
        <v>184086</v>
      </c>
    </row>
    <row r="10">
      <c r="A10" s="4" t="inlineStr">
        <is>
          <t>Supplemental Plans</t>
        </is>
      </c>
      <c r="B10" s="4" t="inlineStr">
        <is>
          <t xml:space="preserve"> </t>
        </is>
      </c>
    </row>
    <row r="11">
      <c r="A11" s="3" t="inlineStr">
        <is>
          <t>Defined Benefit Plan Disclosure [Line Items]</t>
        </is>
      </c>
      <c r="B11" s="4" t="inlineStr">
        <is>
          <t xml:space="preserve"> </t>
        </is>
      </c>
    </row>
    <row r="12">
      <c r="A12" s="4" t="inlineStr">
        <is>
          <t>2025</t>
        </is>
      </c>
      <c r="B12" s="6" t="n">
        <v>4734</v>
      </c>
    </row>
    <row r="13">
      <c r="A13" s="4" t="inlineStr">
        <is>
          <t>2026</t>
        </is>
      </c>
      <c r="B13" s="6" t="n">
        <v>11322</v>
      </c>
    </row>
    <row r="14">
      <c r="A14" s="4" t="inlineStr">
        <is>
          <t>2027</t>
        </is>
      </c>
      <c r="B14" s="6" t="n">
        <v>4437</v>
      </c>
    </row>
    <row r="15">
      <c r="A15" s="4" t="inlineStr">
        <is>
          <t>2028</t>
        </is>
      </c>
      <c r="B15" s="6" t="n">
        <v>25395</v>
      </c>
    </row>
    <row r="16">
      <c r="A16" s="4" t="inlineStr">
        <is>
          <t>2029</t>
        </is>
      </c>
      <c r="B16" s="6" t="n">
        <v>3708</v>
      </c>
    </row>
    <row r="17">
      <c r="A17" s="4" t="inlineStr">
        <is>
          <t>2030-2034</t>
        </is>
      </c>
      <c r="B17" s="5" t="n">
        <v>309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Employee Benefit Plans - Actuarial Assumptions For Net Periodic Pension Cost (Details) - Postretirement Plan</t>
        </is>
      </c>
      <c r="B1" s="2" t="inlineStr">
        <is>
          <t>12 Months Ended</t>
        </is>
      </c>
    </row>
    <row r="2">
      <c r="B2" s="2" t="inlineStr">
        <is>
          <t>Sep. 30, 2024</t>
        </is>
      </c>
      <c r="C2" s="2" t="inlineStr">
        <is>
          <t>Sep. 30,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pension liability</t>
        </is>
      </c>
      <c r="B4" s="10" t="n">
        <v>0.0501</v>
      </c>
      <c r="C4" s="10" t="n">
        <v>0.0606</v>
      </c>
      <c r="D4" s="4" t="inlineStr">
        <is>
          <t xml:space="preserve"> </t>
        </is>
      </c>
    </row>
    <row r="5">
      <c r="A5" s="4" t="inlineStr">
        <is>
          <t>Discount rate postretirement cost</t>
        </is>
      </c>
      <c r="B5" s="10" t="n">
        <v>0.0606</v>
      </c>
      <c r="C5" s="10" t="n">
        <v>0.0561</v>
      </c>
      <c r="D5" s="10" t="n">
        <v>0.0301</v>
      </c>
    </row>
    <row r="6">
      <c r="A6" s="4" t="inlineStr">
        <is>
          <t>Expected return on plan assets pension liability</t>
        </is>
      </c>
      <c r="B6" s="10" t="n">
        <v>0.0514</v>
      </c>
      <c r="C6" s="10" t="n">
        <v>0.0494</v>
      </c>
      <c r="D6" s="4" t="inlineStr">
        <is>
          <t xml:space="preserve"> </t>
        </is>
      </c>
    </row>
    <row r="7">
      <c r="A7" s="4" t="inlineStr">
        <is>
          <t>Expected return on plan assets postretirement cost</t>
        </is>
      </c>
      <c r="B7" s="10" t="n">
        <v>0.0494</v>
      </c>
      <c r="C7" s="10" t="n">
        <v>0.0494</v>
      </c>
      <c r="D7" s="10" t="n">
        <v>0.0494</v>
      </c>
    </row>
    <row r="8">
      <c r="A8" s="4" t="inlineStr">
        <is>
          <t>Initial trend rate pension liability</t>
        </is>
      </c>
      <c r="B8" s="10" t="n">
        <v>0.0675</v>
      </c>
      <c r="C8" s="10" t="n">
        <v>0.065</v>
      </c>
      <c r="D8" s="4" t="inlineStr">
        <is>
          <t xml:space="preserve"> </t>
        </is>
      </c>
    </row>
    <row r="9">
      <c r="A9" s="4" t="inlineStr">
        <is>
          <t>Initial trend rate postretirement cost</t>
        </is>
      </c>
      <c r="B9" s="10" t="n">
        <v>0.065</v>
      </c>
      <c r="C9" s="10" t="n">
        <v>0.0625</v>
      </c>
      <c r="D9" s="10" t="n">
        <v>0.0625</v>
      </c>
    </row>
    <row r="10">
      <c r="A10" s="4" t="inlineStr">
        <is>
          <t>Ultimate trend rate pension liability</t>
        </is>
      </c>
      <c r="B10" s="11" t="n">
        <v>0.05</v>
      </c>
      <c r="C10" s="11" t="n">
        <v>0.05</v>
      </c>
      <c r="D10" s="4" t="inlineStr">
        <is>
          <t xml:space="preserve"> </t>
        </is>
      </c>
    </row>
    <row r="11">
      <c r="A11" s="4" t="inlineStr">
        <is>
          <t>Ultimate trend rate postretirement cost</t>
        </is>
      </c>
      <c r="B11" s="11" t="n">
        <v>0.05</v>
      </c>
      <c r="C11" s="10" t="n">
        <v>0.0475</v>
      </c>
      <c r="D11" s="11" t="n">
        <v>0.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Employee Benefit Plans - Postretirement Plans’ Accumulated Benefit Obligation, Projected Benefit Obligation and Funded Status (Details) - USD ($) $ in Thousands</t>
        </is>
      </c>
      <c r="B1" s="2" t="inlineStr">
        <is>
          <t>12 Months Ended</t>
        </is>
      </c>
    </row>
    <row r="2">
      <c r="B2" s="2" t="inlineStr">
        <is>
          <t>Sep. 30, 2024</t>
        </is>
      </c>
      <c r="C2" s="2" t="inlineStr">
        <is>
          <t>Sep. 30, 2023</t>
        </is>
      </c>
      <c r="D2" s="2" t="inlineStr">
        <is>
          <t>Sep. 30, 2022</t>
        </is>
      </c>
    </row>
    <row r="3">
      <c r="A3" s="3" t="inlineStr">
        <is>
          <t>Reconciliation:</t>
        </is>
      </c>
      <c r="B3" s="4" t="inlineStr">
        <is>
          <t xml:space="preserve"> </t>
        </is>
      </c>
      <c r="C3" s="4" t="inlineStr">
        <is>
          <t xml:space="preserve"> </t>
        </is>
      </c>
      <c r="D3" s="4" t="inlineStr">
        <is>
          <t xml:space="preserve"> </t>
        </is>
      </c>
    </row>
    <row r="4">
      <c r="A4" s="4" t="inlineStr">
        <is>
          <t>Net amount recognized</t>
        </is>
      </c>
      <c r="B4" s="5" t="n">
        <v>155611</v>
      </c>
      <c r="C4" s="5" t="n">
        <v>92648</v>
      </c>
      <c r="D4" s="4" t="inlineStr">
        <is>
          <t xml:space="preserve"> </t>
        </is>
      </c>
    </row>
    <row r="5">
      <c r="A5" s="4" t="inlineStr">
        <is>
          <t>Postretirement Plan</t>
        </is>
      </c>
      <c r="B5" s="4" t="inlineStr">
        <is>
          <t xml:space="preserve"> </t>
        </is>
      </c>
      <c r="C5" s="4" t="inlineStr">
        <is>
          <t xml:space="preserve"> </t>
        </is>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Benefit obligation at beginning of year</t>
        </is>
      </c>
      <c r="B7" s="6" t="n">
        <v>234004</v>
      </c>
      <c r="C7" s="6" t="n">
        <v>250228</v>
      </c>
      <c r="D7" s="4" t="inlineStr">
        <is>
          <t xml:space="preserve"> </t>
        </is>
      </c>
    </row>
    <row r="8">
      <c r="A8" s="4" t="inlineStr">
        <is>
          <t>Service cost</t>
        </is>
      </c>
      <c r="B8" s="6" t="n">
        <v>6028</v>
      </c>
      <c r="C8" s="6" t="n">
        <v>6183</v>
      </c>
      <c r="D8" s="5" t="n">
        <v>10235</v>
      </c>
    </row>
    <row r="9">
      <c r="A9" s="4" t="inlineStr">
        <is>
          <t>Interest cost</t>
        </is>
      </c>
      <c r="B9" s="6" t="n">
        <v>14034</v>
      </c>
      <c r="C9" s="6" t="n">
        <v>13911</v>
      </c>
      <c r="D9" s="6" t="n">
        <v>10734</v>
      </c>
    </row>
    <row r="10">
      <c r="A10" s="4" t="inlineStr">
        <is>
          <t>Plan participants’ contributions</t>
        </is>
      </c>
      <c r="B10" s="6" t="n">
        <v>2102</v>
      </c>
      <c r="C10" s="6" t="n">
        <v>2053</v>
      </c>
      <c r="D10" s="4" t="inlineStr">
        <is>
          <t xml:space="preserve"> </t>
        </is>
      </c>
    </row>
    <row r="11">
      <c r="A11" s="4" t="inlineStr">
        <is>
          <t>Actuarial (gain) loss</t>
        </is>
      </c>
      <c r="B11" s="6" t="n">
        <v>31135</v>
      </c>
      <c r="C11" s="6" t="n">
        <v>-21468</v>
      </c>
      <c r="D11" s="4" t="inlineStr">
        <is>
          <t xml:space="preserve"> </t>
        </is>
      </c>
    </row>
    <row r="12">
      <c r="A12" s="4" t="inlineStr">
        <is>
          <t>Benefits paid</t>
        </is>
      </c>
      <c r="B12" s="6" t="n">
        <v>-17912</v>
      </c>
      <c r="C12" s="6" t="n">
        <v>-16903</v>
      </c>
      <c r="D12" s="4" t="inlineStr">
        <is>
          <t xml:space="preserve"> </t>
        </is>
      </c>
    </row>
    <row r="13">
      <c r="A13" s="4" t="inlineStr">
        <is>
          <t>Benefit obligation at end of year</t>
        </is>
      </c>
      <c r="B13" s="6" t="n">
        <v>269391</v>
      </c>
      <c r="C13" s="6" t="n">
        <v>234004</v>
      </c>
      <c r="D13" s="6" t="n">
        <v>250228</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255800</v>
      </c>
      <c r="C15" s="6" t="n">
        <v>229686</v>
      </c>
      <c r="D15" s="4" t="inlineStr">
        <is>
          <t xml:space="preserve"> </t>
        </is>
      </c>
    </row>
    <row r="16">
      <c r="A16" s="4" t="inlineStr">
        <is>
          <t>Actual return on plan assets</t>
        </is>
      </c>
      <c r="B16" s="6" t="n">
        <v>47857</v>
      </c>
      <c r="C16" s="6" t="n">
        <v>27833</v>
      </c>
      <c r="D16" s="4" t="inlineStr">
        <is>
          <t xml:space="preserve"> </t>
        </is>
      </c>
    </row>
    <row r="17">
      <c r="A17" s="4" t="inlineStr">
        <is>
          <t>Employer contributions</t>
        </is>
      </c>
      <c r="B17" s="6" t="n">
        <v>0</v>
      </c>
      <c r="C17" s="6" t="n">
        <v>0</v>
      </c>
      <c r="D17" s="4" t="inlineStr">
        <is>
          <t xml:space="preserve"> </t>
        </is>
      </c>
    </row>
    <row r="18">
      <c r="A18" s="4" t="inlineStr">
        <is>
          <t>Benefits paid</t>
        </is>
      </c>
      <c r="B18" s="6" t="n">
        <v>-2965</v>
      </c>
      <c r="C18" s="6" t="n">
        <v>-1719</v>
      </c>
      <c r="D18" s="4" t="inlineStr">
        <is>
          <t xml:space="preserve"> </t>
        </is>
      </c>
    </row>
    <row r="19">
      <c r="A19" s="4" t="inlineStr">
        <is>
          <t>Fair value of plan assets at end of year</t>
        </is>
      </c>
      <c r="B19" s="6" t="n">
        <v>300692</v>
      </c>
      <c r="C19" s="6" t="n">
        <v>255800</v>
      </c>
      <c r="D19" s="5" t="n">
        <v>229686</v>
      </c>
    </row>
    <row r="20">
      <c r="A20" s="3" t="inlineStr">
        <is>
          <t>Reconciliation:</t>
        </is>
      </c>
      <c r="B20" s="4" t="inlineStr">
        <is>
          <t xml:space="preserve"> </t>
        </is>
      </c>
      <c r="C20" s="4" t="inlineStr">
        <is>
          <t xml:space="preserve"> </t>
        </is>
      </c>
      <c r="D20" s="4" t="inlineStr">
        <is>
          <t xml:space="preserve"> </t>
        </is>
      </c>
    </row>
    <row r="21">
      <c r="A21" s="4" t="inlineStr">
        <is>
          <t>Funded status</t>
        </is>
      </c>
      <c r="B21" s="6" t="n">
        <v>31301</v>
      </c>
      <c r="C21" s="6" t="n">
        <v>21796</v>
      </c>
      <c r="D21" s="4" t="inlineStr">
        <is>
          <t xml:space="preserve"> </t>
        </is>
      </c>
    </row>
    <row r="22">
      <c r="A22" s="4" t="inlineStr">
        <is>
          <t>Unrecognized prior service cost</t>
        </is>
      </c>
      <c r="B22" s="6" t="n">
        <v>0</v>
      </c>
      <c r="C22" s="6" t="n">
        <v>0</v>
      </c>
      <c r="D22" s="4" t="inlineStr">
        <is>
          <t xml:space="preserve"> </t>
        </is>
      </c>
    </row>
    <row r="23">
      <c r="A23" s="4" t="inlineStr">
        <is>
          <t>Unrecognized prior service cost</t>
        </is>
      </c>
      <c r="B23" s="6" t="n">
        <v>0</v>
      </c>
      <c r="C23" s="6" t="n">
        <v>0</v>
      </c>
      <c r="D23" s="4" t="inlineStr">
        <is>
          <t xml:space="preserve"> </t>
        </is>
      </c>
    </row>
    <row r="24">
      <c r="A24" s="4" t="inlineStr">
        <is>
          <t>Unrecognized net loss</t>
        </is>
      </c>
      <c r="B24" s="6" t="n">
        <v>0</v>
      </c>
      <c r="C24" s="6" t="n">
        <v>0</v>
      </c>
      <c r="D24" s="4" t="inlineStr">
        <is>
          <t xml:space="preserve"> </t>
        </is>
      </c>
    </row>
    <row r="25">
      <c r="A25" s="4" t="inlineStr">
        <is>
          <t>Net amount recognized</t>
        </is>
      </c>
      <c r="B25" s="5" t="n">
        <v>31301</v>
      </c>
      <c r="C25" s="5" t="n">
        <v>21796</v>
      </c>
      <c r="D2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Employee Benefit Plans - Schedule of Postretirement Benefit Plans Investments at Fair Value (Details) - Postretirement Plan - USD ($) $ in Thousands</t>
        </is>
      </c>
      <c r="B1" s="2" t="inlineStr">
        <is>
          <t>Sep. 30, 2024</t>
        </is>
      </c>
      <c r="C1" s="2" t="inlineStr">
        <is>
          <t>Sep. 30, 2023</t>
        </is>
      </c>
      <c r="D1" s="2" t="inlineStr">
        <is>
          <t>Sep. 30,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investments</t>
        </is>
      </c>
      <c r="B3" s="5" t="n">
        <v>300692</v>
      </c>
      <c r="C3" s="5" t="n">
        <v>255800</v>
      </c>
      <c r="D3" s="5" t="n">
        <v>229686</v>
      </c>
    </row>
    <row r="4">
      <c r="A4" s="4" t="inlineStr">
        <is>
          <t>Fair Value, Recurring</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Total investments</t>
        </is>
      </c>
      <c r="B6" s="6" t="n">
        <v>300692</v>
      </c>
      <c r="C6" s="6" t="n">
        <v>255800</v>
      </c>
      <c r="D6" s="4" t="inlineStr">
        <is>
          <t xml:space="preserve"> </t>
        </is>
      </c>
    </row>
    <row r="7">
      <c r="A7" s="4" t="inlineStr">
        <is>
          <t>Fair Value, Recurring | Level 1</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Total investments</t>
        </is>
      </c>
      <c r="B9" s="6" t="n">
        <v>294059</v>
      </c>
      <c r="C9" s="6" t="n">
        <v>251041</v>
      </c>
      <c r="D9" s="4" t="inlineStr">
        <is>
          <t xml:space="preserve"> </t>
        </is>
      </c>
    </row>
    <row r="10">
      <c r="A10" s="4" t="inlineStr">
        <is>
          <t>Fair Value, Recurring | Level 2</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Total investments</t>
        </is>
      </c>
      <c r="B12" s="6" t="n">
        <v>6633</v>
      </c>
      <c r="C12" s="6" t="n">
        <v>4759</v>
      </c>
      <c r="D12" s="4" t="inlineStr">
        <is>
          <t xml:space="preserve"> </t>
        </is>
      </c>
    </row>
    <row r="13">
      <c r="A13" s="4" t="inlineStr">
        <is>
          <t>Fair Value, Recurring | Level 3</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Total investments</t>
        </is>
      </c>
      <c r="B15" s="6" t="n">
        <v>0</v>
      </c>
      <c r="C15" s="6" t="n">
        <v>0</v>
      </c>
      <c r="D15" s="4" t="inlineStr">
        <is>
          <t xml:space="preserve"> </t>
        </is>
      </c>
    </row>
    <row r="16">
      <c r="A16" s="4" t="inlineStr">
        <is>
          <t>Fair Value, Recurring | Money market funds</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Total investments</t>
        </is>
      </c>
      <c r="B18" s="6" t="n">
        <v>6633</v>
      </c>
      <c r="C18" s="6" t="n">
        <v>4759</v>
      </c>
      <c r="D18" s="4" t="inlineStr">
        <is>
          <t xml:space="preserve"> </t>
        </is>
      </c>
    </row>
    <row r="19">
      <c r="A19" s="4" t="inlineStr">
        <is>
          <t>Fair Value, Recurring | Money market funds | Level 1</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Total investments</t>
        </is>
      </c>
      <c r="B21" s="6" t="n">
        <v>0</v>
      </c>
      <c r="C21" s="6" t="n">
        <v>0</v>
      </c>
      <c r="D21" s="4" t="inlineStr">
        <is>
          <t xml:space="preserve"> </t>
        </is>
      </c>
    </row>
    <row r="22">
      <c r="A22" s="4" t="inlineStr">
        <is>
          <t>Fair Value, Recurring | Money market funds | Level 2</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Total investments</t>
        </is>
      </c>
      <c r="B24" s="6" t="n">
        <v>6633</v>
      </c>
      <c r="C24" s="6" t="n">
        <v>4759</v>
      </c>
      <c r="D24" s="4" t="inlineStr">
        <is>
          <t xml:space="preserve"> </t>
        </is>
      </c>
    </row>
    <row r="25">
      <c r="A25" s="4" t="inlineStr">
        <is>
          <t>Fair Value, Recurring | Money market funds | Level 3</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Total investments</t>
        </is>
      </c>
      <c r="B27" s="6" t="n">
        <v>0</v>
      </c>
      <c r="C27" s="6" t="n">
        <v>0</v>
      </c>
      <c r="D27" s="4" t="inlineStr">
        <is>
          <t xml:space="preserve"> </t>
        </is>
      </c>
    </row>
    <row r="28">
      <c r="A28" s="4" t="inlineStr">
        <is>
          <t>Fair Value, Recurring | Registered investment companies</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Total investments</t>
        </is>
      </c>
      <c r="B30" s="6" t="n">
        <v>294059</v>
      </c>
      <c r="C30" s="6" t="n">
        <v>251041</v>
      </c>
      <c r="D30" s="4" t="inlineStr">
        <is>
          <t xml:space="preserve"> </t>
        </is>
      </c>
    </row>
    <row r="31">
      <c r="A31" s="4" t="inlineStr">
        <is>
          <t>Fair Value, Recurring | Registered investment companies | Level 1</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Total investments</t>
        </is>
      </c>
      <c r="B33" s="6" t="n">
        <v>294059</v>
      </c>
      <c r="C33" s="6" t="n">
        <v>251041</v>
      </c>
      <c r="D33" s="4" t="inlineStr">
        <is>
          <t xml:space="preserve"> </t>
        </is>
      </c>
    </row>
    <row r="34">
      <c r="A34" s="4" t="inlineStr">
        <is>
          <t>Fair Value, Recurring | Registered investment companies | Level 2</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Total investments</t>
        </is>
      </c>
      <c r="B36" s="6" t="n">
        <v>0</v>
      </c>
      <c r="C36" s="6" t="n">
        <v>0</v>
      </c>
      <c r="D36" s="4" t="inlineStr">
        <is>
          <t xml:space="preserve"> </t>
        </is>
      </c>
    </row>
    <row r="37">
      <c r="A37" s="4" t="inlineStr">
        <is>
          <t>Fair Value, Recurring | Registered investment companies | Level 3</t>
        </is>
      </c>
      <c r="B37" s="4" t="inlineStr">
        <is>
          <t xml:space="preserve"> </t>
        </is>
      </c>
      <c r="C37" s="4" t="inlineStr">
        <is>
          <t xml:space="preserve"> </t>
        </is>
      </c>
      <c r="D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row>
    <row r="39">
      <c r="A39" s="4" t="inlineStr">
        <is>
          <t>Total investments</t>
        </is>
      </c>
      <c r="B39" s="5" t="n">
        <v>0</v>
      </c>
      <c r="C39" s="5" t="n">
        <v>0</v>
      </c>
      <c r="D3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Employee Benefit Plans - Schedule of Expected Benefit Payments Post Retirement Benefit Plan (Details) - Postretirement Plan $ in Thousands</t>
        </is>
      </c>
      <c r="B1" s="2" t="inlineStr">
        <is>
          <t>Sep. 30, 2024 USD ($)</t>
        </is>
      </c>
    </row>
    <row r="2">
      <c r="A2" s="3" t="inlineStr">
        <is>
          <t>Company Payments</t>
        </is>
      </c>
      <c r="B2" s="4" t="inlineStr">
        <is>
          <t xml:space="preserve"> </t>
        </is>
      </c>
    </row>
    <row r="3">
      <c r="A3" s="4" t="inlineStr">
        <is>
          <t>2025</t>
        </is>
      </c>
      <c r="B3" s="5" t="n">
        <v>17862</v>
      </c>
    </row>
    <row r="4">
      <c r="A4" s="4" t="inlineStr">
        <is>
          <t>2026</t>
        </is>
      </c>
      <c r="B4" s="6" t="n">
        <v>17883</v>
      </c>
    </row>
    <row r="5">
      <c r="A5" s="4" t="inlineStr">
        <is>
          <t>2027</t>
        </is>
      </c>
      <c r="B5" s="6" t="n">
        <v>17769</v>
      </c>
    </row>
    <row r="6">
      <c r="A6" s="4" t="inlineStr">
        <is>
          <t>2028</t>
        </is>
      </c>
      <c r="B6" s="6" t="n">
        <v>17950</v>
      </c>
    </row>
    <row r="7">
      <c r="A7" s="4" t="inlineStr">
        <is>
          <t>2029</t>
        </is>
      </c>
      <c r="B7" s="6" t="n">
        <v>18257</v>
      </c>
    </row>
    <row r="8">
      <c r="A8" s="4" t="inlineStr">
        <is>
          <t>2030-2034</t>
        </is>
      </c>
      <c r="B8" s="6" t="n">
        <v>98149</v>
      </c>
    </row>
    <row r="9">
      <c r="A9" s="3" t="inlineStr">
        <is>
          <t>Retiree Payments</t>
        </is>
      </c>
      <c r="B9" s="4" t="inlineStr">
        <is>
          <t xml:space="preserve"> </t>
        </is>
      </c>
    </row>
    <row r="10">
      <c r="A10" s="4" t="inlineStr">
        <is>
          <t>2025</t>
        </is>
      </c>
      <c r="B10" s="6" t="n">
        <v>2321</v>
      </c>
    </row>
    <row r="11">
      <c r="A11" s="4" t="inlineStr">
        <is>
          <t>2026</t>
        </is>
      </c>
      <c r="B11" s="6" t="n">
        <v>2282</v>
      </c>
    </row>
    <row r="12">
      <c r="A12" s="4" t="inlineStr">
        <is>
          <t>2027</t>
        </is>
      </c>
      <c r="B12" s="6" t="n">
        <v>2177</v>
      </c>
    </row>
    <row r="13">
      <c r="A13" s="4" t="inlineStr">
        <is>
          <t>2028</t>
        </is>
      </c>
      <c r="B13" s="6" t="n">
        <v>2057</v>
      </c>
    </row>
    <row r="14">
      <c r="A14" s="4" t="inlineStr">
        <is>
          <t>2029</t>
        </is>
      </c>
      <c r="B14" s="6" t="n">
        <v>1984</v>
      </c>
    </row>
    <row r="15">
      <c r="A15" s="4" t="inlineStr">
        <is>
          <t>2030-2034</t>
        </is>
      </c>
      <c r="B15" s="6" t="n">
        <v>9835</v>
      </c>
    </row>
    <row r="16">
      <c r="A16" s="3" t="inlineStr">
        <is>
          <t>Subsidy Payments</t>
        </is>
      </c>
      <c r="B16" s="4" t="inlineStr">
        <is>
          <t xml:space="preserve"> </t>
        </is>
      </c>
    </row>
    <row r="17">
      <c r="A17" s="4" t="inlineStr">
        <is>
          <t>2025</t>
        </is>
      </c>
      <c r="B17" s="6" t="n">
        <v>0</v>
      </c>
    </row>
    <row r="18">
      <c r="A18" s="4" t="inlineStr">
        <is>
          <t>2026</t>
        </is>
      </c>
      <c r="B18" s="6" t="n">
        <v>0</v>
      </c>
    </row>
    <row r="19">
      <c r="A19" s="4" t="inlineStr">
        <is>
          <t>2027</t>
        </is>
      </c>
      <c r="B19" s="6" t="n">
        <v>0</v>
      </c>
    </row>
    <row r="20">
      <c r="A20" s="4" t="inlineStr">
        <is>
          <t>2028</t>
        </is>
      </c>
      <c r="B20" s="6" t="n">
        <v>0</v>
      </c>
    </row>
    <row r="21">
      <c r="A21" s="4" t="inlineStr">
        <is>
          <t>2029</t>
        </is>
      </c>
      <c r="B21" s="6" t="n">
        <v>0</v>
      </c>
    </row>
    <row r="22">
      <c r="A22" s="4" t="inlineStr">
        <is>
          <t>2030-2034</t>
        </is>
      </c>
      <c r="B22" s="6" t="n">
        <v>0</v>
      </c>
    </row>
    <row r="23">
      <c r="A23" s="3" t="inlineStr">
        <is>
          <t>Total Postretirement Benefits</t>
        </is>
      </c>
      <c r="B23" s="4" t="inlineStr">
        <is>
          <t xml:space="preserve"> </t>
        </is>
      </c>
    </row>
    <row r="24">
      <c r="A24" s="4" t="inlineStr">
        <is>
          <t>2025</t>
        </is>
      </c>
      <c r="B24" s="6" t="n">
        <v>20183</v>
      </c>
    </row>
    <row r="25">
      <c r="A25" s="4" t="inlineStr">
        <is>
          <t>2026</t>
        </is>
      </c>
      <c r="B25" s="6" t="n">
        <v>20165</v>
      </c>
    </row>
    <row r="26">
      <c r="A26" s="4" t="inlineStr">
        <is>
          <t>2027</t>
        </is>
      </c>
      <c r="B26" s="6" t="n">
        <v>19946</v>
      </c>
    </row>
    <row r="27">
      <c r="A27" s="4" t="inlineStr">
        <is>
          <t>2028</t>
        </is>
      </c>
      <c r="B27" s="6" t="n">
        <v>20007</v>
      </c>
    </row>
    <row r="28">
      <c r="A28" s="4" t="inlineStr">
        <is>
          <t>2029</t>
        </is>
      </c>
      <c r="B28" s="6" t="n">
        <v>20241</v>
      </c>
    </row>
    <row r="29">
      <c r="A29" s="4" t="inlineStr">
        <is>
          <t>2030-2034</t>
        </is>
      </c>
      <c r="B29" s="5" t="n">
        <v>1079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42895</v>
      </c>
      <c r="C4" s="5" t="n">
        <v>885862</v>
      </c>
      <c r="D4" s="5" t="n">
        <v>77439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69972</v>
      </c>
      <c r="C6" s="6" t="n">
        <v>604327</v>
      </c>
      <c r="D6" s="6" t="n">
        <v>535655</v>
      </c>
    </row>
    <row r="7">
      <c r="A7" s="4" t="inlineStr">
        <is>
          <t>Deferred income taxes</t>
        </is>
      </c>
      <c r="B7" s="6" t="n">
        <v>172707</v>
      </c>
      <c r="C7" s="6" t="n">
        <v>108215</v>
      </c>
      <c r="D7" s="6" t="n">
        <v>53651</v>
      </c>
    </row>
    <row r="8">
      <c r="A8" s="4" t="inlineStr">
        <is>
          <t>Stock-based compensation</t>
        </is>
      </c>
      <c r="B8" s="6" t="n">
        <v>10709</v>
      </c>
      <c r="C8" s="6" t="n">
        <v>10178</v>
      </c>
      <c r="D8" s="6" t="n">
        <v>10743</v>
      </c>
    </row>
    <row r="9">
      <c r="A9" s="4" t="inlineStr">
        <is>
          <t>Amortization of debt issuance costs</t>
        </is>
      </c>
      <c r="B9" s="6" t="n">
        <v>-6882</v>
      </c>
      <c r="C9" s="6" t="n">
        <v>3639</v>
      </c>
      <c r="D9" s="6" t="n">
        <v>9141</v>
      </c>
    </row>
    <row r="10">
      <c r="A10" s="4" t="inlineStr">
        <is>
          <t>Equity component of AFUDC</t>
        </is>
      </c>
      <c r="B10" s="6" t="n">
        <v>-58234</v>
      </c>
      <c r="C10" s="6" t="n">
        <v>-64019</v>
      </c>
      <c r="D10" s="6" t="n">
        <v>-45505</v>
      </c>
    </row>
    <row r="11">
      <c r="A11" s="4" t="inlineStr">
        <is>
          <t>Other</t>
        </is>
      </c>
      <c r="B11" s="6" t="n">
        <v>1546</v>
      </c>
      <c r="C11" s="6" t="n">
        <v>-591</v>
      </c>
      <c r="D11" s="6" t="n">
        <v>3265</v>
      </c>
    </row>
    <row r="12">
      <c r="A12" s="3" t="inlineStr">
        <is>
          <t>Changes in assets and liabilities:</t>
        </is>
      </c>
      <c r="B12" s="4" t="inlineStr">
        <is>
          <t xml:space="preserve"> </t>
        </is>
      </c>
      <c r="C12" s="4" t="inlineStr">
        <is>
          <t xml:space="preserve"> </t>
        </is>
      </c>
      <c r="D12" s="4" t="inlineStr">
        <is>
          <t xml:space="preserve"> </t>
        </is>
      </c>
    </row>
    <row r="13">
      <c r="A13" s="4" t="inlineStr">
        <is>
          <t>(Increase) decrease in accounts receivable</t>
        </is>
      </c>
      <c r="B13" s="6" t="n">
        <v>-40909</v>
      </c>
      <c r="C13" s="6" t="n">
        <v>46859</v>
      </c>
      <c r="D13" s="6" t="n">
        <v>-34325</v>
      </c>
    </row>
    <row r="14">
      <c r="A14" s="4" t="inlineStr">
        <is>
          <t>(Increase) decrease in gas stored underground</t>
        </is>
      </c>
      <c r="B14" s="6" t="n">
        <v>76322</v>
      </c>
      <c r="C14" s="6" t="n">
        <v>112111</v>
      </c>
      <c r="D14" s="6" t="n">
        <v>-179825</v>
      </c>
    </row>
    <row r="15">
      <c r="A15" s="4" t="inlineStr">
        <is>
          <t>Decrease in Winter Storm Uri current regulatory asset (see Note 3)</t>
        </is>
      </c>
      <c r="B15" s="6" t="n">
        <v>0</v>
      </c>
      <c r="C15" s="6" t="n">
        <v>2021889</v>
      </c>
      <c r="D15" s="6" t="n">
        <v>0</v>
      </c>
    </row>
    <row r="16">
      <c r="A16" s="4" t="inlineStr">
        <is>
          <t>(Increase) decrease in other current assets</t>
        </is>
      </c>
      <c r="B16" s="6" t="n">
        <v>17138</v>
      </c>
      <c r="C16" s="6" t="n">
        <v>-36041</v>
      </c>
      <c r="D16" s="6" t="n">
        <v>-65979</v>
      </c>
    </row>
    <row r="17">
      <c r="A17" s="4" t="inlineStr">
        <is>
          <t>(Increase) decrease in deferred charges and other assets</t>
        </is>
      </c>
      <c r="B17" s="6" t="n">
        <v>-195369</v>
      </c>
      <c r="C17" s="6" t="n">
        <v>-172586</v>
      </c>
      <c r="D17" s="6" t="n">
        <v>13287</v>
      </c>
    </row>
    <row r="18">
      <c r="A18" s="4" t="inlineStr">
        <is>
          <t>Increase (decrease) in accounts payable and accrued liabilities</t>
        </is>
      </c>
      <c r="B18" s="6" t="n">
        <v>-4563</v>
      </c>
      <c r="C18" s="6" t="n">
        <v>-132575</v>
      </c>
      <c r="D18" s="6" t="n">
        <v>40394</v>
      </c>
    </row>
    <row r="19">
      <c r="A19" s="4" t="inlineStr">
        <is>
          <t>Increase (decrease) in other current liabilities</t>
        </is>
      </c>
      <c r="B19" s="6" t="n">
        <v>-10287</v>
      </c>
      <c r="C19" s="6" t="n">
        <v>30687</v>
      </c>
      <c r="D19" s="6" t="n">
        <v>-152274</v>
      </c>
    </row>
    <row r="20">
      <c r="A20" s="4" t="inlineStr">
        <is>
          <t>Increase in deferred credits and other liabilities</t>
        </is>
      </c>
      <c r="B20" s="6" t="n">
        <v>58701</v>
      </c>
      <c r="C20" s="6" t="n">
        <v>41788</v>
      </c>
      <c r="D20" s="6" t="n">
        <v>14958</v>
      </c>
    </row>
    <row r="21">
      <c r="A21" s="4" t="inlineStr">
        <is>
          <t>Net cash provided by operating activities</t>
        </is>
      </c>
      <c r="B21" s="6" t="n">
        <v>1733746</v>
      </c>
      <c r="C21" s="6" t="n">
        <v>3459743</v>
      </c>
      <c r="D21" s="6" t="n">
        <v>977584</v>
      </c>
    </row>
    <row r="22">
      <c r="A22" s="3" t="inlineStr">
        <is>
          <t>CASH FLOWS USED IN INVESTING ACTIVITIES</t>
        </is>
      </c>
      <c r="B22" s="4" t="inlineStr">
        <is>
          <t xml:space="preserve"> </t>
        </is>
      </c>
      <c r="C22" s="4" t="inlineStr">
        <is>
          <t xml:space="preserve"> </t>
        </is>
      </c>
      <c r="D22" s="4" t="inlineStr">
        <is>
          <t xml:space="preserve"> </t>
        </is>
      </c>
    </row>
    <row r="23">
      <c r="A23" s="4" t="inlineStr">
        <is>
          <t>Capital expenditures</t>
        </is>
      </c>
      <c r="B23" s="6" t="n">
        <v>-2937124</v>
      </c>
      <c r="C23" s="6" t="n">
        <v>-2805973</v>
      </c>
      <c r="D23" s="6" t="n">
        <v>-2444420</v>
      </c>
    </row>
    <row r="24">
      <c r="A24" s="4" t="inlineStr">
        <is>
          <t>Purchases of debt and equity securities</t>
        </is>
      </c>
      <c r="B24" s="6" t="n">
        <v>-19734</v>
      </c>
      <c r="C24" s="6" t="n">
        <v>-46789</v>
      </c>
      <c r="D24" s="6" t="n">
        <v>-28285</v>
      </c>
    </row>
    <row r="25">
      <c r="A25" s="4" t="inlineStr">
        <is>
          <t>Proceeds from sale of debt and equity securities</t>
        </is>
      </c>
      <c r="B25" s="6" t="n">
        <v>5977</v>
      </c>
      <c r="C25" s="6" t="n">
        <v>25134</v>
      </c>
      <c r="D25" s="6" t="n">
        <v>4872</v>
      </c>
    </row>
    <row r="26">
      <c r="A26" s="4" t="inlineStr">
        <is>
          <t>Maturities of debt securities</t>
        </is>
      </c>
      <c r="B26" s="6" t="n">
        <v>12050</v>
      </c>
      <c r="C26" s="6" t="n">
        <v>13340</v>
      </c>
      <c r="D26" s="6" t="n">
        <v>27586</v>
      </c>
    </row>
    <row r="27">
      <c r="A27" s="4" t="inlineStr">
        <is>
          <t>Other, net</t>
        </is>
      </c>
      <c r="B27" s="6" t="n">
        <v>16062</v>
      </c>
      <c r="C27" s="6" t="n">
        <v>19008</v>
      </c>
      <c r="D27" s="6" t="n">
        <v>10289</v>
      </c>
    </row>
    <row r="28">
      <c r="A28" s="4" t="inlineStr">
        <is>
          <t>Net cash used in investing activities</t>
        </is>
      </c>
      <c r="B28" s="6" t="n">
        <v>-2922769</v>
      </c>
      <c r="C28" s="6" t="n">
        <v>-2795280</v>
      </c>
      <c r="D28" s="6" t="n">
        <v>-2429958</v>
      </c>
    </row>
    <row r="29">
      <c r="A29" s="3" t="inlineStr">
        <is>
          <t>CASH FLOWS FROM FINANCING ACTIVITIES</t>
        </is>
      </c>
      <c r="B29" s="4" t="inlineStr">
        <is>
          <t xml:space="preserve"> </t>
        </is>
      </c>
      <c r="C29" s="4" t="inlineStr">
        <is>
          <t xml:space="preserve"> </t>
        </is>
      </c>
      <c r="D29" s="4" t="inlineStr">
        <is>
          <t xml:space="preserve"> </t>
        </is>
      </c>
    </row>
    <row r="30">
      <c r="A30" s="4" t="inlineStr">
        <is>
          <t>Net increase (decrease) in short-term debt</t>
        </is>
      </c>
      <c r="B30" s="6" t="n">
        <v>-241933</v>
      </c>
      <c r="C30" s="6" t="n">
        <v>56966</v>
      </c>
      <c r="D30" s="6" t="n">
        <v>184967</v>
      </c>
    </row>
    <row r="31">
      <c r="A31" s="4" t="inlineStr">
        <is>
          <t>Proceeds from issuance of long-term debt, net of premium/discount</t>
        </is>
      </c>
      <c r="B31" s="6" t="n">
        <v>1240204</v>
      </c>
      <c r="C31" s="6" t="n">
        <v>797258</v>
      </c>
      <c r="D31" s="6" t="n">
        <v>798802</v>
      </c>
    </row>
    <row r="32">
      <c r="A32" s="4" t="inlineStr">
        <is>
          <t>Proceeds from issuance of securitized long-term debt by AEK</t>
        </is>
      </c>
      <c r="B32" s="6" t="n">
        <v>0</v>
      </c>
      <c r="C32" s="6" t="n">
        <v>95000</v>
      </c>
      <c r="D32" s="6" t="n">
        <v>0</v>
      </c>
    </row>
    <row r="33">
      <c r="A33" s="4" t="inlineStr">
        <is>
          <t>Net proceeds from equity offering</t>
        </is>
      </c>
      <c r="B33" s="6" t="n">
        <v>749987</v>
      </c>
      <c r="C33" s="6" t="n">
        <v>806949</v>
      </c>
      <c r="D33" s="6" t="n">
        <v>776805</v>
      </c>
    </row>
    <row r="34">
      <c r="A34" s="4" t="inlineStr">
        <is>
          <t>Issuance of common stock through stock purchase and employee retirement plans</t>
        </is>
      </c>
      <c r="B34" s="6" t="n">
        <v>15084</v>
      </c>
      <c r="C34" s="6" t="n">
        <v>15395</v>
      </c>
      <c r="D34" s="6" t="n">
        <v>15403</v>
      </c>
    </row>
    <row r="35">
      <c r="A35" s="4" t="inlineStr">
        <is>
          <t>Settlement of interest rate swaps</t>
        </is>
      </c>
      <c r="B35" s="6" t="n">
        <v>231138</v>
      </c>
      <c r="C35" s="6" t="n">
        <v>171145</v>
      </c>
      <c r="D35" s="6" t="n">
        <v>197073</v>
      </c>
    </row>
    <row r="36">
      <c r="A36" s="4" t="inlineStr">
        <is>
          <t>Proceeds from term loan</t>
        </is>
      </c>
      <c r="B36" s="6" t="n">
        <v>0</v>
      </c>
      <c r="C36" s="6" t="n">
        <v>2020000</v>
      </c>
      <c r="D36" s="6" t="n">
        <v>0</v>
      </c>
    </row>
    <row r="37">
      <c r="A37" s="4" t="inlineStr">
        <is>
          <t>Repayment of term loan</t>
        </is>
      </c>
      <c r="B37" s="6" t="n">
        <v>0</v>
      </c>
      <c r="C37" s="6" t="n">
        <v>-2020000</v>
      </c>
      <c r="D37" s="6" t="n">
        <v>0</v>
      </c>
    </row>
    <row r="38">
      <c r="A38" s="4" t="inlineStr">
        <is>
          <t>Repayment of long-term debt</t>
        </is>
      </c>
      <c r="B38" s="6" t="n">
        <v>0</v>
      </c>
      <c r="C38" s="6" t="n">
        <v>-2200000</v>
      </c>
      <c r="D38" s="6" t="n">
        <v>-200000</v>
      </c>
    </row>
    <row r="39">
      <c r="A39" s="4" t="inlineStr">
        <is>
          <t>Repayment of securitized long-term debt by AEK</t>
        </is>
      </c>
      <c r="B39" s="6" t="n">
        <v>-9922</v>
      </c>
      <c r="C39" s="6" t="n">
        <v>0</v>
      </c>
      <c r="D39" s="6" t="n">
        <v>0</v>
      </c>
    </row>
    <row r="40">
      <c r="A40" s="4" t="inlineStr">
        <is>
          <t>Cash dividends paid</t>
        </is>
      </c>
      <c r="B40" s="6" t="n">
        <v>-492950</v>
      </c>
      <c r="C40" s="6" t="n">
        <v>-430345</v>
      </c>
      <c r="D40" s="6" t="n">
        <v>-375914</v>
      </c>
    </row>
    <row r="41">
      <c r="A41" s="4" t="inlineStr">
        <is>
          <t>Debt issuance costs</t>
        </is>
      </c>
      <c r="B41" s="6" t="n">
        <v>-11844</v>
      </c>
      <c r="C41" s="6" t="n">
        <v>-7864</v>
      </c>
      <c r="D41" s="6" t="n">
        <v>-8196</v>
      </c>
    </row>
    <row r="42">
      <c r="A42" s="4" t="inlineStr">
        <is>
          <t>Securitized debt issuance costs</t>
        </is>
      </c>
      <c r="B42" s="6" t="n">
        <v>0</v>
      </c>
      <c r="C42" s="6" t="n">
        <v>-1273</v>
      </c>
      <c r="D42" s="6" t="n">
        <v>0</v>
      </c>
    </row>
    <row r="43">
      <c r="A43" s="4" t="inlineStr">
        <is>
          <t>Other</t>
        </is>
      </c>
      <c r="B43" s="6" t="n">
        <v>-1133</v>
      </c>
      <c r="C43" s="6" t="n">
        <v>0</v>
      </c>
      <c r="D43" s="6" t="n">
        <v>-1735</v>
      </c>
    </row>
    <row r="44">
      <c r="A44" s="4" t="inlineStr">
        <is>
          <t>Net cash provided by (used in) financing activities</t>
        </is>
      </c>
      <c r="B44" s="6" t="n">
        <v>1478631</v>
      </c>
      <c r="C44" s="6" t="n">
        <v>-696769</v>
      </c>
      <c r="D44" s="6" t="n">
        <v>1387205</v>
      </c>
    </row>
    <row r="45">
      <c r="A45" s="4" t="inlineStr">
        <is>
          <t>Net increase (decrease) in cash and cash equivalents and restricted cash and cash equivalents</t>
        </is>
      </c>
      <c r="B45" s="6" t="n">
        <v>289608</v>
      </c>
      <c r="C45" s="6" t="n">
        <v>-32306</v>
      </c>
      <c r="D45" s="6" t="n">
        <v>-65169</v>
      </c>
    </row>
    <row r="46">
      <c r="A46" s="4" t="inlineStr">
        <is>
          <t>Cash and cash equivalents and restricted cash and cash equivalents at beginning of year</t>
        </is>
      </c>
      <c r="B46" s="6" t="n">
        <v>19248</v>
      </c>
      <c r="C46" s="6" t="n">
        <v>51554</v>
      </c>
      <c r="D46" s="6" t="n">
        <v>116723</v>
      </c>
    </row>
    <row r="47">
      <c r="A47" s="4" t="inlineStr">
        <is>
          <t>Cash and cash equivalents and restricted cash and cash equivalents at end of year</t>
        </is>
      </c>
      <c r="B47" s="5" t="n">
        <v>308856</v>
      </c>
      <c r="C47" s="5" t="n">
        <v>19248</v>
      </c>
      <c r="D47" s="5" t="n">
        <v>5155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24" customWidth="1" min="2" max="2"/>
    <col width="14" customWidth="1" min="3" max="3"/>
    <col width="15" customWidth="1" min="4" max="4"/>
  </cols>
  <sheetData>
    <row r="1">
      <c r="A1" s="1" t="inlineStr">
        <is>
          <t>Stock and Other Compensation Plans - Narrative (Details) - USD ($)</t>
        </is>
      </c>
      <c r="B1" s="2" t="inlineStr">
        <is>
          <t>12 Months Ended</t>
        </is>
      </c>
    </row>
    <row r="2">
      <c r="B2" s="2" t="inlineStr">
        <is>
          <t>Sep. 30, 2024</t>
        </is>
      </c>
      <c r="C2" s="2" t="inlineStr">
        <is>
          <t>Sep. 30, 2023</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cost</t>
        </is>
      </c>
      <c r="B4" s="5" t="n">
        <v>25400000</v>
      </c>
      <c r="C4" s="5" t="n">
        <v>23700000</v>
      </c>
      <c r="D4" s="5" t="n">
        <v>22200000</v>
      </c>
    </row>
    <row r="5">
      <c r="A5" s="4" t="inlineStr">
        <is>
          <t>Capitalized stock-based compensation cost</t>
        </is>
      </c>
      <c r="B5" s="5" t="n">
        <v>14700000</v>
      </c>
      <c r="C5" s="6" t="n">
        <v>13500000</v>
      </c>
      <c r="D5" s="6" t="n">
        <v>11500000</v>
      </c>
    </row>
    <row r="6">
      <c r="A6" s="4" t="inlineStr">
        <is>
          <t>Maximum shares authorized (in shares)</t>
        </is>
      </c>
      <c r="B6" s="6" t="n">
        <v>11200000</v>
      </c>
      <c r="C6" s="4" t="inlineStr">
        <is>
          <t xml:space="preserve"> </t>
        </is>
      </c>
      <c r="D6" s="4" t="inlineStr">
        <is>
          <t xml:space="preserve"> </t>
        </is>
      </c>
    </row>
    <row r="7">
      <c r="A7" s="4" t="inlineStr">
        <is>
          <t>Shares available for future issuance (in shares)</t>
        </is>
      </c>
      <c r="B7" s="6" t="n">
        <v>400000</v>
      </c>
      <c r="C7" s="4" t="inlineStr">
        <is>
          <t xml:space="preserve"> </t>
        </is>
      </c>
      <c r="D7" s="4" t="inlineStr">
        <is>
          <t xml:space="preserve"> </t>
        </is>
      </c>
    </row>
    <row r="8">
      <c r="A8" s="4" t="inlineStr">
        <is>
          <t>Service period</t>
        </is>
      </c>
      <c r="B8" s="4" t="inlineStr">
        <is>
          <t>3 years</t>
        </is>
      </c>
      <c r="C8" s="4" t="inlineStr">
        <is>
          <t xml:space="preserve"> </t>
        </is>
      </c>
      <c r="D8" s="4" t="inlineStr">
        <is>
          <t xml:space="preserve"> </t>
        </is>
      </c>
    </row>
    <row r="9">
      <c r="A9" s="4" t="inlineStr">
        <is>
          <t>Unrecognized compensation cost</t>
        </is>
      </c>
      <c r="B9" s="5" t="n">
        <v>17600000</v>
      </c>
      <c r="C9" s="4" t="inlineStr">
        <is>
          <t xml:space="preserve"> </t>
        </is>
      </c>
      <c r="D9" s="4" t="inlineStr">
        <is>
          <t xml:space="preserve"> </t>
        </is>
      </c>
    </row>
    <row r="10">
      <c r="A10" s="4" t="inlineStr">
        <is>
          <t>Cost recognition period</t>
        </is>
      </c>
      <c r="B10" s="4" t="inlineStr">
        <is>
          <t>1 year 4 months 24 days</t>
        </is>
      </c>
      <c r="C10" s="4" t="inlineStr">
        <is>
          <t xml:space="preserve"> </t>
        </is>
      </c>
      <c r="D10" s="4" t="inlineStr">
        <is>
          <t xml:space="preserve"> </t>
        </is>
      </c>
    </row>
    <row r="11">
      <c r="A11" s="4" t="inlineStr">
        <is>
          <t>Fair value of restricted stock vested</t>
        </is>
      </c>
      <c r="B11" s="5" t="n">
        <v>21600000</v>
      </c>
      <c r="C11" s="5" t="n">
        <v>22800000</v>
      </c>
      <c r="D11" s="5" t="n">
        <v>16000000</v>
      </c>
    </row>
    <row r="12">
      <c r="A12" s="4" t="inlineStr">
        <is>
          <t>Minimum initial investment</t>
        </is>
      </c>
      <c r="B12" s="6" t="n">
        <v>1250</v>
      </c>
      <c r="C12" s="4" t="inlineStr">
        <is>
          <t xml:space="preserve"> </t>
        </is>
      </c>
      <c r="D12" s="4" t="inlineStr">
        <is>
          <t xml:space="preserve"> </t>
        </is>
      </c>
    </row>
    <row r="13">
      <c r="A13" s="4" t="inlineStr">
        <is>
          <t>Minimum cash payments</t>
        </is>
      </c>
      <c r="B13" s="6" t="n">
        <v>25</v>
      </c>
      <c r="C13" s="4" t="inlineStr">
        <is>
          <t xml:space="preserve"> </t>
        </is>
      </c>
      <c r="D13" s="4" t="inlineStr">
        <is>
          <t xml:space="preserve"> </t>
        </is>
      </c>
    </row>
    <row r="14">
      <c r="A14" s="4" t="inlineStr">
        <is>
          <t>Maximum annual cash payments</t>
        </is>
      </c>
      <c r="B14" s="5" t="n">
        <v>1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Other Compensation Plans - Schedule of Activity (Details) - $ / shares</t>
        </is>
      </c>
      <c r="B1" s="2" t="inlineStr">
        <is>
          <t>12 Months Ended</t>
        </is>
      </c>
    </row>
    <row r="2">
      <c r="B2" s="2" t="inlineStr">
        <is>
          <t>Sep. 30, 2024</t>
        </is>
      </c>
      <c r="C2" s="2" t="inlineStr">
        <is>
          <t>Sep. 30, 2023</t>
        </is>
      </c>
      <c r="D2" s="2" t="inlineStr">
        <is>
          <t>Sep. 30, 2022</t>
        </is>
      </c>
    </row>
    <row r="3">
      <c r="A3" s="3" t="inlineStr">
        <is>
          <t>Number of Restricted Units</t>
        </is>
      </c>
      <c r="B3" s="4" t="inlineStr">
        <is>
          <t xml:space="preserve"> </t>
        </is>
      </c>
      <c r="C3" s="4" t="inlineStr">
        <is>
          <t xml:space="preserve"> </t>
        </is>
      </c>
      <c r="D3" s="4" t="inlineStr">
        <is>
          <t xml:space="preserve"> </t>
        </is>
      </c>
    </row>
    <row r="4">
      <c r="A4" s="4" t="inlineStr">
        <is>
          <t>Nonvested at beginning of year (in shares)</t>
        </is>
      </c>
      <c r="B4" s="6" t="n">
        <v>389957</v>
      </c>
      <c r="C4" s="6" t="n">
        <v>381295</v>
      </c>
      <c r="D4" s="6" t="n">
        <v>378127</v>
      </c>
    </row>
    <row r="5">
      <c r="A5" s="4" t="inlineStr">
        <is>
          <t>Granted (in shares)</t>
        </is>
      </c>
      <c r="B5" s="6" t="n">
        <v>212207</v>
      </c>
      <c r="C5" s="6" t="n">
        <v>241436</v>
      </c>
      <c r="D5" s="6" t="n">
        <v>179738</v>
      </c>
    </row>
    <row r="6">
      <c r="A6" s="4" t="inlineStr">
        <is>
          <t>Vested (in shares)</t>
        </is>
      </c>
      <c r="B6" s="6" t="n">
        <v>-201834</v>
      </c>
      <c r="C6" s="6" t="n">
        <v>-220929</v>
      </c>
      <c r="D6" s="6" t="n">
        <v>-159019</v>
      </c>
    </row>
    <row r="7">
      <c r="A7" s="4" t="inlineStr">
        <is>
          <t>Forfeited (in shares)</t>
        </is>
      </c>
      <c r="B7" s="6" t="n">
        <v>-2401</v>
      </c>
      <c r="C7" s="6" t="n">
        <v>-11845</v>
      </c>
      <c r="D7" s="6" t="n">
        <v>-17551</v>
      </c>
    </row>
    <row r="8">
      <c r="A8" s="4" t="inlineStr">
        <is>
          <t>Nonvested at end of year (in shares)</t>
        </is>
      </c>
      <c r="B8" s="6" t="n">
        <v>397929</v>
      </c>
      <c r="C8" s="6" t="n">
        <v>389957</v>
      </c>
      <c r="D8" s="6" t="n">
        <v>381295</v>
      </c>
    </row>
    <row r="9">
      <c r="A9" s="3" t="inlineStr">
        <is>
          <t>Weighted Average Grant-Date Fair Value</t>
        </is>
      </c>
      <c r="B9" s="4" t="inlineStr">
        <is>
          <t xml:space="preserve"> </t>
        </is>
      </c>
      <c r="C9" s="4" t="inlineStr">
        <is>
          <t xml:space="preserve"> </t>
        </is>
      </c>
      <c r="D9" s="4" t="inlineStr">
        <is>
          <t xml:space="preserve"> </t>
        </is>
      </c>
    </row>
    <row r="10">
      <c r="A10" s="4" t="inlineStr">
        <is>
          <t>Nonvested at beginning of year (USD per share)</t>
        </is>
      </c>
      <c r="B10" s="8" t="n">
        <v>109.1</v>
      </c>
      <c r="C10" s="8" t="n">
        <v>105.69</v>
      </c>
      <c r="D10" s="8" t="n">
        <v>102.45</v>
      </c>
    </row>
    <row r="11">
      <c r="A11" s="4" t="inlineStr">
        <is>
          <t>Granted (USD per share)</t>
        </is>
      </c>
      <c r="B11" s="14" t="n">
        <v>117.11</v>
      </c>
      <c r="C11" s="14" t="n">
        <v>109.78</v>
      </c>
      <c r="D11" s="14" t="n">
        <v>108.07</v>
      </c>
    </row>
    <row r="12">
      <c r="A12" s="4" t="inlineStr">
        <is>
          <t>Vested (USD per share)</t>
        </is>
      </c>
      <c r="B12" s="14" t="n">
        <v>108.56</v>
      </c>
      <c r="C12" s="14" t="n">
        <v>104.05</v>
      </c>
      <c r="D12" s="14" t="n">
        <v>100.99</v>
      </c>
    </row>
    <row r="13">
      <c r="A13" s="4" t="inlineStr">
        <is>
          <t>Forfeited (USD per share)</t>
        </is>
      </c>
      <c r="B13" s="14" t="n">
        <v>115.44</v>
      </c>
      <c r="C13" s="14" t="n">
        <v>107.47</v>
      </c>
      <c r="D13" s="14" t="n">
        <v>103.37</v>
      </c>
    </row>
    <row r="14">
      <c r="A14" s="4" t="inlineStr">
        <is>
          <t>Nonvested at end of year (USD per share)</t>
        </is>
      </c>
      <c r="B14" s="8" t="n">
        <v>113.78</v>
      </c>
      <c r="C14" s="8" t="n">
        <v>109.1</v>
      </c>
      <c r="D14" s="8" t="n">
        <v>105.6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Financial Statement Captions - Accounts Receivables (Details) - USD ($) $ in Thousands</t>
        </is>
      </c>
      <c r="B1" s="2" t="inlineStr">
        <is>
          <t>Sep. 30, 2024</t>
        </is>
      </c>
      <c r="C1" s="2" t="inlineStr">
        <is>
          <t>Sep. 30, 2023</t>
        </is>
      </c>
    </row>
    <row r="2">
      <c r="A2" s="3" t="inlineStr">
        <is>
          <t>Condensed Balance Sheet Statements, Captions [Line Items]</t>
        </is>
      </c>
      <c r="B2" s="4" t="inlineStr">
        <is>
          <t xml:space="preserve"> </t>
        </is>
      </c>
      <c r="C2" s="4" t="inlineStr">
        <is>
          <t xml:space="preserve"> </t>
        </is>
      </c>
    </row>
    <row r="3">
      <c r="A3" s="4" t="inlineStr">
        <is>
          <t>Total accounts receivable</t>
        </is>
      </c>
      <c r="B3" s="5" t="n">
        <v>402938</v>
      </c>
      <c r="C3" s="5" t="n">
        <v>369494</v>
      </c>
    </row>
    <row r="4">
      <c r="A4" s="4" t="inlineStr">
        <is>
          <t>Less: allowance for uncollectible accounts</t>
        </is>
      </c>
      <c r="B4" s="6" t="n">
        <v>-37056</v>
      </c>
      <c r="C4" s="6" t="n">
        <v>-40840</v>
      </c>
    </row>
    <row r="5">
      <c r="A5" s="4" t="inlineStr">
        <is>
          <t>Net accounts receivable</t>
        </is>
      </c>
      <c r="B5" s="6" t="n">
        <v>365882</v>
      </c>
      <c r="C5" s="6" t="n">
        <v>328654</v>
      </c>
    </row>
    <row r="6">
      <c r="A6" s="4" t="inlineStr">
        <is>
          <t>Billed and Unbilled Receivables | Billed accounts receivable</t>
        </is>
      </c>
      <c r="B6" s="4" t="inlineStr">
        <is>
          <t xml:space="preserve"> </t>
        </is>
      </c>
      <c r="C6" s="4" t="inlineStr">
        <is>
          <t xml:space="preserve"> </t>
        </is>
      </c>
    </row>
    <row r="7">
      <c r="A7" s="3" t="inlineStr">
        <is>
          <t>Condensed Balance Sheet Statements, Captions [Line Items]</t>
        </is>
      </c>
      <c r="B7" s="4" t="inlineStr">
        <is>
          <t xml:space="preserve"> </t>
        </is>
      </c>
      <c r="C7" s="4" t="inlineStr">
        <is>
          <t xml:space="preserve"> </t>
        </is>
      </c>
    </row>
    <row r="8">
      <c r="A8" s="4" t="inlineStr">
        <is>
          <t>Total accounts receivable</t>
        </is>
      </c>
      <c r="B8" s="6" t="n">
        <v>220869</v>
      </c>
      <c r="C8" s="6" t="n">
        <v>198976</v>
      </c>
    </row>
    <row r="9">
      <c r="A9" s="4" t="inlineStr">
        <is>
          <t>Billed and Unbilled Receivables | Unbilled revenue</t>
        </is>
      </c>
      <c r="B9" s="4" t="inlineStr">
        <is>
          <t xml:space="preserve"> </t>
        </is>
      </c>
      <c r="C9" s="4" t="inlineStr">
        <is>
          <t xml:space="preserve"> </t>
        </is>
      </c>
    </row>
    <row r="10">
      <c r="A10" s="3" t="inlineStr">
        <is>
          <t>Condensed Balance Sheet Statements, Captions [Line Items]</t>
        </is>
      </c>
      <c r="B10" s="4" t="inlineStr">
        <is>
          <t xml:space="preserve"> </t>
        </is>
      </c>
      <c r="C10" s="4" t="inlineStr">
        <is>
          <t xml:space="preserve"> </t>
        </is>
      </c>
    </row>
    <row r="11">
      <c r="A11" s="4" t="inlineStr">
        <is>
          <t>Total accounts receivable</t>
        </is>
      </c>
      <c r="B11" s="6" t="n">
        <v>123550</v>
      </c>
      <c r="C11" s="6" t="n">
        <v>105743</v>
      </c>
    </row>
    <row r="12">
      <c r="A12" s="4" t="inlineStr">
        <is>
          <t>Insurance receivable</t>
        </is>
      </c>
      <c r="B12" s="4" t="inlineStr">
        <is>
          <t xml:space="preserve"> </t>
        </is>
      </c>
      <c r="C12" s="4" t="inlineStr">
        <is>
          <t xml:space="preserve"> </t>
        </is>
      </c>
    </row>
    <row r="13">
      <c r="A13" s="3" t="inlineStr">
        <is>
          <t>Condensed Balance Sheet Statements, Captions [Line Items]</t>
        </is>
      </c>
      <c r="B13" s="4" t="inlineStr">
        <is>
          <t xml:space="preserve"> </t>
        </is>
      </c>
      <c r="C13" s="4" t="inlineStr">
        <is>
          <t xml:space="preserve"> </t>
        </is>
      </c>
    </row>
    <row r="14">
      <c r="A14" s="4" t="inlineStr">
        <is>
          <t>Total accounts receivable</t>
        </is>
      </c>
      <c r="B14" s="6" t="n">
        <v>51715</v>
      </c>
      <c r="C14" s="6" t="n">
        <v>33697</v>
      </c>
    </row>
    <row r="15">
      <c r="A15" s="4" t="inlineStr">
        <is>
          <t>Other accounts receivable</t>
        </is>
      </c>
      <c r="B15" s="4" t="inlineStr">
        <is>
          <t xml:space="preserve"> </t>
        </is>
      </c>
      <c r="C15" s="4" t="inlineStr">
        <is>
          <t xml:space="preserve"> </t>
        </is>
      </c>
    </row>
    <row r="16">
      <c r="A16" s="3" t="inlineStr">
        <is>
          <t>Condensed Balance Sheet Statements, Captions [Line Items]</t>
        </is>
      </c>
      <c r="B16" s="4" t="inlineStr">
        <is>
          <t xml:space="preserve"> </t>
        </is>
      </c>
      <c r="C16" s="4" t="inlineStr">
        <is>
          <t xml:space="preserve"> </t>
        </is>
      </c>
    </row>
    <row r="17">
      <c r="A17" s="4" t="inlineStr">
        <is>
          <t>Total accounts receivable</t>
        </is>
      </c>
      <c r="B17" s="5" t="n">
        <v>6804</v>
      </c>
      <c r="C17" s="5" t="n">
        <v>310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Financial Statement Captions - Other Current Assets (Details) - USD ($) $ in Thousands</t>
        </is>
      </c>
      <c r="B1" s="2" t="inlineStr">
        <is>
          <t>Sep. 30, 2024</t>
        </is>
      </c>
      <c r="C1" s="2" t="inlineStr">
        <is>
          <t>Sep. 30, 2023</t>
        </is>
      </c>
    </row>
    <row r="2">
      <c r="A2" s="3" t="inlineStr">
        <is>
          <t>Balance Sheet Related Disclosures [Abstract]</t>
        </is>
      </c>
      <c r="B2" s="4" t="inlineStr">
        <is>
          <t xml:space="preserve"> </t>
        </is>
      </c>
      <c r="C2" s="4" t="inlineStr">
        <is>
          <t xml:space="preserve"> </t>
        </is>
      </c>
    </row>
    <row r="3">
      <c r="A3" s="4" t="inlineStr">
        <is>
          <t>Deferred gas costs</t>
        </is>
      </c>
      <c r="B3" s="5" t="n">
        <v>159762</v>
      </c>
      <c r="C3" s="5" t="n">
        <v>148297</v>
      </c>
    </row>
    <row r="4">
      <c r="A4" s="4" t="inlineStr">
        <is>
          <t>Winter Storm Uri incremental costs</t>
        </is>
      </c>
      <c r="B4" s="6" t="n">
        <v>3949</v>
      </c>
      <c r="C4" s="6" t="n">
        <v>21213</v>
      </c>
    </row>
    <row r="5">
      <c r="A5" s="4" t="inlineStr">
        <is>
          <t>Prepaid expenses</t>
        </is>
      </c>
      <c r="B5" s="6" t="n">
        <v>74780</v>
      </c>
      <c r="C5" s="6" t="n">
        <v>58029</v>
      </c>
    </row>
    <row r="6">
      <c r="A6" s="4" t="inlineStr">
        <is>
          <t>Taxes receivable</t>
        </is>
      </c>
      <c r="B6" s="6" t="n">
        <v>14332</v>
      </c>
      <c r="C6" s="6" t="n">
        <v>13918</v>
      </c>
    </row>
    <row r="7">
      <c r="A7" s="4" t="inlineStr">
        <is>
          <t>Materials and supplies</t>
        </is>
      </c>
      <c r="B7" s="6" t="n">
        <v>16961</v>
      </c>
      <c r="C7" s="6" t="n">
        <v>34297</v>
      </c>
    </row>
    <row r="8">
      <c r="A8" s="4" t="inlineStr">
        <is>
          <t>Assets from risk management activities</t>
        </is>
      </c>
      <c r="B8" s="6" t="n">
        <v>2091</v>
      </c>
      <c r="C8" s="6" t="n">
        <v>4071</v>
      </c>
    </row>
    <row r="9">
      <c r="A9" s="4" t="inlineStr">
        <is>
          <t>Other</t>
        </is>
      </c>
      <c r="B9" s="6" t="n">
        <v>16193</v>
      </c>
      <c r="C9" s="6" t="n">
        <v>12211</v>
      </c>
    </row>
    <row r="10">
      <c r="A10" s="4" t="inlineStr">
        <is>
          <t>Total</t>
        </is>
      </c>
      <c r="B10" s="5" t="n">
        <v>288068</v>
      </c>
      <c r="C10" s="5" t="n">
        <v>2920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Financial Statement Captions - Property, Plant and Equipment (Details) - USD ($) $ in Thousands</t>
        </is>
      </c>
      <c r="B1" s="2" t="inlineStr">
        <is>
          <t>Sep. 30, 2024</t>
        </is>
      </c>
      <c r="C1" s="2" t="inlineStr">
        <is>
          <t>Sep. 30, 2023</t>
        </is>
      </c>
    </row>
    <row r="2">
      <c r="A2" s="3" t="inlineStr">
        <is>
          <t>Balance Sheet Related Disclosures [Abstract]</t>
        </is>
      </c>
      <c r="B2" s="4" t="inlineStr">
        <is>
          <t xml:space="preserve"> </t>
        </is>
      </c>
      <c r="C2" s="4" t="inlineStr">
        <is>
          <t xml:space="preserve"> </t>
        </is>
      </c>
    </row>
    <row r="3">
      <c r="A3" s="4" t="inlineStr">
        <is>
          <t>Storage plant</t>
        </is>
      </c>
      <c r="B3" s="5" t="n">
        <v>708617</v>
      </c>
      <c r="C3" s="5" t="n">
        <v>668237</v>
      </c>
    </row>
    <row r="4">
      <c r="A4" s="4" t="inlineStr">
        <is>
          <t>Transmission plant</t>
        </is>
      </c>
      <c r="B4" s="6" t="n">
        <v>5713831</v>
      </c>
      <c r="C4" s="6" t="n">
        <v>4995579</v>
      </c>
    </row>
    <row r="5">
      <c r="A5" s="4" t="inlineStr">
        <is>
          <t>Distribution plant</t>
        </is>
      </c>
      <c r="B5" s="6" t="n">
        <v>17304207</v>
      </c>
      <c r="C5" s="6" t="n">
        <v>15283965</v>
      </c>
    </row>
    <row r="6">
      <c r="A6" s="4" t="inlineStr">
        <is>
          <t>General plant</t>
        </is>
      </c>
      <c r="B6" s="6" t="n">
        <v>1019018</v>
      </c>
      <c r="C6" s="6" t="n">
        <v>972054</v>
      </c>
    </row>
    <row r="7">
      <c r="A7" s="4" t="inlineStr">
        <is>
          <t>Intangible plant</t>
        </is>
      </c>
      <c r="B7" s="6" t="n">
        <v>38612</v>
      </c>
      <c r="C7" s="6" t="n">
        <v>38612</v>
      </c>
    </row>
    <row r="8">
      <c r="A8" s="4" t="inlineStr">
        <is>
          <t>Property, plant and equipment</t>
        </is>
      </c>
      <c r="B8" s="6" t="n">
        <v>24784285</v>
      </c>
      <c r="C8" s="6" t="n">
        <v>21958447</v>
      </c>
    </row>
    <row r="9">
      <c r="A9" s="4" t="inlineStr">
        <is>
          <t>Construction in progress</t>
        </is>
      </c>
      <c r="B9" s="6" t="n">
        <v>1063798</v>
      </c>
      <c r="C9" s="6" t="n">
        <v>939927</v>
      </c>
    </row>
    <row r="10">
      <c r="A10" s="4" t="inlineStr">
        <is>
          <t>Total property, plant and equipment and construction in progress</t>
        </is>
      </c>
      <c r="B10" s="6" t="n">
        <v>25848083</v>
      </c>
      <c r="C10" s="6" t="n">
        <v>22898374</v>
      </c>
    </row>
    <row r="11">
      <c r="A11" s="4" t="inlineStr">
        <is>
          <t>Less: accumulated depreciation and amortization</t>
        </is>
      </c>
      <c r="B11" s="6" t="n">
        <v>-3643716</v>
      </c>
      <c r="C11" s="6" t="n">
        <v>-3291791</v>
      </c>
    </row>
    <row r="12">
      <c r="A12" s="4" t="inlineStr">
        <is>
          <t>Net property, plant and equipment</t>
        </is>
      </c>
      <c r="B12" s="6" t="n">
        <v>22204367</v>
      </c>
      <c r="C12" s="6" t="n">
        <v>19606583</v>
      </c>
    </row>
    <row r="13">
      <c r="A13" s="4" t="inlineStr">
        <is>
          <t>Plant acquisition adjustments</t>
        </is>
      </c>
      <c r="B13" s="5" t="n">
        <v>-22900</v>
      </c>
      <c r="C13" s="5" t="n">
        <v>-248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Financial Statement Captions - Deferred Charges and Other Assets (Details) - USD ($) $ in Thousands</t>
        </is>
      </c>
      <c r="B1" s="2" t="inlineStr">
        <is>
          <t>Sep. 30, 2024</t>
        </is>
      </c>
      <c r="C1" s="2" t="inlineStr">
        <is>
          <t>Sep. 30, 2023</t>
        </is>
      </c>
    </row>
    <row r="2">
      <c r="A2" s="3" t="inlineStr">
        <is>
          <t>Balance Sheet Related Disclosures [Abstract]</t>
        </is>
      </c>
      <c r="B2" s="4" t="inlineStr">
        <is>
          <t xml:space="preserve"> </t>
        </is>
      </c>
      <c r="C2" s="4" t="inlineStr">
        <is>
          <t xml:space="preserve"> </t>
        </is>
      </c>
    </row>
    <row r="3">
      <c r="A3" s="4" t="inlineStr">
        <is>
          <t>Marketable securities</t>
        </is>
      </c>
      <c r="B3" s="5" t="n">
        <v>110594</v>
      </c>
      <c r="C3" s="5" t="n">
        <v>104602</v>
      </c>
    </row>
    <row r="4">
      <c r="A4" s="4" t="inlineStr">
        <is>
          <t>Regulatory assets (See Note 3)</t>
        </is>
      </c>
      <c r="B4" s="6" t="n">
        <v>396958</v>
      </c>
      <c r="C4" s="6" t="n">
        <v>364741</v>
      </c>
    </row>
    <row r="5">
      <c r="A5" s="4" t="inlineStr">
        <is>
          <t>Operating lease right of use assets (See Note 7)</t>
        </is>
      </c>
      <c r="B5" s="6" t="n">
        <v>249556</v>
      </c>
      <c r="C5" s="6" t="n">
        <v>223366</v>
      </c>
    </row>
    <row r="6">
      <c r="A6" s="4" t="inlineStr">
        <is>
          <t>Winter Storm Uri incremental costs</t>
        </is>
      </c>
      <c r="B6" s="6" t="n">
        <v>6424</v>
      </c>
      <c r="C6" s="6" t="n">
        <v>10902</v>
      </c>
    </row>
    <row r="7">
      <c r="A7" s="4" t="inlineStr">
        <is>
          <t>Assets from risk management activities</t>
        </is>
      </c>
      <c r="B7" s="6" t="n">
        <v>94197</v>
      </c>
      <c r="C7" s="6" t="n">
        <v>381593</v>
      </c>
    </row>
    <row r="8">
      <c r="A8" s="4" t="inlineStr">
        <is>
          <t>Pension assets</t>
        </is>
      </c>
      <c r="B8" s="6" t="n">
        <v>155611</v>
      </c>
      <c r="C8" s="6" t="n">
        <v>92648</v>
      </c>
    </row>
    <row r="9">
      <c r="A9" s="4" t="inlineStr">
        <is>
          <t>Other</t>
        </is>
      </c>
      <c r="B9" s="6" t="n">
        <v>30343</v>
      </c>
      <c r="C9" s="6" t="n">
        <v>23306</v>
      </c>
    </row>
    <row r="10">
      <c r="A10" s="4" t="inlineStr">
        <is>
          <t>Total</t>
        </is>
      </c>
      <c r="B10" s="5" t="n">
        <v>1043683</v>
      </c>
      <c r="C10" s="5" t="n">
        <v>120115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Financial Statement Captions - Accounts Payable and Accrued Liabilities (Details) - USD ($) $ in Thousands</t>
        </is>
      </c>
      <c r="B1" s="2" t="inlineStr">
        <is>
          <t>Sep. 30, 2024</t>
        </is>
      </c>
      <c r="C1" s="2" t="inlineStr">
        <is>
          <t>Sep. 30, 2023</t>
        </is>
      </c>
    </row>
    <row r="2">
      <c r="A2" s="3" t="inlineStr">
        <is>
          <t>Balance Sheet Related Disclosures [Abstract]</t>
        </is>
      </c>
      <c r="B2" s="4" t="inlineStr">
        <is>
          <t xml:space="preserve"> </t>
        </is>
      </c>
      <c r="C2" s="4" t="inlineStr">
        <is>
          <t xml:space="preserve"> </t>
        </is>
      </c>
    </row>
    <row r="3">
      <c r="A3" s="4" t="inlineStr">
        <is>
          <t>Trade accounts payable</t>
        </is>
      </c>
      <c r="B3" s="5" t="n">
        <v>341948</v>
      </c>
      <c r="C3" s="5" t="n">
        <v>218181</v>
      </c>
    </row>
    <row r="4">
      <c r="A4" s="4" t="inlineStr">
        <is>
          <t>Accrued gas payable</t>
        </is>
      </c>
      <c r="B4" s="6" t="n">
        <v>19125</v>
      </c>
      <c r="C4" s="6" t="n">
        <v>43688</v>
      </c>
    </row>
    <row r="5">
      <c r="A5" s="4" t="inlineStr">
        <is>
          <t>Accrued liabilities</t>
        </is>
      </c>
      <c r="B5" s="6" t="n">
        <v>84324</v>
      </c>
      <c r="C5" s="6" t="n">
        <v>74214</v>
      </c>
    </row>
    <row r="6">
      <c r="A6" s="4" t="inlineStr">
        <is>
          <t>Total</t>
        </is>
      </c>
      <c r="B6" s="5" t="n">
        <v>445397</v>
      </c>
      <c r="C6" s="5" t="n">
        <v>33608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Financial Statement Captions - Other Current Liabilities (Details) - USD ($) $ in Thousands</t>
        </is>
      </c>
      <c r="B1" s="2" t="inlineStr">
        <is>
          <t>Sep. 30, 2024</t>
        </is>
      </c>
      <c r="C1" s="2" t="inlineStr">
        <is>
          <t>Sep. 30, 2023</t>
        </is>
      </c>
    </row>
    <row r="2">
      <c r="A2" s="3" t="inlineStr">
        <is>
          <t>Balance Sheet Related Disclosures [Abstract]</t>
        </is>
      </c>
      <c r="B2" s="4" t="inlineStr">
        <is>
          <t xml:space="preserve"> </t>
        </is>
      </c>
      <c r="C2" s="4" t="inlineStr">
        <is>
          <t xml:space="preserve"> </t>
        </is>
      </c>
    </row>
    <row r="3">
      <c r="A3" s="4" t="inlineStr">
        <is>
          <t>Customer credit balances and deposits</t>
        </is>
      </c>
      <c r="B3" s="5" t="n">
        <v>62085</v>
      </c>
      <c r="C3" s="5" t="n">
        <v>65266</v>
      </c>
    </row>
    <row r="4">
      <c r="A4" s="4" t="inlineStr">
        <is>
          <t>Accrued employee costs</t>
        </is>
      </c>
      <c r="B4" s="6" t="n">
        <v>64141</v>
      </c>
      <c r="C4" s="6" t="n">
        <v>50042</v>
      </c>
    </row>
    <row r="5">
      <c r="A5" s="4" t="inlineStr">
        <is>
          <t>Deferred gas costs</t>
        </is>
      </c>
      <c r="B5" s="6" t="n">
        <v>9142</v>
      </c>
      <c r="C5" s="6" t="n">
        <v>23093</v>
      </c>
    </row>
    <row r="6">
      <c r="A6" s="4" t="inlineStr">
        <is>
          <t>Operating lease liabilities (See Note 7)</t>
        </is>
      </c>
      <c r="B6" s="6" t="n">
        <v>34340</v>
      </c>
      <c r="C6" s="6" t="n">
        <v>35820</v>
      </c>
    </row>
    <row r="7">
      <c r="A7" s="4" t="inlineStr">
        <is>
          <t>Accrued interest</t>
        </is>
      </c>
      <c r="B7" s="6" t="n">
        <v>106116</v>
      </c>
      <c r="C7" s="6" t="n">
        <v>78939</v>
      </c>
    </row>
    <row r="8">
      <c r="A8" s="4" t="inlineStr">
        <is>
          <t>Liabilities from risk management activities</t>
        </is>
      </c>
      <c r="B8" s="6" t="n">
        <v>7324</v>
      </c>
      <c r="C8" s="6" t="n">
        <v>14584</v>
      </c>
    </row>
    <row r="9">
      <c r="A9" s="4" t="inlineStr">
        <is>
          <t>Taxes payable</t>
        </is>
      </c>
      <c r="B9" s="6" t="n">
        <v>215857</v>
      </c>
      <c r="C9" s="6" t="n">
        <v>195468</v>
      </c>
    </row>
    <row r="10">
      <c r="A10" s="4" t="inlineStr">
        <is>
          <t>Pension and postretirement liabilities</t>
        </is>
      </c>
      <c r="B10" s="6" t="n">
        <v>4622</v>
      </c>
      <c r="C10" s="6" t="n">
        <v>9375</v>
      </c>
    </row>
    <row r="11">
      <c r="A11" s="4" t="inlineStr">
        <is>
          <t>Regulatory cost of removal obligation</t>
        </is>
      </c>
      <c r="B11" s="6" t="n">
        <v>99217</v>
      </c>
      <c r="C11" s="6" t="n">
        <v>85850</v>
      </c>
    </row>
    <row r="12">
      <c r="A12" s="4" t="inlineStr">
        <is>
          <t>APT annual adjustment mechanism</t>
        </is>
      </c>
      <c r="B12" s="6" t="n">
        <v>35924</v>
      </c>
      <c r="C12" s="6" t="n">
        <v>34550</v>
      </c>
    </row>
    <row r="13">
      <c r="A13" s="4" t="inlineStr">
        <is>
          <t>Regulatory excess deferred taxes (See Note 15)</t>
        </is>
      </c>
      <c r="B13" s="6" t="n">
        <v>79686</v>
      </c>
      <c r="C13" s="6" t="n">
        <v>131301</v>
      </c>
    </row>
    <row r="14">
      <c r="A14" s="4" t="inlineStr">
        <is>
          <t>Other</t>
        </is>
      </c>
      <c r="B14" s="6" t="n">
        <v>32166</v>
      </c>
      <c r="C14" s="6" t="n">
        <v>38798</v>
      </c>
    </row>
    <row r="15">
      <c r="A15" s="4" t="inlineStr">
        <is>
          <t>Total</t>
        </is>
      </c>
      <c r="B15" s="5" t="n">
        <v>750620</v>
      </c>
      <c r="C15" s="5" t="n">
        <v>7630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Financial Statement Captions - Deferred Credits and Other Liabilities (Details) - USD ($) $ in Thousands</t>
        </is>
      </c>
      <c r="B1" s="2" t="inlineStr">
        <is>
          <t>Sep. 30, 2024</t>
        </is>
      </c>
      <c r="C1" s="2" t="inlineStr">
        <is>
          <t>Sep. 30, 2023</t>
        </is>
      </c>
    </row>
    <row r="2">
      <c r="A2" s="3" t="inlineStr">
        <is>
          <t>Balance Sheet Related Disclosures [Abstract]</t>
        </is>
      </c>
      <c r="B2" s="4" t="inlineStr">
        <is>
          <t xml:space="preserve"> </t>
        </is>
      </c>
      <c r="C2" s="4" t="inlineStr">
        <is>
          <t xml:space="preserve"> </t>
        </is>
      </c>
    </row>
    <row r="3">
      <c r="A3" s="4" t="inlineStr">
        <is>
          <t>Pension and postretirement liabilities</t>
        </is>
      </c>
      <c r="B3" s="5" t="n">
        <v>67322</v>
      </c>
      <c r="C3" s="5" t="n">
        <v>66523</v>
      </c>
    </row>
    <row r="4">
      <c r="A4" s="4" t="inlineStr">
        <is>
          <t>Operating lease liabilities (See Note 7)</t>
        </is>
      </c>
      <c r="B4" s="6" t="n">
        <v>224498</v>
      </c>
      <c r="C4" s="6" t="n">
        <v>194452</v>
      </c>
    </row>
    <row r="5">
      <c r="A5" s="4" t="inlineStr">
        <is>
          <t>Customer advances for construction</t>
        </is>
      </c>
      <c r="B5" s="6" t="n">
        <v>7973</v>
      </c>
      <c r="C5" s="6" t="n">
        <v>9158</v>
      </c>
    </row>
    <row r="6">
      <c r="A6" s="4" t="inlineStr">
        <is>
          <t>Other regulatory liabilities (See Note 3)</t>
        </is>
      </c>
      <c r="B6" s="6" t="n">
        <v>279979</v>
      </c>
      <c r="C6" s="6" t="n">
        <v>242049</v>
      </c>
    </row>
    <row r="7">
      <c r="A7" s="4" t="inlineStr">
        <is>
          <t>Asset retirement obligation</t>
        </is>
      </c>
      <c r="B7" s="6" t="n">
        <v>7942</v>
      </c>
      <c r="C7" s="6" t="n">
        <v>5174</v>
      </c>
    </row>
    <row r="8">
      <c r="A8" s="4" t="inlineStr">
        <is>
          <t>Liabilities from risk management activities</t>
        </is>
      </c>
      <c r="B8" s="6" t="n">
        <v>313</v>
      </c>
      <c r="C8" s="6" t="n">
        <v>824</v>
      </c>
    </row>
    <row r="9">
      <c r="A9" s="4" t="inlineStr">
        <is>
          <t>APT annual adjustment mechanism</t>
        </is>
      </c>
      <c r="B9" s="6" t="n">
        <v>37195</v>
      </c>
      <c r="C9" s="6" t="n">
        <v>15344</v>
      </c>
    </row>
    <row r="10">
      <c r="A10" s="4" t="inlineStr">
        <is>
          <t>Unrecognized tax benefits (See Note 15)</t>
        </is>
      </c>
      <c r="B10" s="6" t="n">
        <v>46174</v>
      </c>
      <c r="C10" s="6" t="n">
        <v>46620</v>
      </c>
    </row>
    <row r="11">
      <c r="A11" s="4" t="inlineStr">
        <is>
          <t>Other</t>
        </is>
      </c>
      <c r="B11" s="6" t="n">
        <v>20536</v>
      </c>
      <c r="C11" s="6" t="n">
        <v>19754</v>
      </c>
    </row>
    <row r="12">
      <c r="A12" s="4" t="inlineStr">
        <is>
          <t>Total</t>
        </is>
      </c>
      <c r="B12" s="5" t="n">
        <v>691932</v>
      </c>
      <c r="C12" s="5" t="n">
        <v>59989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elected Financial Statement Captions - Other Non-Operating Income (Details) - USD ($) $ in Thousands</t>
        </is>
      </c>
      <c r="B1" s="2" t="inlineStr">
        <is>
          <t>12 Months Ended</t>
        </is>
      </c>
    </row>
    <row r="2">
      <c r="B2" s="2" t="inlineStr">
        <is>
          <t>Sep. 30, 2024</t>
        </is>
      </c>
      <c r="C2" s="2" t="inlineStr">
        <is>
          <t>Sep. 30, 2023</t>
        </is>
      </c>
      <c r="D2" s="2" t="inlineStr">
        <is>
          <t>Sep. 30, 2022</t>
        </is>
      </c>
    </row>
    <row r="3">
      <c r="A3" s="3" t="inlineStr">
        <is>
          <t>Balance Sheet Related Disclosures [Abstract]</t>
        </is>
      </c>
      <c r="B3" s="4" t="inlineStr">
        <is>
          <t xml:space="preserve"> </t>
        </is>
      </c>
      <c r="C3" s="4" t="inlineStr">
        <is>
          <t xml:space="preserve"> </t>
        </is>
      </c>
      <c r="D3" s="4" t="inlineStr">
        <is>
          <t xml:space="preserve"> </t>
        </is>
      </c>
    </row>
    <row r="4">
      <c r="A4" s="4" t="inlineStr">
        <is>
          <t>Equity component of AFUDC</t>
        </is>
      </c>
      <c r="B4" s="5" t="n">
        <v>58234</v>
      </c>
      <c r="C4" s="5" t="n">
        <v>64019</v>
      </c>
      <c r="D4" s="5" t="n">
        <v>45505</v>
      </c>
    </row>
    <row r="5">
      <c r="A5" s="4" t="inlineStr">
        <is>
          <t>Performance-based rate program</t>
        </is>
      </c>
      <c r="B5" s="6" t="n">
        <v>8389</v>
      </c>
      <c r="C5" s="6" t="n">
        <v>7093</v>
      </c>
      <c r="D5" s="6" t="n">
        <v>8327</v>
      </c>
    </row>
    <row r="6">
      <c r="A6" s="4" t="inlineStr">
        <is>
          <t>Pension and other postretirement non-service credit</t>
        </is>
      </c>
      <c r="B6" s="6" t="n">
        <v>10820</v>
      </c>
      <c r="C6" s="6" t="n">
        <v>8955</v>
      </c>
      <c r="D6" s="6" t="n">
        <v>8337</v>
      </c>
    </row>
    <row r="7">
      <c r="A7" s="4" t="inlineStr">
        <is>
          <t>Interest income</t>
        </is>
      </c>
      <c r="B7" s="6" t="n">
        <v>22887</v>
      </c>
      <c r="C7" s="6" t="n">
        <v>7207</v>
      </c>
      <c r="D7" s="6" t="n">
        <v>2781</v>
      </c>
    </row>
    <row r="8">
      <c r="A8" s="4" t="inlineStr">
        <is>
          <t>Community support spending</t>
        </is>
      </c>
      <c r="B8" s="6" t="n">
        <v>-20016</v>
      </c>
      <c r="C8" s="6" t="n">
        <v>-12027</v>
      </c>
      <c r="D8" s="6" t="n">
        <v>-16357</v>
      </c>
    </row>
    <row r="9">
      <c r="A9" s="4" t="inlineStr">
        <is>
          <t>Unrealized gains (losses) on equity securities</t>
        </is>
      </c>
      <c r="B9" s="6" t="n">
        <v>3562</v>
      </c>
      <c r="C9" s="6" t="n">
        <v>1406</v>
      </c>
      <c r="D9" s="6" t="n">
        <v>-7737</v>
      </c>
    </row>
    <row r="10">
      <c r="A10" s="4" t="inlineStr">
        <is>
          <t>Miscellaneous</t>
        </is>
      </c>
      <c r="B10" s="6" t="n">
        <v>-12830</v>
      </c>
      <c r="C10" s="6" t="n">
        <v>-6878</v>
      </c>
      <c r="D10" s="6" t="n">
        <v>-7119</v>
      </c>
    </row>
    <row r="11">
      <c r="A11" s="4" t="inlineStr">
        <is>
          <t>Total</t>
        </is>
      </c>
      <c r="B11" s="5" t="n">
        <v>71046</v>
      </c>
      <c r="C11" s="5" t="n">
        <v>69775</v>
      </c>
      <c r="D11" s="5" t="n">
        <v>337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1:20:13Z</dcterms:created>
  <dcterms:modified xmlns:dcterms="http://purl.org/dc/terms/" xmlns:xsi="http://www.w3.org/2001/XMLSchema-instance" xsi:type="dcterms:W3CDTF">2024-11-18T21:20:13Z</dcterms:modified>
</cp:coreProperties>
</file>